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Major Accounting Policies" sheetId="10" state="visible" r:id="rId10"/>
    <sheet xmlns:r="http://schemas.openxmlformats.org/officeDocument/2006/relationships" name="New Accounting Guidance"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Cost Reduction Actions" sheetId="14" state="visible" r:id="rId14"/>
    <sheet xmlns:r="http://schemas.openxmlformats.org/officeDocument/2006/relationships" name="Discontinued Operations" sheetId="15" state="visible" r:id="rId15"/>
    <sheet xmlns:r="http://schemas.openxmlformats.org/officeDocument/2006/relationships" name="Inventories" sheetId="16" state="visible" r:id="rId16"/>
    <sheet xmlns:r="http://schemas.openxmlformats.org/officeDocument/2006/relationships" name="Summarized Financial Informatio" sheetId="17" state="visible" r:id="rId17"/>
    <sheet xmlns:r="http://schemas.openxmlformats.org/officeDocument/2006/relationships" name="Plant and Equipment, Ne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Retirement Benefits" sheetId="25" state="visible" r:id="rId25"/>
    <sheet xmlns:r="http://schemas.openxmlformats.org/officeDocument/2006/relationships" name="Commitments and Contingencies" sheetId="26" state="visible" r:id="rId26"/>
    <sheet xmlns:r="http://schemas.openxmlformats.org/officeDocument/2006/relationships" name="Capital Stock" sheetId="27" state="visible" r:id="rId27"/>
    <sheet xmlns:r="http://schemas.openxmlformats.org/officeDocument/2006/relationships" name="Share-Based Compensation"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Supplemental Information" sheetId="32" state="visible" r:id="rId32"/>
    <sheet xmlns:r="http://schemas.openxmlformats.org/officeDocument/2006/relationships" name="Summary by Quarter (Unaudited)" sheetId="33" state="visible" r:id="rId33"/>
    <sheet xmlns:r="http://schemas.openxmlformats.org/officeDocument/2006/relationships" name="Business Segment and Geographic" sheetId="34" state="visible" r:id="rId34"/>
    <sheet xmlns:r="http://schemas.openxmlformats.org/officeDocument/2006/relationships" name="Major Accounting Policies (Poli" sheetId="35" state="visible" r:id="rId35"/>
    <sheet xmlns:r="http://schemas.openxmlformats.org/officeDocument/2006/relationships" name="Major Accounting Policies (Tabl" sheetId="36" state="visible" r:id="rId36"/>
    <sheet xmlns:r="http://schemas.openxmlformats.org/officeDocument/2006/relationships" name="Revenue Recognition (Tables)" sheetId="37" state="visible" r:id="rId37"/>
    <sheet xmlns:r="http://schemas.openxmlformats.org/officeDocument/2006/relationships" name="Cost Reduction Actions (Tables)" sheetId="38" state="visible" r:id="rId38"/>
    <sheet xmlns:r="http://schemas.openxmlformats.org/officeDocument/2006/relationships" name="Inventories (Tables)" sheetId="39" state="visible" r:id="rId39"/>
    <sheet xmlns:r="http://schemas.openxmlformats.org/officeDocument/2006/relationships" name="Summarized Financial Informat_2" sheetId="40" state="visible" r:id="rId40"/>
    <sheet xmlns:r="http://schemas.openxmlformats.org/officeDocument/2006/relationships" name="Plant and Equipment, Net (Table"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Retirement Benefits (Tables)" sheetId="48" state="visible" r:id="rId48"/>
    <sheet xmlns:r="http://schemas.openxmlformats.org/officeDocument/2006/relationships" name="Commitments and Contingencies (" sheetId="49" state="visible" r:id="rId49"/>
    <sheet xmlns:r="http://schemas.openxmlformats.org/officeDocument/2006/relationships" name="Capital Stock (Tables)" sheetId="50" state="visible" r:id="rId50"/>
    <sheet xmlns:r="http://schemas.openxmlformats.org/officeDocument/2006/relationships" name="Share-Based Compensation (Table" sheetId="51" state="visible" r:id="rId51"/>
    <sheet xmlns:r="http://schemas.openxmlformats.org/officeDocument/2006/relationships" name="Accumulated Other Comprehensi_2" sheetId="52" state="visible" r:id="rId52"/>
    <sheet xmlns:r="http://schemas.openxmlformats.org/officeDocument/2006/relationships" name="Earnings Per Share (Tables)" sheetId="53" state="visible" r:id="rId53"/>
    <sheet xmlns:r="http://schemas.openxmlformats.org/officeDocument/2006/relationships" name="Income Taxes (Tables)" sheetId="54" state="visible" r:id="rId54"/>
    <sheet xmlns:r="http://schemas.openxmlformats.org/officeDocument/2006/relationships" name="Supplemental Information (Table" sheetId="55" state="visible" r:id="rId55"/>
    <sheet xmlns:r="http://schemas.openxmlformats.org/officeDocument/2006/relationships" name="Summary by Quarter (Unaudited) " sheetId="56" state="visible" r:id="rId56"/>
    <sheet xmlns:r="http://schemas.openxmlformats.org/officeDocument/2006/relationships" name="Business Segment and Geograph_2" sheetId="57" state="visible" r:id="rId57"/>
    <sheet xmlns:r="http://schemas.openxmlformats.org/officeDocument/2006/relationships" name="Major Accounting Policies (Narr" sheetId="58" state="visible" r:id="rId58"/>
    <sheet xmlns:r="http://schemas.openxmlformats.org/officeDocument/2006/relationships" name="Major Accounting Policies - All" sheetId="59" state="visible" r:id="rId59"/>
    <sheet xmlns:r="http://schemas.openxmlformats.org/officeDocument/2006/relationships" name="New Accounting Guidance (Narrat" sheetId="60" state="visible" r:id="rId60"/>
    <sheet xmlns:r="http://schemas.openxmlformats.org/officeDocument/2006/relationships" name="Acquisitions (Narrative) (Detai" sheetId="61" state="visible" r:id="rId61"/>
    <sheet xmlns:r="http://schemas.openxmlformats.org/officeDocument/2006/relationships" name="Revenue Recognition (Nature of " sheetId="62" state="visible" r:id="rId62"/>
    <sheet xmlns:r="http://schemas.openxmlformats.org/officeDocument/2006/relationships" name="Revenue Recognition (Disaggrega" sheetId="63" state="visible" r:id="rId63"/>
    <sheet xmlns:r="http://schemas.openxmlformats.org/officeDocument/2006/relationships" name="Revenue Recognition (Remaining " sheetId="64" state="visible" r:id="rId64"/>
    <sheet xmlns:r="http://schemas.openxmlformats.org/officeDocument/2006/relationships" name="Revenue Recognition (Contract A" sheetId="65" state="visible" r:id="rId65"/>
    <sheet xmlns:r="http://schemas.openxmlformats.org/officeDocument/2006/relationships" name="Cost Reduction Actions (Narrati" sheetId="66" state="visible" r:id="rId66"/>
    <sheet xmlns:r="http://schemas.openxmlformats.org/officeDocument/2006/relationships" name="Cost Reduction Actions (Carryin" sheetId="67" state="visible" r:id="rId67"/>
    <sheet xmlns:r="http://schemas.openxmlformats.org/officeDocument/2006/relationships" name="Discontinued Operations (Narrat" sheetId="68" state="visible" r:id="rId68"/>
    <sheet xmlns:r="http://schemas.openxmlformats.org/officeDocument/2006/relationships" name="Inventories (Schedule of Invent" sheetId="69" state="visible" r:id="rId69"/>
    <sheet xmlns:r="http://schemas.openxmlformats.org/officeDocument/2006/relationships" name="Summarized Financial Informat_3" sheetId="70" state="visible" r:id="rId70"/>
    <sheet xmlns:r="http://schemas.openxmlformats.org/officeDocument/2006/relationships" name="Summarized Financial Informat_4" sheetId="71" state="visible" r:id="rId71"/>
    <sheet xmlns:r="http://schemas.openxmlformats.org/officeDocument/2006/relationships" name="Summarized Financial Informat_5" sheetId="72" state="visible" r:id="rId72"/>
    <sheet xmlns:r="http://schemas.openxmlformats.org/officeDocument/2006/relationships" name="Plant and Equipment, Net (Major" sheetId="73" state="visible" r:id="rId73"/>
    <sheet xmlns:r="http://schemas.openxmlformats.org/officeDocument/2006/relationships" name="Plant and Equipment, Net (Narra" sheetId="74" state="visible" r:id="rId74"/>
    <sheet xmlns:r="http://schemas.openxmlformats.org/officeDocument/2006/relationships" name="Goodwill (Schedule of Goodwill " sheetId="75" state="visible" r:id="rId75"/>
    <sheet xmlns:r="http://schemas.openxmlformats.org/officeDocument/2006/relationships" name="Goodwill (Schedule of Accumulat" sheetId="76" state="visible" r:id="rId76"/>
    <sheet xmlns:r="http://schemas.openxmlformats.org/officeDocument/2006/relationships" name="Intangible Assets (Narrative) (" sheetId="77" state="visible" r:id="rId77"/>
    <sheet xmlns:r="http://schemas.openxmlformats.org/officeDocument/2006/relationships" name="Intangible Assets (Acquired Int" sheetId="78" state="visible" r:id="rId78"/>
    <sheet xmlns:r="http://schemas.openxmlformats.org/officeDocument/2006/relationships" name="Intangible Assets (Projected An" sheetId="79" state="visible" r:id="rId79"/>
    <sheet xmlns:r="http://schemas.openxmlformats.org/officeDocument/2006/relationships" name="Leases (Narrative) (Details)" sheetId="80" state="visible" r:id="rId80"/>
    <sheet xmlns:r="http://schemas.openxmlformats.org/officeDocument/2006/relationships" name="Leases (Presentation on Consoli" sheetId="81" state="visible" r:id="rId81"/>
    <sheet xmlns:r="http://schemas.openxmlformats.org/officeDocument/2006/relationships" name="Leases (Weighted-Average Remain" sheetId="82" state="visible" r:id="rId82"/>
    <sheet xmlns:r="http://schemas.openxmlformats.org/officeDocument/2006/relationships" name="Leases (Maturity Analysis of Le" sheetId="83" state="visible" r:id="rId83"/>
    <sheet xmlns:r="http://schemas.openxmlformats.org/officeDocument/2006/relationships" name="Leases (Minimum Lease Payments " sheetId="84" state="visible" r:id="rId84"/>
    <sheet xmlns:r="http://schemas.openxmlformats.org/officeDocument/2006/relationships" name="Financial Instruments (Narrativ" sheetId="85" state="visible" r:id="rId85"/>
    <sheet xmlns:r="http://schemas.openxmlformats.org/officeDocument/2006/relationships" name="Financial Instruments (Currency" sheetId="86" state="visible" r:id="rId86"/>
    <sheet xmlns:r="http://schemas.openxmlformats.org/officeDocument/2006/relationships" name="Financial Instruments (Interest" sheetId="87" state="visible" r:id="rId87"/>
    <sheet xmlns:r="http://schemas.openxmlformats.org/officeDocument/2006/relationships" name="Financial Instruments (Carrying" sheetId="88" state="visible" r:id="rId88"/>
    <sheet xmlns:r="http://schemas.openxmlformats.org/officeDocument/2006/relationships" name="Financial Instruments (Fair Val" sheetId="89" state="visible" r:id="rId89"/>
    <sheet xmlns:r="http://schemas.openxmlformats.org/officeDocument/2006/relationships" name="Financial Instruments (Gains an" sheetId="90" state="visible" r:id="rId90"/>
    <sheet xmlns:r="http://schemas.openxmlformats.org/officeDocument/2006/relationships" name="Financial Instruments (Cash Flo" sheetId="91" state="visible" r:id="rId91"/>
    <sheet xmlns:r="http://schemas.openxmlformats.org/officeDocument/2006/relationships" name="Financial Instruments Financial" sheetId="92" state="visible" r:id="rId92"/>
    <sheet xmlns:r="http://schemas.openxmlformats.org/officeDocument/2006/relationships" name="Fair Value Measurements (Schedu" sheetId="93" state="visible" r:id="rId93"/>
    <sheet xmlns:r="http://schemas.openxmlformats.org/officeDocument/2006/relationships" name="Fair Value Measurements (Sche_2" sheetId="94" state="visible" r:id="rId94"/>
    <sheet xmlns:r="http://schemas.openxmlformats.org/officeDocument/2006/relationships" name="Debt (Narrative) (Details)" sheetId="95" state="visible" r:id="rId95"/>
    <sheet xmlns:r="http://schemas.openxmlformats.org/officeDocument/2006/relationships" name="Debt (Summary of Outstanding De" sheetId="96" state="visible" r:id="rId96"/>
    <sheet xmlns:r="http://schemas.openxmlformats.org/officeDocument/2006/relationships" name="Debt (Long-term Debt) (Details)" sheetId="97" state="visible" r:id="rId97"/>
    <sheet xmlns:r="http://schemas.openxmlformats.org/officeDocument/2006/relationships" name="Debt (Maturities of Long-term D" sheetId="98" state="visible" r:id="rId98"/>
    <sheet xmlns:r="http://schemas.openxmlformats.org/officeDocument/2006/relationships" name="Retirement Benefits (Narrative)" sheetId="99" state="visible" r:id="rId99"/>
    <sheet xmlns:r="http://schemas.openxmlformats.org/officeDocument/2006/relationships" name="Retirement Benefits (Schedule o" sheetId="100" state="visible" r:id="rId100"/>
    <sheet xmlns:r="http://schemas.openxmlformats.org/officeDocument/2006/relationships" name="Retirement Benefits (Assumption" sheetId="101" state="visible" r:id="rId101"/>
    <sheet xmlns:r="http://schemas.openxmlformats.org/officeDocument/2006/relationships" name="Retirement Benefits (Assumpti_2" sheetId="102" state="visible" r:id="rId102"/>
    <sheet xmlns:r="http://schemas.openxmlformats.org/officeDocument/2006/relationships" name="Retirement Benefits (Change in " sheetId="103" state="visible" r:id="rId103"/>
    <sheet xmlns:r="http://schemas.openxmlformats.org/officeDocument/2006/relationships" name="Retirement Benefits (Change i_2" sheetId="104" state="visible" r:id="rId104"/>
    <sheet xmlns:r="http://schemas.openxmlformats.org/officeDocument/2006/relationships" name="Retirement Benefits (Amounts Re" sheetId="105" state="visible" r:id="rId105"/>
    <sheet xmlns:r="http://schemas.openxmlformats.org/officeDocument/2006/relationships" name="Retirement Benefits (Changes Re" sheetId="106" state="visible" r:id="rId106"/>
    <sheet xmlns:r="http://schemas.openxmlformats.org/officeDocument/2006/relationships" name="Retirement Benefits (Components" sheetId="107" state="visible" r:id="rId107"/>
    <sheet xmlns:r="http://schemas.openxmlformats.org/officeDocument/2006/relationships" name="Retirement Benefits (Benefit Li" sheetId="108" state="visible" r:id="rId108"/>
    <sheet xmlns:r="http://schemas.openxmlformats.org/officeDocument/2006/relationships" name="Retirement Benefits (Plan Asset" sheetId="109" state="visible" r:id="rId109"/>
    <sheet xmlns:r="http://schemas.openxmlformats.org/officeDocument/2006/relationships" name="Retirement Benefits (Pension Pl" sheetId="110" state="visible" r:id="rId110"/>
    <sheet xmlns:r="http://schemas.openxmlformats.org/officeDocument/2006/relationships" name="Retirement Benefits (Summary of" sheetId="111" state="visible" r:id="rId111"/>
    <sheet xmlns:r="http://schemas.openxmlformats.org/officeDocument/2006/relationships" name="Retirement Benefits (Projected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Commitments and Contingencies_6" sheetId="117" state="visible" r:id="rId117"/>
    <sheet xmlns:r="http://schemas.openxmlformats.org/officeDocument/2006/relationships" name="Capital Stock (Common Stock Nar" sheetId="118" state="visible" r:id="rId118"/>
    <sheet xmlns:r="http://schemas.openxmlformats.org/officeDocument/2006/relationships" name="Capital Stock (Changes in Commo" sheetId="119" state="visible" r:id="rId119"/>
    <sheet xmlns:r="http://schemas.openxmlformats.org/officeDocument/2006/relationships" name="Capital Stock (Preferred Stock " sheetId="120" state="visible" r:id="rId120"/>
    <sheet xmlns:r="http://schemas.openxmlformats.org/officeDocument/2006/relationships" name="Share-Based Compensation (Narra" sheetId="121" state="visible" r:id="rId121"/>
    <sheet xmlns:r="http://schemas.openxmlformats.org/officeDocument/2006/relationships" name="Share-Based Compensation (Compe" sheetId="122" state="visible" r:id="rId122"/>
    <sheet xmlns:r="http://schemas.openxmlformats.org/officeDocument/2006/relationships" name="Share-Based Compensation (Total" sheetId="123" state="visible" r:id="rId123"/>
    <sheet xmlns:r="http://schemas.openxmlformats.org/officeDocument/2006/relationships" name="Share-Based Compensation (Marke" sheetId="124" state="visible" r:id="rId124"/>
    <sheet xmlns:r="http://schemas.openxmlformats.org/officeDocument/2006/relationships" name="Share-Based Compensation (Summa" sheetId="125" state="visible" r:id="rId125"/>
    <sheet xmlns:r="http://schemas.openxmlformats.org/officeDocument/2006/relationships" name="Share-Based Compensation (Sum_2" sheetId="126" state="visible" r:id="rId126"/>
    <sheet xmlns:r="http://schemas.openxmlformats.org/officeDocument/2006/relationships" name="Share-Based Compensation (Sum_3"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Earnings Per Share (Schedule of" sheetId="130" state="visible" r:id="rId130"/>
    <sheet xmlns:r="http://schemas.openxmlformats.org/officeDocument/2006/relationships" name="Earnings Per Share (Narrative) " sheetId="131" state="visible" r:id="rId131"/>
    <sheet xmlns:r="http://schemas.openxmlformats.org/officeDocument/2006/relationships" name="Income Taxes (Narrative) (Detai" sheetId="132" state="visible" r:id="rId132"/>
    <sheet xmlns:r="http://schemas.openxmlformats.org/officeDocument/2006/relationships" name="Income Taxes (Income of U.S and" sheetId="133" state="visible" r:id="rId133"/>
    <sheet xmlns:r="http://schemas.openxmlformats.org/officeDocument/2006/relationships" name="Income Taxes (Components of the" sheetId="134" state="visible" r:id="rId134"/>
    <sheet xmlns:r="http://schemas.openxmlformats.org/officeDocument/2006/relationships" name="Income Taxes (Effective Tax Rat" sheetId="135" state="visible" r:id="rId135"/>
    <sheet xmlns:r="http://schemas.openxmlformats.org/officeDocument/2006/relationships" name="Income Taxes (Significant Compo" sheetId="136" state="visible" r:id="rId136"/>
    <sheet xmlns:r="http://schemas.openxmlformats.org/officeDocument/2006/relationships" name="Income Taxes (Deferred Tax Asse" sheetId="137" state="visible" r:id="rId137"/>
    <sheet xmlns:r="http://schemas.openxmlformats.org/officeDocument/2006/relationships" name="Income Taxes (Deferred Tax As_2" sheetId="138" state="visible" r:id="rId138"/>
    <sheet xmlns:r="http://schemas.openxmlformats.org/officeDocument/2006/relationships" name="Income Taxes (Summary of Operat" sheetId="139" state="visible" r:id="rId139"/>
    <sheet xmlns:r="http://schemas.openxmlformats.org/officeDocument/2006/relationships" name="Income Taxes (Reconciliation of" sheetId="140" state="visible" r:id="rId140"/>
    <sheet xmlns:r="http://schemas.openxmlformats.org/officeDocument/2006/relationships" name="Income Taxes (Summary of Income" sheetId="141" state="visible" r:id="rId141"/>
    <sheet xmlns:r="http://schemas.openxmlformats.org/officeDocument/2006/relationships" name="Supplemental Information (Other" sheetId="142" state="visible" r:id="rId142"/>
    <sheet xmlns:r="http://schemas.openxmlformats.org/officeDocument/2006/relationships" name="Supplemental Information (Oth_2" sheetId="143" state="visible" r:id="rId143"/>
    <sheet xmlns:r="http://schemas.openxmlformats.org/officeDocument/2006/relationships" name="Supplemental Information (Payab" sheetId="144" state="visible" r:id="rId144"/>
    <sheet xmlns:r="http://schemas.openxmlformats.org/officeDocument/2006/relationships" name="Supplemental Information (Oth_3" sheetId="145" state="visible" r:id="rId145"/>
    <sheet xmlns:r="http://schemas.openxmlformats.org/officeDocument/2006/relationships" name="Supplemental Information (Narra" sheetId="146" state="visible" r:id="rId146"/>
    <sheet xmlns:r="http://schemas.openxmlformats.org/officeDocument/2006/relationships" name="Summary by Quarter (Unaudited_2" sheetId="147" state="visible" r:id="rId147"/>
    <sheet xmlns:r="http://schemas.openxmlformats.org/officeDocument/2006/relationships" name="Business Segment and Geograph_3" sheetId="148" state="visible" r:id="rId148"/>
    <sheet xmlns:r="http://schemas.openxmlformats.org/officeDocument/2006/relationships" name="Business Segment and Geograph_4" sheetId="149" state="visible" r:id="rId149"/>
    <sheet xmlns:r="http://schemas.openxmlformats.org/officeDocument/2006/relationships" name="Business Segment and Geograph_5" sheetId="150" state="visible" r:id="rId150"/>
    <sheet xmlns:r="http://schemas.openxmlformats.org/officeDocument/2006/relationships" name="Business Segment and Geograph_6"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0_);_(&quot;€ &quot;(#,##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0</t>
        </is>
      </c>
      <c r="C2" s="2" t="inlineStr">
        <is>
          <t>Oct. 31, 2020</t>
        </is>
      </c>
      <c r="D2" s="2" t="inlineStr">
        <is>
          <t>Mar.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09-30</t>
        </is>
      </c>
    </row>
    <row r="11">
      <c r="A11" s="4" t="inlineStr">
        <is>
          <t>Entity Central Index Key</t>
        </is>
      </c>
      <c r="B11" s="4" t="inlineStr">
        <is>
          <t>0000002969</t>
        </is>
      </c>
    </row>
    <row r="12">
      <c r="A12" s="4" t="inlineStr">
        <is>
          <t>Amendment Flag</t>
        </is>
      </c>
      <c r="B12" s="4" t="inlineStr">
        <is>
          <t>false</t>
        </is>
      </c>
    </row>
    <row r="13">
      <c r="A13" s="4" t="inlineStr">
        <is>
          <t>Entity File Number</t>
        </is>
      </c>
      <c r="B13" s="4" t="inlineStr">
        <is>
          <t>001-04534</t>
        </is>
      </c>
    </row>
    <row r="14">
      <c r="A14" s="4" t="inlineStr">
        <is>
          <t>Entity Registrant Name</t>
        </is>
      </c>
      <c r="B14" s="4" t="inlineStr">
        <is>
          <t>AIR PRODUCTS AND CHEMICALS, INC.</t>
        </is>
      </c>
    </row>
    <row r="15">
      <c r="A15" s="4" t="inlineStr">
        <is>
          <t>Entity Incorporation, State or Country Code</t>
        </is>
      </c>
      <c r="B15" s="4" t="inlineStr">
        <is>
          <t>DE</t>
        </is>
      </c>
    </row>
    <row r="16">
      <c r="A16" s="4" t="inlineStr">
        <is>
          <t>Entity Tax Identification Number</t>
        </is>
      </c>
      <c r="B16" s="4" t="inlineStr">
        <is>
          <t>23-1274455</t>
        </is>
      </c>
    </row>
    <row r="17">
      <c r="A17" s="4" t="inlineStr">
        <is>
          <t>Entity Address, Address Line One</t>
        </is>
      </c>
      <c r="B17" s="4" t="inlineStr">
        <is>
          <t>7201 Hamilton Boulevard</t>
        </is>
      </c>
    </row>
    <row r="18">
      <c r="A18" s="4" t="inlineStr">
        <is>
          <t>Entity Address, City or Town</t>
        </is>
      </c>
      <c r="B18" s="4" t="inlineStr">
        <is>
          <t>Allentown</t>
        </is>
      </c>
    </row>
    <row r="19">
      <c r="A19" s="4" t="inlineStr">
        <is>
          <t>Entity Address, State or Province</t>
        </is>
      </c>
      <c r="B19" s="4" t="inlineStr">
        <is>
          <t>PA</t>
        </is>
      </c>
    </row>
    <row r="20">
      <c r="A20" s="4" t="inlineStr">
        <is>
          <t>Entity Address, Postal Zip Code</t>
        </is>
      </c>
      <c r="B20" s="4" t="inlineStr">
        <is>
          <t>18195-1501</t>
        </is>
      </c>
    </row>
    <row r="21">
      <c r="A21" s="4" t="inlineStr">
        <is>
          <t>City Area Code</t>
        </is>
      </c>
      <c r="B21" s="4" t="inlineStr">
        <is>
          <t>610</t>
        </is>
      </c>
    </row>
    <row r="22">
      <c r="A22" s="4" t="inlineStr">
        <is>
          <t>Local Phone Number</t>
        </is>
      </c>
      <c r="B22" s="4" t="inlineStr">
        <is>
          <t>481-491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4</v>
      </c>
    </row>
    <row r="33">
      <c r="A33" s="4" t="inlineStr">
        <is>
          <t>Entity Common Stock, Shares Outstanding</t>
        </is>
      </c>
      <c r="C33" s="6" t="n">
        <v>221026592</v>
      </c>
    </row>
    <row r="34">
      <c r="A34" s="4" t="inlineStr">
        <is>
          <t>Documents Incorporated by Reference</t>
        </is>
      </c>
      <c r="B34" s="4" t="inlineStr">
        <is>
          <t>Portions of the registrant’s definitive Proxy Statement for the Annual Meeting of Shareholders to be held on 28 January 2021 are incorporated by reference into Part III.</t>
        </is>
      </c>
    </row>
    <row r="35">
      <c r="A35" s="4" t="inlineStr">
        <is>
          <t>Common Stock, par value, $1.00 per share</t>
        </is>
      </c>
    </row>
    <row r="36">
      <c r="A36" s="3" t="inlineStr">
        <is>
          <t>Entity Information [Line Items]</t>
        </is>
      </c>
    </row>
    <row r="37">
      <c r="A37" s="4" t="inlineStr">
        <is>
          <t>Title of 12(b) Security</t>
        </is>
      </c>
      <c r="B37" s="4" t="inlineStr">
        <is>
          <t>Common Stock, par value $1.00 per share</t>
        </is>
      </c>
    </row>
    <row r="38">
      <c r="A38" s="4" t="inlineStr">
        <is>
          <t>Trading Symbol</t>
        </is>
      </c>
      <c r="B38" s="4" t="inlineStr">
        <is>
          <t>APD</t>
        </is>
      </c>
    </row>
    <row r="39">
      <c r="A39" s="4" t="inlineStr">
        <is>
          <t>Security Exchange Name</t>
        </is>
      </c>
      <c r="B39" s="4" t="inlineStr">
        <is>
          <t>NYSE</t>
        </is>
      </c>
    </row>
    <row r="40">
      <c r="A40" s="4" t="inlineStr">
        <is>
          <t>0.375% Euro Notes due 2021</t>
        </is>
      </c>
    </row>
    <row r="41">
      <c r="A41" s="3" t="inlineStr">
        <is>
          <t>Entity Information [Line Items]</t>
        </is>
      </c>
    </row>
    <row r="42">
      <c r="A42" s="4" t="inlineStr">
        <is>
          <t>Title of 12(b) Security</t>
        </is>
      </c>
      <c r="B42" s="4" t="inlineStr">
        <is>
          <t>0.375% Euro Notes due 2021</t>
        </is>
      </c>
    </row>
    <row r="43">
      <c r="A43" s="4" t="inlineStr">
        <is>
          <t>Trading Symbol</t>
        </is>
      </c>
      <c r="B43" s="4" t="inlineStr">
        <is>
          <t>APD21B</t>
        </is>
      </c>
    </row>
    <row r="44">
      <c r="A44" s="4" t="inlineStr">
        <is>
          <t>Security Exchange Name</t>
        </is>
      </c>
      <c r="B44" s="4" t="inlineStr">
        <is>
          <t>NYSE</t>
        </is>
      </c>
    </row>
    <row r="45">
      <c r="A45" s="4" t="inlineStr">
        <is>
          <t>1.000% Euro Notes due 2025</t>
        </is>
      </c>
    </row>
    <row r="46">
      <c r="A46" s="3" t="inlineStr">
        <is>
          <t>Entity Information [Line Items]</t>
        </is>
      </c>
    </row>
    <row r="47">
      <c r="A47" s="4" t="inlineStr">
        <is>
          <t>Title of 12(b) Security</t>
        </is>
      </c>
      <c r="B47" s="4" t="inlineStr">
        <is>
          <t>1.000% Euro Notes due 2025</t>
        </is>
      </c>
    </row>
    <row r="48">
      <c r="A48" s="4" t="inlineStr">
        <is>
          <t>Trading Symbol</t>
        </is>
      </c>
      <c r="B48" s="4" t="inlineStr">
        <is>
          <t>APD25</t>
        </is>
      </c>
    </row>
    <row r="49">
      <c r="A49" s="4" t="inlineStr">
        <is>
          <t>Security Exchange Name</t>
        </is>
      </c>
      <c r="B49" s="4" t="inlineStr">
        <is>
          <t>NYSE</t>
        </is>
      </c>
    </row>
    <row r="50">
      <c r="A50" s="4" t="inlineStr">
        <is>
          <t>0.500% Notes due 2028</t>
        </is>
      </c>
    </row>
    <row r="51">
      <c r="A51" s="3" t="inlineStr">
        <is>
          <t>Entity Information [Line Items]</t>
        </is>
      </c>
    </row>
    <row r="52">
      <c r="A52" s="4" t="inlineStr">
        <is>
          <t>Title of 12(b) Security</t>
        </is>
      </c>
      <c r="B52" s="4" t="inlineStr">
        <is>
          <t>0.500% Euro Notes due 2028</t>
        </is>
      </c>
    </row>
    <row r="53">
      <c r="A53" s="4" t="inlineStr">
        <is>
          <t>Trading Symbol</t>
        </is>
      </c>
      <c r="B53" s="4" t="inlineStr">
        <is>
          <t>APD28</t>
        </is>
      </c>
    </row>
    <row r="54">
      <c r="A54" s="4" t="inlineStr">
        <is>
          <t>Security Exchange Name</t>
        </is>
      </c>
      <c r="B54" s="4" t="inlineStr">
        <is>
          <t>NYSE</t>
        </is>
      </c>
    </row>
    <row r="55">
      <c r="A55" s="4" t="inlineStr">
        <is>
          <t>0.800% Notes due 2032</t>
        </is>
      </c>
    </row>
    <row r="56">
      <c r="A56" s="3" t="inlineStr">
        <is>
          <t>Entity Information [Line Items]</t>
        </is>
      </c>
    </row>
    <row r="57">
      <c r="A57" s="4" t="inlineStr">
        <is>
          <t>Title of 12(b) Security</t>
        </is>
      </c>
      <c r="B57" s="4" t="inlineStr">
        <is>
          <t>0.800% Euro Notes due 2032</t>
        </is>
      </c>
    </row>
    <row r="58">
      <c r="A58" s="4" t="inlineStr">
        <is>
          <t>Trading Symbol</t>
        </is>
      </c>
      <c r="B58" s="4" t="inlineStr">
        <is>
          <t>APD32</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jor Accounting Policies</t>
        </is>
      </c>
      <c r="B1" s="2" t="inlineStr">
        <is>
          <t>12 Months Ended</t>
        </is>
      </c>
    </row>
    <row r="2">
      <c r="B2" s="2" t="inlineStr">
        <is>
          <t>Sep. 30, 2020</t>
        </is>
      </c>
    </row>
    <row r="3">
      <c r="A3" s="3" t="inlineStr">
        <is>
          <t>Accounting Policies [Abstract]</t>
        </is>
      </c>
    </row>
    <row r="4">
      <c r="A4" s="4" t="inlineStr">
        <is>
          <t>Major Accounting Policies</t>
        </is>
      </c>
      <c r="B4" s="4" t="inlineStr">
        <is>
          <t>MAJOR ACCOUNTING POLICIES Basis of Presentation and Consolidation Principles The accompanying consolidated financial statements of Air Products and Chemicals, Inc. were prepared in accordance with accounting principles generally accepted in the United States of America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losses or receive benefits significant to the VIE is considered the primary beneficiary of that entity. We have determined that we are not a primary beneficiary of any material VIE.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the consolidated balance sheets. Refer to Note 6, Discontinued Operations , for additional information. The notes to the consolidated financial statements, unless otherwise indicated, are on a continuing operations basis. The term "total company" includes both continuing and discontinued operations. Certain prior year information has been reclassified to conform to the fiscal year 2020 presentation. Estimates and Assumptions The preparation of the financial statements in conformity with GAAP requires management to make estimates and assumptions that affect amounts reported in the financial statements and accompanying notes. Actual results could differ from those estimates. COVID-19 Risks and Uncertainties In March 2020, the World Health Organization declared the novel strain of coronavirus, COVID-19, a global pandemic and recommended containment and mitigation measures worldwide. COVID-19 had a negative impact on our operating results in fiscal year 2020, primarily in the regional industrial gas segments. We continue to monitor its impact on our operations; however, we are unable to predict the future impact that COVID-19 will have on our future financial position and operating results due to numerous uncertainties, including the duration and severity of the outbreak. 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4, Revenue Recognition . 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9, Plant and Equipment, net . Selling and Administrative The principal components of selling and administrative expenses are compensation, advertising, and promotional costs. 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 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4, Fair Value Measurements , and Note 16, Retirement Benefits , for information on the methods and assumptions used in our fair value measurements. 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3,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 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re generally reflected in "Other income (expense), net" on our consolidated income statements as they occur. Net foreign exchange losses reflected in "Other income (expense), net" were not material for the periods presented. Refer to the Other Non-Operating Income (Expense), Net section below for discussion on other foreign currency presentation. 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8.3, $14.2, and $12.8 in fiscal years 2020, 2019, and 2018, respectively. In addition, we recorded a pre-tax expense of $19.0 in results from discontinued operations to increase our environmental accrual for the Pace facility in the second quarter of fiscal year 2020. Refer to the Pace discussion within Note 17, Commitments and Contingencies , for additional information.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7, Commitments and Contingencies , for additional information on our environmental loss contingencies. The accruals for environmental liabilities are reflected in the consolidated balance sheets, primarily as part of other noncurrent liabilities. 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Commitments and Contingencies , for additional information on our current legal proceedings. 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Refer to Note 19, Share-Based Compensation , for additional information regarding these awards and the models and assumptions used to determine the grant-date fair value of our awards. 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2, Income Taxes . Other Non-Operating Income (Expense), net Other non-operating income (expense), net includes interest income associated with our cash and cash items and short-term investments, certain impacts from hedging activities, and non-service cost components of net periodic pension and postretirement benefit cost. Our non-service costs primarily include interest cost, expected return on plan assets, amortization of actuarial gains and losses, and settlements. In fiscal year 2020, we adopted new accounting guidance on hedging activities that changed the income statement presentation of excluded components (foreign currency forward points and currency swap basis differences) of our cash flow hedges of intercompany loans. This activity is amortized on a straight-line basis within “Other non-operating income (expense), net." In addition, gains and losses from the foreign currency remeasurement of balances associated with intercompany and third-party financing transactions, related income tax assets and liabilities, and the impact of related hedges are also reflected within “Other non-operating income (expense), net.” Refer to Note 2, New Accounting Guidance , for additional information. Cash and Cash Items Cash and cash items include cash, time deposits, and treasury securities acquired with an original maturity of three months or less. Short-term Investments Short-term investments include time deposits and treasury securities with original maturities greater than three months and less than one year. 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their inability to pay. The allowance excludes amounts associated with customer disputes over contractual terms and conditions. Changes to the carrying amount of the allowance for doubtful accounts are summarized below: Balance at 30 September 2017 $22.6 Provision for credit losses 11.2 Write-offs charged against the allowance (7.2) Currency translation and other (0.2) Balance at 30 September 2018 $26.4 Provision for credit losses 7.7 Write-offs charged against the allowance (6.8) Currency translation and other (2.5) Balance at 30 September 2019 $24.8 Provision for credit losses 7.7 Write-offs charged against the allowance (8.3) Currency translation and other (0.3) Balance at 30 September 2020 $23.9 Inventories We carry inventory that is comprised of finished goods, work-in-process, raw materials and supplies. Refer to Note 7, Inventories , for further detail. Inventories on our consolidated balance sheets are stated at the lower of cost or net realizable value. We write down our inventories for estimated obsolescence or unmarketable inventory based upon assumptions about future demand and market conditions. Effective 1 July 2018, we determine the cost of all our inventories on a first-in, first-out basis ("FIFO"). Prior to 1 July 2018, we determined the cost of our industrial gas inventories in the United States on a last-in, first-out basis ("LIFO"). We applied this accounting change as a cumulative effect adjustment to cost of sales in the fourth quarter of fiscal year 2018. This change decreased our cost of sales by $24.1 for the quarter and fiscal year ended 30 September 2018. 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 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Plant and Equipment, net , for further detail. 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reflected in "Plant and equipment, net" on the consolidated balance sheets and are depreciated over the estimated useful life of the software, generally a period of three Capitalized Interest As we build new plant and equipment, we include in the cost of these assets a portion of the interest payments we make during the year. The amount of capitalized interest was $15.9, $13.5, and $19.5 in fiscal years 2020, 2019, and 2018, respectively. Leases As lessee, we recognize a right-of-use ("ROU") asset and lease liability on the balance sheet for all leases with a term in excess of 12 months. We determine if an arrangement contains a lease at inception. The arrangement contains a lease when there is an identifiable asset, we obtain substantially all of the economic benefits from that asset, and we direct how and for what purpose the asset is used during the term of the arrangement. If the initial term of an arrangement is 12 months or less, we have made an accounting election to not assess if these arrangements contain a lease for inclusion on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 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 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241.4 and $208.2 at 30 September 2020 and 2019, respectively. 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measurement period of one year. Goodwill is subject to impairment testing at least annually. In addition, goodwill is tested more frequently if a change in circumstances or the occurrence of events indicates that potential impairment exists. Refer to Note 10, Goodwill , for further detail. 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five Intangible Assets , for further detail. Retirement Benefits The cost of pension benefits is generally recognized over the employees’ service period. We use actuarial methods and assumptions in the valuation of defined benefit obligations and the determination of expense. Differences between actual and expected results or changes in the value of obligations and plan assets are not recognized in earnings as they occur but, rather, are recognized systematically over subsequent periods. Refer to Note 16, Retirement Benefits , for disclosures related to our pension and other postretirement benef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tirement Benefits (Schedule of Net Periodic Benefit Cost) (Details) - USD ($) $ in Millions</t>
        </is>
      </c>
      <c r="B1" s="2" t="inlineStr">
        <is>
          <t>3 Months Ended</t>
        </is>
      </c>
      <c r="G1" s="2" t="inlineStr">
        <is>
          <t>12 Months Ended</t>
        </is>
      </c>
    </row>
    <row r="2">
      <c r="B2" s="2" t="inlineStr">
        <is>
          <t>Sep. 30, 2019</t>
        </is>
      </c>
      <c r="C2" s="2" t="inlineStr">
        <is>
          <t>Jun. 30, 2019</t>
        </is>
      </c>
      <c r="D2" s="2" t="inlineStr">
        <is>
          <t>Mar. 31, 2019</t>
        </is>
      </c>
      <c r="E2" s="2" t="inlineStr">
        <is>
          <t>Dec. 31, 2018</t>
        </is>
      </c>
      <c r="F2" s="2" t="inlineStr">
        <is>
          <t>Sep. 30, 2018</t>
        </is>
      </c>
      <c r="G2" s="2" t="inlineStr">
        <is>
          <t>Sep. 30, 2020</t>
        </is>
      </c>
      <c r="H2" s="2" t="inlineStr">
        <is>
          <t>Sep. 30, 2019</t>
        </is>
      </c>
      <c r="I2" s="2" t="inlineStr">
        <is>
          <t>Sep. 30, 2018</t>
        </is>
      </c>
    </row>
    <row r="3">
      <c r="A3" s="3" t="inlineStr">
        <is>
          <t>Defined Benefit Plan Disclosure [Line Items]</t>
        </is>
      </c>
    </row>
    <row r="4">
      <c r="A4" s="4" t="inlineStr">
        <is>
          <t>Settlements</t>
        </is>
      </c>
      <c r="B4" s="5" t="n">
        <v>0</v>
      </c>
      <c r="C4" s="5" t="n">
        <v>0</v>
      </c>
      <c r="D4" s="5" t="n">
        <v>5</v>
      </c>
      <c r="E4" s="5" t="n">
        <v>0</v>
      </c>
      <c r="H4" s="5" t="n">
        <v>5</v>
      </c>
    </row>
    <row r="5">
      <c r="A5" s="4" t="inlineStr">
        <is>
          <t>Defined Benefit Pension Plan</t>
        </is>
      </c>
    </row>
    <row r="6">
      <c r="A6" s="3" t="inlineStr">
        <is>
          <t>Defined Benefit Plan Disclosure [Line Items]</t>
        </is>
      </c>
    </row>
    <row r="7">
      <c r="A7" s="4" t="inlineStr">
        <is>
          <t>Settlements</t>
        </is>
      </c>
      <c r="F7" s="7" t="n">
        <v>43.7</v>
      </c>
      <c r="G7" s="5" t="n">
        <v>-5</v>
      </c>
      <c r="H7" s="8" t="n">
        <v>-6.2</v>
      </c>
      <c r="I7" s="7" t="n">
        <v>-5.2</v>
      </c>
    </row>
    <row r="8">
      <c r="A8" s="4" t="inlineStr">
        <is>
          <t>Defined Benefit Pension Plan | U.S.</t>
        </is>
      </c>
    </row>
    <row r="9">
      <c r="A9" s="3" t="inlineStr">
        <is>
          <t>Defined Benefit Plan Disclosure [Line Items]</t>
        </is>
      </c>
    </row>
    <row r="10">
      <c r="A10" s="4" t="inlineStr">
        <is>
          <t>Service cost</t>
        </is>
      </c>
      <c r="G10" s="8" t="n">
        <v>23.4</v>
      </c>
      <c r="H10" s="8" t="n">
        <v>21.4</v>
      </c>
      <c r="I10" s="8" t="n">
        <v>25.5</v>
      </c>
    </row>
    <row r="11">
      <c r="A11" s="4" t="inlineStr">
        <is>
          <t>Interest cost</t>
        </is>
      </c>
      <c r="G11" s="8" t="n">
        <v>91.2</v>
      </c>
      <c r="H11" s="8" t="n">
        <v>113.4</v>
      </c>
      <c r="I11" s="8" t="n">
        <v>107.2</v>
      </c>
    </row>
    <row r="12">
      <c r="A12" s="4" t="inlineStr">
        <is>
          <t>Expected return on plan assets</t>
        </is>
      </c>
      <c r="G12" s="8" t="n">
        <v>-188.7</v>
      </c>
      <c r="H12" s="8" t="n">
        <v>-172.5</v>
      </c>
      <c r="I12" s="8" t="n">
        <v>-201.6</v>
      </c>
    </row>
    <row r="13">
      <c r="A13" s="4" t="inlineStr">
        <is>
          <t>Prior service cost amortization</t>
        </is>
      </c>
      <c r="G13" s="8" t="n">
        <v>1.2</v>
      </c>
      <c r="H13" s="8" t="n">
        <v>1.1</v>
      </c>
      <c r="I13" s="8" t="n">
        <v>1.6</v>
      </c>
    </row>
    <row r="14">
      <c r="A14" s="4" t="inlineStr">
        <is>
          <t>Actuarial loss amortization</t>
        </is>
      </c>
      <c r="G14" s="8" t="n">
        <v>83.7</v>
      </c>
      <c r="H14" s="8" t="n">
        <v>65.3</v>
      </c>
      <c r="I14" s="8" t="n">
        <v>87.40000000000001</v>
      </c>
    </row>
    <row r="15">
      <c r="A15" s="4" t="inlineStr">
        <is>
          <t>Settlements</t>
        </is>
      </c>
      <c r="G15" s="6" t="n">
        <v>5</v>
      </c>
      <c r="H15" s="8" t="n">
        <v>6.2</v>
      </c>
      <c r="I15" s="6" t="n">
        <v>45</v>
      </c>
    </row>
    <row r="16">
      <c r="A16" s="4" t="inlineStr">
        <is>
          <t>Special termination benefits</t>
        </is>
      </c>
      <c r="G16" s="6" t="n">
        <v>0</v>
      </c>
      <c r="H16" s="8" t="n">
        <v>0.7</v>
      </c>
      <c r="I16" s="8" t="n">
        <v>0.4</v>
      </c>
    </row>
    <row r="17">
      <c r="A17" s="4" t="inlineStr">
        <is>
          <t>Other</t>
        </is>
      </c>
      <c r="G17" s="6" t="n">
        <v>0</v>
      </c>
      <c r="H17" s="6" t="n">
        <v>0</v>
      </c>
      <c r="I17" s="6" t="n">
        <v>0</v>
      </c>
    </row>
    <row r="18">
      <c r="A18" s="4" t="inlineStr">
        <is>
          <t>Net Periodic (Benefit) Cost</t>
        </is>
      </c>
      <c r="G18" s="8" t="n">
        <v>15.8</v>
      </c>
      <c r="H18" s="8" t="n">
        <v>35.6</v>
      </c>
      <c r="I18" s="8" t="n">
        <v>65.5</v>
      </c>
    </row>
    <row r="19">
      <c r="A19" s="4" t="inlineStr">
        <is>
          <t>Defined Benefit Pension Plan | International</t>
        </is>
      </c>
    </row>
    <row r="20">
      <c r="A20" s="3" t="inlineStr">
        <is>
          <t>Defined Benefit Plan Disclosure [Line Items]</t>
        </is>
      </c>
    </row>
    <row r="21">
      <c r="A21" s="4" t="inlineStr">
        <is>
          <t>Service cost</t>
        </is>
      </c>
      <c r="G21" s="8" t="n">
        <v>23.3</v>
      </c>
      <c r="H21" s="8" t="n">
        <v>19.3</v>
      </c>
      <c r="I21" s="8" t="n">
        <v>25.5</v>
      </c>
    </row>
    <row r="22">
      <c r="A22" s="4" t="inlineStr">
        <is>
          <t>Interest cost</t>
        </is>
      </c>
      <c r="G22" s="8" t="n">
        <v>24.8</v>
      </c>
      <c r="H22" s="8" t="n">
        <v>35.8</v>
      </c>
      <c r="I22" s="8" t="n">
        <v>37.3</v>
      </c>
    </row>
    <row r="23">
      <c r="A23" s="4" t="inlineStr">
        <is>
          <t>Expected return on plan assets</t>
        </is>
      </c>
      <c r="G23" s="8" t="n">
        <v>-77.40000000000001</v>
      </c>
      <c r="H23" s="8" t="n">
        <v>-75.09999999999999</v>
      </c>
      <c r="I23" s="8" t="n">
        <v>-81.7</v>
      </c>
    </row>
    <row r="24">
      <c r="A24" s="4" t="inlineStr">
        <is>
          <t>Prior service cost amortization</t>
        </is>
      </c>
      <c r="G24" s="6" t="n">
        <v>0</v>
      </c>
      <c r="H24" s="6" t="n">
        <v>0</v>
      </c>
      <c r="I24" s="6" t="n">
        <v>0</v>
      </c>
    </row>
    <row r="25">
      <c r="A25" s="4" t="inlineStr">
        <is>
          <t>Actuarial loss amortization</t>
        </is>
      </c>
      <c r="G25" s="8" t="n">
        <v>19.5</v>
      </c>
      <c r="H25" s="8" t="n">
        <v>10.9</v>
      </c>
      <c r="I25" s="8" t="n">
        <v>40.2</v>
      </c>
    </row>
    <row r="26">
      <c r="A26" s="4" t="inlineStr">
        <is>
          <t>Settlements</t>
        </is>
      </c>
      <c r="G26" s="8" t="n">
        <v>0.2</v>
      </c>
      <c r="H26" s="8" t="n">
        <v>0.2</v>
      </c>
      <c r="I26" s="8" t="n">
        <v>3.5</v>
      </c>
    </row>
    <row r="27">
      <c r="A27" s="4" t="inlineStr">
        <is>
          <t>Special termination benefits</t>
        </is>
      </c>
      <c r="G27" s="6" t="n">
        <v>0</v>
      </c>
      <c r="H27" s="8" t="n">
        <v>0.1</v>
      </c>
      <c r="I27" s="6" t="n">
        <v>0</v>
      </c>
    </row>
    <row r="28">
      <c r="A28" s="4" t="inlineStr">
        <is>
          <t>Other</t>
        </is>
      </c>
      <c r="G28" s="8" t="n">
        <v>0.8</v>
      </c>
      <c r="H28" s="8" t="n">
        <v>0.8</v>
      </c>
      <c r="I28" s="8" t="n">
        <v>1.5</v>
      </c>
    </row>
    <row r="29">
      <c r="A29" s="4" t="inlineStr">
        <is>
          <t>Net Periodic (Benefit) Cost</t>
        </is>
      </c>
      <c r="G29" s="7" t="n">
        <v>-8.800000000000001</v>
      </c>
      <c r="H29" s="5" t="n">
        <v>-8</v>
      </c>
      <c r="I29" s="7" t="n">
        <v>26.3</v>
      </c>
    </row>
  </sheetData>
  <mergeCells count="3">
    <mergeCell ref="A1:A2"/>
    <mergeCell ref="B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in Calculating Net Periodic Benefit Cost) (Details)</t>
        </is>
      </c>
      <c r="B1" s="2" t="inlineStr">
        <is>
          <t>12 Months Ended</t>
        </is>
      </c>
    </row>
    <row r="2">
      <c r="B2" s="2" t="inlineStr">
        <is>
          <t>Sep. 30, 2020</t>
        </is>
      </c>
      <c r="C2" s="2" t="inlineStr">
        <is>
          <t>Sep. 30, 2019</t>
        </is>
      </c>
      <c r="D2" s="2" t="inlineStr">
        <is>
          <t>Sep. 30, 2018</t>
        </is>
      </c>
    </row>
    <row r="3">
      <c r="A3" s="4" t="inlineStr">
        <is>
          <t>U.S.</t>
        </is>
      </c>
    </row>
    <row r="4">
      <c r="A4" s="3" t="inlineStr">
        <is>
          <t>Defined Benefit Plan Disclosure [Line Items]</t>
        </is>
      </c>
    </row>
    <row r="5">
      <c r="A5" s="4" t="inlineStr">
        <is>
          <t>Expected return on plan assets</t>
        </is>
      </c>
      <c r="B5" s="4" t="inlineStr">
        <is>
          <t>7.00%</t>
        </is>
      </c>
    </row>
    <row r="6">
      <c r="A6" s="4" t="inlineStr">
        <is>
          <t>International</t>
        </is>
      </c>
    </row>
    <row r="7">
      <c r="A7" s="3" t="inlineStr">
        <is>
          <t>Defined Benefit Plan Disclosure [Line Items]</t>
        </is>
      </c>
    </row>
    <row r="8">
      <c r="A8" s="4" t="inlineStr">
        <is>
          <t>Expected return on plan assets</t>
        </is>
      </c>
      <c r="B8" s="4" t="inlineStr">
        <is>
          <t>5.00%</t>
        </is>
      </c>
    </row>
    <row r="9">
      <c r="A9" s="4" t="inlineStr">
        <is>
          <t>Defined Benefit Pension Plan | U.S.</t>
        </is>
      </c>
    </row>
    <row r="10">
      <c r="A10" s="3" t="inlineStr">
        <is>
          <t>Defined Benefit Plan Disclosure [Line Items]</t>
        </is>
      </c>
    </row>
    <row r="11">
      <c r="A11" s="4" t="inlineStr">
        <is>
          <t>Discount rate – Service cost</t>
        </is>
      </c>
      <c r="B11" s="4" t="inlineStr">
        <is>
          <t>3.30%</t>
        </is>
      </c>
      <c r="C11" s="4" t="inlineStr">
        <is>
          <t>4.30%</t>
        </is>
      </c>
      <c r="D11" s="4" t="inlineStr">
        <is>
          <t>3.90%</t>
        </is>
      </c>
    </row>
    <row r="12">
      <c r="A12" s="4" t="inlineStr">
        <is>
          <t>Discount rate – Interest cost</t>
        </is>
      </c>
      <c r="B12" s="4" t="inlineStr">
        <is>
          <t>2.90%</t>
        </is>
      </c>
      <c r="C12" s="4" t="inlineStr">
        <is>
          <t>4.00%</t>
        </is>
      </c>
      <c r="D12" s="4" t="inlineStr">
        <is>
          <t>3.30%</t>
        </is>
      </c>
    </row>
    <row r="13">
      <c r="A13" s="4" t="inlineStr">
        <is>
          <t>Expected return on plan assets</t>
        </is>
      </c>
      <c r="B13" s="4" t="inlineStr">
        <is>
          <t>7.00%</t>
        </is>
      </c>
      <c r="C13" s="4" t="inlineStr">
        <is>
          <t>7.00%</t>
        </is>
      </c>
      <c r="D13" s="4" t="inlineStr">
        <is>
          <t>7.50%</t>
        </is>
      </c>
    </row>
    <row r="14">
      <c r="A14" s="4" t="inlineStr">
        <is>
          <t>Rate of compensation increase</t>
        </is>
      </c>
      <c r="B14" s="4" t="inlineStr">
        <is>
          <t>3.50%</t>
        </is>
      </c>
      <c r="C14" s="4" t="inlineStr">
        <is>
          <t>3.50%</t>
        </is>
      </c>
      <c r="D14" s="4" t="inlineStr">
        <is>
          <t>3.50%</t>
        </is>
      </c>
    </row>
    <row r="15">
      <c r="A15" s="4" t="inlineStr">
        <is>
          <t>Defined Benefit Pension Plan | International</t>
        </is>
      </c>
    </row>
    <row r="16">
      <c r="A16" s="3" t="inlineStr">
        <is>
          <t>Defined Benefit Plan Disclosure [Line Items]</t>
        </is>
      </c>
    </row>
    <row r="17">
      <c r="A17" s="4" t="inlineStr">
        <is>
          <t>Discount rate – Service cost</t>
        </is>
      </c>
      <c r="B17" s="4" t="inlineStr">
        <is>
          <t>1.50%</t>
        </is>
      </c>
      <c r="C17" s="4" t="inlineStr">
        <is>
          <t>2.50%</t>
        </is>
      </c>
      <c r="D17" s="4" t="inlineStr">
        <is>
          <t>2.60%</t>
        </is>
      </c>
    </row>
    <row r="18">
      <c r="A18" s="4" t="inlineStr">
        <is>
          <t>Discount rate – Interest cost</t>
        </is>
      </c>
      <c r="B18" s="4" t="inlineStr">
        <is>
          <t>1.30%</t>
        </is>
      </c>
      <c r="C18" s="4" t="inlineStr">
        <is>
          <t>2.20%</t>
        </is>
      </c>
      <c r="D18" s="4" t="inlineStr">
        <is>
          <t>2.20%</t>
        </is>
      </c>
    </row>
    <row r="19">
      <c r="A19" s="4" t="inlineStr">
        <is>
          <t>Expected return on plan assets</t>
        </is>
      </c>
      <c r="B19" s="4" t="inlineStr">
        <is>
          <t>5.00%</t>
        </is>
      </c>
      <c r="C19" s="4" t="inlineStr">
        <is>
          <t>5.30%</t>
        </is>
      </c>
      <c r="D19" s="4" t="inlineStr">
        <is>
          <t>5.80%</t>
        </is>
      </c>
    </row>
    <row r="20">
      <c r="A20" s="4" t="inlineStr">
        <is>
          <t>Rate of compensation increase</t>
        </is>
      </c>
      <c r="B20" s="4" t="inlineStr">
        <is>
          <t>3.30%</t>
        </is>
      </c>
      <c r="C20" s="4" t="inlineStr">
        <is>
          <t>3.50%</t>
        </is>
      </c>
      <c r="D20" s="4" t="inlineStr">
        <is>
          <t>3.6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ssumptions in Calculating Projected Benefit Obligation) (Details) - Defined Benefit Pension Plan</t>
        </is>
      </c>
      <c r="B1" s="2" t="inlineStr">
        <is>
          <t>Sep. 30, 2020</t>
        </is>
      </c>
      <c r="C1" s="2" t="inlineStr">
        <is>
          <t>Sep. 30, 2019</t>
        </is>
      </c>
    </row>
    <row r="2">
      <c r="A2" s="4" t="inlineStr">
        <is>
          <t>U.S.</t>
        </is>
      </c>
    </row>
    <row r="3">
      <c r="A3" s="3" t="inlineStr">
        <is>
          <t>Defined Benefit Plan Disclosure [Line Items]</t>
        </is>
      </c>
    </row>
    <row r="4">
      <c r="A4" s="4" t="inlineStr">
        <is>
          <t>Discount rate</t>
        </is>
      </c>
      <c r="B4" s="4" t="inlineStr">
        <is>
          <t>2.70%</t>
        </is>
      </c>
      <c r="C4" s="4" t="inlineStr">
        <is>
          <t>3.20%</t>
        </is>
      </c>
    </row>
    <row r="5">
      <c r="A5" s="4" t="inlineStr">
        <is>
          <t>Rate of compensation increase</t>
        </is>
      </c>
      <c r="B5" s="4" t="inlineStr">
        <is>
          <t>3.50%</t>
        </is>
      </c>
      <c r="C5" s="4" t="inlineStr">
        <is>
          <t>3.50%</t>
        </is>
      </c>
    </row>
    <row r="6">
      <c r="A6" s="4" t="inlineStr">
        <is>
          <t>International</t>
        </is>
      </c>
    </row>
    <row r="7">
      <c r="A7" s="3" t="inlineStr">
        <is>
          <t>Defined Benefit Plan Disclosure [Line Items]</t>
        </is>
      </c>
    </row>
    <row r="8">
      <c r="A8" s="4" t="inlineStr">
        <is>
          <t>Discount rate</t>
        </is>
      </c>
      <c r="B8" s="4" t="inlineStr">
        <is>
          <t>1.50%</t>
        </is>
      </c>
      <c r="C8" s="4" t="inlineStr">
        <is>
          <t>1.50%</t>
        </is>
      </c>
    </row>
    <row r="9">
      <c r="A9" s="4" t="inlineStr">
        <is>
          <t>Rate of compensation increase</t>
        </is>
      </c>
      <c r="B9" s="4" t="inlineStr">
        <is>
          <t>3.30%</t>
        </is>
      </c>
      <c r="C9" s="4" t="inlineStr">
        <is>
          <t>3.3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hange in Projected Benefit Obligation) (Details) - Defined Benefit Pension Plan - USD ($) $ in Millions</t>
        </is>
      </c>
      <c r="B1" s="2" t="inlineStr">
        <is>
          <t>12 Months Ended</t>
        </is>
      </c>
    </row>
    <row r="2">
      <c r="B2" s="2" t="inlineStr">
        <is>
          <t>Sep. 30, 2020</t>
        </is>
      </c>
      <c r="C2" s="2" t="inlineStr">
        <is>
          <t>Sep. 30, 2019</t>
        </is>
      </c>
      <c r="D2" s="2" t="inlineStr">
        <is>
          <t>Sep. 30, 2018</t>
        </is>
      </c>
    </row>
    <row r="3">
      <c r="A3" s="4" t="inlineStr">
        <is>
          <t>U.S.</t>
        </is>
      </c>
    </row>
    <row r="4">
      <c r="A4" s="3" t="inlineStr">
        <is>
          <t>Defined Benefit Plan, Change in Benefit Obligation [Roll Forward]</t>
        </is>
      </c>
    </row>
    <row r="5">
      <c r="A5" s="4" t="inlineStr">
        <is>
          <t>Obligation at beginning of year</t>
        </is>
      </c>
      <c r="B5" s="7" t="n">
        <v>3281.6</v>
      </c>
      <c r="C5" s="7" t="n">
        <v>2922.8</v>
      </c>
    </row>
    <row r="6">
      <c r="A6" s="4" t="inlineStr">
        <is>
          <t>Service cost</t>
        </is>
      </c>
      <c r="B6" s="8" t="n">
        <v>23.4</v>
      </c>
      <c r="C6" s="8" t="n">
        <v>21.4</v>
      </c>
      <c r="D6" s="7" t="n">
        <v>25.5</v>
      </c>
    </row>
    <row r="7">
      <c r="A7" s="4" t="inlineStr">
        <is>
          <t>Interest cost</t>
        </is>
      </c>
      <c r="B7" s="8" t="n">
        <v>91.2</v>
      </c>
      <c r="C7" s="8" t="n">
        <v>113.4</v>
      </c>
      <c r="D7" s="8" t="n">
        <v>107.2</v>
      </c>
    </row>
    <row r="8">
      <c r="A8" s="4" t="inlineStr">
        <is>
          <t>Amendments</t>
        </is>
      </c>
      <c r="B8" s="8" t="n">
        <v>1.6</v>
      </c>
      <c r="C8" s="8" t="n">
        <v>1.1</v>
      </c>
    </row>
    <row r="9">
      <c r="A9" s="4" t="inlineStr">
        <is>
          <t>Actuarial loss (gain)</t>
        </is>
      </c>
      <c r="B9" s="8" t="n">
        <v>190.5</v>
      </c>
      <c r="C9" s="8" t="n">
        <v>380.3</v>
      </c>
    </row>
    <row r="10">
      <c r="A10" s="4" t="inlineStr">
        <is>
          <t>Settlements</t>
        </is>
      </c>
      <c r="B10" s="8" t="n">
        <v>-11.7</v>
      </c>
      <c r="C10" s="8" t="n">
        <v>-12.2</v>
      </c>
    </row>
    <row r="11">
      <c r="A11" s="4" t="inlineStr">
        <is>
          <t>Special termination benefits</t>
        </is>
      </c>
      <c r="B11" s="6" t="n">
        <v>0</v>
      </c>
      <c r="C11" s="8" t="n">
        <v>0.7</v>
      </c>
    </row>
    <row r="12">
      <c r="A12" s="4" t="inlineStr">
        <is>
          <t>Participant contributions</t>
        </is>
      </c>
      <c r="B12" s="6" t="n">
        <v>0</v>
      </c>
      <c r="C12" s="6" t="n">
        <v>0</v>
      </c>
    </row>
    <row r="13">
      <c r="A13" s="4" t="inlineStr">
        <is>
          <t>Benefits paid</t>
        </is>
      </c>
      <c r="B13" s="8" t="n">
        <v>-152.5</v>
      </c>
      <c r="C13" s="8" t="n">
        <v>-146.2</v>
      </c>
    </row>
    <row r="14">
      <c r="A14" s="4" t="inlineStr">
        <is>
          <t>Currency translation and other</t>
        </is>
      </c>
      <c r="B14" s="8" t="n">
        <v>-0.3</v>
      </c>
      <c r="C14" s="8" t="n">
        <v>0.3</v>
      </c>
    </row>
    <row r="15">
      <c r="A15" s="4" t="inlineStr">
        <is>
          <t>Obligation at end of year</t>
        </is>
      </c>
      <c r="B15" s="8" t="n">
        <v>3423.8</v>
      </c>
      <c r="C15" s="8" t="n">
        <v>3281.6</v>
      </c>
      <c r="D15" s="8" t="n">
        <v>2922.8</v>
      </c>
    </row>
    <row r="16">
      <c r="A16" s="4" t="inlineStr">
        <is>
          <t>International</t>
        </is>
      </c>
    </row>
    <row r="17">
      <c r="A17" s="3" t="inlineStr">
        <is>
          <t>Defined Benefit Plan, Change in Benefit Obligation [Roll Forward]</t>
        </is>
      </c>
    </row>
    <row r="18">
      <c r="A18" s="4" t="inlineStr">
        <is>
          <t>Obligation at beginning of year</t>
        </is>
      </c>
      <c r="B18" s="6" t="n">
        <v>1864</v>
      </c>
      <c r="C18" s="8" t="n">
        <v>1660.5</v>
      </c>
    </row>
    <row r="19">
      <c r="A19" s="4" t="inlineStr">
        <is>
          <t>Service cost</t>
        </is>
      </c>
      <c r="B19" s="8" t="n">
        <v>23.3</v>
      </c>
      <c r="C19" s="8" t="n">
        <v>19.3</v>
      </c>
      <c r="D19" s="8" t="n">
        <v>25.5</v>
      </c>
    </row>
    <row r="20">
      <c r="A20" s="4" t="inlineStr">
        <is>
          <t>Interest cost</t>
        </is>
      </c>
      <c r="B20" s="8" t="n">
        <v>24.8</v>
      </c>
      <c r="C20" s="8" t="n">
        <v>35.8</v>
      </c>
      <c r="D20" s="8" t="n">
        <v>37.3</v>
      </c>
    </row>
    <row r="21">
      <c r="A21" s="4" t="inlineStr">
        <is>
          <t>Amendments</t>
        </is>
      </c>
      <c r="B21" s="6" t="n">
        <v>0</v>
      </c>
      <c r="C21" s="8" t="n">
        <v>4.7</v>
      </c>
    </row>
    <row r="22">
      <c r="A22" s="4" t="inlineStr">
        <is>
          <t>Actuarial loss (gain)</t>
        </is>
      </c>
      <c r="B22" s="8" t="n">
        <v>-11.6</v>
      </c>
      <c r="C22" s="8" t="n">
        <v>300.2</v>
      </c>
    </row>
    <row r="23">
      <c r="A23" s="4" t="inlineStr">
        <is>
          <t>Settlements</t>
        </is>
      </c>
      <c r="B23" s="8" t="n">
        <v>-0.9</v>
      </c>
      <c r="C23" s="8" t="n">
        <v>-1.6</v>
      </c>
    </row>
    <row r="24">
      <c r="A24" s="4" t="inlineStr">
        <is>
          <t>Special termination benefits</t>
        </is>
      </c>
      <c r="B24" s="6" t="n">
        <v>0</v>
      </c>
      <c r="C24" s="8" t="n">
        <v>0.1</v>
      </c>
    </row>
    <row r="25">
      <c r="A25" s="4" t="inlineStr">
        <is>
          <t>Participant contributions</t>
        </is>
      </c>
      <c r="B25" s="8" t="n">
        <v>1.2</v>
      </c>
      <c r="C25" s="8" t="n">
        <v>1.3</v>
      </c>
    </row>
    <row r="26">
      <c r="A26" s="4" t="inlineStr">
        <is>
          <t>Benefits paid</t>
        </is>
      </c>
      <c r="B26" s="8" t="n">
        <v>-49.8</v>
      </c>
      <c r="C26" s="8" t="n">
        <v>-47.7</v>
      </c>
    </row>
    <row r="27">
      <c r="A27" s="4" t="inlineStr">
        <is>
          <t>Currency translation and other</t>
        </is>
      </c>
      <c r="B27" s="8" t="n">
        <v>98.7</v>
      </c>
      <c r="C27" s="8" t="n">
        <v>-108.6</v>
      </c>
    </row>
    <row r="28">
      <c r="A28" s="4" t="inlineStr">
        <is>
          <t>Obligation at end of year</t>
        </is>
      </c>
      <c r="B28" s="7" t="n">
        <v>1949.7</v>
      </c>
      <c r="C28" s="5" t="n">
        <v>1864</v>
      </c>
      <c r="D28" s="7" t="n">
        <v>166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 in Plan Assets) (Details) - Defined Benefit Pension Plan - USD ($) $ in Millions</t>
        </is>
      </c>
      <c r="B1" s="2" t="inlineStr">
        <is>
          <t>12 Months Ended</t>
        </is>
      </c>
    </row>
    <row r="2">
      <c r="B2" s="2" t="inlineStr">
        <is>
          <t>Sep. 30, 2020</t>
        </is>
      </c>
      <c r="C2" s="2" t="inlineStr">
        <is>
          <t>Sep. 30, 2019</t>
        </is>
      </c>
    </row>
    <row r="3">
      <c r="A3" s="3" t="inlineStr">
        <is>
          <t>Defined Benefit Plan, Change in Fair Value of Plan Assets [Roll Forward]</t>
        </is>
      </c>
    </row>
    <row r="4">
      <c r="A4" s="4" t="inlineStr">
        <is>
          <t>Company contributions</t>
        </is>
      </c>
      <c r="B4" s="7" t="n">
        <v>37.5</v>
      </c>
    </row>
    <row r="5">
      <c r="A5" s="4" t="inlineStr">
        <is>
          <t>U.S.</t>
        </is>
      </c>
    </row>
    <row r="6">
      <c r="A6" s="3" t="inlineStr">
        <is>
          <t>Defined Benefit Plan, Change in Fair Value of Plan Assets [Roll Forward]</t>
        </is>
      </c>
    </row>
    <row r="7">
      <c r="A7" s="4" t="inlineStr">
        <is>
          <t>Fair value at beginning of year</t>
        </is>
      </c>
      <c r="B7" s="8" t="n">
        <v>2832.4</v>
      </c>
      <c r="C7" s="7" t="n">
        <v>2684.9</v>
      </c>
    </row>
    <row r="8">
      <c r="A8" s="4" t="inlineStr">
        <is>
          <t>Actual return on plan assets</t>
        </is>
      </c>
      <c r="B8" s="8" t="n">
        <v>364.6</v>
      </c>
      <c r="C8" s="8" t="n">
        <v>289.9</v>
      </c>
    </row>
    <row r="9">
      <c r="A9" s="4" t="inlineStr">
        <is>
          <t>Company contributions</t>
        </is>
      </c>
      <c r="B9" s="8" t="n">
        <v>15.5</v>
      </c>
      <c r="C9" s="6" t="n">
        <v>16</v>
      </c>
    </row>
    <row r="10">
      <c r="A10" s="4" t="inlineStr">
        <is>
          <t>Participant contributions</t>
        </is>
      </c>
      <c r="B10" s="6" t="n">
        <v>0</v>
      </c>
      <c r="C10" s="6" t="n">
        <v>0</v>
      </c>
    </row>
    <row r="11">
      <c r="A11" s="4" t="inlineStr">
        <is>
          <t>Benefits paid</t>
        </is>
      </c>
      <c r="B11" s="8" t="n">
        <v>-152.5</v>
      </c>
      <c r="C11" s="8" t="n">
        <v>-146.2</v>
      </c>
    </row>
    <row r="12">
      <c r="A12" s="4" t="inlineStr">
        <is>
          <t>Settlements</t>
        </is>
      </c>
      <c r="B12" s="8" t="n">
        <v>-11.7</v>
      </c>
      <c r="C12" s="8" t="n">
        <v>-12.2</v>
      </c>
    </row>
    <row r="13">
      <c r="A13" s="4" t="inlineStr">
        <is>
          <t>Currency translation and other</t>
        </is>
      </c>
      <c r="B13" s="6" t="n">
        <v>0</v>
      </c>
      <c r="C13" s="6" t="n">
        <v>0</v>
      </c>
    </row>
    <row r="14">
      <c r="A14" s="4" t="inlineStr">
        <is>
          <t>Fair Value at End of Year</t>
        </is>
      </c>
      <c r="B14" s="8" t="n">
        <v>3048.3</v>
      </c>
      <c r="C14" s="8" t="n">
        <v>2832.4</v>
      </c>
    </row>
    <row r="15">
      <c r="A15" s="4" t="inlineStr">
        <is>
          <t>Funded Status at End of Year</t>
        </is>
      </c>
      <c r="B15" s="8" t="n">
        <v>-375.5</v>
      </c>
      <c r="C15" s="8" t="n">
        <v>-449.2</v>
      </c>
    </row>
    <row r="16">
      <c r="A16" s="4" t="inlineStr">
        <is>
          <t>International</t>
        </is>
      </c>
    </row>
    <row r="17">
      <c r="A17" s="3" t="inlineStr">
        <is>
          <t>Defined Benefit Plan, Change in Fair Value of Plan Assets [Roll Forward]</t>
        </is>
      </c>
    </row>
    <row r="18">
      <c r="A18" s="4" t="inlineStr">
        <is>
          <t>Fair value at beginning of year</t>
        </is>
      </c>
      <c r="B18" s="8" t="n">
        <v>1672.4</v>
      </c>
      <c r="C18" s="8" t="n">
        <v>1588.2</v>
      </c>
    </row>
    <row r="19">
      <c r="A19" s="4" t="inlineStr">
        <is>
          <t>Actual return on plan assets</t>
        </is>
      </c>
      <c r="B19" s="8" t="n">
        <v>-3.1</v>
      </c>
      <c r="C19" s="6" t="n">
        <v>208</v>
      </c>
    </row>
    <row r="20">
      <c r="A20" s="4" t="inlineStr">
        <is>
          <t>Company contributions</t>
        </is>
      </c>
      <c r="B20" s="6" t="n">
        <v>22</v>
      </c>
      <c r="C20" s="8" t="n">
        <v>24.2</v>
      </c>
    </row>
    <row r="21">
      <c r="A21" s="4" t="inlineStr">
        <is>
          <t>Participant contributions</t>
        </is>
      </c>
      <c r="B21" s="8" t="n">
        <v>1.2</v>
      </c>
      <c r="C21" s="8" t="n">
        <v>1.3</v>
      </c>
    </row>
    <row r="22">
      <c r="A22" s="4" t="inlineStr">
        <is>
          <t>Benefits paid</t>
        </is>
      </c>
      <c r="B22" s="8" t="n">
        <v>-49.8</v>
      </c>
      <c r="C22" s="8" t="n">
        <v>-47.7</v>
      </c>
    </row>
    <row r="23">
      <c r="A23" s="4" t="inlineStr">
        <is>
          <t>Settlements</t>
        </is>
      </c>
      <c r="B23" s="8" t="n">
        <v>-0.9</v>
      </c>
      <c r="C23" s="8" t="n">
        <v>-1.6</v>
      </c>
    </row>
    <row r="24">
      <c r="A24" s="4" t="inlineStr">
        <is>
          <t>Currency translation and other</t>
        </is>
      </c>
      <c r="B24" s="6" t="n">
        <v>85</v>
      </c>
      <c r="C24" s="6" t="n">
        <v>-100</v>
      </c>
    </row>
    <row r="25">
      <c r="A25" s="4" t="inlineStr">
        <is>
          <t>Fair Value at End of Year</t>
        </is>
      </c>
      <c r="B25" s="8" t="n">
        <v>1726.8</v>
      </c>
      <c r="C25" s="8" t="n">
        <v>1672.4</v>
      </c>
    </row>
    <row r="26">
      <c r="A26" s="4" t="inlineStr">
        <is>
          <t>Funded Status at End of Year</t>
        </is>
      </c>
      <c r="B26" s="7" t="n">
        <v>-222.9</v>
      </c>
      <c r="C26" s="7" t="n">
        <v>-19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on Balance Sheet) (Details) - USD ($) $ in Millions</t>
        </is>
      </c>
      <c r="B1" s="2" t="inlineStr">
        <is>
          <t>Sep. 30, 2020</t>
        </is>
      </c>
      <c r="C1" s="2" t="inlineStr">
        <is>
          <t>Sep. 30, 2019</t>
        </is>
      </c>
    </row>
    <row r="2">
      <c r="A2" s="3" t="inlineStr">
        <is>
          <t>Defined Benefit Plan Disclosure [Line Items]</t>
        </is>
      </c>
    </row>
    <row r="3">
      <c r="A3" s="4" t="inlineStr">
        <is>
          <t>Noncurrent assets</t>
        </is>
      </c>
      <c r="B3" s="7" t="n">
        <v>26.5</v>
      </c>
      <c r="C3" s="7" t="n">
        <v>28.7</v>
      </c>
    </row>
    <row r="4">
      <c r="A4" s="4" t="inlineStr">
        <is>
          <t>Accrued liabilities</t>
        </is>
      </c>
      <c r="B4" s="8" t="n">
        <v>17.9</v>
      </c>
      <c r="C4" s="6" t="n">
        <v>26</v>
      </c>
    </row>
    <row r="5">
      <c r="A5" s="4" t="inlineStr">
        <is>
          <t>Defined Benefit Pension Plan | U.S.</t>
        </is>
      </c>
    </row>
    <row r="6">
      <c r="A6" s="3" t="inlineStr">
        <is>
          <t>Defined Benefit Plan Disclosure [Line Items]</t>
        </is>
      </c>
    </row>
    <row r="7">
      <c r="A7" s="4" t="inlineStr">
        <is>
          <t>Noncurrent assets</t>
        </is>
      </c>
      <c r="B7" s="8" t="n">
        <v>26.5</v>
      </c>
      <c r="C7" s="8" t="n">
        <v>17.3</v>
      </c>
    </row>
    <row r="8">
      <c r="A8" s="4" t="inlineStr">
        <is>
          <t>Accrued liabilities</t>
        </is>
      </c>
      <c r="B8" s="8" t="n">
        <v>10.5</v>
      </c>
      <c r="C8" s="8" t="n">
        <v>18.3</v>
      </c>
    </row>
    <row r="9">
      <c r="A9" s="4" t="inlineStr">
        <is>
          <t>Noncurrent liabilities</t>
        </is>
      </c>
      <c r="B9" s="8" t="n">
        <v>391.5</v>
      </c>
      <c r="C9" s="8" t="n">
        <v>448.2</v>
      </c>
    </row>
    <row r="10">
      <c r="A10" s="4" t="inlineStr">
        <is>
          <t>Net Liability Recognized</t>
        </is>
      </c>
      <c r="B10" s="8" t="n">
        <v>375.5</v>
      </c>
      <c r="C10" s="8" t="n">
        <v>449.2</v>
      </c>
    </row>
    <row r="11">
      <c r="A11" s="4" t="inlineStr">
        <is>
          <t>Defined Benefit Pension Plan | International</t>
        </is>
      </c>
    </row>
    <row r="12">
      <c r="A12" s="3" t="inlineStr">
        <is>
          <t>Defined Benefit Plan Disclosure [Line Items]</t>
        </is>
      </c>
    </row>
    <row r="13">
      <c r="A13" s="4" t="inlineStr">
        <is>
          <t>Noncurrent assets</t>
        </is>
      </c>
      <c r="B13" s="6" t="n">
        <v>0</v>
      </c>
      <c r="C13" s="8" t="n">
        <v>11.4</v>
      </c>
    </row>
    <row r="14">
      <c r="A14" s="4" t="inlineStr">
        <is>
          <t>Accrued liabilities</t>
        </is>
      </c>
      <c r="B14" s="8" t="n">
        <v>0.2</v>
      </c>
      <c r="C14" s="6" t="n">
        <v>0</v>
      </c>
    </row>
    <row r="15">
      <c r="A15" s="4" t="inlineStr">
        <is>
          <t>Noncurrent liabilities</t>
        </is>
      </c>
      <c r="B15" s="8" t="n">
        <v>222.7</v>
      </c>
      <c r="C15" s="6" t="n">
        <v>203</v>
      </c>
    </row>
    <row r="16">
      <c r="A16" s="4" t="inlineStr">
        <is>
          <t>Net Liability Recognized</t>
        </is>
      </c>
      <c r="B16" s="7" t="n">
        <v>222.9</v>
      </c>
      <c r="C16" s="7" t="n">
        <v>19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Benefits (Changes Recognized in Other Comprehensive Income on Pretax Basis) (Details) - Defined Benefit Pension Plan - USD ($) $ in Millions</t>
        </is>
      </c>
      <c r="B1" s="2" t="inlineStr">
        <is>
          <t>3 Months Ended</t>
        </is>
      </c>
      <c r="C1" s="2" t="inlineStr">
        <is>
          <t>12 Months Ended</t>
        </is>
      </c>
    </row>
    <row r="2">
      <c r="B2" s="2" t="inlineStr">
        <is>
          <t>Dec. 31, 2018</t>
        </is>
      </c>
      <c r="C2" s="2" t="inlineStr">
        <is>
          <t>Sep. 30, 2020</t>
        </is>
      </c>
      <c r="D2" s="2" t="inlineStr">
        <is>
          <t>Sep. 30, 2019</t>
        </is>
      </c>
    </row>
    <row r="3">
      <c r="A3" s="4" t="inlineStr">
        <is>
          <t>U.S.</t>
        </is>
      </c>
    </row>
    <row r="4">
      <c r="A4" s="3" t="inlineStr">
        <is>
          <t>Defined Benefit Plan Disclosure [Line Items]</t>
        </is>
      </c>
    </row>
    <row r="5">
      <c r="A5" s="4" t="inlineStr">
        <is>
          <t>Net actuarial loss arising during the period</t>
        </is>
      </c>
      <c r="C5" s="7" t="n">
        <v>14.6</v>
      </c>
      <c r="D5" s="7" t="n">
        <v>262.9</v>
      </c>
    </row>
    <row r="6">
      <c r="A6" s="4" t="inlineStr">
        <is>
          <t>Amortization of net actuarial loss</t>
        </is>
      </c>
      <c r="C6" s="8" t="n">
        <v>-88.7</v>
      </c>
      <c r="D6" s="8" t="n">
        <v>-71.5</v>
      </c>
    </row>
    <row r="7">
      <c r="A7" s="4" t="inlineStr">
        <is>
          <t>Prior service cost arising during the period</t>
        </is>
      </c>
      <c r="C7" s="8" t="n">
        <v>1.6</v>
      </c>
      <c r="D7" s="8" t="n">
        <v>1.1</v>
      </c>
    </row>
    <row r="8">
      <c r="A8" s="4" t="inlineStr">
        <is>
          <t>Amortization of prior service cost</t>
        </is>
      </c>
      <c r="C8" s="8" t="n">
        <v>-1.2</v>
      </c>
      <c r="D8" s="8" t="n">
        <v>-1.1</v>
      </c>
    </row>
    <row r="9">
      <c r="A9" s="4" t="inlineStr">
        <is>
          <t>Total</t>
        </is>
      </c>
      <c r="C9" s="8" t="n">
        <v>-73.7</v>
      </c>
      <c r="D9" s="8" t="n">
        <v>191.4</v>
      </c>
    </row>
    <row r="10">
      <c r="A10" s="4" t="inlineStr">
        <is>
          <t>International</t>
        </is>
      </c>
    </row>
    <row r="11">
      <c r="A11" s="3" t="inlineStr">
        <is>
          <t>Defined Benefit Plan Disclosure [Line Items]</t>
        </is>
      </c>
    </row>
    <row r="12">
      <c r="A12" s="4" t="inlineStr">
        <is>
          <t>Net actuarial loss arising during the period</t>
        </is>
      </c>
      <c r="C12" s="8" t="n">
        <v>68.90000000000001</v>
      </c>
      <c r="D12" s="8" t="n">
        <v>161.5</v>
      </c>
    </row>
    <row r="13">
      <c r="A13" s="4" t="inlineStr">
        <is>
          <t>Amortization of net actuarial loss</t>
        </is>
      </c>
      <c r="C13" s="8" t="n">
        <v>-19.7</v>
      </c>
      <c r="D13" s="8" t="n">
        <v>-11.1</v>
      </c>
    </row>
    <row r="14">
      <c r="A14" s="4" t="inlineStr">
        <is>
          <t>Prior service cost arising during the period</t>
        </is>
      </c>
      <c r="B14" s="7" t="n">
        <v>4.7</v>
      </c>
      <c r="C14" s="6" t="n">
        <v>0</v>
      </c>
      <c r="D14" s="8" t="n">
        <v>4.7</v>
      </c>
    </row>
    <row r="15">
      <c r="A15" s="4" t="inlineStr">
        <is>
          <t>Amortization of prior service cost</t>
        </is>
      </c>
      <c r="C15" s="6" t="n">
        <v>0</v>
      </c>
      <c r="D15" s="6" t="n">
        <v>0</v>
      </c>
    </row>
    <row r="16">
      <c r="A16" s="4" t="inlineStr">
        <is>
          <t>Total</t>
        </is>
      </c>
      <c r="C16" s="7" t="n">
        <v>49.2</v>
      </c>
      <c r="D16" s="7" t="n">
        <v>155.1</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Components Recognized in Accumulated Other Comprehensive Income on Pretax Basis) (Details) - Defined Benefit Pension Plan - USD ($) $ in Millions</t>
        </is>
      </c>
      <c r="B1" s="2" t="inlineStr">
        <is>
          <t>Sep. 30, 2020</t>
        </is>
      </c>
      <c r="C1" s="2" t="inlineStr">
        <is>
          <t>Sep. 30, 2019</t>
        </is>
      </c>
    </row>
    <row r="2">
      <c r="A2" s="4" t="inlineStr">
        <is>
          <t>U.S.</t>
        </is>
      </c>
    </row>
    <row r="3">
      <c r="A3" s="3" t="inlineStr">
        <is>
          <t>Defined Benefit Plan Disclosure [Line Items]</t>
        </is>
      </c>
    </row>
    <row r="4">
      <c r="A4" s="4" t="inlineStr">
        <is>
          <t>Net actuarial loss</t>
        </is>
      </c>
      <c r="B4" s="7" t="n">
        <v>797.7</v>
      </c>
      <c r="C4" s="7" t="n">
        <v>871.8</v>
      </c>
    </row>
    <row r="5">
      <c r="A5" s="4" t="inlineStr">
        <is>
          <t>Prior service cost (credit)</t>
        </is>
      </c>
      <c r="B5" s="6" t="n">
        <v>7</v>
      </c>
      <c r="C5" s="8" t="n">
        <v>6.6</v>
      </c>
    </row>
    <row r="6">
      <c r="A6" s="4" t="inlineStr">
        <is>
          <t>Net transition liability</t>
        </is>
      </c>
      <c r="B6" s="6" t="n">
        <v>0</v>
      </c>
      <c r="C6" s="6" t="n">
        <v>0</v>
      </c>
    </row>
    <row r="7">
      <c r="A7" s="4" t="inlineStr">
        <is>
          <t>Total</t>
        </is>
      </c>
      <c r="B7" s="8" t="n">
        <v>804.7</v>
      </c>
      <c r="C7" s="8" t="n">
        <v>878.4</v>
      </c>
    </row>
    <row r="8">
      <c r="A8" s="4" t="inlineStr">
        <is>
          <t>International</t>
        </is>
      </c>
    </row>
    <row r="9">
      <c r="A9" s="3" t="inlineStr">
        <is>
          <t>Defined Benefit Plan Disclosure [Line Items]</t>
        </is>
      </c>
    </row>
    <row r="10">
      <c r="A10" s="4" t="inlineStr">
        <is>
          <t>Net actuarial loss</t>
        </is>
      </c>
      <c r="B10" s="8" t="n">
        <v>643.2</v>
      </c>
      <c r="C10" s="6" t="n">
        <v>594</v>
      </c>
    </row>
    <row r="11">
      <c r="A11" s="4" t="inlineStr">
        <is>
          <t>Prior service cost (credit)</t>
        </is>
      </c>
      <c r="B11" s="8" t="n">
        <v>3.6</v>
      </c>
      <c r="C11" s="8" t="n">
        <v>3.6</v>
      </c>
    </row>
    <row r="12">
      <c r="A12" s="4" t="inlineStr">
        <is>
          <t>Net transition liability</t>
        </is>
      </c>
      <c r="B12" s="8" t="n">
        <v>0.4</v>
      </c>
      <c r="C12" s="8" t="n">
        <v>0.4</v>
      </c>
    </row>
    <row r="13">
      <c r="A13" s="4" t="inlineStr">
        <is>
          <t>Total</t>
        </is>
      </c>
      <c r="B13" s="7" t="n">
        <v>647.2</v>
      </c>
      <c r="C13" s="5" t="n">
        <v>5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Benefit Liability Exceeds Value of Plan Assets) (Details) - Defined Benefit Pension Plan - USD ($) $ in Millions</t>
        </is>
      </c>
      <c r="B1" s="2" t="inlineStr">
        <is>
          <t>Sep. 30, 2020</t>
        </is>
      </c>
      <c r="C1" s="2" t="inlineStr">
        <is>
          <t>Sep. 30, 2019</t>
        </is>
      </c>
    </row>
    <row r="2">
      <c r="A2" s="4" t="inlineStr">
        <is>
          <t>U.S.</t>
        </is>
      </c>
    </row>
    <row r="3">
      <c r="A3" s="3" t="inlineStr">
        <is>
          <t>Pension Plans with PBO in Excess of Plan Assets:</t>
        </is>
      </c>
    </row>
    <row r="4">
      <c r="A4" s="4" t="inlineStr">
        <is>
          <t>PBO</t>
        </is>
      </c>
      <c r="B4" s="7" t="n">
        <v>3202.2</v>
      </c>
      <c r="C4" s="7" t="n">
        <v>3069.2</v>
      </c>
    </row>
    <row r="5">
      <c r="A5" s="4" t="inlineStr">
        <is>
          <t>Fair value of plan assets</t>
        </is>
      </c>
      <c r="B5" s="8" t="n">
        <v>2800.3</v>
      </c>
      <c r="C5" s="8" t="n">
        <v>2602.8</v>
      </c>
    </row>
    <row r="6">
      <c r="A6" s="4" t="inlineStr">
        <is>
          <t>PBO in excess of plan assets</t>
        </is>
      </c>
      <c r="B6" s="8" t="n">
        <v>401.9</v>
      </c>
      <c r="C6" s="8" t="n">
        <v>466.4</v>
      </c>
    </row>
    <row r="7">
      <c r="A7" s="3" t="inlineStr">
        <is>
          <t>Pension Plans with ABO in Excess of Plan Assets:</t>
        </is>
      </c>
    </row>
    <row r="8">
      <c r="A8" s="4" t="inlineStr">
        <is>
          <t>ABO</t>
        </is>
      </c>
      <c r="B8" s="8" t="n">
        <v>3081.4</v>
      </c>
      <c r="C8" s="8" t="n">
        <v>2941.2</v>
      </c>
    </row>
    <row r="9">
      <c r="A9" s="4" t="inlineStr">
        <is>
          <t>Fair value of plan assets</t>
        </is>
      </c>
      <c r="B9" s="8" t="n">
        <v>2800.3</v>
      </c>
      <c r="C9" s="8" t="n">
        <v>2602.8</v>
      </c>
    </row>
    <row r="10">
      <c r="A10" s="4" t="inlineStr">
        <is>
          <t>ABO in excess of plan assets</t>
        </is>
      </c>
      <c r="B10" s="8" t="n">
        <v>281.1</v>
      </c>
      <c r="C10" s="8" t="n">
        <v>338.4</v>
      </c>
    </row>
    <row r="11">
      <c r="A11" s="4" t="inlineStr">
        <is>
          <t>International</t>
        </is>
      </c>
    </row>
    <row r="12">
      <c r="A12" s="3" t="inlineStr">
        <is>
          <t>Pension Plans with PBO in Excess of Plan Assets:</t>
        </is>
      </c>
    </row>
    <row r="13">
      <c r="A13" s="4" t="inlineStr">
        <is>
          <t>PBO</t>
        </is>
      </c>
      <c r="B13" s="8" t="n">
        <v>1949.7</v>
      </c>
      <c r="C13" s="8" t="n">
        <v>521.1</v>
      </c>
    </row>
    <row r="14">
      <c r="A14" s="4" t="inlineStr">
        <is>
          <t>Fair value of plan assets</t>
        </is>
      </c>
      <c r="B14" s="8" t="n">
        <v>1726.7</v>
      </c>
      <c r="C14" s="6" t="n">
        <v>318</v>
      </c>
    </row>
    <row r="15">
      <c r="A15" s="4" t="inlineStr">
        <is>
          <t>PBO in excess of plan assets</t>
        </is>
      </c>
      <c r="B15" s="6" t="n">
        <v>223</v>
      </c>
      <c r="C15" s="8" t="n">
        <v>203.1</v>
      </c>
    </row>
    <row r="16">
      <c r="A16" s="3" t="inlineStr">
        <is>
          <t>Pension Plans with ABO in Excess of Plan Assets:</t>
        </is>
      </c>
    </row>
    <row r="17">
      <c r="A17" s="4" t="inlineStr">
        <is>
          <t>ABO</t>
        </is>
      </c>
      <c r="B17" s="8" t="n">
        <v>475.8</v>
      </c>
      <c r="C17" s="8" t="n">
        <v>413.3</v>
      </c>
    </row>
    <row r="18">
      <c r="A18" s="4" t="inlineStr">
        <is>
          <t>Fair value of plan assets</t>
        </is>
      </c>
      <c r="B18" s="8" t="n">
        <v>324.4</v>
      </c>
      <c r="C18" s="8" t="n">
        <v>266.5</v>
      </c>
    </row>
    <row r="19">
      <c r="A19" s="4" t="inlineStr">
        <is>
          <t>ABO in excess of plan assets</t>
        </is>
      </c>
      <c r="B19" s="7" t="n">
        <v>151.4</v>
      </c>
      <c r="C19" s="7" t="n">
        <v>14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 Assets Target Allocation) (Details) - Defined Benefit Pension Plan</t>
        </is>
      </c>
      <c r="B1" s="2" t="inlineStr">
        <is>
          <t>Sep. 30, 2020</t>
        </is>
      </c>
      <c r="C1" s="2" t="inlineStr">
        <is>
          <t>Sep. 30, 2019</t>
        </is>
      </c>
    </row>
    <row r="2">
      <c r="A2" s="4" t="inlineStr">
        <is>
          <t>U.S.</t>
        </is>
      </c>
    </row>
    <row r="3">
      <c r="A3" s="3" t="inlineStr">
        <is>
          <t>Defined Benefit Plan Disclosure [Line Items]</t>
        </is>
      </c>
    </row>
    <row r="4">
      <c r="A4" s="4" t="inlineStr">
        <is>
          <t>Actual allocation (percent)</t>
        </is>
      </c>
      <c r="B4" s="4" t="inlineStr">
        <is>
          <t>100.00%</t>
        </is>
      </c>
      <c r="C4" s="4" t="inlineStr">
        <is>
          <t>100.00%</t>
        </is>
      </c>
    </row>
    <row r="5">
      <c r="A5" s="4" t="inlineStr">
        <is>
          <t>U.S. | Equity securities</t>
        </is>
      </c>
    </row>
    <row r="6">
      <c r="A6" s="3" t="inlineStr">
        <is>
          <t>Defined Benefit Plan Disclosure [Line Items]</t>
        </is>
      </c>
    </row>
    <row r="7">
      <c r="A7" s="4" t="inlineStr">
        <is>
          <t>Actual allocation (percent)</t>
        </is>
      </c>
      <c r="B7" s="4" t="inlineStr">
        <is>
          <t>51.00%</t>
        </is>
      </c>
      <c r="C7" s="4" t="inlineStr">
        <is>
          <t>38.00%</t>
        </is>
      </c>
    </row>
    <row r="8">
      <c r="A8" s="4" t="inlineStr">
        <is>
          <t>U.S. | Bonds (government and corporate)</t>
        </is>
      </c>
    </row>
    <row r="9">
      <c r="A9" s="3" t="inlineStr">
        <is>
          <t>Defined Benefit Plan Disclosure [Line Items]</t>
        </is>
      </c>
    </row>
    <row r="10">
      <c r="A10" s="4" t="inlineStr">
        <is>
          <t>Actual allocation (percent)</t>
        </is>
      </c>
      <c r="B10" s="4" t="inlineStr">
        <is>
          <t>43.00%</t>
        </is>
      </c>
      <c r="C10" s="4" t="inlineStr">
        <is>
          <t>56.00%</t>
        </is>
      </c>
    </row>
    <row r="11">
      <c r="A11" s="4" t="inlineStr">
        <is>
          <t>U.S. | Real estate/other</t>
        </is>
      </c>
    </row>
    <row r="12">
      <c r="A12" s="3" t="inlineStr">
        <is>
          <t>Defined Benefit Plan Disclosure [Line Items]</t>
        </is>
      </c>
    </row>
    <row r="13">
      <c r="A13" s="4" t="inlineStr">
        <is>
          <t>Actual allocation (percent)</t>
        </is>
      </c>
      <c r="B13" s="4" t="inlineStr">
        <is>
          <t>5.00%</t>
        </is>
      </c>
      <c r="C13" s="4" t="inlineStr">
        <is>
          <t>6.00%</t>
        </is>
      </c>
    </row>
    <row r="14">
      <c r="A14" s="4" t="inlineStr">
        <is>
          <t>U.S. | Cash</t>
        </is>
      </c>
    </row>
    <row r="15">
      <c r="A15" s="3" t="inlineStr">
        <is>
          <t>Defined Benefit Plan Disclosure [Line Items]</t>
        </is>
      </c>
    </row>
    <row r="16">
      <c r="A16" s="4" t="inlineStr">
        <is>
          <t>Actual allocation (percent)</t>
        </is>
      </c>
      <c r="B16" s="4" t="inlineStr">
        <is>
          <t>1.00%</t>
        </is>
      </c>
      <c r="C16" s="4" t="inlineStr">
        <is>
          <t>0.00%</t>
        </is>
      </c>
    </row>
    <row r="17">
      <c r="A17" s="4" t="inlineStr">
        <is>
          <t>U.S. | Minimum | Equity securities</t>
        </is>
      </c>
    </row>
    <row r="18">
      <c r="A18" s="3" t="inlineStr">
        <is>
          <t>Defined Benefit Plan Disclosure [Line Items]</t>
        </is>
      </c>
    </row>
    <row r="19">
      <c r="A19" s="4" t="inlineStr">
        <is>
          <t>Target allocation (percent)</t>
        </is>
      </c>
      <c r="B19" s="4" t="inlineStr">
        <is>
          <t>42.00%</t>
        </is>
      </c>
    </row>
    <row r="20">
      <c r="A20" s="4" t="inlineStr">
        <is>
          <t>U.S. | Minimum | Bonds (government and corporate)</t>
        </is>
      </c>
    </row>
    <row r="21">
      <c r="A21" s="3" t="inlineStr">
        <is>
          <t>Defined Benefit Plan Disclosure [Line Items]</t>
        </is>
      </c>
    </row>
    <row r="22">
      <c r="A22" s="4" t="inlineStr">
        <is>
          <t>Target allocation (percent)</t>
        </is>
      </c>
      <c r="B22" s="4" t="inlineStr">
        <is>
          <t>35.00%</t>
        </is>
      </c>
    </row>
    <row r="23">
      <c r="A23" s="4" t="inlineStr">
        <is>
          <t>U.S. | Minimum | Real estate/other</t>
        </is>
      </c>
    </row>
    <row r="24">
      <c r="A24" s="3" t="inlineStr">
        <is>
          <t>Defined Benefit Plan Disclosure [Line Items]</t>
        </is>
      </c>
    </row>
    <row r="25">
      <c r="A25" s="4" t="inlineStr">
        <is>
          <t>Target allocation (percent)</t>
        </is>
      </c>
      <c r="B25" s="4" t="inlineStr">
        <is>
          <t>0.00%</t>
        </is>
      </c>
    </row>
    <row r="26">
      <c r="A26" s="4" t="inlineStr">
        <is>
          <t>U.S. | Minimum | Cash</t>
        </is>
      </c>
    </row>
    <row r="27">
      <c r="A27" s="3" t="inlineStr">
        <is>
          <t>Defined Benefit Plan Disclosure [Line Items]</t>
        </is>
      </c>
    </row>
    <row r="28">
      <c r="A28" s="4" t="inlineStr">
        <is>
          <t>Target allocation (percent)</t>
        </is>
      </c>
      <c r="B28" s="4" t="inlineStr">
        <is>
          <t>0.00%</t>
        </is>
      </c>
    </row>
    <row r="29">
      <c r="A29" s="4" t="inlineStr">
        <is>
          <t>U.S. | Maximum | Equity securities</t>
        </is>
      </c>
    </row>
    <row r="30">
      <c r="A30" s="3" t="inlineStr">
        <is>
          <t>Defined Benefit Plan Disclosure [Line Items]</t>
        </is>
      </c>
    </row>
    <row r="31">
      <c r="A31" s="4" t="inlineStr">
        <is>
          <t>Target allocation (percent)</t>
        </is>
      </c>
      <c r="B31" s="4" t="inlineStr">
        <is>
          <t>57.00%</t>
        </is>
      </c>
    </row>
    <row r="32">
      <c r="A32" s="4" t="inlineStr">
        <is>
          <t>U.S. | Maximum | Bonds (government and corporate)</t>
        </is>
      </c>
    </row>
    <row r="33">
      <c r="A33" s="3" t="inlineStr">
        <is>
          <t>Defined Benefit Plan Disclosure [Line Items]</t>
        </is>
      </c>
    </row>
    <row r="34">
      <c r="A34" s="4" t="inlineStr">
        <is>
          <t>Target allocation (percent)</t>
        </is>
      </c>
      <c r="B34" s="4" t="inlineStr">
        <is>
          <t>50.00%</t>
        </is>
      </c>
    </row>
    <row r="35">
      <c r="A35" s="4" t="inlineStr">
        <is>
          <t>U.S. | Maximum | Real estate/other</t>
        </is>
      </c>
    </row>
    <row r="36">
      <c r="A36" s="3" t="inlineStr">
        <is>
          <t>Defined Benefit Plan Disclosure [Line Items]</t>
        </is>
      </c>
    </row>
    <row r="37">
      <c r="A37" s="4" t="inlineStr">
        <is>
          <t>Target allocation (percent)</t>
        </is>
      </c>
      <c r="B37" s="4" t="inlineStr">
        <is>
          <t>10.00%</t>
        </is>
      </c>
    </row>
    <row r="38">
      <c r="A38" s="4" t="inlineStr">
        <is>
          <t>U.S. | Maximum | Cash</t>
        </is>
      </c>
    </row>
    <row r="39">
      <c r="A39" s="3" t="inlineStr">
        <is>
          <t>Defined Benefit Plan Disclosure [Line Items]</t>
        </is>
      </c>
    </row>
    <row r="40">
      <c r="A40" s="4" t="inlineStr">
        <is>
          <t>Target allocation (percent)</t>
        </is>
      </c>
      <c r="B40" s="4" t="inlineStr">
        <is>
          <t>0.00%</t>
        </is>
      </c>
    </row>
    <row r="41">
      <c r="A41" s="4" t="inlineStr">
        <is>
          <t>International</t>
        </is>
      </c>
    </row>
    <row r="42">
      <c r="A42" s="3" t="inlineStr">
        <is>
          <t>Defined Benefit Plan Disclosure [Line Items]</t>
        </is>
      </c>
    </row>
    <row r="43">
      <c r="A43" s="4" t="inlineStr">
        <is>
          <t>Actual allocation (percent)</t>
        </is>
      </c>
      <c r="B43" s="4" t="inlineStr">
        <is>
          <t>100.00%</t>
        </is>
      </c>
      <c r="C43" s="4" t="inlineStr">
        <is>
          <t>100.00%</t>
        </is>
      </c>
    </row>
    <row r="44">
      <c r="A44" s="4" t="inlineStr">
        <is>
          <t>International | Equity securities</t>
        </is>
      </c>
    </row>
    <row r="45">
      <c r="A45" s="3" t="inlineStr">
        <is>
          <t>Defined Benefit Plan Disclosure [Line Items]</t>
        </is>
      </c>
    </row>
    <row r="46">
      <c r="A46" s="4" t="inlineStr">
        <is>
          <t>Actual allocation (percent)</t>
        </is>
      </c>
      <c r="B46" s="4" t="inlineStr">
        <is>
          <t>43.00%</t>
        </is>
      </c>
      <c r="C46" s="4" t="inlineStr">
        <is>
          <t>42.00%</t>
        </is>
      </c>
    </row>
    <row r="47">
      <c r="A47" s="4" t="inlineStr">
        <is>
          <t>International | Bonds (government and corporate)</t>
        </is>
      </c>
    </row>
    <row r="48">
      <c r="A48" s="3" t="inlineStr">
        <is>
          <t>Defined Benefit Plan Disclosure [Line Items]</t>
        </is>
      </c>
    </row>
    <row r="49">
      <c r="A49" s="4" t="inlineStr">
        <is>
          <t>Actual allocation (percent)</t>
        </is>
      </c>
      <c r="B49" s="4" t="inlineStr">
        <is>
          <t>56.00%</t>
        </is>
      </c>
      <c r="C49" s="4" t="inlineStr">
        <is>
          <t>57.00%</t>
        </is>
      </c>
    </row>
    <row r="50">
      <c r="A50" s="4" t="inlineStr">
        <is>
          <t>International | Real estate/other</t>
        </is>
      </c>
    </row>
    <row r="51">
      <c r="A51" s="3" t="inlineStr">
        <is>
          <t>Defined Benefit Plan Disclosure [Line Items]</t>
        </is>
      </c>
    </row>
    <row r="52">
      <c r="A52" s="4" t="inlineStr">
        <is>
          <t>Actual allocation (percent)</t>
        </is>
      </c>
      <c r="B52" s="4" t="inlineStr">
        <is>
          <t>0.00%</t>
        </is>
      </c>
      <c r="C52" s="4" t="inlineStr">
        <is>
          <t>0.00%</t>
        </is>
      </c>
    </row>
    <row r="53">
      <c r="A53" s="4" t="inlineStr">
        <is>
          <t>International | Cash</t>
        </is>
      </c>
    </row>
    <row r="54">
      <c r="A54" s="3" t="inlineStr">
        <is>
          <t>Defined Benefit Plan Disclosure [Line Items]</t>
        </is>
      </c>
    </row>
    <row r="55">
      <c r="A55" s="4" t="inlineStr">
        <is>
          <t>Actual allocation (percent)</t>
        </is>
      </c>
      <c r="B55" s="4" t="inlineStr">
        <is>
          <t>1.00%</t>
        </is>
      </c>
      <c r="C55" s="4" t="inlineStr">
        <is>
          <t>1.00%</t>
        </is>
      </c>
    </row>
    <row r="56">
      <c r="A56" s="4" t="inlineStr">
        <is>
          <t>International | Minimum | Equity securities</t>
        </is>
      </c>
    </row>
    <row r="57">
      <c r="A57" s="3" t="inlineStr">
        <is>
          <t>Defined Benefit Plan Disclosure [Line Items]</t>
        </is>
      </c>
    </row>
    <row r="58">
      <c r="A58" s="4" t="inlineStr">
        <is>
          <t>Target allocation (percent)</t>
        </is>
      </c>
      <c r="B58" s="4" t="inlineStr">
        <is>
          <t>40.00%</t>
        </is>
      </c>
    </row>
    <row r="59">
      <c r="A59" s="4" t="inlineStr">
        <is>
          <t>International | Minimum | Bonds (government and corporate)</t>
        </is>
      </c>
    </row>
    <row r="60">
      <c r="A60" s="3" t="inlineStr">
        <is>
          <t>Defined Benefit Plan Disclosure [Line Items]</t>
        </is>
      </c>
    </row>
    <row r="61">
      <c r="A61" s="4" t="inlineStr">
        <is>
          <t>Target allocation (percent)</t>
        </is>
      </c>
      <c r="B61" s="4" t="inlineStr">
        <is>
          <t>51.00%</t>
        </is>
      </c>
    </row>
    <row r="62">
      <c r="A62" s="4" t="inlineStr">
        <is>
          <t>International | Minimum | Real estate/other</t>
        </is>
      </c>
    </row>
    <row r="63">
      <c r="A63" s="3" t="inlineStr">
        <is>
          <t>Defined Benefit Plan Disclosure [Line Items]</t>
        </is>
      </c>
    </row>
    <row r="64">
      <c r="A64" s="4" t="inlineStr">
        <is>
          <t>Target allocation (percent)</t>
        </is>
      </c>
      <c r="B64" s="4" t="inlineStr">
        <is>
          <t>0.00%</t>
        </is>
      </c>
    </row>
    <row r="65">
      <c r="A65" s="4" t="inlineStr">
        <is>
          <t>International | Minimum | Cash</t>
        </is>
      </c>
    </row>
    <row r="66">
      <c r="A66" s="3" t="inlineStr">
        <is>
          <t>Defined Benefit Plan Disclosure [Line Items]</t>
        </is>
      </c>
    </row>
    <row r="67">
      <c r="A67" s="4" t="inlineStr">
        <is>
          <t>Target allocation (percent)</t>
        </is>
      </c>
      <c r="B67" s="4" t="inlineStr">
        <is>
          <t>0.00%</t>
        </is>
      </c>
    </row>
    <row r="68">
      <c r="A68" s="4" t="inlineStr">
        <is>
          <t>International | Maximum | Equity securities</t>
        </is>
      </c>
    </row>
    <row r="69">
      <c r="A69" s="3" t="inlineStr">
        <is>
          <t>Defined Benefit Plan Disclosure [Line Items]</t>
        </is>
      </c>
    </row>
    <row r="70">
      <c r="A70" s="4" t="inlineStr">
        <is>
          <t>Target allocation (percent)</t>
        </is>
      </c>
      <c r="B70" s="4" t="inlineStr">
        <is>
          <t>49.00%</t>
        </is>
      </c>
    </row>
    <row r="71">
      <c r="A71" s="4" t="inlineStr">
        <is>
          <t>International | Maximum | Bonds (government and corporate)</t>
        </is>
      </c>
    </row>
    <row r="72">
      <c r="A72" s="3" t="inlineStr">
        <is>
          <t>Defined Benefit Plan Disclosure [Line Items]</t>
        </is>
      </c>
    </row>
    <row r="73">
      <c r="A73" s="4" t="inlineStr">
        <is>
          <t>Target allocation (percent)</t>
        </is>
      </c>
      <c r="B73" s="4" t="inlineStr">
        <is>
          <t>60.00%</t>
        </is>
      </c>
    </row>
    <row r="74">
      <c r="A74" s="4" t="inlineStr">
        <is>
          <t>International | Maximum | Real estate/other</t>
        </is>
      </c>
    </row>
    <row r="75">
      <c r="A75" s="3" t="inlineStr">
        <is>
          <t>Defined Benefit Plan Disclosure [Line Items]</t>
        </is>
      </c>
    </row>
    <row r="76">
      <c r="A76" s="4" t="inlineStr">
        <is>
          <t>Target allocation (percent)</t>
        </is>
      </c>
      <c r="B76" s="4" t="inlineStr">
        <is>
          <t>0.00%</t>
        </is>
      </c>
    </row>
    <row r="77">
      <c r="A77" s="4" t="inlineStr">
        <is>
          <t>International | Maximum | Cash</t>
        </is>
      </c>
    </row>
    <row r="78">
      <c r="A78" s="3" t="inlineStr">
        <is>
          <t>Defined Benefit Plan Disclosure [Line Items]</t>
        </is>
      </c>
    </row>
    <row r="79">
      <c r="A79" s="4" t="inlineStr">
        <is>
          <t>Target allocation (percent)</t>
        </is>
      </c>
      <c r="B79" s="4" t="inlineStr">
        <is>
          <t>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Sep. 30, 2020</t>
        </is>
      </c>
    </row>
    <row r="3">
      <c r="A3" s="3" t="inlineStr">
        <is>
          <t>Accounting Standards Update and Change in Accounting Principle [Abstract]</t>
        </is>
      </c>
    </row>
    <row r="4">
      <c r="A4" s="4" t="inlineStr">
        <is>
          <t>New Accounting Guidance</t>
        </is>
      </c>
      <c r="B4" s="4" t="inlineStr">
        <is>
          <t>NEW ACCOUNTING GUIDANCE Accounting Guidance Implemented in Fiscal Year 2020 Leases In February 2016, the FASB issued lease guidance (the "new lease guidance") that requires lessees to recognize a right-of-use asset and lease liability on the balance sheet for all leases, including operating leases, with a term in excess of 12 months. The guidance also expands the quantitative and qualitative disclosure requirements. We are the lessee under various agreements for real estate, vehicles, aircraft, and other equipment that are accounted for as operating leases. We adopted this guidance in fiscal year 2020 using a modified retrospective approach with the election to apply the guidance as of 1 October 2019, "the adoption date," instead of the earliest comparative period presented in the consolidated financial statements. We elected the following practical expedients provided by this guidance: • The package of practical expedients, which allows us to carry forward the lease population and classification existing as of the adoption date, among other things; • The land easements practical expedient, which allows us to carry forward our accounting treatment for land easements on agreements existing before the adoption date; • The hindsight practical expedient, which is used to determine the reasonably certain lease term for existing leases as of the adoption date; • The component combination practical expedient, which allows us to account for lease and non-lease components associated with that lease as a single component, if certain criteria are met; and • The short-term leases practical expedient, which allows us to not record the related lease liabilities and right-of-use assets for operating leases in which we are the lessee with a term of 12 months or less. Adoption of the standard resulted in recognition of lease liabilities and right-of-use assets on our consolidated balance sheets as of the adoption date of $375.3 and $332.3, respectively. The standard did not materially affect our retained earnings, results of operations or liquidity. Refer to Note 12, Leases , for additional information. Hedging Activities In August 2017, the FASB issued guidance on hedging activities to expand the related presentation and disclosure requirements, change how companies assess effectiveness, and eliminate the separate measurement and reporting of hedge ineffectiveness. The guidance also enables more hedging strategies to become eligible for hedge accounting. We adopted the new guidance on 1 October 2019 on a modified retrospective basis. The primary impact of adoption was the presentation in the consolidated income statement of foreign currency forward points and currency swap basis differences ("excluded components"), since these are excluded from the assessment of hedge effectiveness for our hedges of intercompany loans. Historically, the impacts from changes in value of these components were recorded in "Interest expense." In fiscal year 2020, excluded components of $33.5 were recognized in "Other non-operating income (expense), net" consistent with the remeasurement of the intercompany loans. Interest expense of $33.3 and $42.6 in fiscal years 2019 and 2018, respectively, has not been restated to conform to the 2020 presentation. In accordance with the transition provisions of the guidance, the separate measurement of ineffectiveness for our cash flow hedging instruments existing as of the date of adoption should be eliminated through a cumulative-effect adjustment within equity. Ineffectiveness recognized for our cash flow hedging instruments existing as of the date of adoption was not material to the consolidated financial statements. Retirement Benefit Disclosures In August 2018, the FASB issued guidance which modifies the disclosure requirements for employers that sponsor defined benefit pension or other postretirement plans. The guidance is effective in fiscal year 2021, with early adoption permitted, and must be applied on a retrospective basis. We adopted this guidance in the fourth quarter of fiscal year 2020 and updated the disclosures contained in Note 16, Retirement Benefits , accordingly. Other than the modification of certain disclosures, this guidance had no effect on our consolidated financial statements. New Accounting Guidance to be Implemented Credit Losses on Financial Instru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We will adopt this guidance at the beginning of fiscal year 2021 under the modified retrospective approach with an adjustment to retained earnings as of the effective date. This guidance will not have a material impact on our consolidated financial statements upon adoption. Cloud Computing Implementation Costs In August 2018, the FASB issued guidance which aligns the capitalization requirements for implementation costs incurred in a hosting arrangement that is a service contract with the existing capitalization requirements for implementation costs incurred to develop or obtain internal-use software. We will adopt this guidance at the beginning of fiscal year 2021. This guidance will not have a material impact on our consolidated financial statements upon adoption. Simplifying the Accounting for Income Taxes In December 2019, the FASB issued an update to simplify the accounting for income taxes and improve consistent application by clarifying or amending existing guidance. We will adopt this guidance at the beginning of fiscal year 2021. This guidance will not have a material impact on our consolidated financial statements upon adoption. Reference Rate Reform In March 2020, the FASB issued an update to provide practical expedients and exceptions for applying GAAP to contracts, hedging relationships and other transactions affected by reference rate reform if certain criteria are met. This update is primarily applicable to our contracts and hedging relationships that reference LIBOR. The amendments may be applied to impacted contracts and hedges prospectively through 31 December 2022. To date, we have had no impacts on our hedging relationships related to reference rate reform. We will continue to evaluate the impact this guidance could have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ension Plan Assets at Fair Value by Asset Class) (Details) - Defined Benefit Pension Plan - USD ($) $ in Millions</t>
        </is>
      </c>
      <c r="B1" s="2" t="inlineStr">
        <is>
          <t>Sep. 30, 2020</t>
        </is>
      </c>
      <c r="C1" s="2" t="inlineStr">
        <is>
          <t>Sep. 30, 2019</t>
        </is>
      </c>
      <c r="D1" s="2" t="inlineStr">
        <is>
          <t>Sep. 30, 2018</t>
        </is>
      </c>
    </row>
    <row r="2">
      <c r="A2" s="4" t="inlineStr">
        <is>
          <t>Level 3</t>
        </is>
      </c>
    </row>
    <row r="3">
      <c r="A3" s="3" t="inlineStr">
        <is>
          <t>Defined Benefit Plan Disclosure [Line Items]</t>
        </is>
      </c>
    </row>
    <row r="4">
      <c r="A4" s="4" t="inlineStr">
        <is>
          <t>Fair value of plan assets</t>
        </is>
      </c>
      <c r="B4" s="7" t="n">
        <v>256.5</v>
      </c>
      <c r="C4" s="7" t="n">
        <v>254.1</v>
      </c>
      <c r="D4" s="7" t="n">
        <v>217.7</v>
      </c>
    </row>
    <row r="5">
      <c r="A5" s="4" t="inlineStr">
        <is>
          <t>U.S.</t>
        </is>
      </c>
    </row>
    <row r="6">
      <c r="A6" s="3" t="inlineStr">
        <is>
          <t>Defined Benefit Plan Disclosure [Line Items]</t>
        </is>
      </c>
    </row>
    <row r="7">
      <c r="A7" s="4" t="inlineStr">
        <is>
          <t>Fair value of plan assets</t>
        </is>
      </c>
      <c r="B7" s="8" t="n">
        <v>3048.3</v>
      </c>
      <c r="C7" s="8" t="n">
        <v>2832.4</v>
      </c>
      <c r="D7" s="8" t="n">
        <v>2684.9</v>
      </c>
    </row>
    <row r="8">
      <c r="A8" s="4" t="inlineStr">
        <is>
          <t>U.S. | Total U.S. Qualified Pension Plans at Fair Value</t>
        </is>
      </c>
    </row>
    <row r="9">
      <c r="A9" s="3" t="inlineStr">
        <is>
          <t>Defined Benefit Plan Disclosure [Line Items]</t>
        </is>
      </c>
    </row>
    <row r="10">
      <c r="A10" s="4" t="inlineStr">
        <is>
          <t>Fair value of plan assets</t>
        </is>
      </c>
      <c r="B10" s="8" t="n">
        <v>2878.6</v>
      </c>
      <c r="C10" s="8" t="n">
        <v>2664.6</v>
      </c>
    </row>
    <row r="11">
      <c r="A11" s="4" t="inlineStr">
        <is>
          <t>U.S. | Cash and cash equivalents</t>
        </is>
      </c>
    </row>
    <row r="12">
      <c r="A12" s="3" t="inlineStr">
        <is>
          <t>Defined Benefit Plan Disclosure [Line Items]</t>
        </is>
      </c>
    </row>
    <row r="13">
      <c r="A13" s="4" t="inlineStr">
        <is>
          <t>Fair value of plan assets</t>
        </is>
      </c>
      <c r="B13" s="8" t="n">
        <v>16.9</v>
      </c>
      <c r="C13" s="8" t="n">
        <v>13.7</v>
      </c>
    </row>
    <row r="14">
      <c r="A14" s="4" t="inlineStr">
        <is>
          <t>U.S. | Equity securities</t>
        </is>
      </c>
    </row>
    <row r="15">
      <c r="A15" s="3" t="inlineStr">
        <is>
          <t>Defined Benefit Plan Disclosure [Line Items]</t>
        </is>
      </c>
    </row>
    <row r="16">
      <c r="A16" s="4" t="inlineStr">
        <is>
          <t>Fair value of plan assets</t>
        </is>
      </c>
      <c r="B16" s="8" t="n">
        <v>573.9</v>
      </c>
      <c r="C16" s="8" t="n">
        <v>401.1</v>
      </c>
    </row>
    <row r="17">
      <c r="A17" s="4" t="inlineStr">
        <is>
          <t>U.S. | Equity mutual funds</t>
        </is>
      </c>
    </row>
    <row r="18">
      <c r="A18" s="3" t="inlineStr">
        <is>
          <t>Defined Benefit Plan Disclosure [Line Items]</t>
        </is>
      </c>
    </row>
    <row r="19">
      <c r="A19" s="4" t="inlineStr">
        <is>
          <t>Fair value of plan assets</t>
        </is>
      </c>
      <c r="B19" s="8" t="n">
        <v>213.1</v>
      </c>
      <c r="C19" s="8" t="n">
        <v>152.9</v>
      </c>
    </row>
    <row r="20">
      <c r="A20" s="4" t="inlineStr">
        <is>
          <t>U.S. | Equity pooled funds</t>
        </is>
      </c>
    </row>
    <row r="21">
      <c r="A21" s="3" t="inlineStr">
        <is>
          <t>Defined Benefit Plan Disclosure [Line Items]</t>
        </is>
      </c>
    </row>
    <row r="22">
      <c r="A22" s="4" t="inlineStr">
        <is>
          <t>Fair value of plan assets</t>
        </is>
      </c>
      <c r="B22" s="6" t="n">
        <v>762</v>
      </c>
      <c r="C22" s="8" t="n">
        <v>524.8</v>
      </c>
    </row>
    <row r="23">
      <c r="A23" s="4" t="inlineStr">
        <is>
          <t>U.S. | Bonds (government and corporate)</t>
        </is>
      </c>
    </row>
    <row r="24">
      <c r="A24" s="3" t="inlineStr">
        <is>
          <t>Defined Benefit Plan Disclosure [Line Items]</t>
        </is>
      </c>
    </row>
    <row r="25">
      <c r="A25" s="4" t="inlineStr">
        <is>
          <t>Fair value of plan assets</t>
        </is>
      </c>
      <c r="B25" s="8" t="n">
        <v>1312.7</v>
      </c>
      <c r="C25" s="8" t="n">
        <v>1572.1</v>
      </c>
    </row>
    <row r="26">
      <c r="A26" s="4" t="inlineStr">
        <is>
          <t>U.S. | Real estate pooled funds</t>
        </is>
      </c>
    </row>
    <row r="27">
      <c r="A27" s="3" t="inlineStr">
        <is>
          <t>Defined Benefit Plan Disclosure [Line Items]</t>
        </is>
      </c>
    </row>
    <row r="28">
      <c r="A28" s="4" t="inlineStr">
        <is>
          <t>Fair value of plan assets</t>
        </is>
      </c>
      <c r="B28" s="8" t="n">
        <v>169.7</v>
      </c>
      <c r="C28" s="8" t="n">
        <v>167.8</v>
      </c>
    </row>
    <row r="29">
      <c r="A29" s="4" t="inlineStr">
        <is>
          <t>U.S. | Level 1 | Total U.S. Qualified Pension Plans at Fair Value</t>
        </is>
      </c>
    </row>
    <row r="30">
      <c r="A30" s="3" t="inlineStr">
        <is>
          <t>Defined Benefit Plan Disclosure [Line Items]</t>
        </is>
      </c>
    </row>
    <row r="31">
      <c r="A31" s="4" t="inlineStr">
        <is>
          <t>Fair value of plan assets</t>
        </is>
      </c>
      <c r="B31" s="8" t="n">
        <v>803.9</v>
      </c>
      <c r="C31" s="8" t="n">
        <v>567.7</v>
      </c>
    </row>
    <row r="32">
      <c r="A32" s="4" t="inlineStr">
        <is>
          <t>U.S. | Level 1 | Cash and cash equivalents</t>
        </is>
      </c>
    </row>
    <row r="33">
      <c r="A33" s="3" t="inlineStr">
        <is>
          <t>Defined Benefit Plan Disclosure [Line Items]</t>
        </is>
      </c>
    </row>
    <row r="34">
      <c r="A34" s="4" t="inlineStr">
        <is>
          <t>Fair value of plan assets</t>
        </is>
      </c>
      <c r="B34" s="8" t="n">
        <v>16.9</v>
      </c>
      <c r="C34" s="8" t="n">
        <v>13.7</v>
      </c>
    </row>
    <row r="35">
      <c r="A35" s="4" t="inlineStr">
        <is>
          <t>U.S. | Level 1 | Equity securities</t>
        </is>
      </c>
    </row>
    <row r="36">
      <c r="A36" s="3" t="inlineStr">
        <is>
          <t>Defined Benefit Plan Disclosure [Line Items]</t>
        </is>
      </c>
    </row>
    <row r="37">
      <c r="A37" s="4" t="inlineStr">
        <is>
          <t>Fair value of plan assets</t>
        </is>
      </c>
      <c r="B37" s="8" t="n">
        <v>573.9</v>
      </c>
      <c r="C37" s="8" t="n">
        <v>401.1</v>
      </c>
    </row>
    <row r="38">
      <c r="A38" s="4" t="inlineStr">
        <is>
          <t>U.S. | Level 1 | Equity mutual funds</t>
        </is>
      </c>
    </row>
    <row r="39">
      <c r="A39" s="3" t="inlineStr">
        <is>
          <t>Defined Benefit Plan Disclosure [Line Items]</t>
        </is>
      </c>
    </row>
    <row r="40">
      <c r="A40" s="4" t="inlineStr">
        <is>
          <t>Fair value of plan assets</t>
        </is>
      </c>
      <c r="B40" s="8" t="n">
        <v>213.1</v>
      </c>
      <c r="C40" s="8" t="n">
        <v>152.9</v>
      </c>
    </row>
    <row r="41">
      <c r="A41" s="4" t="inlineStr">
        <is>
          <t>U.S. | Level 1 | Equity pooled funds</t>
        </is>
      </c>
    </row>
    <row r="42">
      <c r="A42" s="3" t="inlineStr">
        <is>
          <t>Defined Benefit Plan Disclosure [Line Items]</t>
        </is>
      </c>
    </row>
    <row r="43">
      <c r="A43" s="4" t="inlineStr">
        <is>
          <t>Fair value of plan assets</t>
        </is>
      </c>
      <c r="B43" s="6" t="n">
        <v>0</v>
      </c>
      <c r="C43" s="6" t="n">
        <v>0</v>
      </c>
    </row>
    <row r="44">
      <c r="A44" s="4" t="inlineStr">
        <is>
          <t>U.S. | Level 1 | Bonds (government and corporate)</t>
        </is>
      </c>
    </row>
    <row r="45">
      <c r="A45" s="3" t="inlineStr">
        <is>
          <t>Defined Benefit Plan Disclosure [Line Items]</t>
        </is>
      </c>
    </row>
    <row r="46">
      <c r="A46" s="4" t="inlineStr">
        <is>
          <t>Fair value of plan assets</t>
        </is>
      </c>
      <c r="B46" s="6" t="n">
        <v>0</v>
      </c>
      <c r="C46" s="6" t="n">
        <v>0</v>
      </c>
    </row>
    <row r="47">
      <c r="A47" s="4" t="inlineStr">
        <is>
          <t>U.S. | Level 2 | Total U.S. Qualified Pension Plans at Fair Value</t>
        </is>
      </c>
    </row>
    <row r="48">
      <c r="A48" s="3" t="inlineStr">
        <is>
          <t>Defined Benefit Plan Disclosure [Line Items]</t>
        </is>
      </c>
    </row>
    <row r="49">
      <c r="A49" s="4" t="inlineStr">
        <is>
          <t>Fair value of plan assets</t>
        </is>
      </c>
      <c r="B49" s="8" t="n">
        <v>2074.7</v>
      </c>
      <c r="C49" s="8" t="n">
        <v>2096.9</v>
      </c>
    </row>
    <row r="50">
      <c r="A50" s="4" t="inlineStr">
        <is>
          <t>U.S. | Level 2 | Cash and cash equivalents</t>
        </is>
      </c>
    </row>
    <row r="51">
      <c r="A51" s="3" t="inlineStr">
        <is>
          <t>Defined Benefit Plan Disclosure [Line Items]</t>
        </is>
      </c>
    </row>
    <row r="52">
      <c r="A52" s="4" t="inlineStr">
        <is>
          <t>Fair value of plan assets</t>
        </is>
      </c>
      <c r="B52" s="6" t="n">
        <v>0</v>
      </c>
      <c r="C52" s="6" t="n">
        <v>0</v>
      </c>
    </row>
    <row r="53">
      <c r="A53" s="4" t="inlineStr">
        <is>
          <t>U.S. | Level 2 | Equity securities</t>
        </is>
      </c>
    </row>
    <row r="54">
      <c r="A54" s="3" t="inlineStr">
        <is>
          <t>Defined Benefit Plan Disclosure [Line Items]</t>
        </is>
      </c>
    </row>
    <row r="55">
      <c r="A55" s="4" t="inlineStr">
        <is>
          <t>Fair value of plan assets</t>
        </is>
      </c>
      <c r="B55" s="6" t="n">
        <v>0</v>
      </c>
      <c r="C55" s="6" t="n">
        <v>0</v>
      </c>
    </row>
    <row r="56">
      <c r="A56" s="4" t="inlineStr">
        <is>
          <t>U.S. | Level 2 | Equity mutual funds</t>
        </is>
      </c>
    </row>
    <row r="57">
      <c r="A57" s="3" t="inlineStr">
        <is>
          <t>Defined Benefit Plan Disclosure [Line Items]</t>
        </is>
      </c>
    </row>
    <row r="58">
      <c r="A58" s="4" t="inlineStr">
        <is>
          <t>Fair value of plan assets</t>
        </is>
      </c>
      <c r="B58" s="6" t="n">
        <v>0</v>
      </c>
      <c r="C58" s="6" t="n">
        <v>0</v>
      </c>
    </row>
    <row r="59">
      <c r="A59" s="4" t="inlineStr">
        <is>
          <t>U.S. | Level 2 | Equity pooled funds</t>
        </is>
      </c>
    </row>
    <row r="60">
      <c r="A60" s="3" t="inlineStr">
        <is>
          <t>Defined Benefit Plan Disclosure [Line Items]</t>
        </is>
      </c>
    </row>
    <row r="61">
      <c r="A61" s="4" t="inlineStr">
        <is>
          <t>Fair value of plan assets</t>
        </is>
      </c>
      <c r="B61" s="6" t="n">
        <v>762</v>
      </c>
      <c r="C61" s="8" t="n">
        <v>524.8</v>
      </c>
    </row>
    <row r="62">
      <c r="A62" s="4" t="inlineStr">
        <is>
          <t>U.S. | Level 2 | Bonds (government and corporate)</t>
        </is>
      </c>
    </row>
    <row r="63">
      <c r="A63" s="3" t="inlineStr">
        <is>
          <t>Defined Benefit Plan Disclosure [Line Items]</t>
        </is>
      </c>
    </row>
    <row r="64">
      <c r="A64" s="4" t="inlineStr">
        <is>
          <t>Fair value of plan assets</t>
        </is>
      </c>
      <c r="B64" s="8" t="n">
        <v>1312.7</v>
      </c>
      <c r="C64" s="8" t="n">
        <v>1572.1</v>
      </c>
    </row>
    <row r="65">
      <c r="A65" s="4" t="inlineStr">
        <is>
          <t>U.S. | Level 3 | Total U.S. Qualified Pension Plans at Fair Value</t>
        </is>
      </c>
    </row>
    <row r="66">
      <c r="A66" s="3" t="inlineStr">
        <is>
          <t>Defined Benefit Plan Disclosure [Line Items]</t>
        </is>
      </c>
    </row>
    <row r="67">
      <c r="A67" s="4" t="inlineStr">
        <is>
          <t>Fair value of plan assets</t>
        </is>
      </c>
      <c r="B67" s="6" t="n">
        <v>0</v>
      </c>
      <c r="C67" s="6" t="n">
        <v>0</v>
      </c>
    </row>
    <row r="68">
      <c r="A68" s="4" t="inlineStr">
        <is>
          <t>U.S. | Level 3 | Cash and cash equivalents</t>
        </is>
      </c>
    </row>
    <row r="69">
      <c r="A69" s="3" t="inlineStr">
        <is>
          <t>Defined Benefit Plan Disclosure [Line Items]</t>
        </is>
      </c>
    </row>
    <row r="70">
      <c r="A70" s="4" t="inlineStr">
        <is>
          <t>Fair value of plan assets</t>
        </is>
      </c>
      <c r="B70" s="6" t="n">
        <v>0</v>
      </c>
      <c r="C70" s="6" t="n">
        <v>0</v>
      </c>
    </row>
    <row r="71">
      <c r="A71" s="4" t="inlineStr">
        <is>
          <t>U.S. | Level 3 | Equity securities</t>
        </is>
      </c>
    </row>
    <row r="72">
      <c r="A72" s="3" t="inlineStr">
        <is>
          <t>Defined Benefit Plan Disclosure [Line Items]</t>
        </is>
      </c>
    </row>
    <row r="73">
      <c r="A73" s="4" t="inlineStr">
        <is>
          <t>Fair value of plan assets</t>
        </is>
      </c>
      <c r="B73" s="6" t="n">
        <v>0</v>
      </c>
      <c r="C73" s="6" t="n">
        <v>0</v>
      </c>
    </row>
    <row r="74">
      <c r="A74" s="4" t="inlineStr">
        <is>
          <t>U.S. | Level 3 | Equity mutual funds</t>
        </is>
      </c>
    </row>
    <row r="75">
      <c r="A75" s="3" t="inlineStr">
        <is>
          <t>Defined Benefit Plan Disclosure [Line Items]</t>
        </is>
      </c>
    </row>
    <row r="76">
      <c r="A76" s="4" t="inlineStr">
        <is>
          <t>Fair value of plan assets</t>
        </is>
      </c>
      <c r="B76" s="6" t="n">
        <v>0</v>
      </c>
      <c r="C76" s="6" t="n">
        <v>0</v>
      </c>
    </row>
    <row r="77">
      <c r="A77" s="4" t="inlineStr">
        <is>
          <t>U.S. | Level 3 | Equity pooled funds</t>
        </is>
      </c>
    </row>
    <row r="78">
      <c r="A78" s="3" t="inlineStr">
        <is>
          <t>Defined Benefit Plan Disclosure [Line Items]</t>
        </is>
      </c>
    </row>
    <row r="79">
      <c r="A79" s="4" t="inlineStr">
        <is>
          <t>Fair value of plan assets</t>
        </is>
      </c>
      <c r="B79" s="6" t="n">
        <v>0</v>
      </c>
      <c r="C79" s="6" t="n">
        <v>0</v>
      </c>
    </row>
    <row r="80">
      <c r="A80" s="4" t="inlineStr">
        <is>
          <t>U.S. | Level 3 | Bonds (government and corporate)</t>
        </is>
      </c>
    </row>
    <row r="81">
      <c r="A81" s="3" t="inlineStr">
        <is>
          <t>Defined Benefit Plan Disclosure [Line Items]</t>
        </is>
      </c>
    </row>
    <row r="82">
      <c r="A82" s="4" t="inlineStr">
        <is>
          <t>Fair value of plan assets</t>
        </is>
      </c>
      <c r="B82" s="6" t="n">
        <v>0</v>
      </c>
      <c r="C82" s="6" t="n">
        <v>0</v>
      </c>
    </row>
    <row r="83">
      <c r="A83" s="4" t="inlineStr">
        <is>
          <t>International</t>
        </is>
      </c>
    </row>
    <row r="84">
      <c r="A84" s="3" t="inlineStr">
        <is>
          <t>Defined Benefit Plan Disclosure [Line Items]</t>
        </is>
      </c>
    </row>
    <row r="85">
      <c r="A85" s="4" t="inlineStr">
        <is>
          <t>Fair value of plan assets</t>
        </is>
      </c>
      <c r="B85" s="8" t="n">
        <v>1726.8</v>
      </c>
      <c r="C85" s="8" t="n">
        <v>1672.4</v>
      </c>
      <c r="D85" s="7" t="n">
        <v>1588.2</v>
      </c>
    </row>
    <row r="86">
      <c r="A86" s="4" t="inlineStr">
        <is>
          <t>International | Cash and cash equivalents</t>
        </is>
      </c>
    </row>
    <row r="87">
      <c r="A87" s="3" t="inlineStr">
        <is>
          <t>Defined Benefit Plan Disclosure [Line Items]</t>
        </is>
      </c>
    </row>
    <row r="88">
      <c r="A88" s="4" t="inlineStr">
        <is>
          <t>Fair value of plan assets</t>
        </is>
      </c>
      <c r="B88" s="8" t="n">
        <v>13.9</v>
      </c>
      <c r="C88" s="8" t="n">
        <v>13.4</v>
      </c>
    </row>
    <row r="89">
      <c r="A89" s="4" t="inlineStr">
        <is>
          <t>International | Equity pooled funds</t>
        </is>
      </c>
    </row>
    <row r="90">
      <c r="A90" s="3" t="inlineStr">
        <is>
          <t>Defined Benefit Plan Disclosure [Line Items]</t>
        </is>
      </c>
    </row>
    <row r="91">
      <c r="A91" s="4" t="inlineStr">
        <is>
          <t>Fair value of plan assets</t>
        </is>
      </c>
      <c r="B91" s="8" t="n">
        <v>746.8</v>
      </c>
      <c r="C91" s="8" t="n">
        <v>711.3</v>
      </c>
    </row>
    <row r="92">
      <c r="A92" s="4" t="inlineStr">
        <is>
          <t>International | Fixed income pooled funds</t>
        </is>
      </c>
    </row>
    <row r="93">
      <c r="A93" s="3" t="inlineStr">
        <is>
          <t>Defined Benefit Plan Disclosure [Line Items]</t>
        </is>
      </c>
    </row>
    <row r="94">
      <c r="A94" s="4" t="inlineStr">
        <is>
          <t>Fair value of plan assets</t>
        </is>
      </c>
      <c r="B94" s="8" t="n">
        <v>694.1</v>
      </c>
      <c r="C94" s="8" t="n">
        <v>679.9</v>
      </c>
    </row>
    <row r="95">
      <c r="A95" s="4" t="inlineStr">
        <is>
          <t>International | Other pooled funds</t>
        </is>
      </c>
    </row>
    <row r="96">
      <c r="A96" s="3" t="inlineStr">
        <is>
          <t>Defined Benefit Plan Disclosure [Line Items]</t>
        </is>
      </c>
    </row>
    <row r="97">
      <c r="A97" s="4" t="inlineStr">
        <is>
          <t>Fair value of plan assets</t>
        </is>
      </c>
      <c r="B97" s="8" t="n">
        <v>15.5</v>
      </c>
      <c r="C97" s="8" t="n">
        <v>13.7</v>
      </c>
    </row>
    <row r="98">
      <c r="A98" s="4" t="inlineStr">
        <is>
          <t>International | Insurance contracts</t>
        </is>
      </c>
    </row>
    <row r="99">
      <c r="A99" s="3" t="inlineStr">
        <is>
          <t>Defined Benefit Plan Disclosure [Line Items]</t>
        </is>
      </c>
    </row>
    <row r="100">
      <c r="A100" s="4" t="inlineStr">
        <is>
          <t>Fair value of plan assets</t>
        </is>
      </c>
      <c r="B100" s="8" t="n">
        <v>256.5</v>
      </c>
      <c r="C100" s="8" t="n">
        <v>254.1</v>
      </c>
    </row>
    <row r="101">
      <c r="A101" s="4" t="inlineStr">
        <is>
          <t>International | Level 1</t>
        </is>
      </c>
    </row>
    <row r="102">
      <c r="A102" s="3" t="inlineStr">
        <is>
          <t>Defined Benefit Plan Disclosure [Line Items]</t>
        </is>
      </c>
    </row>
    <row r="103">
      <c r="A103" s="4" t="inlineStr">
        <is>
          <t>Fair value of plan assets</t>
        </is>
      </c>
      <c r="B103" s="8" t="n">
        <v>13.9</v>
      </c>
      <c r="C103" s="8" t="n">
        <v>13.4</v>
      </c>
    </row>
    <row r="104">
      <c r="A104" s="4" t="inlineStr">
        <is>
          <t>International | Level 1 | Cash and cash equivalents</t>
        </is>
      </c>
    </row>
    <row r="105">
      <c r="A105" s="3" t="inlineStr">
        <is>
          <t>Defined Benefit Plan Disclosure [Line Items]</t>
        </is>
      </c>
    </row>
    <row r="106">
      <c r="A106" s="4" t="inlineStr">
        <is>
          <t>Fair value of plan assets</t>
        </is>
      </c>
      <c r="B106" s="8" t="n">
        <v>13.9</v>
      </c>
      <c r="C106" s="8" t="n">
        <v>13.4</v>
      </c>
    </row>
    <row r="107">
      <c r="A107" s="4" t="inlineStr">
        <is>
          <t>International | Level 1 | Equity pooled funds</t>
        </is>
      </c>
    </row>
    <row r="108">
      <c r="A108" s="3" t="inlineStr">
        <is>
          <t>Defined Benefit Plan Disclosure [Line Items]</t>
        </is>
      </c>
    </row>
    <row r="109">
      <c r="A109" s="4" t="inlineStr">
        <is>
          <t>Fair value of plan assets</t>
        </is>
      </c>
      <c r="B109" s="6" t="n">
        <v>0</v>
      </c>
      <c r="C109" s="6" t="n">
        <v>0</v>
      </c>
    </row>
    <row r="110">
      <c r="A110" s="4" t="inlineStr">
        <is>
          <t>International | Level 1 | Fixed income pooled funds</t>
        </is>
      </c>
    </row>
    <row r="111">
      <c r="A111" s="3" t="inlineStr">
        <is>
          <t>Defined Benefit Plan Disclosure [Line Items]</t>
        </is>
      </c>
    </row>
    <row r="112">
      <c r="A112" s="4" t="inlineStr">
        <is>
          <t>Fair value of plan assets</t>
        </is>
      </c>
      <c r="B112" s="6" t="n">
        <v>0</v>
      </c>
      <c r="C112" s="6" t="n">
        <v>0</v>
      </c>
    </row>
    <row r="113">
      <c r="A113" s="4" t="inlineStr">
        <is>
          <t>International | Level 1 | Other pooled funds</t>
        </is>
      </c>
    </row>
    <row r="114">
      <c r="A114" s="3" t="inlineStr">
        <is>
          <t>Defined Benefit Plan Disclosure [Line Items]</t>
        </is>
      </c>
    </row>
    <row r="115">
      <c r="A115" s="4" t="inlineStr">
        <is>
          <t>Fair value of plan assets</t>
        </is>
      </c>
      <c r="B115" s="6" t="n">
        <v>0</v>
      </c>
      <c r="C115" s="6" t="n">
        <v>0</v>
      </c>
    </row>
    <row r="116">
      <c r="A116" s="4" t="inlineStr">
        <is>
          <t>International | Level 1 | Insurance contracts</t>
        </is>
      </c>
    </row>
    <row r="117">
      <c r="A117" s="3" t="inlineStr">
        <is>
          <t>Defined Benefit Plan Disclosure [Line Items]</t>
        </is>
      </c>
    </row>
    <row r="118">
      <c r="A118" s="4" t="inlineStr">
        <is>
          <t>Fair value of plan assets</t>
        </is>
      </c>
      <c r="B118" s="6" t="n">
        <v>0</v>
      </c>
      <c r="C118" s="6" t="n">
        <v>0</v>
      </c>
    </row>
    <row r="119">
      <c r="A119" s="4" t="inlineStr">
        <is>
          <t>International | Level 2</t>
        </is>
      </c>
    </row>
    <row r="120">
      <c r="A120" s="3" t="inlineStr">
        <is>
          <t>Defined Benefit Plan Disclosure [Line Items]</t>
        </is>
      </c>
    </row>
    <row r="121">
      <c r="A121" s="4" t="inlineStr">
        <is>
          <t>Fair value of plan assets</t>
        </is>
      </c>
      <c r="B121" s="8" t="n">
        <v>1456.4</v>
      </c>
      <c r="C121" s="8" t="n">
        <v>1404.9</v>
      </c>
    </row>
    <row r="122">
      <c r="A122" s="4" t="inlineStr">
        <is>
          <t>International | Level 2 | Cash and cash equivalents</t>
        </is>
      </c>
    </row>
    <row r="123">
      <c r="A123" s="3" t="inlineStr">
        <is>
          <t>Defined Benefit Plan Disclosure [Line Items]</t>
        </is>
      </c>
    </row>
    <row r="124">
      <c r="A124" s="4" t="inlineStr">
        <is>
          <t>Fair value of plan assets</t>
        </is>
      </c>
      <c r="B124" s="6" t="n">
        <v>0</v>
      </c>
      <c r="C124" s="6" t="n">
        <v>0</v>
      </c>
    </row>
    <row r="125">
      <c r="A125" s="4" t="inlineStr">
        <is>
          <t>International | Level 2 | Equity pooled funds</t>
        </is>
      </c>
    </row>
    <row r="126">
      <c r="A126" s="3" t="inlineStr">
        <is>
          <t>Defined Benefit Plan Disclosure [Line Items]</t>
        </is>
      </c>
    </row>
    <row r="127">
      <c r="A127" s="4" t="inlineStr">
        <is>
          <t>Fair value of plan assets</t>
        </is>
      </c>
      <c r="B127" s="8" t="n">
        <v>746.8</v>
      </c>
      <c r="C127" s="8" t="n">
        <v>711.3</v>
      </c>
    </row>
    <row r="128">
      <c r="A128" s="4" t="inlineStr">
        <is>
          <t>International | Level 2 | Fixed income pooled funds</t>
        </is>
      </c>
    </row>
    <row r="129">
      <c r="A129" s="3" t="inlineStr">
        <is>
          <t>Defined Benefit Plan Disclosure [Line Items]</t>
        </is>
      </c>
    </row>
    <row r="130">
      <c r="A130" s="4" t="inlineStr">
        <is>
          <t>Fair value of plan assets</t>
        </is>
      </c>
      <c r="B130" s="8" t="n">
        <v>694.1</v>
      </c>
      <c r="C130" s="8" t="n">
        <v>679.9</v>
      </c>
    </row>
    <row r="131">
      <c r="A131" s="4" t="inlineStr">
        <is>
          <t>International | Level 2 | Other pooled funds</t>
        </is>
      </c>
    </row>
    <row r="132">
      <c r="A132" s="3" t="inlineStr">
        <is>
          <t>Defined Benefit Plan Disclosure [Line Items]</t>
        </is>
      </c>
    </row>
    <row r="133">
      <c r="A133" s="4" t="inlineStr">
        <is>
          <t>Fair value of plan assets</t>
        </is>
      </c>
      <c r="B133" s="8" t="n">
        <v>15.5</v>
      </c>
      <c r="C133" s="8" t="n">
        <v>13.7</v>
      </c>
    </row>
    <row r="134">
      <c r="A134" s="4" t="inlineStr">
        <is>
          <t>International | Level 2 | Insurance contracts</t>
        </is>
      </c>
    </row>
    <row r="135">
      <c r="A135" s="3" t="inlineStr">
        <is>
          <t>Defined Benefit Plan Disclosure [Line Items]</t>
        </is>
      </c>
    </row>
    <row r="136">
      <c r="A136" s="4" t="inlineStr">
        <is>
          <t>Fair value of plan assets</t>
        </is>
      </c>
      <c r="B136" s="6" t="n">
        <v>0</v>
      </c>
      <c r="C136" s="6" t="n">
        <v>0</v>
      </c>
    </row>
    <row r="137">
      <c r="A137" s="4" t="inlineStr">
        <is>
          <t>International | Level 3</t>
        </is>
      </c>
    </row>
    <row r="138">
      <c r="A138" s="3" t="inlineStr">
        <is>
          <t>Defined Benefit Plan Disclosure [Line Items]</t>
        </is>
      </c>
    </row>
    <row r="139">
      <c r="A139" s="4" t="inlineStr">
        <is>
          <t>Fair value of plan assets</t>
        </is>
      </c>
      <c r="B139" s="8" t="n">
        <v>256.5</v>
      </c>
      <c r="C139" s="8" t="n">
        <v>254.1</v>
      </c>
    </row>
    <row r="140">
      <c r="A140" s="4" t="inlineStr">
        <is>
          <t>International | Level 3 | Cash and cash equivalents</t>
        </is>
      </c>
    </row>
    <row r="141">
      <c r="A141" s="3" t="inlineStr">
        <is>
          <t>Defined Benefit Plan Disclosure [Line Items]</t>
        </is>
      </c>
    </row>
    <row r="142">
      <c r="A142" s="4" t="inlineStr">
        <is>
          <t>Fair value of plan assets</t>
        </is>
      </c>
      <c r="B142" s="6" t="n">
        <v>0</v>
      </c>
      <c r="C142" s="6" t="n">
        <v>0</v>
      </c>
    </row>
    <row r="143">
      <c r="A143" s="4" t="inlineStr">
        <is>
          <t>International | Level 3 | Equity pooled funds</t>
        </is>
      </c>
    </row>
    <row r="144">
      <c r="A144" s="3" t="inlineStr">
        <is>
          <t>Defined Benefit Plan Disclosure [Line Items]</t>
        </is>
      </c>
    </row>
    <row r="145">
      <c r="A145" s="4" t="inlineStr">
        <is>
          <t>Fair value of plan assets</t>
        </is>
      </c>
      <c r="B145" s="6" t="n">
        <v>0</v>
      </c>
      <c r="C145" s="6" t="n">
        <v>0</v>
      </c>
    </row>
    <row r="146">
      <c r="A146" s="4" t="inlineStr">
        <is>
          <t>International | Level 3 | Fixed income pooled funds</t>
        </is>
      </c>
    </row>
    <row r="147">
      <c r="A147" s="3" t="inlineStr">
        <is>
          <t>Defined Benefit Plan Disclosure [Line Items]</t>
        </is>
      </c>
    </row>
    <row r="148">
      <c r="A148" s="4" t="inlineStr">
        <is>
          <t>Fair value of plan assets</t>
        </is>
      </c>
      <c r="B148" s="6" t="n">
        <v>0</v>
      </c>
      <c r="C148" s="6" t="n">
        <v>0</v>
      </c>
    </row>
    <row r="149">
      <c r="A149" s="4" t="inlineStr">
        <is>
          <t>International | Level 3 | Other pooled funds</t>
        </is>
      </c>
    </row>
    <row r="150">
      <c r="A150" s="3" t="inlineStr">
        <is>
          <t>Defined Benefit Plan Disclosure [Line Items]</t>
        </is>
      </c>
    </row>
    <row r="151">
      <c r="A151" s="4" t="inlineStr">
        <is>
          <t>Fair value of plan assets</t>
        </is>
      </c>
      <c r="B151" s="6" t="n">
        <v>0</v>
      </c>
      <c r="C151" s="6" t="n">
        <v>0</v>
      </c>
    </row>
    <row r="152">
      <c r="A152" s="4" t="inlineStr">
        <is>
          <t>International | Level 3 | Insurance contracts</t>
        </is>
      </c>
    </row>
    <row r="153">
      <c r="A153" s="3" t="inlineStr">
        <is>
          <t>Defined Benefit Plan Disclosure [Line Items]</t>
        </is>
      </c>
    </row>
    <row r="154">
      <c r="A154" s="4" t="inlineStr">
        <is>
          <t>Fair value of plan assets</t>
        </is>
      </c>
      <c r="B154" s="7" t="n">
        <v>256.5</v>
      </c>
      <c r="C154" s="7" t="n">
        <v>25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ummary of Changes in Pension Plan Assets Fair Value Classified as Level 3) (Details) - Defined Benefit Pension Plan - Level 3 - USD ($) $ in Millions</t>
        </is>
      </c>
      <c r="B1" s="2" t="inlineStr">
        <is>
          <t>12 Months Ended</t>
        </is>
      </c>
    </row>
    <row r="2">
      <c r="B2" s="2" t="inlineStr">
        <is>
          <t>Sep. 30, 2020</t>
        </is>
      </c>
      <c r="C2" s="2" t="inlineStr">
        <is>
          <t>Sep. 30, 2019</t>
        </is>
      </c>
    </row>
    <row r="3">
      <c r="A3" s="3" t="inlineStr">
        <is>
          <t>Defined Benefit Plan, Change in Fair Value of Plan Assets [Roll Forward]</t>
        </is>
      </c>
    </row>
    <row r="4">
      <c r="A4" s="4" t="inlineStr">
        <is>
          <t>Fair value at beginning of year</t>
        </is>
      </c>
      <c r="B4" s="7" t="n">
        <v>254.1</v>
      </c>
      <c r="C4" s="7" t="n">
        <v>217.7</v>
      </c>
    </row>
    <row r="5">
      <c r="A5" s="3" t="inlineStr">
        <is>
          <t>Actual return on plan assets:</t>
        </is>
      </c>
    </row>
    <row r="6">
      <c r="A6" s="4" t="inlineStr">
        <is>
          <t>Assets held at end of year</t>
        </is>
      </c>
      <c r="B6" s="8" t="n">
        <v>2.4</v>
      </c>
      <c r="C6" s="8" t="n">
        <v>38.1</v>
      </c>
    </row>
    <row r="7">
      <c r="A7" s="4" t="inlineStr">
        <is>
          <t>Purchases, sales, and settlements, net</t>
        </is>
      </c>
      <c r="C7" s="8" t="n">
        <v>-1.7</v>
      </c>
    </row>
    <row r="8">
      <c r="A8" s="4" t="inlineStr">
        <is>
          <t>Fair Value at End of Year</t>
        </is>
      </c>
      <c r="B8" s="7" t="n">
        <v>256.5</v>
      </c>
      <c r="C8" s="7" t="n">
        <v>25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Projected Benefit Payments) (Details) - Defined Benefit Pension Plan $ in Millions</t>
        </is>
      </c>
      <c r="B1" s="2" t="inlineStr">
        <is>
          <t>Sep. 30, 2020USD ($)</t>
        </is>
      </c>
    </row>
    <row r="2">
      <c r="A2" s="4" t="inlineStr">
        <is>
          <t>U.S.</t>
        </is>
      </c>
    </row>
    <row r="3">
      <c r="A3" s="3" t="inlineStr">
        <is>
          <t>Defined Benefit Plan Disclosure [Line Items]</t>
        </is>
      </c>
    </row>
    <row r="4">
      <c r="A4" s="4" t="inlineStr">
        <is>
          <t>2021</t>
        </is>
      </c>
      <c r="B4" s="7" t="n">
        <v>163.7</v>
      </c>
    </row>
    <row r="5">
      <c r="A5" s="4" t="inlineStr">
        <is>
          <t>2022</t>
        </is>
      </c>
      <c r="B5" s="8" t="n">
        <v>165.2</v>
      </c>
    </row>
    <row r="6">
      <c r="A6" s="4" t="inlineStr">
        <is>
          <t>2023</t>
        </is>
      </c>
      <c r="B6" s="8" t="n">
        <v>169.8</v>
      </c>
    </row>
    <row r="7">
      <c r="A7" s="4" t="inlineStr">
        <is>
          <t>2024</t>
        </is>
      </c>
      <c r="B7" s="6" t="n">
        <v>174</v>
      </c>
    </row>
    <row r="8">
      <c r="A8" s="4" t="inlineStr">
        <is>
          <t>2025</t>
        </is>
      </c>
      <c r="B8" s="8" t="n">
        <v>177.9</v>
      </c>
    </row>
    <row r="9">
      <c r="A9" s="4" t="inlineStr">
        <is>
          <t>2026-2030</t>
        </is>
      </c>
      <c r="B9" s="8" t="n">
        <v>932.6</v>
      </c>
    </row>
    <row r="10">
      <c r="A10" s="4" t="inlineStr">
        <is>
          <t>International</t>
        </is>
      </c>
    </row>
    <row r="11">
      <c r="A11" s="3" t="inlineStr">
        <is>
          <t>Defined Benefit Plan Disclosure [Line Items]</t>
        </is>
      </c>
    </row>
    <row r="12">
      <c r="A12" s="4" t="inlineStr">
        <is>
          <t>2021</t>
        </is>
      </c>
      <c r="B12" s="6" t="n">
        <v>52</v>
      </c>
    </row>
    <row r="13">
      <c r="A13" s="4" t="inlineStr">
        <is>
          <t>2022</t>
        </is>
      </c>
      <c r="B13" s="8" t="n">
        <v>52.8</v>
      </c>
    </row>
    <row r="14">
      <c r="A14" s="4" t="inlineStr">
        <is>
          <t>2023</t>
        </is>
      </c>
      <c r="B14" s="8" t="n">
        <v>56.9</v>
      </c>
    </row>
    <row r="15">
      <c r="A15" s="4" t="inlineStr">
        <is>
          <t>2024</t>
        </is>
      </c>
      <c r="B15" s="8" t="n">
        <v>60.2</v>
      </c>
    </row>
    <row r="16">
      <c r="A16" s="4" t="inlineStr">
        <is>
          <t>2025</t>
        </is>
      </c>
      <c r="B16" s="8" t="n">
        <v>59.9</v>
      </c>
    </row>
    <row r="17">
      <c r="A17" s="4" t="inlineStr">
        <is>
          <t>2026-2030</t>
        </is>
      </c>
      <c r="B17" s="7" t="n">
        <v>33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25" customWidth="1" min="5" max="5"/>
    <col width="21" customWidth="1" min="6" max="6"/>
  </cols>
  <sheetData>
    <row r="1">
      <c r="A1" s="1" t="inlineStr">
        <is>
          <t>Commitments and Contingencies (Litigation and Environmental Narrative) (Details) R$ in Millions</t>
        </is>
      </c>
      <c r="B1" s="2" t="inlineStr">
        <is>
          <t>1 Months Ended</t>
        </is>
      </c>
      <c r="C1" s="2" t="inlineStr">
        <is>
          <t>12 Months Ended</t>
        </is>
      </c>
    </row>
    <row r="2">
      <c r="B2" s="2" t="inlineStr">
        <is>
          <t>Sep. 30, 2010BRL (R$)</t>
        </is>
      </c>
      <c r="C2" s="2" t="inlineStr">
        <is>
          <t>Sep. 30, 2020USD ($)</t>
        </is>
      </c>
      <c r="D2" s="2" t="inlineStr">
        <is>
          <t>Sep. 30, 2020BRL (R$)site</t>
        </is>
      </c>
      <c r="E2" s="2" t="inlineStr">
        <is>
          <t>Sep. 30, 2020USD ($)site</t>
        </is>
      </c>
      <c r="F2" s="2" t="inlineStr">
        <is>
          <t>Sep. 30, 2019USD ($)</t>
        </is>
      </c>
    </row>
    <row r="3">
      <c r="A3" s="4" t="inlineStr">
        <is>
          <t>Alleged Anticompete Litigation</t>
        </is>
      </c>
    </row>
    <row r="4">
      <c r="A4" s="3" t="inlineStr">
        <is>
          <t>Loss Contingencies [Line Items]</t>
        </is>
      </c>
    </row>
    <row r="5">
      <c r="A5" s="4" t="inlineStr">
        <is>
          <t>Civil fines imposed</t>
        </is>
      </c>
      <c r="B5" s="14" t="inlineStr">
        <is>
          <t>R$ 179.2</t>
        </is>
      </c>
      <c r="C5" s="5" t="n">
        <v>32000000</v>
      </c>
    </row>
    <row r="6">
      <c r="A6" s="4" t="inlineStr">
        <is>
          <t>Provision for litigation</t>
        </is>
      </c>
      <c r="C6" s="5" t="n">
        <v>0</v>
      </c>
    </row>
    <row r="7">
      <c r="A7" s="4" t="inlineStr">
        <is>
          <t>Maximum of loss contingency range subject to interest</t>
        </is>
      </c>
      <c r="D7" s="14" t="inlineStr">
        <is>
          <t>R$ 179.2</t>
        </is>
      </c>
      <c r="E7" s="5" t="n">
        <v>32000000</v>
      </c>
    </row>
    <row r="8">
      <c r="A8" s="4" t="inlineStr">
        <is>
          <t>Environmental</t>
        </is>
      </c>
    </row>
    <row r="9">
      <c r="A9" s="3" t="inlineStr">
        <is>
          <t>Loss Contingencies [Line Items]</t>
        </is>
      </c>
    </row>
    <row r="10">
      <c r="A10" s="4" t="inlineStr">
        <is>
          <t>Approximate number of sites on which settlement has not been reached | site</t>
        </is>
      </c>
      <c r="D10" s="6" t="n">
        <v>31</v>
      </c>
      <c r="E10" s="6" t="n">
        <v>31</v>
      </c>
    </row>
    <row r="11">
      <c r="A11" s="4" t="inlineStr">
        <is>
          <t>Accrual for environmental loss contingencies</t>
        </is>
      </c>
      <c r="E11" s="5" t="n">
        <v>84700000</v>
      </c>
      <c r="F11" s="5" t="n">
        <v>68900000</v>
      </c>
    </row>
    <row r="12">
      <c r="A12" s="4" t="inlineStr">
        <is>
          <t>Accrual for environmental loss contingencies, maximum payout period</t>
        </is>
      </c>
      <c r="C12" s="4" t="inlineStr">
        <is>
          <t>30 years</t>
        </is>
      </c>
    </row>
    <row r="13">
      <c r="A13" s="4" t="inlineStr">
        <is>
          <t>Environmental | Minimum</t>
        </is>
      </c>
    </row>
    <row r="14">
      <c r="A14" s="3" t="inlineStr">
        <is>
          <t>Loss Contingencies [Line Items]</t>
        </is>
      </c>
    </row>
    <row r="15">
      <c r="A15" s="4" t="inlineStr">
        <is>
          <t>Estimate of possible exposure from environment loss contingencies</t>
        </is>
      </c>
      <c r="E15" s="6" t="n">
        <v>84000000</v>
      </c>
    </row>
    <row r="16">
      <c r="A16" s="4" t="inlineStr">
        <is>
          <t>Environmental | Maximum</t>
        </is>
      </c>
    </row>
    <row r="17">
      <c r="A17" s="3" t="inlineStr">
        <is>
          <t>Loss Contingencies [Line Items]</t>
        </is>
      </c>
    </row>
    <row r="18">
      <c r="A18" s="4" t="inlineStr">
        <is>
          <t>Estimate of possible exposure from environment loss contingencies</t>
        </is>
      </c>
      <c r="E18" s="5" t="n">
        <v>98000000</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Pace, Piedmont, Pasadena Narrative) (Details) - USD ($) $ in Millions</t>
        </is>
      </c>
      <c r="B1" s="2" t="inlineStr">
        <is>
          <t>3 Months Ended</t>
        </is>
      </c>
      <c r="C1" s="2" t="inlineStr">
        <is>
          <t>12 Months Ended</t>
        </is>
      </c>
    </row>
    <row r="2">
      <c r="B2" s="2" t="inlineStr">
        <is>
          <t>Mar. 31, 2020</t>
        </is>
      </c>
      <c r="C2" s="2" t="inlineStr">
        <is>
          <t>Sep. 30, 2020</t>
        </is>
      </c>
      <c r="D2" s="2" t="inlineStr">
        <is>
          <t>Sep. 30, 2019</t>
        </is>
      </c>
      <c r="E2" s="2" t="inlineStr">
        <is>
          <t>Sep. 30, 2018</t>
        </is>
      </c>
      <c r="F2" s="2" t="inlineStr">
        <is>
          <t>Sep. 30, 2012</t>
        </is>
      </c>
      <c r="G2" s="2" t="inlineStr">
        <is>
          <t>Sep. 30, 2008</t>
        </is>
      </c>
      <c r="H2" s="2" t="inlineStr">
        <is>
          <t>Sep. 30, 2006</t>
        </is>
      </c>
    </row>
    <row r="3">
      <c r="A3" s="3" t="inlineStr">
        <is>
          <t>Loss Contingencies [Line Items]</t>
        </is>
      </c>
    </row>
    <row r="4">
      <c r="A4" s="4" t="inlineStr">
        <is>
          <t>Pretax environmental expense</t>
        </is>
      </c>
      <c r="C4" s="7" t="n">
        <v>18.3</v>
      </c>
      <c r="D4" s="7" t="n">
        <v>14.2</v>
      </c>
      <c r="E4" s="7" t="n">
        <v>12.8</v>
      </c>
    </row>
    <row r="5">
      <c r="A5" s="4" t="inlineStr">
        <is>
          <t>Pre-tax loss from discontinued operations</t>
        </is>
      </c>
      <c r="B5" s="5" t="n">
        <v>19</v>
      </c>
      <c r="C5" s="6" t="n">
        <v>19</v>
      </c>
    </row>
    <row r="6">
      <c r="A6" s="4" t="inlineStr">
        <is>
          <t>Pace, Florida</t>
        </is>
      </c>
    </row>
    <row r="7">
      <c r="A7" s="3" t="inlineStr">
        <is>
          <t>Loss Contingencies [Line Items]</t>
        </is>
      </c>
    </row>
    <row r="8">
      <c r="A8" s="4" t="inlineStr">
        <is>
          <t>Accrual for environmental loss contingencies</t>
        </is>
      </c>
      <c r="C8" s="8" t="n">
        <v>42.2</v>
      </c>
      <c r="H8" s="5" t="n">
        <v>42</v>
      </c>
    </row>
    <row r="9">
      <c r="A9" s="4" t="inlineStr">
        <is>
          <t>Change in estimated exposure</t>
        </is>
      </c>
      <c r="B9" s="5" t="n">
        <v>19</v>
      </c>
    </row>
    <row r="10">
      <c r="A10" s="4" t="inlineStr">
        <is>
          <t>Pace, Florida | Discontinued Operations</t>
        </is>
      </c>
    </row>
    <row r="11">
      <c r="A11" s="3" t="inlineStr">
        <is>
          <t>Loss Contingencies [Line Items]</t>
        </is>
      </c>
    </row>
    <row r="12">
      <c r="A12" s="4" t="inlineStr">
        <is>
          <t>Pretax environmental expense</t>
        </is>
      </c>
      <c r="H12" s="5" t="n">
        <v>42</v>
      </c>
    </row>
    <row r="13">
      <c r="A13" s="4" t="inlineStr">
        <is>
          <t>Piedmont, South Carolina</t>
        </is>
      </c>
    </row>
    <row r="14">
      <c r="A14" s="3" t="inlineStr">
        <is>
          <t>Loss Contingencies [Line Items]</t>
        </is>
      </c>
    </row>
    <row r="15">
      <c r="A15" s="4" t="inlineStr">
        <is>
          <t>Accrual for environmental loss contingencies</t>
        </is>
      </c>
      <c r="C15" s="8" t="n">
        <v>13.3</v>
      </c>
      <c r="G15" s="5" t="n">
        <v>24</v>
      </c>
    </row>
    <row r="16">
      <c r="A16" s="4" t="inlineStr">
        <is>
          <t>Piedmont, South Carolina | Discontinued Operations</t>
        </is>
      </c>
    </row>
    <row r="17">
      <c r="A17" s="3" t="inlineStr">
        <is>
          <t>Loss Contingencies [Line Items]</t>
        </is>
      </c>
    </row>
    <row r="18">
      <c r="A18" s="4" t="inlineStr">
        <is>
          <t>Pretax environmental expense</t>
        </is>
      </c>
      <c r="G18" s="5" t="n">
        <v>24</v>
      </c>
    </row>
    <row r="19">
      <c r="A19" s="4" t="inlineStr">
        <is>
          <t>Pasadena, Texas</t>
        </is>
      </c>
    </row>
    <row r="20">
      <c r="A20" s="3" t="inlineStr">
        <is>
          <t>Loss Contingencies [Line Items]</t>
        </is>
      </c>
    </row>
    <row r="21">
      <c r="A21" s="4" t="inlineStr">
        <is>
          <t>Accrual for environmental loss contingencies</t>
        </is>
      </c>
      <c r="C21" s="7" t="n">
        <v>11.5</v>
      </c>
    </row>
    <row r="22">
      <c r="A22" s="4" t="inlineStr">
        <is>
          <t>Total anticipated exposure</t>
        </is>
      </c>
      <c r="F22" s="5" t="n">
        <v>13</v>
      </c>
    </row>
  </sheetData>
  <mergeCells count="2">
    <mergeCell ref="A1:A2"/>
    <mergeCell ref="C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sset Retirement Obligations) (Details) - USD ($) $ in Millions</t>
        </is>
      </c>
      <c r="B1" s="2" t="inlineStr">
        <is>
          <t>12 Months Ended</t>
        </is>
      </c>
    </row>
    <row r="2">
      <c r="B2" s="2" t="inlineStr">
        <is>
          <t>Sep. 30, 2020</t>
        </is>
      </c>
      <c r="C2" s="2" t="inlineStr">
        <is>
          <t>Sep. 30, 2019</t>
        </is>
      </c>
    </row>
    <row r="3">
      <c r="A3" s="3" t="inlineStr">
        <is>
          <t>Asset Retirement Obligation [Roll Forward]</t>
        </is>
      </c>
    </row>
    <row r="4">
      <c r="A4" s="4" t="inlineStr">
        <is>
          <t>Asset retirement obligations, beginning of period</t>
        </is>
      </c>
      <c r="B4" s="7" t="n">
        <v>208.2</v>
      </c>
      <c r="C4" s="7" t="n">
        <v>190.4</v>
      </c>
    </row>
    <row r="5">
      <c r="A5" s="4" t="inlineStr">
        <is>
          <t>Additional accruals</t>
        </is>
      </c>
      <c r="B5" s="6" t="n">
        <v>22</v>
      </c>
      <c r="C5" s="8" t="n">
        <v>14.7</v>
      </c>
    </row>
    <row r="6">
      <c r="A6" s="4" t="inlineStr">
        <is>
          <t>Liabilities settled</t>
        </is>
      </c>
      <c r="B6" s="8" t="n">
        <v>-2.8</v>
      </c>
      <c r="C6" s="8" t="n">
        <v>-2.1</v>
      </c>
    </row>
    <row r="7">
      <c r="A7" s="4" t="inlineStr">
        <is>
          <t>Accretion expense</t>
        </is>
      </c>
      <c r="B7" s="8" t="n">
        <v>9.5</v>
      </c>
      <c r="C7" s="8" t="n">
        <v>8.699999999999999</v>
      </c>
    </row>
    <row r="8">
      <c r="A8" s="4" t="inlineStr">
        <is>
          <t>Currency translation adjustment</t>
        </is>
      </c>
      <c r="B8" s="8" t="n">
        <v>4.5</v>
      </c>
      <c r="C8" s="8" t="n">
        <v>-3.5</v>
      </c>
    </row>
    <row r="9">
      <c r="A9" s="4" t="inlineStr">
        <is>
          <t>Asset retirement obligations, end of period</t>
        </is>
      </c>
      <c r="B9" s="7" t="n">
        <v>241.4</v>
      </c>
      <c r="C9" s="7" t="n">
        <v>208.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Guarantees and Other Narrative) (Details) - USD ($) $ in Millions</t>
        </is>
      </c>
      <c r="B1" s="2" t="inlineStr">
        <is>
          <t>Sep. 30, 2020</t>
        </is>
      </c>
      <c r="C1" s="2" t="inlineStr">
        <is>
          <t>Sep. 30, 2019</t>
        </is>
      </c>
      <c r="D1" s="2" t="inlineStr">
        <is>
          <t>Apr. 30, 2015</t>
        </is>
      </c>
    </row>
    <row r="2">
      <c r="A2" s="3" t="inlineStr">
        <is>
          <t>Guarantor Obligations [Line Items]</t>
        </is>
      </c>
    </row>
    <row r="3">
      <c r="A3" s="4" t="inlineStr">
        <is>
          <t>Obligation for future contribution to equity affiliate to be funded in next twelve months</t>
        </is>
      </c>
      <c r="B3" s="7" t="n">
        <v>94.40000000000001</v>
      </c>
      <c r="C3" s="7" t="n">
        <v>94.40000000000001</v>
      </c>
    </row>
    <row r="4">
      <c r="A4" s="4" t="inlineStr">
        <is>
          <t>Equity contributions or payments required</t>
        </is>
      </c>
      <c r="B4" s="6" t="n">
        <v>0</v>
      </c>
    </row>
    <row r="5">
      <c r="A5" s="3" t="inlineStr">
        <is>
          <t>Unrecorded Unconditional Purchase Obligation [Line Items]</t>
        </is>
      </c>
    </row>
    <row r="6">
      <c r="A6" s="4" t="inlineStr">
        <is>
          <t>Unconditional purchase obligation</t>
        </is>
      </c>
      <c r="B6" s="6" t="n">
        <v>9556</v>
      </c>
    </row>
    <row r="7">
      <c r="A7" s="4" t="inlineStr">
        <is>
          <t>Purchase obligations in 2021</t>
        </is>
      </c>
      <c r="B7" s="6" t="n">
        <v>1460</v>
      </c>
    </row>
    <row r="8">
      <c r="A8" s="4" t="inlineStr">
        <is>
          <t>Trinidad Facility | Performance Guarantee</t>
        </is>
      </c>
    </row>
    <row r="9">
      <c r="A9" s="3" t="inlineStr">
        <is>
          <t>Guarantor Obligations [Line Items]</t>
        </is>
      </c>
    </row>
    <row r="10">
      <c r="A10" s="4" t="inlineStr">
        <is>
          <t>Maximum potential payment under guarantees</t>
        </is>
      </c>
      <c r="B10" s="5" t="n">
        <v>25</v>
      </c>
    </row>
    <row r="11">
      <c r="A11" s="4" t="inlineStr">
        <is>
          <t>Ownership interest percentage</t>
        </is>
      </c>
      <c r="B11" s="4" t="inlineStr">
        <is>
          <t>50.00%</t>
        </is>
      </c>
    </row>
    <row r="12">
      <c r="A12" s="4" t="inlineStr">
        <is>
          <t>Helium Purchases</t>
        </is>
      </c>
    </row>
    <row r="13">
      <c r="A13" s="3" t="inlineStr">
        <is>
          <t>Unrecorded Unconditional Purchase Obligation [Line Items]</t>
        </is>
      </c>
    </row>
    <row r="14">
      <c r="A14" s="4" t="inlineStr">
        <is>
          <t>Unconditional purchase obligation</t>
        </is>
      </c>
      <c r="B14" s="5" t="n">
        <v>7900</v>
      </c>
    </row>
    <row r="15">
      <c r="A15" s="4" t="inlineStr">
        <is>
          <t>Purchase Commitments for Plant and Equipment</t>
        </is>
      </c>
    </row>
    <row r="16">
      <c r="A16" s="3" t="inlineStr">
        <is>
          <t>Unrecorded Unconditional Purchase Obligation [Line Items]</t>
        </is>
      </c>
    </row>
    <row r="17">
      <c r="A17" s="4" t="inlineStr">
        <is>
          <t>Purchase obligations in 2021</t>
        </is>
      </c>
      <c r="B17" s="6" t="n">
        <v>1000</v>
      </c>
    </row>
    <row r="18">
      <c r="A18" s="4" t="inlineStr">
        <is>
          <t>Jazan Gas Projects Company</t>
        </is>
      </c>
    </row>
    <row r="19">
      <c r="A19" s="3" t="inlineStr">
        <is>
          <t>Guarantor Obligations [Line Items]</t>
        </is>
      </c>
    </row>
    <row r="20">
      <c r="A20" s="4" t="inlineStr">
        <is>
          <t>Obligation for future contribution to equity affiliate to be funded in next twelve months</t>
        </is>
      </c>
      <c r="B20" s="7" t="n">
        <v>94.40000000000001</v>
      </c>
    </row>
    <row r="21">
      <c r="A21" s="4" t="inlineStr">
        <is>
          <t>Ownership interest percentage</t>
        </is>
      </c>
      <c r="B21" s="4" t="inlineStr">
        <is>
          <t>26.00%</t>
        </is>
      </c>
    </row>
    <row r="22">
      <c r="A22" s="4" t="inlineStr">
        <is>
          <t>Jazan Gas Projects Company | Financial Guarantee</t>
        </is>
      </c>
    </row>
    <row r="23">
      <c r="A23" s="3" t="inlineStr">
        <is>
          <t>Guarantor Obligations [Line Items]</t>
        </is>
      </c>
    </row>
    <row r="24">
      <c r="A24" s="4" t="inlineStr">
        <is>
          <t>Percentage guaranteed share of loan</t>
        </is>
      </c>
      <c r="D24" s="4" t="inlineStr">
        <is>
          <t>25.00%</t>
        </is>
      </c>
    </row>
    <row r="25">
      <c r="A25" s="4" t="inlineStr">
        <is>
          <t>Maximum potential payment under guarantees</t>
        </is>
      </c>
      <c r="B25" s="5" t="n">
        <v>100</v>
      </c>
    </row>
    <row r="26">
      <c r="A26" s="4" t="inlineStr">
        <is>
          <t>Jazan Gas Projects Company | Performance Guarantee</t>
        </is>
      </c>
    </row>
    <row r="27">
      <c r="A27" s="3" t="inlineStr">
        <is>
          <t>Guarantor Obligations [Line Items]</t>
        </is>
      </c>
    </row>
    <row r="28">
      <c r="A28" s="4" t="inlineStr">
        <is>
          <t>Maximum potential payment under guarantees</t>
        </is>
      </c>
      <c r="B28" s="5" t="n">
        <v>2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conditional Purchase Obligations) (Details) $ in Millions</t>
        </is>
      </c>
      <c r="B1" s="2" t="inlineStr">
        <is>
          <t>Sep. 30, 2020USD ($)</t>
        </is>
      </c>
    </row>
    <row r="2">
      <c r="A2" s="3" t="inlineStr">
        <is>
          <t>Commitments and Contingencies Disclosure [Abstract]</t>
        </is>
      </c>
    </row>
    <row r="3">
      <c r="A3" s="4" t="inlineStr">
        <is>
          <t>2021</t>
        </is>
      </c>
      <c r="B3" s="5" t="n">
        <v>1460</v>
      </c>
    </row>
    <row r="4">
      <c r="A4" s="4" t="inlineStr">
        <is>
          <t>2022</t>
        </is>
      </c>
      <c r="B4" s="6" t="n">
        <v>460</v>
      </c>
    </row>
    <row r="5">
      <c r="A5" s="4" t="inlineStr">
        <is>
          <t>2023</t>
        </is>
      </c>
      <c r="B5" s="6" t="n">
        <v>450</v>
      </c>
    </row>
    <row r="6">
      <c r="A6" s="4" t="inlineStr">
        <is>
          <t>2024</t>
        </is>
      </c>
      <c r="B6" s="6" t="n">
        <v>455</v>
      </c>
    </row>
    <row r="7">
      <c r="A7" s="4" t="inlineStr">
        <is>
          <t>2025</t>
        </is>
      </c>
      <c r="B7" s="6" t="n">
        <v>454</v>
      </c>
    </row>
    <row r="8">
      <c r="A8" s="4" t="inlineStr">
        <is>
          <t>Thereafter</t>
        </is>
      </c>
      <c r="B8" s="6" t="n">
        <v>6277</v>
      </c>
    </row>
    <row r="9">
      <c r="A9" s="4" t="inlineStr">
        <is>
          <t>Total</t>
        </is>
      </c>
      <c r="B9" s="5" t="n">
        <v>95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7" customWidth="1" min="6" max="6"/>
  </cols>
  <sheetData>
    <row r="1">
      <c r="A1" s="1" t="inlineStr">
        <is>
          <t>Capital Stock (Common Stock Narrative) (Details) - USD ($)</t>
        </is>
      </c>
      <c r="B1" s="2" t="inlineStr">
        <is>
          <t>12 Months Ended</t>
        </is>
      </c>
    </row>
    <row r="2">
      <c r="B2" s="2" t="inlineStr">
        <is>
          <t>Sep. 30, 2020</t>
        </is>
      </c>
      <c r="C2" s="2" t="inlineStr">
        <is>
          <t>Sep. 30, 2019</t>
        </is>
      </c>
      <c r="D2" s="2" t="inlineStr">
        <is>
          <t>Sep. 30, 2018</t>
        </is>
      </c>
      <c r="E2" s="2" t="inlineStr">
        <is>
          <t>Sep. 30, 2017</t>
        </is>
      </c>
      <c r="F2" s="2" t="inlineStr">
        <is>
          <t>Sep. 15, 2011</t>
        </is>
      </c>
    </row>
    <row r="3">
      <c r="A3" s="3" t="inlineStr">
        <is>
          <t>Equity [Abstract]</t>
        </is>
      </c>
    </row>
    <row r="4">
      <c r="A4" s="4" t="inlineStr">
        <is>
          <t>Common stock, authorized shares</t>
        </is>
      </c>
      <c r="B4" s="6" t="n">
        <v>300000000</v>
      </c>
    </row>
    <row r="5">
      <c r="A5" s="4" t="inlineStr">
        <is>
          <t>Common stock, par value (in dollars per share)</t>
        </is>
      </c>
      <c r="B5" s="5" t="n">
        <v>1</v>
      </c>
      <c r="C5" s="5" t="n">
        <v>1</v>
      </c>
    </row>
    <row r="6">
      <c r="A6" s="4" t="inlineStr">
        <is>
          <t>Common stock, shares issued</t>
        </is>
      </c>
      <c r="B6" s="6" t="n">
        <v>249455584</v>
      </c>
      <c r="C6" s="6" t="n">
        <v>249455584</v>
      </c>
    </row>
    <row r="7">
      <c r="A7" s="4" t="inlineStr">
        <is>
          <t>Common stock, shares outstanding</t>
        </is>
      </c>
      <c r="B7" s="6" t="n">
        <v>221017459</v>
      </c>
      <c r="C7" s="6" t="n">
        <v>220415262</v>
      </c>
      <c r="D7" s="6" t="n">
        <v>219515245</v>
      </c>
      <c r="E7" s="6" t="n">
        <v>218346074</v>
      </c>
    </row>
    <row r="8">
      <c r="A8" s="4" t="inlineStr">
        <is>
          <t>Share repurchase program authorized amount</t>
        </is>
      </c>
      <c r="F8" s="5" t="n">
        <v>1000000000</v>
      </c>
    </row>
    <row r="9">
      <c r="A9" s="4" t="inlineStr">
        <is>
          <t>Shares repurchased during period (shares)</t>
        </is>
      </c>
      <c r="B9" s="6" t="n">
        <v>0</v>
      </c>
    </row>
    <row r="10">
      <c r="A10" s="4" t="inlineStr">
        <is>
          <t>Share repurchase authorization remaining amount</t>
        </is>
      </c>
      <c r="B10" s="5" t="n">
        <v>4853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pital Stock (Changes in Common Shares) (Details) - shares</t>
        </is>
      </c>
      <c r="B1" s="2" t="inlineStr">
        <is>
          <t>12 Months Ended</t>
        </is>
      </c>
    </row>
    <row r="2">
      <c r="B2" s="2" t="inlineStr">
        <is>
          <t>Sep. 30, 2020</t>
        </is>
      </c>
      <c r="C2" s="2" t="inlineStr">
        <is>
          <t>Sep. 30, 2019</t>
        </is>
      </c>
      <c r="D2" s="2" t="inlineStr">
        <is>
          <t>Sep. 30, 2018</t>
        </is>
      </c>
    </row>
    <row r="3">
      <c r="A3" s="3" t="inlineStr">
        <is>
          <t>Changes in Common Shares [Roll Forward]</t>
        </is>
      </c>
    </row>
    <row r="4">
      <c r="A4" s="4" t="inlineStr">
        <is>
          <t>Balance, beginning of year (shares)</t>
        </is>
      </c>
      <c r="B4" s="6" t="n">
        <v>220415262</v>
      </c>
      <c r="C4" s="6" t="n">
        <v>219515245</v>
      </c>
      <c r="D4" s="6" t="n">
        <v>218346074</v>
      </c>
    </row>
    <row r="5">
      <c r="A5" s="4" t="inlineStr">
        <is>
          <t>Issuance of treasury shares for stock option and award plans (shares)</t>
        </is>
      </c>
      <c r="B5" s="6" t="n">
        <v>602197</v>
      </c>
      <c r="C5" s="6" t="n">
        <v>900017</v>
      </c>
      <c r="D5" s="6" t="n">
        <v>1169171</v>
      </c>
    </row>
    <row r="6">
      <c r="A6" s="4" t="inlineStr">
        <is>
          <t>Balance, end of year (shares)</t>
        </is>
      </c>
      <c r="B6" s="6" t="n">
        <v>221017459</v>
      </c>
      <c r="C6" s="6" t="n">
        <v>220415262</v>
      </c>
      <c r="D6" s="6" t="n">
        <v>21951524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0</t>
        </is>
      </c>
    </row>
    <row r="3">
      <c r="A3" s="3" t="inlineStr">
        <is>
          <t>Acquisitions [Abstract]</t>
        </is>
      </c>
    </row>
    <row r="4">
      <c r="A4" s="4" t="inlineStr">
        <is>
          <t>Acquisitions</t>
        </is>
      </c>
      <c r="B4" s="4" t="inlineStr">
        <is>
          <t>ACQUISITIONS Fiscal Year 2020 Asset Acquisition On 17 April 2020, we acquired five operating hydrogen production plants from PBF Energy Inc. ("PBF") and commenced contractual long-term supply of hydrogen from those plants to PBF's refineries. We accounted for the transaction as an asset acquisition and recorded the aggregate purchase price of approximately $580 to plant and equipment on our consolidated balance sheets. Business Combinations We completed three acquisitions on 1 July 2020 that were accounted for as business combinations. These acquisitions had an aggregate purchase price, net of cash acquired, of $185.4. The largest of these acquisitions was the purchase of Oxygen &amp; Argon Works Ltd., the leading manufacturer and marketer of industrial gases in Israel, primarily offering merchant gas products. We expect this acquisition to create growth opportunities in the region and allow us to leverage synergies and operating efficiencies. The results of this business are consolidated within our Industrial Gases – EMEA segment and did not materially impact our consolidated income statement. Our fiscal year 2020 business combinations resulted in the recognition of plant and equipment of $71.2, goodwill of $71.1, and intangible assets of $50.7, partially offset by net liabilities acquired. The goodwill recognized on the transactions, $8.1 of which is deductible for tax purposes, is attributable to expected growth and cost synergies. The intangible assets recognized primarily resulted from acquired customer relationships, having a weighted-average useful life of 19 years. The acquired assets and liabilities resulting from our 2020 business combinations were recorded at their estimated fair values, which were calculated based primarily on a preliminary purchase price allocation prepared by independent valuation specialists. We may record adjustments to these assets and liabilities during the preliminary purchase price allocation period, which could be up to one year from the acquisition date. Fiscal Year 2019 As further discussed below, we completed three business combinations in fiscal year 2019. Exchange of Equity Affiliate Investments We previously held 50% ownership interests in High-Tech Gases (Beijing) Co., Ltd. ("High-Tech Gases") and WuXi Hi-Tech Gas Co., Ltd. ("WuXi"), both of which were joint ventures with another industrial gas company in China. We accounted for these arrangements as equity method investments in our Industrial Gases – Asia segment through 30 April 2019. On 1 May 2019, we acquired our partner's 50% interest in WuXi in exchange for our 50% interest in High-Tech Gases. The exchange resulted in a net gain of $29.1, of which $15.0 resulted from the revaluation of our previously held equity interest in WuXi to its acquisition date fair value and $14.1 resulted from the disposition of our interest in High-Tech Gases. The net gain was reflected as "Gain on exchange of equity affiliate investments" on our consolidated income statements in fiscal year 2019 and was excluded from the results of the Industrial Gases – Asia segment. We revalued our previously held 50% equity interest in WuXi based on an estimated acquisition date fair value of $27.0. We calculated this fair value using a discounted cash flow analysis under the income approach, which required estimates and assumptions regarding projected revenue growth, customer attrition rates, profit margin, and discount rate. The acquisition of the remaining interest in WuXi was accounted for as a business combination. The results of this business are consolidated within our Industrial Gases – Asia segment. Other Fiscal Year 2019 Business Combinations The remaining business combinations completed in fiscal year 2019 had total consideration, net of cash acquired, of $126.6. The largest of these business combinations was the acquisition of ACP Europe SA ("ACP"), the largest independent carbon dioxide business in Continental Europe, which closed in the second quarter. The results of this business are consolidated within our Industrial Gases – EMEA segment. Fiscal Year 2018 Asset Acquisition On 26 April 2018 ("the acquisition date"), we completed the formation of Air Products Lu An (Changzhi) Co., Ltd. (the “JV”), a 60%-owned joint venture with Lu’An Clean Energy Company ("Lu’An"). The results of the JV are consolidated within the Industrial Gases – Asia segment. Air Products contributed four large air separation units to the JV, and the JV acquired gasification and syngas clean-up assets from Lu’An. We accounted for the acquisition of the gasification and syngas clean-up assets as an asset acquisition. In connection with closing the acquisition, we paid net cash of approximately 1.5 billion RMB ($235) and issued equity of 1.4 billion RMB ($227) to Lu'An for their noncontrolling interest in the JV. In addition, Lu'An made a loan of 2.6 billion RMB to the JV, and we established a liability for remaining cash payments. The issuance of equity to Lu'An for their noncontrolling interest, the long-term debt, and the liability for the remaining cash payments were noncash transactions that were excluded from the consolidated statement of cash flows for the fiscal year ended 30 September 2018. Refer to Note 15, Debt , for additional information on our related party debt. Business Combinations We completed eight acquisitions that were accounted for as business combinations in fiscal year 2018. These acquisitions had total consideration, net of cash acquired, of $355.4. The largest of the acquisitions was completed during the first quarter of fiscal year 2018 and primarily consisted of three air separation units serving onsite and merchant customers in China. The results of this business are consolidated within our Industrial Gases – Asia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Stock (Preferred Stock Narrative) (Details) - $ / shares</t>
        </is>
      </c>
      <c r="B1" s="2" t="inlineStr">
        <is>
          <t>Sep. 30, 2020</t>
        </is>
      </c>
      <c r="C1" s="2" t="inlineStr">
        <is>
          <t>Sep. 30, 2019</t>
        </is>
      </c>
    </row>
    <row r="2">
      <c r="A2" s="3" t="inlineStr">
        <is>
          <t>Class of Stock [Line Items]</t>
        </is>
      </c>
    </row>
    <row r="3">
      <c r="A3" s="4" t="inlineStr">
        <is>
          <t>Preferred stock, shares authorized</t>
        </is>
      </c>
      <c r="B3" s="6" t="n">
        <v>25000000</v>
      </c>
    </row>
    <row r="4">
      <c r="A4" s="4" t="inlineStr">
        <is>
          <t>Perferred stock, par value (in dollars per share)</t>
        </is>
      </c>
      <c r="B4" s="5" t="n">
        <v>1</v>
      </c>
    </row>
    <row r="5">
      <c r="A5" s="4" t="inlineStr">
        <is>
          <t>Preferred stock, shares issued</t>
        </is>
      </c>
      <c r="B5" s="6" t="n">
        <v>0</v>
      </c>
      <c r="C5" s="6" t="n">
        <v>0</v>
      </c>
    </row>
    <row r="6">
      <c r="A6" s="4" t="inlineStr">
        <is>
          <t>Preferred stock, shares outstanding</t>
        </is>
      </c>
      <c r="B6" s="6" t="n">
        <v>0</v>
      </c>
      <c r="C6" s="6" t="n">
        <v>0</v>
      </c>
    </row>
    <row r="7">
      <c r="A7" s="4" t="inlineStr">
        <is>
          <t>Series A Junior Participating Preferred Stock</t>
        </is>
      </c>
    </row>
    <row r="8">
      <c r="A8" s="3" t="inlineStr">
        <is>
          <t>Class of Stock [Line Items]</t>
        </is>
      </c>
    </row>
    <row r="9">
      <c r="A9" s="4" t="inlineStr">
        <is>
          <t>Preferred stock, shares authorized</t>
        </is>
      </c>
      <c r="B9" s="6" t="n">
        <v>250000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hares available for future grant</t>
        </is>
      </c>
      <c r="B4" s="6" t="n">
        <v>4341614</v>
      </c>
    </row>
    <row r="5">
      <c r="A5" s="4" t="inlineStr">
        <is>
          <t>Closing stock price (in dollars per share)</t>
        </is>
      </c>
      <c r="B5" s="9" t="n">
        <v>297.86</v>
      </c>
    </row>
    <row r="6">
      <c r="A6" s="4" t="inlineStr">
        <is>
          <t>Cash received from option exercises</t>
        </is>
      </c>
      <c r="B6" s="7" t="n">
        <v>34.1</v>
      </c>
      <c r="C6" s="7" t="n">
        <v>68.09999999999999</v>
      </c>
      <c r="D6" s="7" t="n">
        <v>76.2</v>
      </c>
    </row>
    <row r="7">
      <c r="A7" s="4" t="inlineStr">
        <is>
          <t>Total tax benefit realized from stock option exercises</t>
        </is>
      </c>
      <c r="B7" s="8" t="n">
        <v>15.4</v>
      </c>
    </row>
    <row r="8">
      <c r="A8" s="4" t="inlineStr">
        <is>
          <t>Excess tax benefit from stock option exercises</t>
        </is>
      </c>
      <c r="B8" s="7" t="n">
        <v>14.2</v>
      </c>
    </row>
    <row r="9">
      <c r="A9" s="4" t="inlineStr">
        <is>
          <t>Deferred Stock Units</t>
        </is>
      </c>
    </row>
    <row r="10">
      <c r="A10" s="3" t="inlineStr">
        <is>
          <t>Share-based Compensation Arrangement by Share-based Payment Award [Line Items]</t>
        </is>
      </c>
    </row>
    <row r="11">
      <c r="A11" s="4" t="inlineStr">
        <is>
          <t>Number of units/shares granted</t>
        </is>
      </c>
      <c r="B11" s="6" t="n">
        <v>203000</v>
      </c>
    </row>
    <row r="12">
      <c r="A12" s="4" t="inlineStr">
        <is>
          <t>Weighted-average grant date fair value (in dollars per share)</t>
        </is>
      </c>
      <c r="B12" s="9" t="n">
        <v>252.53</v>
      </c>
    </row>
    <row r="13">
      <c r="A13" s="4" t="inlineStr">
        <is>
          <t>Cash payments made for deferred stock units</t>
        </is>
      </c>
      <c r="B13" s="7" t="n">
        <v>4.8</v>
      </c>
      <c r="C13" s="8" t="n">
        <v>1.9</v>
      </c>
      <c r="D13" s="8" t="n">
        <v>2.2</v>
      </c>
    </row>
    <row r="14">
      <c r="A14" s="4" t="inlineStr">
        <is>
          <t>Unrecognized compensation costs</t>
        </is>
      </c>
      <c r="B14" s="7" t="n">
        <v>52.7</v>
      </c>
    </row>
    <row r="15">
      <c r="A15" s="4" t="inlineStr">
        <is>
          <t>Unrecognized compensation costs, period for recognition, years</t>
        </is>
      </c>
      <c r="B15" s="4" t="inlineStr">
        <is>
          <t>2 years</t>
        </is>
      </c>
    </row>
    <row r="16">
      <c r="A16" s="4" t="inlineStr">
        <is>
          <t>Fair value of deferred stock units paid</t>
        </is>
      </c>
      <c r="B16" s="7" t="n">
        <v>65.40000000000001</v>
      </c>
      <c r="C16" s="7" t="n">
        <v>19.2</v>
      </c>
      <c r="D16" s="7" t="n">
        <v>38.5</v>
      </c>
    </row>
    <row r="17">
      <c r="A17" s="4" t="inlineStr">
        <is>
          <t>Deferred Stock Units | Minimum</t>
        </is>
      </c>
    </row>
    <row r="18">
      <c r="A18" s="3" t="inlineStr">
        <is>
          <t>Share-based Compensation Arrangement by Share-based Payment Award [Line Items]</t>
        </is>
      </c>
    </row>
    <row r="19">
      <c r="A19" s="4" t="inlineStr">
        <is>
          <t>Vesting or deferral period</t>
        </is>
      </c>
      <c r="B19" s="4" t="inlineStr">
        <is>
          <t>2 years</t>
        </is>
      </c>
    </row>
    <row r="20">
      <c r="A20" s="4" t="inlineStr">
        <is>
          <t>Deferred Stock Units | Maximum</t>
        </is>
      </c>
    </row>
    <row r="21">
      <c r="A21" s="3" t="inlineStr">
        <is>
          <t>Share-based Compensation Arrangement by Share-based Payment Award [Line Items]</t>
        </is>
      </c>
    </row>
    <row r="22">
      <c r="A22" s="4" t="inlineStr">
        <is>
          <t>Vesting or deferral period</t>
        </is>
      </c>
      <c r="B22" s="4" t="inlineStr">
        <is>
          <t>5 years</t>
        </is>
      </c>
    </row>
    <row r="23">
      <c r="A23" s="4" t="inlineStr">
        <is>
          <t>Director Deferred Stock Units | Maximum</t>
        </is>
      </c>
    </row>
    <row r="24">
      <c r="A24" s="3" t="inlineStr">
        <is>
          <t>Share-based Compensation Arrangement by Share-based Payment Award [Line Items]</t>
        </is>
      </c>
    </row>
    <row r="25">
      <c r="A25" s="4" t="inlineStr">
        <is>
          <t>Period after service in which to elect payment</t>
        </is>
      </c>
      <c r="B25" s="4" t="inlineStr">
        <is>
          <t>10 years</t>
        </is>
      </c>
    </row>
    <row r="26">
      <c r="A26" s="4" t="inlineStr">
        <is>
          <t>Market-Based Deferred Stock Unit</t>
        </is>
      </c>
    </row>
    <row r="27">
      <c r="A27" s="3" t="inlineStr">
        <is>
          <t>Share-based Compensation Arrangement by Share-based Payment Award [Line Items]</t>
        </is>
      </c>
    </row>
    <row r="28">
      <c r="A28" s="4" t="inlineStr">
        <is>
          <t>Vesting or deferral period</t>
        </is>
      </c>
      <c r="B28" s="4" t="inlineStr">
        <is>
          <t>3 years</t>
        </is>
      </c>
    </row>
    <row r="29">
      <c r="A29" s="4" t="inlineStr">
        <is>
          <t>Number of units/shares granted</t>
        </is>
      </c>
      <c r="B29" s="6" t="n">
        <v>80215</v>
      </c>
      <c r="C29" s="6" t="n">
        <v>114929</v>
      </c>
      <c r="D29" s="6" t="n">
        <v>105268</v>
      </c>
    </row>
    <row r="30">
      <c r="A30" s="4" t="inlineStr">
        <is>
          <t>Weighted-average grant date fair value (in dollars per share)</t>
        </is>
      </c>
      <c r="B30" s="9" t="n">
        <v>275.19</v>
      </c>
      <c r="C30" s="9" t="n">
        <v>229.61</v>
      </c>
      <c r="D30" s="9" t="n">
        <v>202.5</v>
      </c>
    </row>
    <row r="31">
      <c r="A31" s="4" t="inlineStr">
        <is>
          <t>Time-Based Deferred Stock Unit</t>
        </is>
      </c>
    </row>
    <row r="32">
      <c r="A32" s="3" t="inlineStr">
        <is>
          <t>Share-based Compensation Arrangement by Share-based Payment Award [Line Items]</t>
        </is>
      </c>
    </row>
    <row r="33">
      <c r="A33" s="4" t="inlineStr">
        <is>
          <t>Number of units/shares granted</t>
        </is>
      </c>
      <c r="B33" s="6" t="n">
        <v>123448</v>
      </c>
      <c r="C33" s="6" t="n">
        <v>169666</v>
      </c>
      <c r="D33" s="6" t="n">
        <v>143379</v>
      </c>
    </row>
    <row r="34">
      <c r="A34" s="4" t="inlineStr">
        <is>
          <t>Weighted-average grant date fair value (in dollars per share)</t>
        </is>
      </c>
      <c r="B34" s="9" t="n">
        <v>230.92</v>
      </c>
      <c r="C34" s="9" t="n">
        <v>168.68</v>
      </c>
      <c r="D34" s="9" t="n">
        <v>162.11</v>
      </c>
    </row>
    <row r="35">
      <c r="A35" s="4" t="inlineStr">
        <is>
          <t>Stock Options</t>
        </is>
      </c>
    </row>
    <row r="36">
      <c r="A36" s="3" t="inlineStr">
        <is>
          <t>Share-based Compensation Arrangement by Share-based Payment Award [Line Items]</t>
        </is>
      </c>
    </row>
    <row r="37">
      <c r="A37" s="4" t="inlineStr">
        <is>
          <t>Vesting or deferral period</t>
        </is>
      </c>
      <c r="B37" s="4" t="inlineStr">
        <is>
          <t>3 years</t>
        </is>
      </c>
    </row>
    <row r="38">
      <c r="A38" s="4" t="inlineStr">
        <is>
          <t>Exercisable period from grant date</t>
        </is>
      </c>
      <c r="B38" s="4" t="inlineStr">
        <is>
          <t>10 years</t>
        </is>
      </c>
    </row>
    <row r="39">
      <c r="A39" s="4" t="inlineStr">
        <is>
          <t>Weighted average remaining contractual terms, outstanding</t>
        </is>
      </c>
      <c r="B39" s="4" t="inlineStr">
        <is>
          <t>2 years 8 months 12 days</t>
        </is>
      </c>
    </row>
    <row r="40">
      <c r="A40" s="4" t="inlineStr">
        <is>
          <t>Weighted average remaining contractual terms, exercisable</t>
        </is>
      </c>
      <c r="B40" s="4" t="inlineStr">
        <is>
          <t>2 years 8 months 12 days</t>
        </is>
      </c>
    </row>
    <row r="41">
      <c r="A41" s="4" t="inlineStr">
        <is>
          <t>Aggregated intrinsic value, outstanding</t>
        </is>
      </c>
      <c r="B41" s="5" t="n">
        <v>189</v>
      </c>
    </row>
    <row r="42">
      <c r="A42" s="4" t="inlineStr">
        <is>
          <t>Aggregated intrinsic value, exercisable</t>
        </is>
      </c>
      <c r="B42" s="6" t="n">
        <v>189</v>
      </c>
    </row>
    <row r="43">
      <c r="A43" s="4" t="inlineStr">
        <is>
          <t>Intrinsic value of stock options exercised</t>
        </is>
      </c>
      <c r="B43" s="8" t="n">
        <v>65.7</v>
      </c>
      <c r="C43" s="7" t="n">
        <v>87.2</v>
      </c>
      <c r="D43" s="7" t="n">
        <v>90.40000000000001</v>
      </c>
    </row>
    <row r="44">
      <c r="A44" s="4" t="inlineStr">
        <is>
          <t>Cash received from option exercises</t>
        </is>
      </c>
      <c r="B44" s="8" t="n">
        <v>34.1</v>
      </c>
    </row>
    <row r="45">
      <c r="A45" s="4" t="inlineStr">
        <is>
          <t>Restricted Stock</t>
        </is>
      </c>
    </row>
    <row r="46">
      <c r="A46" s="3" t="inlineStr">
        <is>
          <t>Share-based Compensation Arrangement by Share-based Payment Award [Line Items]</t>
        </is>
      </c>
    </row>
    <row r="47">
      <c r="A47" s="4" t="inlineStr">
        <is>
          <t>Unrecognized compensation costs</t>
        </is>
      </c>
      <c r="B47" s="6" t="n">
        <v>0</v>
      </c>
    </row>
    <row r="48">
      <c r="A48" s="4" t="inlineStr">
        <is>
          <t>Fair value of vested restricted stock</t>
        </is>
      </c>
      <c r="B48" s="7" t="n">
        <v>6.1</v>
      </c>
      <c r="C48" s="7" t="n">
        <v>2.6</v>
      </c>
      <c r="D48" s="7" t="n">
        <v>2.2</v>
      </c>
    </row>
    <row r="49">
      <c r="A49" s="4" t="inlineStr">
        <is>
          <t>Restricted Stock | Minimum</t>
        </is>
      </c>
    </row>
    <row r="50">
      <c r="A50" s="3" t="inlineStr">
        <is>
          <t>Share-based Compensation Arrangement by Share-based Payment Award [Line Items]</t>
        </is>
      </c>
    </row>
    <row r="51">
      <c r="A51" s="4" t="inlineStr">
        <is>
          <t>Vesting or deferral period</t>
        </is>
      </c>
      <c r="B51" s="4" t="inlineStr">
        <is>
          <t>1 year</t>
        </is>
      </c>
    </row>
    <row r="52">
      <c r="A52" s="4" t="inlineStr">
        <is>
          <t>Restricted Stock | Maximum</t>
        </is>
      </c>
    </row>
    <row r="53">
      <c r="A53" s="3" t="inlineStr">
        <is>
          <t>Share-based Compensation Arrangement by Share-based Payment Award [Line Items]</t>
        </is>
      </c>
    </row>
    <row r="54">
      <c r="A54" s="4" t="inlineStr">
        <is>
          <t>Vesting or deferral period</t>
        </is>
      </c>
      <c r="B54" s="4" t="inlineStr">
        <is>
          <t>4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Cost Recognized in Income Statement) (Details) - USD ($) $ in Million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Before-tax share-based compensation cost</t>
        </is>
      </c>
      <c r="B4" s="7" t="n">
        <v>55.8</v>
      </c>
      <c r="C4" s="7" t="n">
        <v>41.2</v>
      </c>
      <c r="D4" s="7" t="n">
        <v>38.8</v>
      </c>
    </row>
    <row r="5">
      <c r="A5" s="4" t="inlineStr">
        <is>
          <t>Income tax benefit</t>
        </is>
      </c>
      <c r="B5" s="6" t="n">
        <v>-13</v>
      </c>
      <c r="C5" s="8" t="n">
        <v>-9.699999999999999</v>
      </c>
      <c r="D5" s="8" t="n">
        <v>-9.1</v>
      </c>
    </row>
    <row r="6">
      <c r="A6" s="4" t="inlineStr">
        <is>
          <t>After-tax share-based compensation cost</t>
        </is>
      </c>
      <c r="B6" s="7" t="n">
        <v>42.8</v>
      </c>
      <c r="C6" s="7" t="n">
        <v>31.5</v>
      </c>
      <c r="D6" s="7" t="n">
        <v>2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otal Before-Tax Share-Based Compensation Cost by Type of Program) (Details) - USD ($) $ in Millions</t>
        </is>
      </c>
      <c r="B1" s="2" t="inlineStr">
        <is>
          <t>12 Months Ended</t>
        </is>
      </c>
    </row>
    <row r="2">
      <c r="B2" s="2" t="inlineStr">
        <is>
          <t>Sep. 30, 2020</t>
        </is>
      </c>
      <c r="C2" s="2" t="inlineStr">
        <is>
          <t>Sep. 30, 2019</t>
        </is>
      </c>
      <c r="D2" s="2" t="inlineStr">
        <is>
          <t>Sep. 30, 2018</t>
        </is>
      </c>
    </row>
    <row r="3">
      <c r="A3" s="3" t="inlineStr">
        <is>
          <t>Share-based Payment Arrangement, Expensed and Capitalized, Amount [Line Items]</t>
        </is>
      </c>
    </row>
    <row r="4">
      <c r="A4" s="4" t="inlineStr">
        <is>
          <t>Before-tax share-based compensation cost</t>
        </is>
      </c>
      <c r="B4" s="7" t="n">
        <v>55.8</v>
      </c>
      <c r="C4" s="7" t="n">
        <v>41.2</v>
      </c>
      <c r="D4" s="7" t="n">
        <v>38.8</v>
      </c>
    </row>
    <row r="5">
      <c r="A5" s="4" t="inlineStr">
        <is>
          <t>Deferred Stock Units</t>
        </is>
      </c>
    </row>
    <row r="6">
      <c r="A6" s="3" t="inlineStr">
        <is>
          <t>Share-based Payment Arrangement, Expensed and Capitalized, Amount [Line Items]</t>
        </is>
      </c>
    </row>
    <row r="7">
      <c r="A7" s="4" t="inlineStr">
        <is>
          <t>Before-tax share-based compensation cost</t>
        </is>
      </c>
      <c r="B7" s="8" t="n">
        <v>55.8</v>
      </c>
      <c r="C7" s="8" t="n">
        <v>41.1</v>
      </c>
      <c r="D7" s="8" t="n">
        <v>38.3</v>
      </c>
    </row>
    <row r="8">
      <c r="A8" s="4" t="inlineStr">
        <is>
          <t>Stock Options</t>
        </is>
      </c>
    </row>
    <row r="9">
      <c r="A9" s="3" t="inlineStr">
        <is>
          <t>Share-based Payment Arrangement, Expensed and Capitalized, Amount [Line Items]</t>
        </is>
      </c>
    </row>
    <row r="10">
      <c r="A10" s="4" t="inlineStr">
        <is>
          <t>Before-tax share-based compensation cost</t>
        </is>
      </c>
      <c r="B10" s="6" t="n">
        <v>0</v>
      </c>
      <c r="C10" s="6" t="n">
        <v>0</v>
      </c>
      <c r="D10" s="8" t="n">
        <v>0.2</v>
      </c>
    </row>
    <row r="11">
      <c r="A11" s="4" t="inlineStr">
        <is>
          <t>Restricted Stock</t>
        </is>
      </c>
    </row>
    <row r="12">
      <c r="A12" s="3" t="inlineStr">
        <is>
          <t>Share-based Payment Arrangement, Expensed and Capitalized, Amount [Line Items]</t>
        </is>
      </c>
    </row>
    <row r="13">
      <c r="A13" s="4" t="inlineStr">
        <is>
          <t>Before-tax share-based compensation cost</t>
        </is>
      </c>
      <c r="B13" s="5" t="n">
        <v>0</v>
      </c>
      <c r="C13" s="7" t="n">
        <v>0.1</v>
      </c>
      <c r="D13" s="7" t="n">
        <v>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Market-Based Deferred Stock Unit Valuation Assumptions) (Details) - Market-Based Deferred Stock Unit</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Expected volatility</t>
        </is>
      </c>
      <c r="B4" s="4" t="inlineStr">
        <is>
          <t>17.80%</t>
        </is>
      </c>
      <c r="C4" s="4" t="inlineStr">
        <is>
          <t>17.50%</t>
        </is>
      </c>
      <c r="D4" s="4" t="inlineStr">
        <is>
          <t>18.70%</t>
        </is>
      </c>
    </row>
    <row r="5">
      <c r="A5" s="4" t="inlineStr">
        <is>
          <t>Risk-free interest rate</t>
        </is>
      </c>
      <c r="B5" s="4" t="inlineStr">
        <is>
          <t>1.60%</t>
        </is>
      </c>
      <c r="C5" s="4" t="inlineStr">
        <is>
          <t>2.80%</t>
        </is>
      </c>
      <c r="D5" s="4" t="inlineStr">
        <is>
          <t>1.90%</t>
        </is>
      </c>
    </row>
    <row r="6">
      <c r="A6" s="4" t="inlineStr">
        <is>
          <t>Expected dividend yield</t>
        </is>
      </c>
      <c r="B6" s="4" t="inlineStr">
        <is>
          <t>2.40%</t>
        </is>
      </c>
      <c r="C6" s="4" t="inlineStr">
        <is>
          <t>2.60%</t>
        </is>
      </c>
      <c r="D6" s="4" t="inlineStr">
        <is>
          <t>2.6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Deferred Stock Units Activity) (Details) - Deferred Stock Units shares in Thousands</t>
        </is>
      </c>
      <c r="B1" s="2" t="inlineStr">
        <is>
          <t>12 Months Ended</t>
        </is>
      </c>
    </row>
    <row r="2">
      <c r="B2" s="2" t="inlineStr">
        <is>
          <t>Sep. 30, 2020$ / sharesshares</t>
        </is>
      </c>
    </row>
    <row r="3">
      <c r="A3" s="3" t="inlineStr">
        <is>
          <t>Shares</t>
        </is>
      </c>
    </row>
    <row r="4">
      <c r="A4" s="4" t="inlineStr">
        <is>
          <t>Outstanding, beginning (shares) | shares</t>
        </is>
      </c>
      <c r="B4" s="6" t="n">
        <v>976</v>
      </c>
    </row>
    <row r="5">
      <c r="A5" s="4" t="inlineStr">
        <is>
          <t>Granted (shares) | shares</t>
        </is>
      </c>
      <c r="B5" s="6" t="n">
        <v>203</v>
      </c>
    </row>
    <row r="6">
      <c r="A6" s="4" t="inlineStr">
        <is>
          <t>Paid out (shares) | shares</t>
        </is>
      </c>
      <c r="B6" s="6" t="n">
        <v>-300</v>
      </c>
    </row>
    <row r="7">
      <c r="A7" s="4" t="inlineStr">
        <is>
          <t>Forfeited/adjustments (shares) | shares</t>
        </is>
      </c>
      <c r="B7" s="6" t="n">
        <v>47</v>
      </c>
    </row>
    <row r="8">
      <c r="A8" s="4" t="inlineStr">
        <is>
          <t>Outstanding, ending (shares) | shares</t>
        </is>
      </c>
      <c r="B8" s="6" t="n">
        <v>926</v>
      </c>
    </row>
    <row r="9">
      <c r="A9" s="3" t="inlineStr">
        <is>
          <t>Weighted Average Grant Date Fair Value</t>
        </is>
      </c>
    </row>
    <row r="10">
      <c r="A10" s="4" t="inlineStr">
        <is>
          <t>Outstanding, beginning (in dollars per share) | $ / shares</t>
        </is>
      </c>
      <c r="B10" s="9" t="n">
        <v>156.31</v>
      </c>
    </row>
    <row r="11">
      <c r="A11" s="4" t="inlineStr">
        <is>
          <t>Granted (in dollars per share) | $ / shares</t>
        </is>
      </c>
      <c r="B11" s="10" t="n">
        <v>252.53</v>
      </c>
    </row>
    <row r="12">
      <c r="A12" s="4" t="inlineStr">
        <is>
          <t>Paid out (in dollars per share) | $ / shares</t>
        </is>
      </c>
      <c r="B12" s="10" t="n">
        <v>141.08</v>
      </c>
    </row>
    <row r="13">
      <c r="A13" s="4" t="inlineStr">
        <is>
          <t>Forfeited/adjustments (in dollars per share) | $ / shares</t>
        </is>
      </c>
      <c r="B13" s="10" t="n">
        <v>131.35</v>
      </c>
    </row>
    <row r="14">
      <c r="A14" s="4" t="inlineStr">
        <is>
          <t>Outstanding, ending (in dollars per share) | $ / shares</t>
        </is>
      </c>
      <c r="B14" s="9" t="n">
        <v>181.1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Stock Option Activity) (Details) shares in Thousands</t>
        </is>
      </c>
      <c r="B1" s="2" t="inlineStr">
        <is>
          <t>12 Months Ended</t>
        </is>
      </c>
    </row>
    <row r="2">
      <c r="B2" s="2" t="inlineStr">
        <is>
          <t>Sep. 30, 2020$ / sharesshares</t>
        </is>
      </c>
    </row>
    <row r="3">
      <c r="A3" s="3" t="inlineStr">
        <is>
          <t>Shares</t>
        </is>
      </c>
    </row>
    <row r="4">
      <c r="A4" s="4" t="inlineStr">
        <is>
          <t>Outstanding, beginning (shares) | shares</t>
        </is>
      </c>
      <c r="B4" s="6" t="n">
        <v>1344</v>
      </c>
    </row>
    <row r="5">
      <c r="A5" s="4" t="inlineStr">
        <is>
          <t>Exercised (shares) | shares</t>
        </is>
      </c>
      <c r="B5" s="6" t="n">
        <v>-403</v>
      </c>
    </row>
    <row r="6">
      <c r="A6" s="4" t="inlineStr">
        <is>
          <t>Forfeited (shares) | shares</t>
        </is>
      </c>
      <c r="B6" s="6" t="n">
        <v>0</v>
      </c>
    </row>
    <row r="7">
      <c r="A7" s="4" t="inlineStr">
        <is>
          <t>Outstanding, ending (shares) | shares</t>
        </is>
      </c>
      <c r="B7" s="6" t="n">
        <v>941</v>
      </c>
    </row>
    <row r="8">
      <c r="A8" s="4" t="inlineStr">
        <is>
          <t>Exercisable (shares) | shares</t>
        </is>
      </c>
      <c r="B8" s="6" t="n">
        <v>941</v>
      </c>
    </row>
    <row r="9">
      <c r="A9" s="3" t="inlineStr">
        <is>
          <t>Weighted Average Exercise Price</t>
        </is>
      </c>
    </row>
    <row r="10">
      <c r="A10" s="4" t="inlineStr">
        <is>
          <t>Outstanding, beginning (in dollars per share) | $ / shares</t>
        </is>
      </c>
      <c r="B10" s="9" t="n">
        <v>93.75</v>
      </c>
    </row>
    <row r="11">
      <c r="A11" s="4" t="inlineStr">
        <is>
          <t>Exercised (in dollars per share) | $ / shares</t>
        </is>
      </c>
      <c r="B11" s="10" t="n">
        <v>86.28</v>
      </c>
    </row>
    <row r="12">
      <c r="A12" s="4" t="inlineStr">
        <is>
          <t>Forfeited (in dollars per share) | $ / shares</t>
        </is>
      </c>
      <c r="B12" s="6" t="n">
        <v>0</v>
      </c>
    </row>
    <row r="13">
      <c r="A13" s="4" t="inlineStr">
        <is>
          <t>Outstanding, ending (in dollars per share) | $ / shares</t>
        </is>
      </c>
      <c r="B13" s="10" t="n">
        <v>96.95</v>
      </c>
    </row>
    <row r="14">
      <c r="A14" s="4" t="inlineStr">
        <is>
          <t>Exercisable (in dollars per share) | $ / shares</t>
        </is>
      </c>
      <c r="B14" s="9" t="n">
        <v>96.9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Details) - Restricted Stock shares in Thousands</t>
        </is>
      </c>
      <c r="B1" s="2" t="inlineStr">
        <is>
          <t>12 Months Ended</t>
        </is>
      </c>
    </row>
    <row r="2">
      <c r="B2" s="2" t="inlineStr">
        <is>
          <t>Sep. 30, 2020$ / sharesshares</t>
        </is>
      </c>
    </row>
    <row r="3">
      <c r="A3" s="3" t="inlineStr">
        <is>
          <t>Shares</t>
        </is>
      </c>
    </row>
    <row r="4">
      <c r="A4" s="4" t="inlineStr">
        <is>
          <t>Outstanding, beginning (shares) | shares</t>
        </is>
      </c>
      <c r="B4" s="6" t="n">
        <v>26</v>
      </c>
    </row>
    <row r="5">
      <c r="A5" s="4" t="inlineStr">
        <is>
          <t>Vested (shares) | shares</t>
        </is>
      </c>
      <c r="B5" s="6" t="n">
        <v>-26</v>
      </c>
    </row>
    <row r="6">
      <c r="A6" s="4" t="inlineStr">
        <is>
          <t>Outstanding, ending (shares) | shares</t>
        </is>
      </c>
      <c r="B6" s="6" t="n">
        <v>0</v>
      </c>
    </row>
    <row r="7">
      <c r="A7" s="3" t="inlineStr">
        <is>
          <t>Weighted Average Grant Date Fair Value</t>
        </is>
      </c>
    </row>
    <row r="8">
      <c r="A8" s="4" t="inlineStr">
        <is>
          <t>Outstanding, beginning (in dollars per share) | $ / shares</t>
        </is>
      </c>
      <c r="B8" s="5" t="n">
        <v>138</v>
      </c>
    </row>
    <row r="9">
      <c r="A9" s="4" t="inlineStr">
        <is>
          <t>Vested (in dollars per share) | $ / shares</t>
        </is>
      </c>
      <c r="B9" s="6" t="n">
        <v>138</v>
      </c>
    </row>
    <row r="10">
      <c r="A10" s="4" t="inlineStr">
        <is>
          <t>Outstanding, ending (in dollars per share) | $ / shares</t>
        </is>
      </c>
      <c r="B10" s="5"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ollforward) (Details) - USD ($) $ in Millions</t>
        </is>
      </c>
      <c r="B1" s="2" t="inlineStr">
        <is>
          <t>12 Months Ended</t>
        </is>
      </c>
    </row>
    <row r="2">
      <c r="B2" s="2" t="inlineStr">
        <is>
          <t>Sep. 30, 2020</t>
        </is>
      </c>
      <c r="C2" s="2" t="inlineStr">
        <is>
          <t>Sep. 30, 2019</t>
        </is>
      </c>
      <c r="D2" s="2" t="inlineStr">
        <is>
          <t>Sep. 30, 2018</t>
        </is>
      </c>
    </row>
    <row r="3">
      <c r="A3" s="3" t="inlineStr">
        <is>
          <t>Accumulated Other Comprehensive Income (Loss) [Roll Forward]</t>
        </is>
      </c>
    </row>
    <row r="4">
      <c r="A4" s="4" t="inlineStr">
        <is>
          <t>Beginning balance</t>
        </is>
      </c>
      <c r="B4" s="7" t="n">
        <v>11388.3</v>
      </c>
      <c r="C4" s="7" t="n">
        <v>11176.3</v>
      </c>
      <c r="D4" s="7" t="n">
        <v>10185.5</v>
      </c>
    </row>
    <row r="5">
      <c r="A5" s="4" t="inlineStr">
        <is>
          <t>Other comprehensive income (loss) before reclassifications</t>
        </is>
      </c>
      <c r="B5" s="8" t="n">
        <v>208.7</v>
      </c>
      <c r="C5" s="8" t="n">
        <v>-726.5</v>
      </c>
      <c r="D5" s="8" t="n">
        <v>-19.3</v>
      </c>
    </row>
    <row r="6">
      <c r="A6" s="4" t="inlineStr">
        <is>
          <t>Amounts reclassified from AOCL</t>
        </is>
      </c>
      <c r="B6" s="8" t="n">
        <v>24.8</v>
      </c>
      <c r="C6" s="8" t="n">
        <v>72.90000000000001</v>
      </c>
      <c r="D6" s="8" t="n">
        <v>105.8</v>
      </c>
    </row>
    <row r="7">
      <c r="A7" s="4" t="inlineStr">
        <is>
          <t>Total Other Comprehensive Income (Loss)</t>
        </is>
      </c>
      <c r="B7" s="8" t="n">
        <v>233.5</v>
      </c>
      <c r="C7" s="8" t="n">
        <v>-653.6</v>
      </c>
      <c r="D7" s="8" t="n">
        <v>86.5</v>
      </c>
    </row>
    <row r="8">
      <c r="A8" s="4" t="inlineStr">
        <is>
          <t>Amount attributable to noncontrolling interest</t>
        </is>
      </c>
      <c r="B8" s="6" t="n">
        <v>-2</v>
      </c>
      <c r="C8" s="8" t="n">
        <v>-19.9</v>
      </c>
      <c r="D8" s="6" t="n">
        <v>-19</v>
      </c>
    </row>
    <row r="9">
      <c r="A9" s="4" t="inlineStr">
        <is>
          <t>Ending balance</t>
        </is>
      </c>
      <c r="B9" s="8" t="n">
        <v>12443.1</v>
      </c>
      <c r="C9" s="8" t="n">
        <v>11388.3</v>
      </c>
      <c r="D9" s="8" t="n">
        <v>11176.3</v>
      </c>
    </row>
    <row r="10">
      <c r="A10" s="4" t="inlineStr">
        <is>
          <t>Derivatives qualifying as hedges</t>
        </is>
      </c>
    </row>
    <row r="11">
      <c r="A11" s="3" t="inlineStr">
        <is>
          <t>Accumulated Other Comprehensive Income (Loss) [Roll Forward]</t>
        </is>
      </c>
    </row>
    <row r="12">
      <c r="A12" s="4" t="inlineStr">
        <is>
          <t>Beginning balance</t>
        </is>
      </c>
      <c r="B12" s="8" t="n">
        <v>-61.4</v>
      </c>
      <c r="C12" s="8" t="n">
        <v>-37.6</v>
      </c>
      <c r="D12" s="8" t="n">
        <v>-53.1</v>
      </c>
    </row>
    <row r="13">
      <c r="A13" s="4" t="inlineStr">
        <is>
          <t>Other comprehensive income (loss) before reclassifications</t>
        </is>
      </c>
      <c r="C13" s="8" t="n">
        <v>-44.1</v>
      </c>
      <c r="D13" s="8" t="n">
        <v>45.9</v>
      </c>
    </row>
    <row r="14">
      <c r="A14" s="4" t="inlineStr">
        <is>
          <t>Amounts reclassified from AOCL</t>
        </is>
      </c>
      <c r="C14" s="8" t="n">
        <v>12.3</v>
      </c>
      <c r="D14" s="8" t="n">
        <v>-30.4</v>
      </c>
    </row>
    <row r="15">
      <c r="A15" s="4" t="inlineStr">
        <is>
          <t>Total Other Comprehensive Income (Loss)</t>
        </is>
      </c>
      <c r="C15" s="8" t="n">
        <v>-31.8</v>
      </c>
      <c r="D15" s="8" t="n">
        <v>15.5</v>
      </c>
    </row>
    <row r="16">
      <c r="A16" s="4" t="inlineStr">
        <is>
          <t>Amount attributable to noncontrolling interest</t>
        </is>
      </c>
      <c r="C16" s="6" t="n">
        <v>-8</v>
      </c>
      <c r="D16" s="6" t="n">
        <v>0</v>
      </c>
    </row>
    <row r="17">
      <c r="A17" s="4" t="inlineStr">
        <is>
          <t>Ending balance</t>
        </is>
      </c>
      <c r="C17" s="8" t="n">
        <v>-61.4</v>
      </c>
      <c r="D17" s="8" t="n">
        <v>-37.6</v>
      </c>
    </row>
    <row r="18">
      <c r="A18" s="4" t="inlineStr">
        <is>
          <t>Derivatives qualifying as hedges</t>
        </is>
      </c>
    </row>
    <row r="19">
      <c r="A19" s="3" t="inlineStr">
        <is>
          <t>Accumulated Other Comprehensive Income (Loss) [Roll Forward]</t>
        </is>
      </c>
    </row>
    <row r="20">
      <c r="A20" s="4" t="inlineStr">
        <is>
          <t>Other comprehensive income (loss) before reclassifications</t>
        </is>
      </c>
      <c r="B20" s="8" t="n">
        <v>43.5</v>
      </c>
    </row>
    <row r="21">
      <c r="A21" s="4" t="inlineStr">
        <is>
          <t>Amounts reclassified from AOCL</t>
        </is>
      </c>
      <c r="B21" s="8" t="n">
        <v>-57.7</v>
      </c>
    </row>
    <row r="22">
      <c r="A22" s="4" t="inlineStr">
        <is>
          <t>Total Other Comprehensive Income (Loss)</t>
        </is>
      </c>
      <c r="B22" s="8" t="n">
        <v>-14.2</v>
      </c>
    </row>
    <row r="23">
      <c r="A23" s="4" t="inlineStr">
        <is>
          <t>Amount attributable to noncontrolling interest</t>
        </is>
      </c>
      <c r="B23" s="8" t="n">
        <v>-21.1</v>
      </c>
    </row>
    <row r="24">
      <c r="A24" s="4" t="inlineStr">
        <is>
          <t>Ending balance</t>
        </is>
      </c>
      <c r="B24" s="8" t="n">
        <v>-54.5</v>
      </c>
    </row>
    <row r="25">
      <c r="A25" s="4" t="inlineStr">
        <is>
          <t>Foreign currency translation adjustments</t>
        </is>
      </c>
    </row>
    <row r="26">
      <c r="A26" s="3" t="inlineStr">
        <is>
          <t>Accumulated Other Comprehensive Income (Loss) [Roll Forward]</t>
        </is>
      </c>
    </row>
    <row r="27">
      <c r="A27" s="4" t="inlineStr">
        <is>
          <t>Beginning balance</t>
        </is>
      </c>
      <c r="B27" s="8" t="n">
        <v>-1356.9</v>
      </c>
      <c r="C27" s="8" t="n">
        <v>-1009.8</v>
      </c>
      <c r="D27" s="8" t="n">
        <v>-787.1</v>
      </c>
    </row>
    <row r="28">
      <c r="A28" s="4" t="inlineStr">
        <is>
          <t>Other comprehensive income (loss) before reclassifications</t>
        </is>
      </c>
      <c r="B28" s="8" t="n">
        <v>233.4</v>
      </c>
      <c r="C28" s="8" t="n">
        <v>-356.2</v>
      </c>
      <c r="D28" s="8" t="n">
        <v>-244.6</v>
      </c>
    </row>
    <row r="29">
      <c r="A29" s="4" t="inlineStr">
        <is>
          <t>Amounts reclassified from AOCL</t>
        </is>
      </c>
      <c r="B29" s="6" t="n">
        <v>0</v>
      </c>
      <c r="C29" s="8" t="n">
        <v>-2.6</v>
      </c>
      <c r="D29" s="8" t="n">
        <v>3.1</v>
      </c>
    </row>
    <row r="30">
      <c r="A30" s="4" t="inlineStr">
        <is>
          <t>Total Other Comprehensive Income (Loss)</t>
        </is>
      </c>
      <c r="B30" s="8" t="n">
        <v>233.4</v>
      </c>
      <c r="C30" s="8" t="n">
        <v>-358.8</v>
      </c>
      <c r="D30" s="8" t="n">
        <v>-241.5</v>
      </c>
    </row>
    <row r="31">
      <c r="A31" s="4" t="inlineStr">
        <is>
          <t>Amount attributable to noncontrolling interest</t>
        </is>
      </c>
      <c r="B31" s="8" t="n">
        <v>19.3</v>
      </c>
      <c r="C31" s="8" t="n">
        <v>-11.7</v>
      </c>
      <c r="D31" s="8" t="n">
        <v>-18.8</v>
      </c>
    </row>
    <row r="32">
      <c r="A32" s="4" t="inlineStr">
        <is>
          <t>Ending balance</t>
        </is>
      </c>
      <c r="B32" s="8" t="n">
        <v>-1142.8</v>
      </c>
      <c r="C32" s="8" t="n">
        <v>-1356.9</v>
      </c>
      <c r="D32" s="8" t="n">
        <v>-1009.8</v>
      </c>
    </row>
    <row r="33">
      <c r="A33" s="4" t="inlineStr">
        <is>
          <t>Pension and postretirement benefits</t>
        </is>
      </c>
    </row>
    <row r="34">
      <c r="A34" s="3" t="inlineStr">
        <is>
          <t>Accumulated Other Comprehensive Income (Loss) [Roll Forward]</t>
        </is>
      </c>
    </row>
    <row r="35">
      <c r="A35" s="4" t="inlineStr">
        <is>
          <t>Beginning balance</t>
        </is>
      </c>
      <c r="B35" s="8" t="n">
        <v>-957.3</v>
      </c>
      <c r="C35" s="8" t="n">
        <v>-694.5</v>
      </c>
      <c r="D35" s="8" t="n">
        <v>-1007.2</v>
      </c>
    </row>
    <row r="36">
      <c r="A36" s="4" t="inlineStr">
        <is>
          <t>Other comprehensive income (loss) before reclassifications</t>
        </is>
      </c>
      <c r="B36" s="8" t="n">
        <v>-68.2</v>
      </c>
      <c r="C36" s="8" t="n">
        <v>-326.2</v>
      </c>
      <c r="D36" s="8" t="n">
        <v>179.4</v>
      </c>
    </row>
    <row r="37">
      <c r="A37" s="4" t="inlineStr">
        <is>
          <t>Amounts reclassified from AOCL</t>
        </is>
      </c>
      <c r="B37" s="8" t="n">
        <v>82.5</v>
      </c>
      <c r="C37" s="8" t="n">
        <v>63.2</v>
      </c>
      <c r="D37" s="8" t="n">
        <v>133.1</v>
      </c>
    </row>
    <row r="38">
      <c r="A38" s="4" t="inlineStr">
        <is>
          <t>Total Other Comprehensive Income (Loss)</t>
        </is>
      </c>
      <c r="B38" s="8" t="n">
        <v>14.3</v>
      </c>
      <c r="C38" s="6" t="n">
        <v>-263</v>
      </c>
      <c r="D38" s="8" t="n">
        <v>312.5</v>
      </c>
    </row>
    <row r="39">
      <c r="A39" s="4" t="inlineStr">
        <is>
          <t>Amount attributable to noncontrolling interest</t>
        </is>
      </c>
      <c r="B39" s="8" t="n">
        <v>-0.2</v>
      </c>
      <c r="C39" s="8" t="n">
        <v>-0.2</v>
      </c>
      <c r="D39" s="8" t="n">
        <v>-0.2</v>
      </c>
    </row>
    <row r="40">
      <c r="A40" s="4" t="inlineStr">
        <is>
          <t>Ending balance</t>
        </is>
      </c>
      <c r="B40" s="8" t="n">
        <v>-942.8</v>
      </c>
      <c r="C40" s="8" t="n">
        <v>-957.3</v>
      </c>
      <c r="D40" s="8" t="n">
        <v>-694.5</v>
      </c>
    </row>
    <row r="41">
      <c r="A41" s="4" t="inlineStr">
        <is>
          <t>AOCL attributable to Air Products</t>
        </is>
      </c>
    </row>
    <row r="42">
      <c r="A42" s="3" t="inlineStr">
        <is>
          <t>Accumulated Other Comprehensive Income (Loss) [Roll Forward]</t>
        </is>
      </c>
    </row>
    <row r="43">
      <c r="A43" s="4" t="inlineStr">
        <is>
          <t>Beginning balance</t>
        </is>
      </c>
      <c r="B43" s="8" t="n">
        <v>-2375.6</v>
      </c>
      <c r="C43" s="8" t="n">
        <v>-1741.9</v>
      </c>
      <c r="D43" s="8" t="n">
        <v>-1847.4</v>
      </c>
    </row>
    <row r="44">
      <c r="A44" s="4" t="inlineStr">
        <is>
          <t>Total Other Comprehensive Income (Loss)</t>
        </is>
      </c>
      <c r="B44" s="8" t="n">
        <v>235.5</v>
      </c>
      <c r="C44" s="8" t="n">
        <v>-633.7</v>
      </c>
      <c r="D44" s="8" t="n">
        <v>105.5</v>
      </c>
    </row>
    <row r="45">
      <c r="A45" s="4" t="inlineStr">
        <is>
          <t>Ending balance</t>
        </is>
      </c>
      <c r="B45" s="7" t="n">
        <v>-2140.1</v>
      </c>
      <c r="C45" s="7" t="n">
        <v>-2375.6</v>
      </c>
      <c r="D45" s="7" t="n">
        <v>-174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Reclassific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classification Adjustment out of Accumulated Other Comprehensive Income [Line Items]</t>
        </is>
      </c>
    </row>
    <row r="4">
      <c r="A4" s="4" t="inlineStr">
        <is>
          <t>Other income (expense), net</t>
        </is>
      </c>
      <c r="J4" s="7" t="n">
        <v>-65.40000000000001</v>
      </c>
      <c r="K4" s="7" t="n">
        <v>-49.3</v>
      </c>
      <c r="L4" s="7" t="n">
        <v>-50.2</v>
      </c>
    </row>
    <row r="5">
      <c r="A5" s="4" t="inlineStr">
        <is>
          <t>Interest expense</t>
        </is>
      </c>
      <c r="J5" s="8" t="n">
        <v>109.3</v>
      </c>
      <c r="K5" s="6" t="n">
        <v>137</v>
      </c>
      <c r="L5" s="8" t="n">
        <v>130.5</v>
      </c>
    </row>
    <row r="6">
      <c r="A6" s="4" t="inlineStr">
        <is>
          <t>Other non-operating income (expense), net</t>
        </is>
      </c>
      <c r="J6" s="8" t="n">
        <v>-30.7</v>
      </c>
      <c r="K6" s="8" t="n">
        <v>-66.7</v>
      </c>
      <c r="L6" s="8" t="n">
        <v>-5.1</v>
      </c>
    </row>
    <row r="7">
      <c r="A7" s="4" t="inlineStr">
        <is>
          <t>Net income (loss) attributable to Air Products</t>
        </is>
      </c>
      <c r="B7" s="7" t="n">
        <v>-486.8</v>
      </c>
      <c r="C7" s="7" t="n">
        <v>-446.5</v>
      </c>
      <c r="D7" s="7" t="n">
        <v>-477.8</v>
      </c>
      <c r="E7" s="7" t="n">
        <v>-475.6</v>
      </c>
      <c r="F7" s="7" t="n">
        <v>-503.2</v>
      </c>
      <c r="G7" s="5" t="n">
        <v>-488</v>
      </c>
      <c r="H7" s="7" t="n">
        <v>-421.3</v>
      </c>
      <c r="I7" s="7" t="n">
        <v>-347.5</v>
      </c>
      <c r="J7" s="8" t="n">
        <v>-1886.7</v>
      </c>
      <c r="K7" s="6" t="n">
        <v>-1760</v>
      </c>
      <c r="L7" s="8" t="n">
        <v>-1497.8</v>
      </c>
    </row>
    <row r="8">
      <c r="A8" s="4" t="inlineStr">
        <is>
          <t>Reclassification out of Accumulated Other Comprehensive Income | (Gain) Loss on Cash Flow Hedges</t>
        </is>
      </c>
    </row>
    <row r="9">
      <c r="A9" s="3" t="inlineStr">
        <is>
          <t>Reclassification Adjustment out of Accumulated Other Comprehensive Income [Line Items]</t>
        </is>
      </c>
    </row>
    <row r="10">
      <c r="A10" s="4" t="inlineStr">
        <is>
          <t>Sales/Cost of sales</t>
        </is>
      </c>
      <c r="J10" s="6" t="n">
        <v>-1</v>
      </c>
    </row>
    <row r="11">
      <c r="A11" s="4" t="inlineStr">
        <is>
          <t>Other income (expense), net</t>
        </is>
      </c>
      <c r="J11" s="6" t="n">
        <v>0</v>
      </c>
    </row>
    <row r="12">
      <c r="A12" s="4" t="inlineStr">
        <is>
          <t>Interest expense</t>
        </is>
      </c>
      <c r="J12" s="8" t="n">
        <v>2.8</v>
      </c>
    </row>
    <row r="13">
      <c r="A13" s="4" t="inlineStr">
        <is>
          <t>Other non-operating income (expense), net</t>
        </is>
      </c>
      <c r="J13" s="8" t="n">
        <v>-59.5</v>
      </c>
    </row>
    <row r="14">
      <c r="A14" s="4" t="inlineStr">
        <is>
          <t>Net income (loss) attributable to Air Products</t>
        </is>
      </c>
      <c r="J14" s="8" t="n">
        <v>-57.7</v>
      </c>
    </row>
    <row r="15">
      <c r="A15" s="4" t="inlineStr">
        <is>
          <t>Reclassification out of Accumulated Other Comprehensive Income | (Gain) Loss on Cash Flow Hedges</t>
        </is>
      </c>
    </row>
    <row r="16">
      <c r="A16" s="3" t="inlineStr">
        <is>
          <t>Reclassification Adjustment out of Accumulated Other Comprehensive Income [Line Items]</t>
        </is>
      </c>
    </row>
    <row r="17">
      <c r="A17" s="4" t="inlineStr">
        <is>
          <t>Sales/Cost of sales</t>
        </is>
      </c>
      <c r="K17" s="8" t="n">
        <v>0.6</v>
      </c>
      <c r="L17" s="8" t="n">
        <v>7.1</v>
      </c>
    </row>
    <row r="18">
      <c r="A18" s="4" t="inlineStr">
        <is>
          <t>Other income (expense), net</t>
        </is>
      </c>
      <c r="K18" s="6" t="n">
        <v>-3</v>
      </c>
      <c r="L18" s="8" t="n">
        <v>-42.6</v>
      </c>
    </row>
    <row r="19">
      <c r="A19" s="4" t="inlineStr">
        <is>
          <t>Interest expense</t>
        </is>
      </c>
      <c r="K19" s="8" t="n">
        <v>14.7</v>
      </c>
      <c r="L19" s="8" t="n">
        <v>5.1</v>
      </c>
    </row>
    <row r="20">
      <c r="A20" s="4" t="inlineStr">
        <is>
          <t>Other non-operating income (expense), net</t>
        </is>
      </c>
      <c r="K20" s="6" t="n">
        <v>0</v>
      </c>
      <c r="L20" s="6" t="n">
        <v>0</v>
      </c>
    </row>
    <row r="21">
      <c r="A21" s="4" t="inlineStr">
        <is>
          <t>Net income (loss) attributable to Air Products</t>
        </is>
      </c>
      <c r="K21" s="8" t="n">
        <v>12.3</v>
      </c>
      <c r="L21" s="8" t="n">
        <v>-30.4</v>
      </c>
    </row>
    <row r="22">
      <c r="A22" s="4" t="inlineStr">
        <is>
          <t>Reclassification out of Accumulated Other Comprehensive Income | Currency Translation Adjustment</t>
        </is>
      </c>
    </row>
    <row r="23">
      <c r="A23" s="3" t="inlineStr">
        <is>
          <t>Reclassification Adjustment out of Accumulated Other Comprehensive Income [Line Items]</t>
        </is>
      </c>
    </row>
    <row r="24">
      <c r="A24" s="4" t="inlineStr">
        <is>
          <t>Net income (loss) attributable to Air Products</t>
        </is>
      </c>
      <c r="J24" s="6" t="n">
        <v>0</v>
      </c>
      <c r="K24" s="8" t="n">
        <v>-2.6</v>
      </c>
      <c r="L24" s="8" t="n">
        <v>3.1</v>
      </c>
    </row>
    <row r="25">
      <c r="A25" s="4" t="inlineStr">
        <is>
          <t>Reclassification out of Accumulated Other Comprehensive Income | Pension and Postretirement Benefits</t>
        </is>
      </c>
    </row>
    <row r="26">
      <c r="A26" s="3" t="inlineStr">
        <is>
          <t>Reclassification Adjustment out of Accumulated Other Comprehensive Income [Line Items]</t>
        </is>
      </c>
    </row>
    <row r="27">
      <c r="A27" s="4" t="inlineStr">
        <is>
          <t>Net income (loss) attributable to Air Products</t>
        </is>
      </c>
      <c r="J27" s="7" t="n">
        <v>82.5</v>
      </c>
      <c r="K27" s="7" t="n">
        <v>63.2</v>
      </c>
      <c r="L27" s="7" t="n">
        <v>133.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0</t>
        </is>
      </c>
    </row>
    <row r="3">
      <c r="A3" s="3" t="inlineStr">
        <is>
          <t>Revenue Recognition [Abstract]</t>
        </is>
      </c>
    </row>
    <row r="4">
      <c r="A4" s="4" t="inlineStr">
        <is>
          <t>Revenue Recognition</t>
        </is>
      </c>
      <c r="B4" s="4" t="inlineStr">
        <is>
          <t>REVENUE RECOGNITION Nature of Goods and Services The principal activities from which we generate sales from our contracts with customers, separated between our regional industrial gases businesses and industrial gases equipment businesses, are described below with their respective revenue recognition policies. For an overall summary of these policies and discussion on payment terms and presentation, refer to Note 1, Major Accounting Policies . Industrial Gases – Regional Our regional industrial gases businesses produce and sell atmospheric gases such as oxygen, nitrogen, and argon (primarily recovered by the cryogenic distillation of air) and process gases such as hydrogen, helium, carbon dioxide, carbon monoxide, syngas, and specialty gases. We distribute gases to our sale of gas customers through different supply modes depending on various factors including the customer's volume requirements and location. Our supply modes are as follows: • On-site Gases —Supply mode associated with customers who require large volumes of gases and have relatively constant demand. Gases are produced and supplied by large facilities we construct on or near the customers’ facilities or by pipeline systems from centrally located production facilities. These sale of gas contracts generally have 15- to 20- year terms. We also deliver smaller quantities of product through small on-site plants (cryogenic or non-cryogenic generators), typically via 10- to 15- year sale of gas contracts. The contracts within this supply mode generally contain fixed monthly charges and/or minimum purchase requirements with price escalation provisions that are generally based on external indices. Revenue associated with this supply mode is generally recognized over time during the period in which we deliver or make available the agreed upon quantity of goods. • Merchant Gases —Supply mode associated with liquid bulk and packaged gases customers. Liquid bulk customers receive delivery of product in liquid or gaseous form by tanker or tube trailer. The product is stored, usually in its liquid state, in equipment we typically design and install at the customer’s site for vaporizing into a gaseous state as needed. Packaged gases customers receive small quantities of product delivered in either cylinders or dewars. Both liquid bulk and packaged gases sales do not contain minimum purchase requirements as they are governed by contracts and/or purchase orders based on the customer's requirements. These contracts contain stated terms that are generally 5 years or less. Performance obligations associated with this supply mode are satisfied at a point in time when the customer receives and obtains control of the product, which generally occurs upon delivery. The timing of revenue recognition for our regional industrial gases businesses is generally consistent with our right to invoice the customer. Variable components of consideration that may not be resolved within the month, such as the ability to earn an annual bonus or incur a penalty, are more relevant to on-site contracts and are considered constrained as they can be impacted by a single significant event such as a plant outage, which could occur at the end of a contract period. We consider contract modifications on an individual basis to determine appropriate accounting treatment. However, contract modifications are generally accounted for prospectively as they relate to distinct goods or services associated with future periods of performance. We mitigate energy and natural gas price risk contractually through pricing formulas, surcharges, and cost pass-through arrangements. Industrial Gases – Equipment We design and manufacture equipment for air separation, hydrocarbon recovery and purification, natural gas liquefaction, and liquid helium and liquid hydrogen transport and storage. The Industrial Gases – Global and the Corporate and other segments serve our sale of equipment customers.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Otherwise, sale of equipment contracts are satisfied at the point in time the customer obtains control of the equipment, which is generally determined based on the shipping terms of the contract. For contracts recognized over time, we primarily recognize revenue using a cost incurred input method by which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Since our contracts are generally comprised of a single performance obligation, contract modifications are typically accounted for as part of the existing contract and are recognized as a cumulative adjustment for the inception-to-date effect of such change. In addition, changes in estimates on projects accounted for under the cost incurred input method are recognized as a cumulative adjustment for the inception-to-date effect of such change. Changes in estimates favorably impacted operating income by approximately $7, $37, and $38 in fiscal years 2020, 2019, and 2018, respectively. Our changes in estimates would not have significantly impacted amounts recorded in prior years. Disaggregation of Revenue The table below presents our consolidated sales for fiscal years 2020 and 2019 disaggregated by supply mode for each of our reporting segments. We believe this presentation best depicts the nature, timing, type of customer, and contract terms for our sales. Industrial Industrial Industrial Industrial Corporate Total % 2020 On-site $2,040.2 $629.3 $1,652.8 $— $— $4,322.3 49 % Merchant 1,590.5 1,297.0 1,063.7 — — 3,951.2 45 % Sale of Equipment — — — 364.9 217.9 582.8 6 % Total $3,630.7 $1,926.3 $2,716.5 $364.9 $217.9 $8,856.3 100 % 2019 On-site $2,230.6 $728.4 $1,622.6 $— $— $4,581.6 52 % Merchant 1,642.9 1,274.1 1,041.0 — — 3,958.0 44 % Sale of Equipment — — — 261.0 118.3 379.3 4 % Total $3,873.5 $2,002.5 $2,663.6 $261.0 $118.3 $8,918.9 100 % Remaining Performance Obligations As of 30 September 2020, the transaction price allocated to remaining performance obligations is estimated to be approximately $22 billion. This amount includes fixed-charge contract provisions associated with our on-site and sale of equipment supply modes. We estimate that approximately half of this revenue will be recognized over approximately the next five years and the balance thereafter. Expected revenue associated with new on-site plants that are not yet onstream is excluded from this amount. In addition, this amount excludes consideration associated with contracts having an expected duration of less than one year, and variable consideration for which we recognize revenue at the amount to which we have the right to invoice, including pass-through costs related to energy and natural gas. In the future, actual amounts will differ due to events outside of our control, including but not limited to inflationary price escalations, currency exchange rates, and terminated or renewed contracts. Contract Balances The table below details balances arising from contracts with customers: 30 September Balance Sheet Location 2020 2019 Assets Contract assets – current Other receivables and current assets $55.9 $64.3 Contract fulfillment costs – current Other receivables and current assets 109.9 64.5 Liabilities Contract liabilities – current Payables and accrued liabilities 313.8 247.4 Contract liabilities – noncurrent Other noncurrent liabilities 57.9 49.2 Contract assets and liabilities result from differences in timing of revenue recognition and customer invoicing. These balances are reported on the consolidated balance sheets on a contract-by-contract basis at the end of each reporting period. Contract assets primarily relate to our sale of equipment contracts for which revenue is recognized over time. These balances represent unbilled revenue, which occurs when revenue recognized under the measure of progress exceeds the amount invoiced to our customers. Our ability to invoice the customer for contract asset balances is not only based on the passage of time, but also the achievement of certain contractual milestones. Contract fulfillment costs primarily include deferred costs related to sale of equipment projects that cannot be inventoried and for which we expect to recognize revenue upon transfer of control at project completion or costs related to fulfilling a specific anticipated contract. Costs to obtain a contract, or contract acquisition costs, are capitalized only after we have established a contract with the customer. We elected to apply the practical expedient to expense these costs as they are incurred if the amortization period of the asset that would have otherwise been recognized is one year or less. Our contract acquisition costs capitalized as of 30 September 2020 and 2019 were not material. Contract liabilities include advance payments or right to consideration prior to performance under the contract. Contract liabilities are recognized as revenue when or as we perform under the contract. The increase in our contract liabilities – current balance primarily relates to new sale of equipment projects as balances associated with our sale of gas contracts are generally related to fixed charges and are relatively consistent period over period. During the fiscal year ended 30 September 2020, we recognized approximately $145 in revenue associated with sale of equipment contracts that was included within our contract liabilities as of 30 September 2019. Advanced payments from our customers do not represent a significant financing component as these payments are intended for purposes other than financing, such as to meet working capital demands or to protect us from our customer failing to meet its obligations under the terms of the contract. Changes in contract asset and liability balances during the fiscal year ended 30 September 2020 were not materially impacted by any other fac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Schedule of Earnings per Share) (Details) - USD ($) $ / shares in Units,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L2" s="2" t="inlineStr">
        <is>
          <t>Sep. 30, 2019</t>
        </is>
      </c>
      <c r="N2" s="2" t="inlineStr">
        <is>
          <t>Sep. 30, 2018</t>
        </is>
      </c>
    </row>
    <row r="3">
      <c r="A3" s="3" t="inlineStr">
        <is>
          <t>Earnings Per Share [Abstract]</t>
        </is>
      </c>
    </row>
    <row r="4">
      <c r="A4" s="4" t="inlineStr">
        <is>
          <t>Net income from continuing operations</t>
        </is>
      </c>
      <c r="B4" s="7" t="n">
        <v>486.8</v>
      </c>
      <c r="C4" s="7" t="n">
        <v>446.5</v>
      </c>
      <c r="D4" s="7" t="n">
        <v>492.1</v>
      </c>
      <c r="E4" s="7" t="n">
        <v>475.6</v>
      </c>
      <c r="F4" s="7" t="n">
        <v>503.2</v>
      </c>
      <c r="G4" s="5" t="n">
        <v>488</v>
      </c>
      <c r="H4" s="7" t="n">
        <v>421.3</v>
      </c>
      <c r="I4" s="7" t="n">
        <v>347.5</v>
      </c>
      <c r="J4" s="5" t="n">
        <v>1901</v>
      </c>
      <c r="L4" s="5" t="n">
        <v>1760</v>
      </c>
      <c r="N4" s="7" t="n">
        <v>1455.6</v>
      </c>
    </row>
    <row r="5">
      <c r="A5" s="4" t="inlineStr">
        <is>
          <t>Net (loss) income from discontinued operations</t>
        </is>
      </c>
      <c r="B5" s="6" t="n">
        <v>0</v>
      </c>
      <c r="C5" s="6" t="n">
        <v>0</v>
      </c>
      <c r="D5" s="8" t="n">
        <v>-14.3</v>
      </c>
      <c r="E5" s="6" t="n">
        <v>0</v>
      </c>
      <c r="F5" s="6" t="n">
        <v>0</v>
      </c>
      <c r="G5" s="6" t="n">
        <v>0</v>
      </c>
      <c r="H5" s="6" t="n">
        <v>0</v>
      </c>
      <c r="I5" s="6" t="n">
        <v>0</v>
      </c>
      <c r="J5" s="8" t="n">
        <v>-14.3</v>
      </c>
      <c r="L5" s="6" t="n">
        <v>0</v>
      </c>
      <c r="N5" s="8" t="n">
        <v>42.2</v>
      </c>
    </row>
    <row r="6">
      <c r="A6" s="4" t="inlineStr">
        <is>
          <t>Net Income Attributable to Air Products</t>
        </is>
      </c>
      <c r="B6" s="7" t="n">
        <v>486.8</v>
      </c>
      <c r="C6" s="7" t="n">
        <v>446.5</v>
      </c>
      <c r="D6" s="7" t="n">
        <v>477.8</v>
      </c>
      <c r="E6" s="7" t="n">
        <v>475.6</v>
      </c>
      <c r="F6" s="7" t="n">
        <v>503.2</v>
      </c>
      <c r="G6" s="5" t="n">
        <v>488</v>
      </c>
      <c r="H6" s="7" t="n">
        <v>421.3</v>
      </c>
      <c r="I6" s="7" t="n">
        <v>347.5</v>
      </c>
      <c r="J6" s="7" t="n">
        <v>1886.7</v>
      </c>
      <c r="L6" s="5" t="n">
        <v>1760</v>
      </c>
      <c r="N6" s="7" t="n">
        <v>1497.8</v>
      </c>
    </row>
    <row r="7">
      <c r="A7" s="4" t="inlineStr">
        <is>
          <t>Weighted average common shares — Basic</t>
        </is>
      </c>
      <c r="B7" s="8" t="n">
        <v>221.3</v>
      </c>
      <c r="C7" s="8" t="n">
        <v>221.2</v>
      </c>
      <c r="D7" s="8" t="n">
        <v>221.2</v>
      </c>
      <c r="E7" s="8" t="n">
        <v>220.9</v>
      </c>
      <c r="F7" s="8" t="n">
        <v>220.7</v>
      </c>
      <c r="G7" s="8" t="n">
        <v>220.6</v>
      </c>
      <c r="H7" s="8" t="n">
        <v>220.2</v>
      </c>
      <c r="I7" s="8" t="n">
        <v>219.9</v>
      </c>
      <c r="J7" s="8" t="n">
        <v>221.2</v>
      </c>
      <c r="L7" s="8" t="n">
        <v>220.3</v>
      </c>
      <c r="N7" s="8" t="n">
        <v>219.3</v>
      </c>
    </row>
    <row r="8">
      <c r="A8" s="4" t="inlineStr">
        <is>
          <t>Employee stock option and other award plans</t>
        </is>
      </c>
      <c r="J8" s="8" t="n">
        <v>1.1</v>
      </c>
      <c r="L8" s="8" t="n">
        <v>1.3</v>
      </c>
      <c r="N8" s="8" t="n">
        <v>1.5</v>
      </c>
    </row>
    <row r="9">
      <c r="A9" s="4" t="inlineStr">
        <is>
          <t>Weighted average common shares — Diluted</t>
        </is>
      </c>
      <c r="B9" s="8" t="n">
        <v>222.6</v>
      </c>
      <c r="C9" s="8" t="n">
        <v>222.4</v>
      </c>
      <c r="D9" s="8" t="n">
        <v>222.3</v>
      </c>
      <c r="E9" s="8" t="n">
        <v>222.2</v>
      </c>
      <c r="F9" s="8" t="n">
        <v>222.1</v>
      </c>
      <c r="G9" s="8" t="n">
        <v>221.9</v>
      </c>
      <c r="H9" s="8" t="n">
        <v>221.4</v>
      </c>
      <c r="I9" s="6" t="n">
        <v>221</v>
      </c>
      <c r="J9" s="8" t="n">
        <v>222.3</v>
      </c>
      <c r="L9" s="8" t="n">
        <v>221.6</v>
      </c>
      <c r="N9" s="8" t="n">
        <v>220.8</v>
      </c>
    </row>
    <row r="10">
      <c r="A10" s="3" t="inlineStr">
        <is>
          <t>Per Share Data</t>
        </is>
      </c>
    </row>
    <row r="11">
      <c r="A11" s="4" t="inlineStr">
        <is>
          <t>Basic EPS from continuing operations (in dollars per share)</t>
        </is>
      </c>
      <c r="B11" s="9" t="n">
        <v>2.2</v>
      </c>
      <c r="C11" s="9" t="n">
        <v>2.02</v>
      </c>
      <c r="D11" s="9" t="n">
        <v>2.22</v>
      </c>
      <c r="E11" s="9" t="n">
        <v>2.15</v>
      </c>
      <c r="F11" s="9" t="n">
        <v>2.28</v>
      </c>
      <c r="G11" s="9" t="n">
        <v>2.21</v>
      </c>
      <c r="H11" s="9" t="n">
        <v>1.91</v>
      </c>
      <c r="I11" s="9" t="n">
        <v>1.58</v>
      </c>
      <c r="J11" s="9" t="n">
        <v>8.59</v>
      </c>
      <c r="K11" s="4" t="inlineStr">
        <is>
          <t>[1]</t>
        </is>
      </c>
      <c r="L11" s="9" t="n">
        <v>7.99</v>
      </c>
      <c r="M11" s="4" t="inlineStr">
        <is>
          <t>[1]</t>
        </is>
      </c>
      <c r="N11" s="9" t="n">
        <v>6.64</v>
      </c>
      <c r="O11" s="4" t="inlineStr">
        <is>
          <t>[1]</t>
        </is>
      </c>
    </row>
    <row r="12">
      <c r="A12" s="4" t="inlineStr">
        <is>
          <t>Basic EPS from discontinued operations (in dollars per share)</t>
        </is>
      </c>
      <c r="B12" s="6" t="n">
        <v>0</v>
      </c>
      <c r="C12" s="6" t="n">
        <v>0</v>
      </c>
      <c r="D12" s="10" t="n">
        <v>-0.06</v>
      </c>
      <c r="E12" s="6" t="n">
        <v>0</v>
      </c>
      <c r="F12" s="6" t="n">
        <v>0</v>
      </c>
      <c r="G12" s="6" t="n">
        <v>0</v>
      </c>
      <c r="H12" s="6" t="n">
        <v>0</v>
      </c>
      <c r="I12" s="6" t="n">
        <v>0</v>
      </c>
      <c r="J12" s="10" t="n">
        <v>-0.06</v>
      </c>
      <c r="K12" s="4" t="inlineStr">
        <is>
          <t>[1]</t>
        </is>
      </c>
      <c r="L12" s="6" t="n">
        <v>0</v>
      </c>
      <c r="M12" s="4" t="inlineStr">
        <is>
          <t>[1]</t>
        </is>
      </c>
      <c r="N12" s="10" t="n">
        <v>0.19</v>
      </c>
      <c r="O12" s="4" t="inlineStr">
        <is>
          <t>[1]</t>
        </is>
      </c>
    </row>
    <row r="13">
      <c r="A13" s="4" t="inlineStr">
        <is>
          <t>Basic EPS Attributable to Air Products (in dollars per share)</t>
        </is>
      </c>
      <c r="B13" s="10" t="n">
        <v>2.2</v>
      </c>
      <c r="C13" s="10" t="n">
        <v>2.02</v>
      </c>
      <c r="D13" s="10" t="n">
        <v>2.16</v>
      </c>
      <c r="E13" s="10" t="n">
        <v>2.15</v>
      </c>
      <c r="F13" s="10" t="n">
        <v>2.28</v>
      </c>
      <c r="G13" s="10" t="n">
        <v>2.21</v>
      </c>
      <c r="H13" s="10" t="n">
        <v>1.91</v>
      </c>
      <c r="I13" s="10" t="n">
        <v>1.58</v>
      </c>
      <c r="J13" s="10" t="n">
        <v>8.529999999999999</v>
      </c>
      <c r="K13" s="4" t="inlineStr">
        <is>
          <t>[1]</t>
        </is>
      </c>
      <c r="L13" s="10" t="n">
        <v>7.99</v>
      </c>
      <c r="M13" s="4" t="inlineStr">
        <is>
          <t>[1]</t>
        </is>
      </c>
      <c r="N13" s="10" t="n">
        <v>6.83</v>
      </c>
      <c r="O13" s="4" t="inlineStr">
        <is>
          <t>[1]</t>
        </is>
      </c>
    </row>
    <row r="14">
      <c r="A14" s="4" t="inlineStr">
        <is>
          <t>Diluted EPS from continuing operations (in dollars per share)</t>
        </is>
      </c>
      <c r="B14" s="10" t="n">
        <v>2.19</v>
      </c>
      <c r="C14" s="10" t="n">
        <v>2.01</v>
      </c>
      <c r="D14" s="10" t="n">
        <v>2.21</v>
      </c>
      <c r="E14" s="10" t="n">
        <v>2.14</v>
      </c>
      <c r="F14" s="10" t="n">
        <v>2.27</v>
      </c>
      <c r="G14" s="10" t="n">
        <v>2.2</v>
      </c>
      <c r="H14" s="10" t="n">
        <v>1.9</v>
      </c>
      <c r="I14" s="10" t="n">
        <v>1.57</v>
      </c>
      <c r="J14" s="10" t="n">
        <v>8.550000000000001</v>
      </c>
      <c r="K14" s="4" t="inlineStr">
        <is>
          <t>[1]</t>
        </is>
      </c>
      <c r="L14" s="10" t="n">
        <v>7.94</v>
      </c>
      <c r="M14" s="4" t="inlineStr">
        <is>
          <t>[1]</t>
        </is>
      </c>
      <c r="N14" s="10" t="n">
        <v>6.59</v>
      </c>
      <c r="O14" s="4" t="inlineStr">
        <is>
          <t>[1]</t>
        </is>
      </c>
    </row>
    <row r="15">
      <c r="A15" s="4" t="inlineStr">
        <is>
          <t>Diluted EPS from discontinued operations (in dollars per share)</t>
        </is>
      </c>
      <c r="B15" s="6" t="n">
        <v>0</v>
      </c>
      <c r="C15" s="6" t="n">
        <v>0</v>
      </c>
      <c r="D15" s="10" t="n">
        <v>-0.06</v>
      </c>
      <c r="E15" s="6" t="n">
        <v>0</v>
      </c>
      <c r="F15" s="6" t="n">
        <v>0</v>
      </c>
      <c r="G15" s="6" t="n">
        <v>0</v>
      </c>
      <c r="H15" s="6" t="n">
        <v>0</v>
      </c>
      <c r="I15" s="6" t="n">
        <v>0</v>
      </c>
      <c r="J15" s="10" t="n">
        <v>-0.06</v>
      </c>
      <c r="K15" s="4" t="inlineStr">
        <is>
          <t>[1]</t>
        </is>
      </c>
      <c r="L15" s="6" t="n">
        <v>0</v>
      </c>
      <c r="M15" s="4" t="inlineStr">
        <is>
          <t>[1]</t>
        </is>
      </c>
      <c r="N15" s="10" t="n">
        <v>0.19</v>
      </c>
      <c r="O15" s="4" t="inlineStr">
        <is>
          <t>[1]</t>
        </is>
      </c>
    </row>
    <row r="16">
      <c r="A16" s="4" t="inlineStr">
        <is>
          <t>Diluted EPS Attributable to Air Products (in dollars per share)</t>
        </is>
      </c>
      <c r="B16" s="9" t="n">
        <v>2.19</v>
      </c>
      <c r="C16" s="9" t="n">
        <v>2.01</v>
      </c>
      <c r="D16" s="9" t="n">
        <v>2.15</v>
      </c>
      <c r="E16" s="9" t="n">
        <v>2.14</v>
      </c>
      <c r="F16" s="9" t="n">
        <v>2.27</v>
      </c>
      <c r="G16" s="9" t="n">
        <v>2.2</v>
      </c>
      <c r="H16" s="9" t="n">
        <v>1.9</v>
      </c>
      <c r="I16" s="9" t="n">
        <v>1.57</v>
      </c>
      <c r="J16" s="9" t="n">
        <v>8.49</v>
      </c>
      <c r="K16" s="4" t="inlineStr">
        <is>
          <t>[1]</t>
        </is>
      </c>
      <c r="L16" s="9" t="n">
        <v>7.94</v>
      </c>
      <c r="M16" s="4" t="inlineStr">
        <is>
          <t>[1]</t>
        </is>
      </c>
      <c r="N16" s="9" t="n">
        <v>6.78</v>
      </c>
      <c r="O16" s="4" t="inlineStr">
        <is>
          <t>[1]</t>
        </is>
      </c>
    </row>
    <row r="17"/>
    <row r="18">
      <c r="A18" s="4" t="inlineStr">
        <is>
          <t>[1]</t>
        </is>
      </c>
      <c r="B18" s="4" t="inlineStr">
        <is>
          <t>Earnings per share ("EPS") is calculated independently for each component and may not sum to total EPS due to rounding.</t>
        </is>
      </c>
    </row>
  </sheetData>
  <mergeCells count="8">
    <mergeCell ref="A1:A2"/>
    <mergeCell ref="B1:I1"/>
    <mergeCell ref="J1:O1"/>
    <mergeCell ref="J2:K2"/>
    <mergeCell ref="L2:M2"/>
    <mergeCell ref="N2:O2"/>
    <mergeCell ref="A17:O17"/>
    <mergeCell ref="B18:O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Antidilutive options excluded from computation of diluted earnings per share</t>
        </is>
      </c>
      <c r="B4" s="6" t="n">
        <v>0</v>
      </c>
      <c r="C4" s="6" t="n">
        <v>0</v>
      </c>
      <c r="D4" s="8" t="n">
        <v>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Narrative) (Details) - USD ($) $ / shares in Units, $ in Millions</t>
        </is>
      </c>
      <c r="B1" s="2" t="inlineStr">
        <is>
          <t>3 Months Ended</t>
        </is>
      </c>
      <c r="D1" s="2" t="inlineStr">
        <is>
          <t>12 Months Ended</t>
        </is>
      </c>
    </row>
    <row r="2">
      <c r="B2" s="2" t="inlineStr">
        <is>
          <t>Jun. 30, 2020</t>
        </is>
      </c>
      <c r="C2" s="2" t="inlineStr">
        <is>
          <t>Dec. 31, 2017</t>
        </is>
      </c>
      <c r="D2" s="2" t="inlineStr">
        <is>
          <t>Sep. 30, 2020</t>
        </is>
      </c>
      <c r="E2" s="2" t="inlineStr">
        <is>
          <t>Sep. 30, 2019</t>
        </is>
      </c>
      <c r="F2" s="2" t="inlineStr">
        <is>
          <t>Sep. 30, 2018</t>
        </is>
      </c>
      <c r="G2" s="2" t="inlineStr">
        <is>
          <t>Sep. 30, 2017</t>
        </is>
      </c>
    </row>
    <row r="3">
      <c r="A3" s="3" t="inlineStr">
        <is>
          <t>Income Taxes [Line Items]</t>
        </is>
      </c>
    </row>
    <row r="4">
      <c r="A4" s="4" t="inlineStr">
        <is>
          <t>U.S. federal statutory tax rate</t>
        </is>
      </c>
      <c r="C4" s="4" t="inlineStr">
        <is>
          <t>35.00%</t>
        </is>
      </c>
      <c r="D4" s="4" t="inlineStr">
        <is>
          <t>21.00%</t>
        </is>
      </c>
      <c r="E4" s="4" t="inlineStr">
        <is>
          <t>21.00%</t>
        </is>
      </c>
      <c r="F4" s="4" t="inlineStr">
        <is>
          <t>24.50%</t>
        </is>
      </c>
    </row>
    <row r="5">
      <c r="A5" s="4" t="inlineStr">
        <is>
          <t>Discrete net tax expense related to Tax Act</t>
        </is>
      </c>
      <c r="E5" s="7" t="n">
        <v>43.8</v>
      </c>
      <c r="F5" s="7" t="n">
        <v>180.6</v>
      </c>
    </row>
    <row r="6">
      <c r="A6" s="4" t="inlineStr">
        <is>
          <t>Reversal of non-recurring benefit related to U.S. taxation of deemed foreign dividends</t>
        </is>
      </c>
      <c r="E6" s="8" t="n">
        <v>56.2</v>
      </c>
    </row>
    <row r="7">
      <c r="A7" s="4" t="inlineStr">
        <is>
          <t>Tax benefit related to finalization of assessment of impacts of Tax Act</t>
        </is>
      </c>
      <c r="E7" s="8" t="n">
        <v>12.4</v>
      </c>
    </row>
    <row r="8">
      <c r="A8" s="4" t="inlineStr">
        <is>
          <t>Reduction in equity affiliate income for impacts of the Tax Act</t>
        </is>
      </c>
      <c r="F8" s="8" t="n">
        <v>28.5</v>
      </c>
    </row>
    <row r="9">
      <c r="A9" s="4" t="inlineStr">
        <is>
          <t>Provisional tax expense for deemed repatriation tax and additional foreign taxes on repatriation of earnings</t>
        </is>
      </c>
      <c r="F9" s="8" t="n">
        <v>392.4</v>
      </c>
    </row>
    <row r="10">
      <c r="A10" s="4" t="inlineStr">
        <is>
          <t>Provisional tax expense for deemed repatriation tax</t>
        </is>
      </c>
      <c r="F10" s="8" t="n">
        <v>322.1</v>
      </c>
    </row>
    <row r="11">
      <c r="A11" s="4" t="inlineStr">
        <is>
          <t>Provisional tax expense for additional foreign taxes on repatriation of earnings</t>
        </is>
      </c>
      <c r="F11" s="8" t="n">
        <v>70.3</v>
      </c>
    </row>
    <row r="12">
      <c r="A12" s="4" t="inlineStr">
        <is>
          <t>Provisional tax benefit for re-measurement of net U.S. deferred tax liabilities at lower corporate tax rate</t>
        </is>
      </c>
      <c r="F12" s="8" t="n">
        <v>211.8</v>
      </c>
    </row>
    <row r="13">
      <c r="A13" s="4" t="inlineStr">
        <is>
          <t>Deemed repatriation tax obligation after application of foreign tax credits</t>
        </is>
      </c>
      <c r="D13" s="7" t="n">
        <v>211.4</v>
      </c>
    </row>
    <row r="14">
      <c r="A14" s="4" t="inlineStr">
        <is>
          <t>Deemed repatriation tax obligation in noncurrent liabilities</t>
        </is>
      </c>
      <c r="D14" s="7" t="n">
        <v>190.9</v>
      </c>
      <c r="E14" s="8" t="n">
        <v>215.4</v>
      </c>
    </row>
    <row r="15">
      <c r="A15" s="4" t="inlineStr">
        <is>
          <t>Period of payment on deemed repatriation tax obligation (in years)</t>
        </is>
      </c>
      <c r="D15" s="4" t="inlineStr">
        <is>
          <t>6 years</t>
        </is>
      </c>
    </row>
    <row r="16">
      <c r="A16" s="4" t="inlineStr">
        <is>
          <t>Cash paid for taxes (net of cash refunds)</t>
        </is>
      </c>
      <c r="D16" s="7" t="n">
        <v>379.9</v>
      </c>
      <c r="E16" s="8" t="n">
        <v>324.3</v>
      </c>
      <c r="F16" s="6" t="n">
        <v>372</v>
      </c>
    </row>
    <row r="17">
      <c r="A17" s="4" t="inlineStr">
        <is>
          <t>Impact of tax holidays</t>
        </is>
      </c>
      <c r="D17" s="7" t="n">
        <v>26.9</v>
      </c>
    </row>
    <row r="18">
      <c r="A18" s="4" t="inlineStr">
        <is>
          <t>Impact of tax holidays (in dollars per share)</t>
        </is>
      </c>
      <c r="D18" s="9" t="n">
        <v>0.12</v>
      </c>
    </row>
    <row r="19">
      <c r="A19" s="4" t="inlineStr">
        <is>
          <t>Income tax provision related to estimated withholding taxes on future dividends</t>
        </is>
      </c>
      <c r="B19" s="7" t="n">
        <v>20.3</v>
      </c>
      <c r="D19" s="7" t="n">
        <v>20.3</v>
      </c>
    </row>
    <row r="20">
      <c r="A20" s="4" t="inlineStr">
        <is>
          <t>Proportionate share of accumulated dividend distribution taxes released per the India Finance Act</t>
        </is>
      </c>
      <c r="B20" s="7" t="n">
        <v>33.8</v>
      </c>
      <c r="D20" s="8" t="n">
        <v>33.8</v>
      </c>
    </row>
    <row r="21">
      <c r="A21" s="4" t="inlineStr">
        <is>
          <t>Excess tax benefits from share-based compensation</t>
        </is>
      </c>
      <c r="D21" s="6" t="n">
        <v>20</v>
      </c>
      <c r="E21" s="8" t="n">
        <v>14.6</v>
      </c>
      <c r="F21" s="8" t="n">
        <v>21.5</v>
      </c>
    </row>
    <row r="22">
      <c r="A22" s="4" t="inlineStr">
        <is>
          <t>Tax benefit from restructuring of foreign subsidiaries</t>
        </is>
      </c>
      <c r="F22" s="8" t="n">
        <v>35.7</v>
      </c>
    </row>
    <row r="23">
      <c r="A23" s="4" t="inlineStr">
        <is>
          <t>Deferred tax assets, valuation allowance</t>
        </is>
      </c>
      <c r="D23" s="6" t="n">
        <v>95</v>
      </c>
      <c r="E23" s="8" t="n">
        <v>92.09999999999999</v>
      </c>
    </row>
    <row r="24">
      <c r="A24" s="4" t="inlineStr">
        <is>
          <t>Tax expense for deemed repatriation tax</t>
        </is>
      </c>
      <c r="D24" s="8" t="n">
        <v>373.2</v>
      </c>
    </row>
    <row r="25">
      <c r="A25" s="4" t="inlineStr">
        <is>
          <t>Previously undistributed earnings of foreign subsidiaries and corporate joint ventures</t>
        </is>
      </c>
      <c r="D25" s="6" t="n">
        <v>5800</v>
      </c>
    </row>
    <row r="26">
      <c r="A26" s="4" t="inlineStr">
        <is>
          <t>Cumulative undistributed earnings</t>
        </is>
      </c>
      <c r="D26" s="6" t="n">
        <v>4700</v>
      </c>
    </row>
    <row r="27">
      <c r="A27" s="4" t="inlineStr">
        <is>
          <t>U.S. Income and foreign withholding taxes estimate</t>
        </is>
      </c>
      <c r="D27" s="8" t="n">
        <v>454.4</v>
      </c>
    </row>
    <row r="28">
      <c r="A28" s="4" t="inlineStr">
        <is>
          <t>Unrecognized tax benefits</t>
        </is>
      </c>
      <c r="D28" s="6" t="n">
        <v>237</v>
      </c>
      <c r="E28" s="8" t="n">
        <v>231.7</v>
      </c>
      <c r="F28" s="8" t="n">
        <v>233.6</v>
      </c>
      <c r="G28" s="7" t="n">
        <v>146.4</v>
      </c>
    </row>
    <row r="29">
      <c r="A29" s="4" t="inlineStr">
        <is>
          <t>Unrecognized tax benefits that would impact effective tax rate</t>
        </is>
      </c>
      <c r="D29" s="8" t="n">
        <v>86.09999999999999</v>
      </c>
      <c r="E29" s="6" t="n">
        <v>75</v>
      </c>
    </row>
    <row r="30">
      <c r="A30" s="4" t="inlineStr">
        <is>
          <t>Interest and penalties related to unrecognized tax benefits</t>
        </is>
      </c>
      <c r="D30" s="8" t="n">
        <v>6.1</v>
      </c>
      <c r="E30" s="6" t="n">
        <v>12</v>
      </c>
      <c r="F30" s="8" t="n">
        <v>-2.4</v>
      </c>
    </row>
    <row r="31">
      <c r="A31" s="4" t="inlineStr">
        <is>
          <t>Accrued interest and penalties</t>
        </is>
      </c>
      <c r="D31" s="8" t="n">
        <v>25.2</v>
      </c>
      <c r="E31" s="8" t="n">
        <v>19.5</v>
      </c>
    </row>
    <row r="32">
      <c r="A32" s="4" t="inlineStr">
        <is>
          <t>Additions for tax positions of prior years</t>
        </is>
      </c>
      <c r="D32" s="8" t="n">
        <v>17.7</v>
      </c>
      <c r="E32" s="8" t="n">
        <v>14.2</v>
      </c>
      <c r="F32" s="8" t="n">
        <v>119.2</v>
      </c>
    </row>
    <row r="33">
      <c r="A33" s="4" t="inlineStr">
        <is>
          <t>Additions for tax positions of the current year</t>
        </is>
      </c>
      <c r="D33" s="8" t="n">
        <v>7.6</v>
      </c>
      <c r="E33" s="7" t="n">
        <v>7.8</v>
      </c>
      <c r="F33" s="8" t="n">
        <v>26.4</v>
      </c>
    </row>
    <row r="34">
      <c r="A34" s="4" t="inlineStr">
        <is>
          <t>Final audit settlement related to unrecognized tax benefits</t>
        </is>
      </c>
      <c r="F34" s="8" t="n">
        <v>43.1</v>
      </c>
    </row>
    <row r="35">
      <c r="A35" s="4" t="inlineStr">
        <is>
          <t>Foreign Loss Carryforwards</t>
        </is>
      </c>
    </row>
    <row r="36">
      <c r="A36" s="3" t="inlineStr">
        <is>
          <t>Income Taxes [Line Items]</t>
        </is>
      </c>
    </row>
    <row r="37">
      <c r="A37" s="4" t="inlineStr">
        <is>
          <t>Deferred tax assets, valuation allowance</t>
        </is>
      </c>
      <c r="D37" s="8" t="n">
        <v>40.3</v>
      </c>
    </row>
    <row r="38">
      <c r="A38" s="4" t="inlineStr">
        <is>
          <t>Foreign Capital Losses</t>
        </is>
      </c>
    </row>
    <row r="39">
      <c r="A39" s="3" t="inlineStr">
        <is>
          <t>Income Taxes [Line Items]</t>
        </is>
      </c>
    </row>
    <row r="40">
      <c r="A40" s="4" t="inlineStr">
        <is>
          <t>Deferred tax assets, valuation allowance</t>
        </is>
      </c>
      <c r="D40" s="8" t="n">
        <v>52.2</v>
      </c>
    </row>
    <row r="41">
      <c r="A41" s="4" t="inlineStr">
        <is>
          <t>Discontinued Operations</t>
        </is>
      </c>
    </row>
    <row r="42">
      <c r="A42" s="3" t="inlineStr">
        <is>
          <t>Income Taxes [Line Items]</t>
        </is>
      </c>
    </row>
    <row r="43">
      <c r="A43" s="4" t="inlineStr">
        <is>
          <t>Tax benefit related to settlement and release of reserves</t>
        </is>
      </c>
      <c r="F43" s="8" t="n">
        <v>25.6</v>
      </c>
    </row>
    <row r="44">
      <c r="A44" s="4" t="inlineStr">
        <is>
          <t>Continuing Operations</t>
        </is>
      </c>
    </row>
    <row r="45">
      <c r="A45" s="3" t="inlineStr">
        <is>
          <t>Income Taxes [Line Items]</t>
        </is>
      </c>
    </row>
    <row r="46">
      <c r="A46" s="4" t="inlineStr">
        <is>
          <t>Tax benefit related to settlement and release of reserves</t>
        </is>
      </c>
      <c r="F46" s="7" t="n">
        <v>9.1</v>
      </c>
    </row>
    <row r="47">
      <c r="A47" s="4" t="inlineStr">
        <is>
          <t>U.S. Federal</t>
        </is>
      </c>
    </row>
    <row r="48">
      <c r="A48" s="3" t="inlineStr">
        <is>
          <t>Income Taxes [Line Items]</t>
        </is>
      </c>
    </row>
    <row r="49">
      <c r="A49" s="4" t="inlineStr">
        <is>
          <t>Tax credit carryforwards</t>
        </is>
      </c>
      <c r="D49" s="8" t="n">
        <v>14.1</v>
      </c>
    </row>
    <row r="50">
      <c r="A50" s="4" t="inlineStr">
        <is>
          <t>Increase in capital loss carryforwards</t>
        </is>
      </c>
      <c r="D50" s="8" t="n">
        <v>22.6</v>
      </c>
    </row>
    <row r="51">
      <c r="A51" s="4" t="inlineStr">
        <is>
          <t>Foreign</t>
        </is>
      </c>
    </row>
    <row r="52">
      <c r="A52" s="3" t="inlineStr">
        <is>
          <t>Income Taxes [Line Items]</t>
        </is>
      </c>
    </row>
    <row r="53">
      <c r="A53" s="4" t="inlineStr">
        <is>
          <t>Tax credit carryforwards</t>
        </is>
      </c>
      <c r="D53" s="8" t="n">
        <v>28.6</v>
      </c>
    </row>
    <row r="54">
      <c r="A54" s="4" t="inlineStr">
        <is>
          <t>Indefinite tax credit carryforwards</t>
        </is>
      </c>
      <c r="D54" s="8" t="n">
        <v>13.3</v>
      </c>
    </row>
    <row r="55">
      <c r="A55" s="4" t="inlineStr">
        <is>
          <t>Operating loss carryforwards</t>
        </is>
      </c>
      <c r="D55" s="8" t="n">
        <v>236.6</v>
      </c>
    </row>
    <row r="56">
      <c r="A56" s="4" t="inlineStr">
        <is>
          <t>Operating loss carryforwards not subject to expiration</t>
        </is>
      </c>
      <c r="D56" s="8" t="n">
        <v>83.09999999999999</v>
      </c>
    </row>
    <row r="57">
      <c r="A57" s="4" t="inlineStr">
        <is>
          <t>Decrease in operating loss carryforwards</t>
        </is>
      </c>
      <c r="D57" s="5" t="n">
        <v>116</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of U.S and Foreign Operations Before Tax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from Continuing Operations Before Taxes</t>
        </is>
      </c>
    </row>
    <row r="4">
      <c r="A4" s="4" t="inlineStr">
        <is>
          <t>United States income</t>
        </is>
      </c>
      <c r="J4" s="7" t="n">
        <v>943.7</v>
      </c>
      <c r="K4" s="7" t="n">
        <v>723.3</v>
      </c>
      <c r="L4" s="7" t="n">
        <v>688.5</v>
      </c>
    </row>
    <row r="5">
      <c r="A5" s="4" t="inlineStr">
        <is>
          <t>Foreign income</t>
        </is>
      </c>
      <c r="J5" s="8" t="n">
        <v>1215.3</v>
      </c>
      <c r="K5" s="8" t="n">
        <v>1350.8</v>
      </c>
      <c r="L5" s="8" t="n">
        <v>1151.7</v>
      </c>
    </row>
    <row r="6">
      <c r="A6" s="4" t="inlineStr">
        <is>
          <t>Equity affiliates' income</t>
        </is>
      </c>
      <c r="B6" s="7" t="n">
        <v>67.2</v>
      </c>
      <c r="C6" s="7" t="n">
        <v>51.2</v>
      </c>
      <c r="D6" s="7" t="n">
        <v>88.2</v>
      </c>
      <c r="E6" s="7" t="n">
        <v>58.2</v>
      </c>
      <c r="F6" s="7" t="n">
        <v>59.9</v>
      </c>
      <c r="G6" s="7" t="n">
        <v>56.4</v>
      </c>
      <c r="H6" s="7" t="n">
        <v>46.2</v>
      </c>
      <c r="I6" s="7" t="n">
        <v>52.9</v>
      </c>
      <c r="J6" s="8" t="n">
        <v>264.8</v>
      </c>
      <c r="K6" s="8" t="n">
        <v>215.4</v>
      </c>
      <c r="L6" s="8" t="n">
        <v>174.8</v>
      </c>
    </row>
    <row r="7">
      <c r="A7" s="4" t="inlineStr">
        <is>
          <t>Income From Continuing Operations Before Taxes</t>
        </is>
      </c>
      <c r="J7" s="7" t="n">
        <v>2423.8</v>
      </c>
      <c r="K7" s="7" t="n">
        <v>2289.5</v>
      </c>
      <c r="L7" s="5" t="n">
        <v>201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the Income Taxes Provis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urrent Tax Provision</t>
        </is>
      </c>
    </row>
    <row r="4">
      <c r="A4" s="4" t="inlineStr">
        <is>
          <t>Federal</t>
        </is>
      </c>
      <c r="J4" s="7" t="n">
        <v>26.9</v>
      </c>
      <c r="K4" s="7" t="n">
        <v>163.7</v>
      </c>
      <c r="L4" s="7" t="n">
        <v>305.1</v>
      </c>
    </row>
    <row r="5">
      <c r="A5" s="4" t="inlineStr">
        <is>
          <t>State</t>
        </is>
      </c>
      <c r="J5" s="8" t="n">
        <v>23.8</v>
      </c>
      <c r="K5" s="8" t="n">
        <v>23.3</v>
      </c>
      <c r="L5" s="8" t="n">
        <v>17.7</v>
      </c>
    </row>
    <row r="6">
      <c r="A6" s="4" t="inlineStr">
        <is>
          <t>Foreign</t>
        </is>
      </c>
      <c r="J6" s="8" t="n">
        <v>262.7</v>
      </c>
      <c r="K6" s="8" t="n">
        <v>235.5</v>
      </c>
      <c r="L6" s="8" t="n">
        <v>256.9</v>
      </c>
    </row>
    <row r="7">
      <c r="A7" s="4" t="inlineStr">
        <is>
          <t>Total Current Tax Provision</t>
        </is>
      </c>
      <c r="J7" s="8" t="n">
        <v>313.4</v>
      </c>
      <c r="K7" s="8" t="n">
        <v>422.5</v>
      </c>
      <c r="L7" s="8" t="n">
        <v>579.7</v>
      </c>
    </row>
    <row r="8">
      <c r="A8" s="3" t="inlineStr">
        <is>
          <t>Deferred Tax Provision</t>
        </is>
      </c>
    </row>
    <row r="9">
      <c r="A9" s="4" t="inlineStr">
        <is>
          <t>Federal</t>
        </is>
      </c>
      <c r="J9" s="8" t="n">
        <v>108.8</v>
      </c>
      <c r="K9" s="8" t="n">
        <v>9.699999999999999</v>
      </c>
      <c r="L9" s="8" t="n">
        <v>-121.7</v>
      </c>
    </row>
    <row r="10">
      <c r="A10" s="4" t="inlineStr">
        <is>
          <t>State</t>
        </is>
      </c>
      <c r="J10" s="8" t="n">
        <v>-3.6</v>
      </c>
      <c r="K10" s="8" t="n">
        <v>2.4</v>
      </c>
      <c r="L10" s="8" t="n">
        <v>12.5</v>
      </c>
    </row>
    <row r="11">
      <c r="A11" s="4" t="inlineStr">
        <is>
          <t>Foreign</t>
        </is>
      </c>
      <c r="J11" s="8" t="n">
        <v>59.8</v>
      </c>
      <c r="K11" s="8" t="n">
        <v>45.5</v>
      </c>
      <c r="L11" s="8" t="n">
        <v>53.8</v>
      </c>
    </row>
    <row r="12">
      <c r="A12" s="4" t="inlineStr">
        <is>
          <t>Total Deferred Tax Provision</t>
        </is>
      </c>
      <c r="J12" s="6" t="n">
        <v>165</v>
      </c>
      <c r="K12" s="8" t="n">
        <v>57.6</v>
      </c>
      <c r="L12" s="8" t="n">
        <v>-55.4</v>
      </c>
    </row>
    <row r="13">
      <c r="A13" s="4" t="inlineStr">
        <is>
          <t>Total Income Tax Provision</t>
        </is>
      </c>
      <c r="B13" s="7" t="n">
        <v>99.90000000000001</v>
      </c>
      <c r="C13" s="7" t="n">
        <v>109.3</v>
      </c>
      <c r="D13" s="7" t="n">
        <v>148.5</v>
      </c>
      <c r="E13" s="7" t="n">
        <v>120.7</v>
      </c>
      <c r="F13" s="7" t="n">
        <v>131.2</v>
      </c>
      <c r="G13" s="7" t="n">
        <v>109.3</v>
      </c>
      <c r="H13" s="7" t="n">
        <v>107.5</v>
      </c>
      <c r="I13" s="7" t="n">
        <v>132.1</v>
      </c>
      <c r="J13" s="7" t="n">
        <v>478.4</v>
      </c>
      <c r="K13" s="7" t="n">
        <v>480.1</v>
      </c>
      <c r="L13" s="7" t="n">
        <v>524.3</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Effective Tax Rate Reconciliation) (Details)</t>
        </is>
      </c>
      <c r="B1" s="2" t="inlineStr">
        <is>
          <t>3 Months Ended</t>
        </is>
      </c>
      <c r="C1" s="2" t="inlineStr">
        <is>
          <t>12 Months Ended</t>
        </is>
      </c>
    </row>
    <row r="2">
      <c r="B2" s="2" t="inlineStr">
        <is>
          <t>Dec. 31, 2017</t>
        </is>
      </c>
      <c r="C2" s="2" t="inlineStr">
        <is>
          <t>Sep. 30, 2020</t>
        </is>
      </c>
      <c r="D2" s="2" t="inlineStr">
        <is>
          <t>Sep. 30, 2019</t>
        </is>
      </c>
      <c r="E2" s="2" t="inlineStr">
        <is>
          <t>Sep. 30, 2018</t>
        </is>
      </c>
    </row>
    <row r="3">
      <c r="A3" s="3" t="inlineStr">
        <is>
          <t>Income Tax Disclosure [Abstract]</t>
        </is>
      </c>
    </row>
    <row r="4">
      <c r="A4" s="4" t="inlineStr">
        <is>
          <t>U.S. federal statutory tax rate</t>
        </is>
      </c>
      <c r="B4" s="4" t="inlineStr">
        <is>
          <t>35.00%</t>
        </is>
      </c>
      <c r="C4" s="4" t="inlineStr">
        <is>
          <t>21.00%</t>
        </is>
      </c>
      <c r="D4" s="4" t="inlineStr">
        <is>
          <t>21.00%</t>
        </is>
      </c>
      <c r="E4" s="4" t="inlineStr">
        <is>
          <t>24.50%</t>
        </is>
      </c>
    </row>
    <row r="5">
      <c r="A5" s="4" t="inlineStr">
        <is>
          <t>State taxes, net of federal benefit</t>
        </is>
      </c>
      <c r="C5" s="4" t="inlineStr">
        <is>
          <t>0.60%</t>
        </is>
      </c>
      <c r="D5" s="4" t="inlineStr">
        <is>
          <t>1.00%</t>
        </is>
      </c>
      <c r="E5" s="4" t="inlineStr">
        <is>
          <t>1.00%</t>
        </is>
      </c>
    </row>
    <row r="6">
      <c r="A6" s="4" t="inlineStr">
        <is>
          <t>Income from equity affiliates</t>
        </is>
      </c>
      <c r="C6" s="4" t="inlineStr">
        <is>
          <t>(2.30%)</t>
        </is>
      </c>
      <c r="D6" s="4" t="inlineStr">
        <is>
          <t>(2.00%)</t>
        </is>
      </c>
      <c r="E6" s="4" t="inlineStr">
        <is>
          <t>(2.10%)</t>
        </is>
      </c>
    </row>
    <row r="7">
      <c r="A7" s="4" t="inlineStr">
        <is>
          <t>Foreign tax differentials</t>
        </is>
      </c>
      <c r="C7" s="4" t="inlineStr">
        <is>
          <t>0.10%</t>
        </is>
      </c>
      <c r="D7" s="4" t="inlineStr">
        <is>
          <t>1.00%</t>
        </is>
      </c>
      <c r="E7" s="4" t="inlineStr">
        <is>
          <t>(1.00%)</t>
        </is>
      </c>
    </row>
    <row r="8">
      <c r="A8" s="4" t="inlineStr">
        <is>
          <t>Tax on foreign repatriated earnings</t>
        </is>
      </c>
      <c r="C8" s="4" t="inlineStr">
        <is>
          <t>0.90%</t>
        </is>
      </c>
      <c r="D8" s="4" t="inlineStr">
        <is>
          <t>0.10%</t>
        </is>
      </c>
      <c r="E8" s="4" t="inlineStr">
        <is>
          <t>(0.40%)</t>
        </is>
      </c>
    </row>
    <row r="9">
      <c r="A9" s="4" t="inlineStr">
        <is>
          <t>Domestic production activities</t>
        </is>
      </c>
      <c r="C9" s="4" t="inlineStr">
        <is>
          <t>0.00%</t>
        </is>
      </c>
      <c r="D9" s="4" t="inlineStr">
        <is>
          <t>0.00%</t>
        </is>
      </c>
      <c r="E9" s="4" t="inlineStr">
        <is>
          <t>(0.40%)</t>
        </is>
      </c>
    </row>
    <row r="10">
      <c r="A10" s="4" t="inlineStr">
        <is>
          <t>Share-based compensation</t>
        </is>
      </c>
      <c r="C10" s="4" t="inlineStr">
        <is>
          <t>(0.80%)</t>
        </is>
      </c>
      <c r="D10" s="4" t="inlineStr">
        <is>
          <t>(0.60%)</t>
        </is>
      </c>
      <c r="E10" s="4" t="inlineStr">
        <is>
          <t>(1.00%)</t>
        </is>
      </c>
    </row>
    <row r="11">
      <c r="A11" s="4" t="inlineStr">
        <is>
          <t>Tax reform repatriation</t>
        </is>
      </c>
      <c r="C11" s="6" t="n">
        <v>0</v>
      </c>
      <c r="D11" s="15" t="n">
        <v>0.019</v>
      </c>
      <c r="E11" s="15" t="n">
        <v>0.195</v>
      </c>
    </row>
    <row r="12">
      <c r="A12" s="4" t="inlineStr">
        <is>
          <t>Tax reform rate change and other</t>
        </is>
      </c>
      <c r="C12" s="4" t="inlineStr">
        <is>
          <t>0.00%</t>
        </is>
      </c>
      <c r="D12" s="4" t="inlineStr">
        <is>
          <t>0.00%</t>
        </is>
      </c>
      <c r="E12" s="4" t="inlineStr">
        <is>
          <t>(11.10%)</t>
        </is>
      </c>
    </row>
    <row r="13">
      <c r="A13" s="4" t="inlineStr">
        <is>
          <t>Tax restructuring benefit</t>
        </is>
      </c>
      <c r="C13" s="4" t="inlineStr">
        <is>
          <t>0.00%</t>
        </is>
      </c>
      <c r="D13" s="4" t="inlineStr">
        <is>
          <t>0.00%</t>
        </is>
      </c>
      <c r="E13" s="4" t="inlineStr">
        <is>
          <t>(1.80%)</t>
        </is>
      </c>
    </row>
    <row r="14">
      <c r="A14" s="4" t="inlineStr">
        <is>
          <t>Other</t>
        </is>
      </c>
      <c r="C14" s="4" t="inlineStr">
        <is>
          <t>0.20%</t>
        </is>
      </c>
      <c r="D14" s="4" t="inlineStr">
        <is>
          <t>(1.40%)</t>
        </is>
      </c>
      <c r="E14" s="4" t="inlineStr">
        <is>
          <t>(1.20%)</t>
        </is>
      </c>
    </row>
    <row r="15">
      <c r="A15" s="4" t="inlineStr">
        <is>
          <t>Effective Tax Rate</t>
        </is>
      </c>
      <c r="C15" s="4" t="inlineStr">
        <is>
          <t>19.70%</t>
        </is>
      </c>
      <c r="D15" s="4" t="inlineStr">
        <is>
          <t>21.00%</t>
        </is>
      </c>
      <c r="E15" s="4" t="inlineStr">
        <is>
          <t>26.00%</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Millions</t>
        </is>
      </c>
      <c r="B1" s="2" t="inlineStr">
        <is>
          <t>Sep. 30, 2020</t>
        </is>
      </c>
      <c r="C1" s="2" t="inlineStr">
        <is>
          <t>Sep. 30, 2019</t>
        </is>
      </c>
    </row>
    <row r="2">
      <c r="A2" s="3" t="inlineStr">
        <is>
          <t>Gross Deferred Tax Assets</t>
        </is>
      </c>
    </row>
    <row r="3">
      <c r="A3" s="4" t="inlineStr">
        <is>
          <t>Retirement benefits and compensation accruals</t>
        </is>
      </c>
      <c r="B3" s="5" t="n">
        <v>209</v>
      </c>
      <c r="C3" s="7" t="n">
        <v>227.1</v>
      </c>
    </row>
    <row r="4">
      <c r="A4" s="4" t="inlineStr">
        <is>
          <t>Tax loss carryforwards</t>
        </is>
      </c>
      <c r="B4" s="8" t="n">
        <v>112.6</v>
      </c>
      <c r="C4" s="8" t="n">
        <v>140.6</v>
      </c>
    </row>
    <row r="5">
      <c r="A5" s="4" t="inlineStr">
        <is>
          <t>Tax credits and other tax carryforwards</t>
        </is>
      </c>
      <c r="B5" s="8" t="n">
        <v>40.3</v>
      </c>
      <c r="C5" s="8" t="n">
        <v>31.1</v>
      </c>
    </row>
    <row r="6">
      <c r="A6" s="4" t="inlineStr">
        <is>
          <t>Reserves and accruals</t>
        </is>
      </c>
      <c r="B6" s="6" t="n">
        <v>67</v>
      </c>
      <c r="C6" s="8" t="n">
        <v>69.59999999999999</v>
      </c>
    </row>
    <row r="7">
      <c r="A7" s="4" t="inlineStr">
        <is>
          <t>Currency losses</t>
        </is>
      </c>
      <c r="B7" s="8" t="n">
        <v>30.4</v>
      </c>
      <c r="C7" s="6" t="n">
        <v>0</v>
      </c>
    </row>
    <row r="8">
      <c r="A8" s="4" t="inlineStr">
        <is>
          <t>Other</t>
        </is>
      </c>
      <c r="B8" s="8" t="n">
        <v>64.59999999999999</v>
      </c>
      <c r="C8" s="8" t="n">
        <v>57.7</v>
      </c>
    </row>
    <row r="9">
      <c r="A9" s="4" t="inlineStr">
        <is>
          <t>Valuation allowance</t>
        </is>
      </c>
      <c r="B9" s="6" t="n">
        <v>-95</v>
      </c>
      <c r="C9" s="8" t="n">
        <v>-92.09999999999999</v>
      </c>
    </row>
    <row r="10">
      <c r="A10" s="4" t="inlineStr">
        <is>
          <t>Deferred Tax Assets</t>
        </is>
      </c>
      <c r="B10" s="8" t="n">
        <v>428.9</v>
      </c>
      <c r="C10" s="6" t="n">
        <v>434</v>
      </c>
    </row>
    <row r="11">
      <c r="A11" s="3" t="inlineStr">
        <is>
          <t>Gross Deferred Tax Liabilities</t>
        </is>
      </c>
    </row>
    <row r="12">
      <c r="A12" s="4" t="inlineStr">
        <is>
          <t>Plant and equipment</t>
        </is>
      </c>
      <c r="B12" s="8" t="n">
        <v>1110.9</v>
      </c>
      <c r="C12" s="8" t="n">
        <v>954.6</v>
      </c>
    </row>
    <row r="13">
      <c r="A13" s="4" t="inlineStr">
        <is>
          <t>Currency gains</t>
        </is>
      </c>
      <c r="B13" s="6" t="n">
        <v>0</v>
      </c>
      <c r="C13" s="8" t="n">
        <v>23.9</v>
      </c>
    </row>
    <row r="14">
      <c r="A14" s="4" t="inlineStr">
        <is>
          <t>Unremitted earnings of foreign entities</t>
        </is>
      </c>
      <c r="B14" s="8" t="n">
        <v>58.7</v>
      </c>
      <c r="C14" s="6" t="n">
        <v>31</v>
      </c>
    </row>
    <row r="15">
      <c r="A15" s="4" t="inlineStr">
        <is>
          <t>Partnership and other investments</t>
        </is>
      </c>
      <c r="B15" s="8" t="n">
        <v>19.3</v>
      </c>
      <c r="C15" s="8" t="n">
        <v>14.8</v>
      </c>
    </row>
    <row r="16">
      <c r="A16" s="4" t="inlineStr">
        <is>
          <t>Intangible assets</t>
        </is>
      </c>
      <c r="B16" s="8" t="n">
        <v>83.59999999999999</v>
      </c>
      <c r="C16" s="6" t="n">
        <v>80</v>
      </c>
    </row>
    <row r="17">
      <c r="A17" s="4" t="inlineStr">
        <is>
          <t>Other</t>
        </is>
      </c>
      <c r="B17" s="8" t="n">
        <v>3.9</v>
      </c>
      <c r="C17" s="8" t="n">
        <v>8.300000000000001</v>
      </c>
    </row>
    <row r="18">
      <c r="A18" s="4" t="inlineStr">
        <is>
          <t>Deferred Tax Liabilities</t>
        </is>
      </c>
      <c r="B18" s="8" t="n">
        <v>1276.4</v>
      </c>
      <c r="C18" s="8" t="n">
        <v>1112.6</v>
      </c>
    </row>
    <row r="19">
      <c r="A19" s="4" t="inlineStr">
        <is>
          <t>Net Deferred Income Tax Liability</t>
        </is>
      </c>
      <c r="B19" s="7" t="n">
        <v>847.5</v>
      </c>
      <c r="C19" s="7" t="n">
        <v>678.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Financials) (Details) - USD ($) $ in Millions</t>
        </is>
      </c>
      <c r="B1" s="2" t="inlineStr">
        <is>
          <t>Sep. 30, 2020</t>
        </is>
      </c>
      <c r="C1" s="2" t="inlineStr">
        <is>
          <t>Sep. 30, 2019</t>
        </is>
      </c>
    </row>
    <row r="2">
      <c r="A2" s="3" t="inlineStr">
        <is>
          <t>Deferred Tax Assets</t>
        </is>
      </c>
    </row>
    <row r="3">
      <c r="A3" s="4" t="inlineStr">
        <is>
          <t>Other noncurrent assets</t>
        </is>
      </c>
      <c r="B3" s="7" t="n">
        <v>115.1</v>
      </c>
      <c r="C3" s="7" t="n">
        <v>115.2</v>
      </c>
    </row>
    <row r="4">
      <c r="A4" s="3" t="inlineStr">
        <is>
          <t>Deferred Tax Liabilities</t>
        </is>
      </c>
    </row>
    <row r="5">
      <c r="A5" s="4" t="inlineStr">
        <is>
          <t>Deferred income taxes</t>
        </is>
      </c>
      <c r="B5" s="8" t="n">
        <v>962.6</v>
      </c>
      <c r="C5" s="8" t="n">
        <v>793.8</v>
      </c>
    </row>
    <row r="6">
      <c r="A6" s="4" t="inlineStr">
        <is>
          <t>Net Deferred Income Tax Liability</t>
        </is>
      </c>
      <c r="B6" s="7" t="n">
        <v>847.5</v>
      </c>
      <c r="C6" s="7" t="n">
        <v>678.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Deferred Tax Assets for Certain Tax Credits) (Details) $ in Millions</t>
        </is>
      </c>
      <c r="B1" s="2" t="inlineStr">
        <is>
          <t>Sep. 30, 2020USD ($)</t>
        </is>
      </c>
    </row>
    <row r="2">
      <c r="A2" s="4" t="inlineStr">
        <is>
          <t>U.S. State</t>
        </is>
      </c>
    </row>
    <row r="3">
      <c r="A3" s="3" t="inlineStr">
        <is>
          <t>Tax Credit Carryforward [Line Items]</t>
        </is>
      </c>
    </row>
    <row r="4">
      <c r="A4" s="4" t="inlineStr">
        <is>
          <t>Tax credit carryforwards</t>
        </is>
      </c>
      <c r="B4" s="5" t="n">
        <v>2</v>
      </c>
    </row>
    <row r="5">
      <c r="A5" s="4" t="inlineStr">
        <is>
          <t>U.S. Federal</t>
        </is>
      </c>
    </row>
    <row r="6">
      <c r="A6" s="3" t="inlineStr">
        <is>
          <t>Tax Credit Carryforward [Line Items]</t>
        </is>
      </c>
    </row>
    <row r="7">
      <c r="A7" s="4" t="inlineStr">
        <is>
          <t>Tax credit carryforwards</t>
        </is>
      </c>
      <c r="B7" s="8" t="n">
        <v>14.1</v>
      </c>
    </row>
    <row r="8">
      <c r="A8" s="4" t="inlineStr">
        <is>
          <t>Foreign</t>
        </is>
      </c>
    </row>
    <row r="9">
      <c r="A9" s="3" t="inlineStr">
        <is>
          <t>Tax Credit Carryforward [Line Items]</t>
        </is>
      </c>
    </row>
    <row r="10">
      <c r="A10" s="4" t="inlineStr">
        <is>
          <t>Tax credit carryforwards</t>
        </is>
      </c>
      <c r="B10" s="7" t="n">
        <v>2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and Capital Loss Carryforwards) (Details) $ in Millions</t>
        </is>
      </c>
      <c r="B1" s="2" t="inlineStr">
        <is>
          <t>Sep. 30, 2020USD ($)</t>
        </is>
      </c>
    </row>
    <row r="2">
      <c r="A2" s="4" t="inlineStr">
        <is>
          <t>U.S. State</t>
        </is>
      </c>
    </row>
    <row r="3">
      <c r="A3" s="3" t="inlineStr">
        <is>
          <t>Operating Loss Carryforwards [Line Items]</t>
        </is>
      </c>
    </row>
    <row r="4">
      <c r="A4" s="4" t="inlineStr">
        <is>
          <t>Operating loss carryforwards</t>
        </is>
      </c>
      <c r="B4" s="7" t="n">
        <v>323.2</v>
      </c>
    </row>
    <row r="5">
      <c r="A5" s="4" t="inlineStr">
        <is>
          <t>U.S. Federal</t>
        </is>
      </c>
    </row>
    <row r="6">
      <c r="A6" s="3" t="inlineStr">
        <is>
          <t>Operating Loss Carryforwards [Line Items]</t>
        </is>
      </c>
    </row>
    <row r="7">
      <c r="A7" s="4" t="inlineStr">
        <is>
          <t>Capital loss carryforwards</t>
        </is>
      </c>
      <c r="B7" s="8" t="n">
        <v>24.4</v>
      </c>
    </row>
    <row r="8">
      <c r="A8" s="4" t="inlineStr">
        <is>
          <t>Foreign</t>
        </is>
      </c>
    </row>
    <row r="9">
      <c r="A9" s="3" t="inlineStr">
        <is>
          <t>Operating Loss Carryforwards [Line Items]</t>
        </is>
      </c>
    </row>
    <row r="10">
      <c r="A10" s="4" t="inlineStr">
        <is>
          <t>Operating loss carryforwards</t>
        </is>
      </c>
      <c r="B10" s="8" t="n">
        <v>236.6</v>
      </c>
    </row>
    <row r="11">
      <c r="A11" s="4" t="inlineStr">
        <is>
          <t>Capital loss carryforwards</t>
        </is>
      </c>
      <c r="B11" s="7" t="n">
        <v>274.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12 Months Ended</t>
        </is>
      </c>
    </row>
    <row r="2">
      <c r="B2" s="2" t="inlineStr">
        <is>
          <t>Sep. 30, 2020</t>
        </is>
      </c>
    </row>
    <row r="3">
      <c r="A3" s="3" t="inlineStr">
        <is>
          <t>Restructuring and Related Activities [Abstract]</t>
        </is>
      </c>
    </row>
    <row r="4">
      <c r="A4" s="4" t="inlineStr">
        <is>
          <t>Cost Reduction Actions</t>
        </is>
      </c>
      <c r="B4" s="4" t="inlineStr">
        <is>
          <t xml:space="preserve">COST REDUCTION ACTIONS In fiscal year 2019, we recognized an expense of $25.5 for severance and other benefits associated with the elimination or planned elimination of approximately 300 positions. These actions were taken to drive cost synergies primarily within the Industrial Gases – EMEA and the Industrial Gases – Americas segments. The charge was not recorded in segment results. Liabilities associated with these actions are reflected on our consolidated balance sheets within "Payables and accrued liabilities." The table below summarizes the carrying amount of the accrual as of 30 September 2020: 2019 Charge $25.5 Cash expenditures (6.9) Amount reflected in pension liability (0.3) Currency translation adjustment (0.5) 30 September 2019 $17.8 Cash expenditures (13.5) Currency translation adjustment 0.4 30 September 2020 $4.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Sep. 30, 2020</t>
        </is>
      </c>
      <c r="C2" s="2" t="inlineStr">
        <is>
          <t>Sep. 30, 2019</t>
        </is>
      </c>
      <c r="D2" s="2" t="inlineStr">
        <is>
          <t>Sep. 30, 2018</t>
        </is>
      </c>
    </row>
    <row r="3">
      <c r="A3" s="3" t="inlineStr">
        <is>
          <t>Unrecognized Tax Benefits</t>
        </is>
      </c>
    </row>
    <row r="4">
      <c r="A4" s="4" t="inlineStr">
        <is>
          <t>Balance at beginning of year</t>
        </is>
      </c>
      <c r="B4" s="7" t="n">
        <v>231.7</v>
      </c>
      <c r="C4" s="7" t="n">
        <v>233.6</v>
      </c>
      <c r="D4" s="7" t="n">
        <v>146.4</v>
      </c>
    </row>
    <row r="5">
      <c r="A5" s="4" t="inlineStr">
        <is>
          <t>Additions for tax positions of the current year</t>
        </is>
      </c>
      <c r="B5" s="8" t="n">
        <v>7.6</v>
      </c>
      <c r="C5" s="8" t="n">
        <v>7.8</v>
      </c>
      <c r="D5" s="8" t="n">
        <v>26.4</v>
      </c>
    </row>
    <row r="6">
      <c r="A6" s="4" t="inlineStr">
        <is>
          <t>Additions for tax positions of prior years</t>
        </is>
      </c>
      <c r="B6" s="8" t="n">
        <v>17.7</v>
      </c>
      <c r="C6" s="8" t="n">
        <v>14.2</v>
      </c>
      <c r="D6" s="8" t="n">
        <v>119.2</v>
      </c>
    </row>
    <row r="7">
      <c r="A7" s="4" t="inlineStr">
        <is>
          <t>Reductions for tax positions of prior years</t>
        </is>
      </c>
      <c r="B7" s="8" t="n">
        <v>-4.1</v>
      </c>
      <c r="C7" s="8" t="n">
        <v>-14.7</v>
      </c>
      <c r="D7" s="8" t="n">
        <v>-41.3</v>
      </c>
    </row>
    <row r="8">
      <c r="A8" s="4" t="inlineStr">
        <is>
          <t>Settlements</t>
        </is>
      </c>
      <c r="B8" s="8" t="n">
        <v>-1.2</v>
      </c>
      <c r="C8" s="8" t="n">
        <v>-1.5</v>
      </c>
      <c r="D8" s="8" t="n">
        <v>-14.2</v>
      </c>
    </row>
    <row r="9">
      <c r="A9" s="4" t="inlineStr">
        <is>
          <t>Statute of limitations expiration</t>
        </is>
      </c>
      <c r="B9" s="6" t="n">
        <v>-14</v>
      </c>
      <c r="C9" s="8" t="n">
        <v>-3.9</v>
      </c>
      <c r="D9" s="8" t="n">
        <v>-2.6</v>
      </c>
    </row>
    <row r="10">
      <c r="A10" s="4" t="inlineStr">
        <is>
          <t>Foreign currency translation</t>
        </is>
      </c>
      <c r="B10" s="8" t="n">
        <v>-0.7</v>
      </c>
      <c r="C10" s="8" t="n">
        <v>-3.8</v>
      </c>
      <c r="D10" s="8" t="n">
        <v>-0.3</v>
      </c>
    </row>
    <row r="11">
      <c r="A11" s="4" t="inlineStr">
        <is>
          <t>Balance at End of Year</t>
        </is>
      </c>
      <c r="B11" s="5" t="n">
        <v>237</v>
      </c>
      <c r="C11" s="7" t="n">
        <v>231.7</v>
      </c>
      <c r="D11" s="7" t="n">
        <v>233.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0" customWidth="1" min="1" max="1"/>
    <col width="16" customWidth="1" min="2" max="2"/>
  </cols>
  <sheetData>
    <row r="1">
      <c r="A1" s="1" t="inlineStr">
        <is>
          <t>Income Taxes (Summary of Income Tax Examinations) (Details)</t>
        </is>
      </c>
      <c r="B1" s="2" t="inlineStr">
        <is>
          <t>12 Months Ended</t>
        </is>
      </c>
    </row>
    <row r="2">
      <c r="B2" s="2" t="inlineStr">
        <is>
          <t>Sep. 30, 2020</t>
        </is>
      </c>
    </row>
    <row r="3">
      <c r="A3" s="4" t="inlineStr">
        <is>
          <t>U.S. Federal | U.S. Federal | Minimum</t>
        </is>
      </c>
    </row>
    <row r="4">
      <c r="A4" s="3" t="inlineStr">
        <is>
          <t>Income Tax Examination [Line Items]</t>
        </is>
      </c>
    </row>
    <row r="5">
      <c r="A5" s="4" t="inlineStr">
        <is>
          <t>Open tax year subject to examination</t>
        </is>
      </c>
      <c r="B5" s="4" t="inlineStr">
        <is>
          <t>2017</t>
        </is>
      </c>
    </row>
    <row r="6">
      <c r="A6" s="4" t="inlineStr">
        <is>
          <t>U.S. Federal | U.S. Federal | Maximum</t>
        </is>
      </c>
    </row>
    <row r="7">
      <c r="A7" s="3" t="inlineStr">
        <is>
          <t>Income Tax Examination [Line Items]</t>
        </is>
      </c>
    </row>
    <row r="8">
      <c r="A8" s="4" t="inlineStr">
        <is>
          <t>Open tax year subject to examination</t>
        </is>
      </c>
      <c r="B8" s="4" t="inlineStr">
        <is>
          <t>2020</t>
        </is>
      </c>
    </row>
    <row r="9">
      <c r="A9" s="4" t="inlineStr">
        <is>
          <t>U.S. State | U.S. State | Minimum</t>
        </is>
      </c>
    </row>
    <row r="10">
      <c r="A10" s="3" t="inlineStr">
        <is>
          <t>Income Tax Examination [Line Items]</t>
        </is>
      </c>
    </row>
    <row r="11">
      <c r="A11" s="4" t="inlineStr">
        <is>
          <t>Open tax year subject to examination</t>
        </is>
      </c>
      <c r="B11" s="4" t="inlineStr">
        <is>
          <t>2012</t>
        </is>
      </c>
    </row>
    <row r="12">
      <c r="A12" s="4" t="inlineStr">
        <is>
          <t>U.S. State | U.S. State | Maximum</t>
        </is>
      </c>
    </row>
    <row r="13">
      <c r="A13" s="3" t="inlineStr">
        <is>
          <t>Income Tax Examination [Line Items]</t>
        </is>
      </c>
    </row>
    <row r="14">
      <c r="A14" s="4" t="inlineStr">
        <is>
          <t>Open tax year subject to examination</t>
        </is>
      </c>
      <c r="B14" s="4" t="inlineStr">
        <is>
          <t>2020</t>
        </is>
      </c>
    </row>
    <row r="15">
      <c r="A15" s="4" t="inlineStr">
        <is>
          <t>Foreign | Canada | Minimum</t>
        </is>
      </c>
    </row>
    <row r="16">
      <c r="A16" s="3" t="inlineStr">
        <is>
          <t>Income Tax Examination [Line Items]</t>
        </is>
      </c>
    </row>
    <row r="17">
      <c r="A17" s="4" t="inlineStr">
        <is>
          <t>Open tax year subject to examination</t>
        </is>
      </c>
      <c r="B17" s="4" t="inlineStr">
        <is>
          <t>2015</t>
        </is>
      </c>
    </row>
    <row r="18">
      <c r="A18" s="4" t="inlineStr">
        <is>
          <t>Foreign | Canada | Maximum</t>
        </is>
      </c>
    </row>
    <row r="19">
      <c r="A19" s="3" t="inlineStr">
        <is>
          <t>Income Tax Examination [Line Items]</t>
        </is>
      </c>
    </row>
    <row r="20">
      <c r="A20" s="4" t="inlineStr">
        <is>
          <t>Open tax year subject to examination</t>
        </is>
      </c>
      <c r="B20" s="4" t="inlineStr">
        <is>
          <t>2020</t>
        </is>
      </c>
    </row>
    <row r="21">
      <c r="A21" s="4" t="inlineStr">
        <is>
          <t>Foreign | France | Minimum</t>
        </is>
      </c>
    </row>
    <row r="22">
      <c r="A22" s="3" t="inlineStr">
        <is>
          <t>Income Tax Examination [Line Items]</t>
        </is>
      </c>
    </row>
    <row r="23">
      <c r="A23" s="4" t="inlineStr">
        <is>
          <t>Open tax year subject to examination</t>
        </is>
      </c>
      <c r="B23" s="4" t="inlineStr">
        <is>
          <t>2017</t>
        </is>
      </c>
    </row>
    <row r="24">
      <c r="A24" s="4" t="inlineStr">
        <is>
          <t>Foreign | France | Maximum</t>
        </is>
      </c>
    </row>
    <row r="25">
      <c r="A25" s="3" t="inlineStr">
        <is>
          <t>Income Tax Examination [Line Items]</t>
        </is>
      </c>
    </row>
    <row r="26">
      <c r="A26" s="4" t="inlineStr">
        <is>
          <t>Open tax year subject to examination</t>
        </is>
      </c>
      <c r="B26" s="4" t="inlineStr">
        <is>
          <t>2020</t>
        </is>
      </c>
    </row>
    <row r="27">
      <c r="A27" s="4" t="inlineStr">
        <is>
          <t>Foreign | Germany | Minimum</t>
        </is>
      </c>
    </row>
    <row r="28">
      <c r="A28" s="3" t="inlineStr">
        <is>
          <t>Income Tax Examination [Line Items]</t>
        </is>
      </c>
    </row>
    <row r="29">
      <c r="A29" s="4" t="inlineStr">
        <is>
          <t>Open tax year subject to examination</t>
        </is>
      </c>
      <c r="B29" s="4" t="inlineStr">
        <is>
          <t>2017</t>
        </is>
      </c>
    </row>
    <row r="30">
      <c r="A30" s="4" t="inlineStr">
        <is>
          <t>Foreign | Germany | Maximum</t>
        </is>
      </c>
    </row>
    <row r="31">
      <c r="A31" s="3" t="inlineStr">
        <is>
          <t>Income Tax Examination [Line Items]</t>
        </is>
      </c>
    </row>
    <row r="32">
      <c r="A32" s="4" t="inlineStr">
        <is>
          <t>Open tax year subject to examination</t>
        </is>
      </c>
      <c r="B32" s="4" t="inlineStr">
        <is>
          <t>2020</t>
        </is>
      </c>
    </row>
    <row r="33">
      <c r="A33" s="4" t="inlineStr">
        <is>
          <t>Foreign | Netherlands | Minimum</t>
        </is>
      </c>
    </row>
    <row r="34">
      <c r="A34" s="3" t="inlineStr">
        <is>
          <t>Income Tax Examination [Line Items]</t>
        </is>
      </c>
    </row>
    <row r="35">
      <c r="A35" s="4" t="inlineStr">
        <is>
          <t>Open tax year subject to examination</t>
        </is>
      </c>
      <c r="B35" s="4" t="inlineStr">
        <is>
          <t>2016</t>
        </is>
      </c>
    </row>
    <row r="36">
      <c r="A36" s="4" t="inlineStr">
        <is>
          <t>Foreign | Netherlands | Maximum</t>
        </is>
      </c>
    </row>
    <row r="37">
      <c r="A37" s="3" t="inlineStr">
        <is>
          <t>Income Tax Examination [Line Items]</t>
        </is>
      </c>
    </row>
    <row r="38">
      <c r="A38" s="4" t="inlineStr">
        <is>
          <t>Open tax year subject to examination</t>
        </is>
      </c>
      <c r="B38" s="4" t="inlineStr">
        <is>
          <t>2020</t>
        </is>
      </c>
    </row>
    <row r="39">
      <c r="A39" s="4" t="inlineStr">
        <is>
          <t>Foreign | Spain | Minimum</t>
        </is>
      </c>
    </row>
    <row r="40">
      <c r="A40" s="3" t="inlineStr">
        <is>
          <t>Income Tax Examination [Line Items]</t>
        </is>
      </c>
    </row>
    <row r="41">
      <c r="A41" s="4" t="inlineStr">
        <is>
          <t>Open tax year subject to examination</t>
        </is>
      </c>
      <c r="B41" s="4" t="inlineStr">
        <is>
          <t>2015</t>
        </is>
      </c>
    </row>
    <row r="42">
      <c r="A42" s="4" t="inlineStr">
        <is>
          <t>Foreign | Spain | Maximum</t>
        </is>
      </c>
    </row>
    <row r="43">
      <c r="A43" s="3" t="inlineStr">
        <is>
          <t>Income Tax Examination [Line Items]</t>
        </is>
      </c>
    </row>
    <row r="44">
      <c r="A44" s="4" t="inlineStr">
        <is>
          <t>Open tax year subject to examination</t>
        </is>
      </c>
      <c r="B44" s="4" t="inlineStr">
        <is>
          <t>2020</t>
        </is>
      </c>
    </row>
    <row r="45">
      <c r="A45" s="4" t="inlineStr">
        <is>
          <t>Foreign | United Kingdom | Minimum</t>
        </is>
      </c>
    </row>
    <row r="46">
      <c r="A46" s="3" t="inlineStr">
        <is>
          <t>Income Tax Examination [Line Items]</t>
        </is>
      </c>
    </row>
    <row r="47">
      <c r="A47" s="4" t="inlineStr">
        <is>
          <t>Open tax year subject to examination</t>
        </is>
      </c>
      <c r="B47" s="4" t="inlineStr">
        <is>
          <t>2016</t>
        </is>
      </c>
    </row>
    <row r="48">
      <c r="A48" s="4" t="inlineStr">
        <is>
          <t>Foreign | United Kingdom | Maximum</t>
        </is>
      </c>
    </row>
    <row r="49">
      <c r="A49" s="3" t="inlineStr">
        <is>
          <t>Income Tax Examination [Line Items]</t>
        </is>
      </c>
    </row>
    <row r="50">
      <c r="A50" s="4" t="inlineStr">
        <is>
          <t>Open tax year subject to examination</t>
        </is>
      </c>
      <c r="B50" s="4" t="inlineStr">
        <is>
          <t>2020</t>
        </is>
      </c>
    </row>
    <row r="51">
      <c r="A51" s="4" t="inlineStr">
        <is>
          <t>Foreign | China | Minimum</t>
        </is>
      </c>
    </row>
    <row r="52">
      <c r="A52" s="3" t="inlineStr">
        <is>
          <t>Income Tax Examination [Line Items]</t>
        </is>
      </c>
    </row>
    <row r="53">
      <c r="A53" s="4" t="inlineStr">
        <is>
          <t>Open tax year subject to examination</t>
        </is>
      </c>
      <c r="B53" s="4" t="inlineStr">
        <is>
          <t>2015</t>
        </is>
      </c>
    </row>
    <row r="54">
      <c r="A54" s="4" t="inlineStr">
        <is>
          <t>Foreign | China | Maximum</t>
        </is>
      </c>
    </row>
    <row r="55">
      <c r="A55" s="3" t="inlineStr">
        <is>
          <t>Income Tax Examination [Line Items]</t>
        </is>
      </c>
    </row>
    <row r="56">
      <c r="A56" s="4" t="inlineStr">
        <is>
          <t>Open tax year subject to examination</t>
        </is>
      </c>
      <c r="B56" s="4" t="inlineStr">
        <is>
          <t>2020</t>
        </is>
      </c>
    </row>
    <row r="57">
      <c r="A57" s="4" t="inlineStr">
        <is>
          <t>Foreign | South Korea | Minimum</t>
        </is>
      </c>
    </row>
    <row r="58">
      <c r="A58" s="3" t="inlineStr">
        <is>
          <t>Income Tax Examination [Line Items]</t>
        </is>
      </c>
    </row>
    <row r="59">
      <c r="A59" s="4" t="inlineStr">
        <is>
          <t>Open tax year subject to examination</t>
        </is>
      </c>
      <c r="B59" s="4" t="inlineStr">
        <is>
          <t>2010</t>
        </is>
      </c>
    </row>
    <row r="60">
      <c r="A60" s="4" t="inlineStr">
        <is>
          <t>Foreign | South Korea | Maximum</t>
        </is>
      </c>
    </row>
    <row r="61">
      <c r="A61" s="3" t="inlineStr">
        <is>
          <t>Income Tax Examination [Line Items]</t>
        </is>
      </c>
    </row>
    <row r="62">
      <c r="A62" s="4" t="inlineStr">
        <is>
          <t>Open tax year subject to examination</t>
        </is>
      </c>
      <c r="B62" s="4" t="inlineStr">
        <is>
          <t>2020</t>
        </is>
      </c>
    </row>
    <row r="63">
      <c r="A63" s="4" t="inlineStr">
        <is>
          <t>Foreign | Taiwan | Minimum</t>
        </is>
      </c>
    </row>
    <row r="64">
      <c r="A64" s="3" t="inlineStr">
        <is>
          <t>Income Tax Examination [Line Items]</t>
        </is>
      </c>
    </row>
    <row r="65">
      <c r="A65" s="4" t="inlineStr">
        <is>
          <t>Open tax year subject to examination</t>
        </is>
      </c>
      <c r="B65" s="4" t="inlineStr">
        <is>
          <t>2015</t>
        </is>
      </c>
    </row>
    <row r="66">
      <c r="A66" s="4" t="inlineStr">
        <is>
          <t>Foreign | Taiwan | Maximum</t>
        </is>
      </c>
    </row>
    <row r="67">
      <c r="A67" s="3" t="inlineStr">
        <is>
          <t>Income Tax Examination [Line Items]</t>
        </is>
      </c>
    </row>
    <row r="68">
      <c r="A68" s="4" t="inlineStr">
        <is>
          <t>Open tax year subject to examination</t>
        </is>
      </c>
      <c r="B68" s="4" t="inlineStr">
        <is>
          <t>2020</t>
        </is>
      </c>
    </row>
    <row r="69">
      <c r="A69" s="4" t="inlineStr">
        <is>
          <t>Foreign | Chile | Minimum</t>
        </is>
      </c>
    </row>
    <row r="70">
      <c r="A70" s="3" t="inlineStr">
        <is>
          <t>Income Tax Examination [Line Items]</t>
        </is>
      </c>
    </row>
    <row r="71">
      <c r="A71" s="4" t="inlineStr">
        <is>
          <t>Open tax year subject to examination</t>
        </is>
      </c>
      <c r="B71" s="4" t="inlineStr">
        <is>
          <t>2017</t>
        </is>
      </c>
    </row>
    <row r="72">
      <c r="A72" s="4" t="inlineStr">
        <is>
          <t>Foreign | Chile | Maximum</t>
        </is>
      </c>
    </row>
    <row r="73">
      <c r="A73" s="3" t="inlineStr">
        <is>
          <t>Income Tax Examination [Line Items]</t>
        </is>
      </c>
    </row>
    <row r="74">
      <c r="A74" s="4" t="inlineStr">
        <is>
          <t>Open tax year subject to examination</t>
        </is>
      </c>
      <c r="B74" s="4" t="inlineStr">
        <is>
          <t>202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Receivables and Current Assets) (Details) - USD ($) $ in Millions</t>
        </is>
      </c>
      <c r="B1" s="2" t="inlineStr">
        <is>
          <t>Sep. 30, 2020</t>
        </is>
      </c>
      <c r="C1" s="2" t="inlineStr">
        <is>
          <t>Sep. 30, 2019</t>
        </is>
      </c>
    </row>
    <row r="2">
      <c r="A2" s="3" t="inlineStr">
        <is>
          <t>Disclosure Text Block Supplement [Abstract]</t>
        </is>
      </c>
    </row>
    <row r="3">
      <c r="A3" s="4" t="inlineStr">
        <is>
          <t>Contract assets</t>
        </is>
      </c>
      <c r="B3" s="7" t="n">
        <v>55.9</v>
      </c>
      <c r="C3" s="7" t="n">
        <v>64.3</v>
      </c>
    </row>
    <row r="4">
      <c r="A4" s="4" t="inlineStr">
        <is>
          <t>Contract fulfillment costs</t>
        </is>
      </c>
      <c r="B4" s="8" t="n">
        <v>109.9</v>
      </c>
      <c r="C4" s="8" t="n">
        <v>64.5</v>
      </c>
    </row>
    <row r="5">
      <c r="A5" s="4" t="inlineStr">
        <is>
          <t>Derivative instruments</t>
        </is>
      </c>
      <c r="B5" s="8" t="n">
        <v>97.5</v>
      </c>
      <c r="C5" s="8" t="n">
        <v>142.5</v>
      </c>
    </row>
    <row r="6">
      <c r="A6" s="4" t="inlineStr">
        <is>
          <t>Current lease receivables</t>
        </is>
      </c>
      <c r="B6" s="8" t="n">
        <v>86.7</v>
      </c>
    </row>
    <row r="7">
      <c r="A7" s="4" t="inlineStr">
        <is>
          <t>Current lease receivables</t>
        </is>
      </c>
      <c r="C7" s="8" t="n">
        <v>90.90000000000001</v>
      </c>
    </row>
    <row r="8">
      <c r="A8" s="4" t="inlineStr">
        <is>
          <t>Other</t>
        </is>
      </c>
      <c r="B8" s="8" t="n">
        <v>132.9</v>
      </c>
      <c r="C8" s="8" t="n">
        <v>115.5</v>
      </c>
    </row>
    <row r="9">
      <c r="A9" s="4" t="inlineStr">
        <is>
          <t>Other receivables and current assets</t>
        </is>
      </c>
      <c r="B9" s="7" t="n">
        <v>482.9</v>
      </c>
      <c r="C9" s="7" t="n">
        <v>477.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Assets) (Details) - USD ($) $ in Millions</t>
        </is>
      </c>
      <c r="B1" s="2" t="inlineStr">
        <is>
          <t>Sep. 30, 2020</t>
        </is>
      </c>
      <c r="C1" s="2" t="inlineStr">
        <is>
          <t>Sep. 30, 2019</t>
        </is>
      </c>
    </row>
    <row r="2">
      <c r="A2" s="3" t="inlineStr">
        <is>
          <t>Disclosure Text Block Supplement [Abstract]</t>
        </is>
      </c>
    </row>
    <row r="3">
      <c r="A3" s="4" t="inlineStr">
        <is>
          <t>Operating lease right-of-use assets</t>
        </is>
      </c>
      <c r="B3" s="7" t="n">
        <v>376.8</v>
      </c>
    </row>
    <row r="4">
      <c r="A4" s="4" t="inlineStr">
        <is>
          <t>Deferred tax assets</t>
        </is>
      </c>
      <c r="B4" s="8" t="n">
        <v>115.1</v>
      </c>
      <c r="C4" s="7" t="n">
        <v>115.2</v>
      </c>
    </row>
    <row r="5">
      <c r="A5" s="4" t="inlineStr">
        <is>
          <t>Derivative instruments</t>
        </is>
      </c>
      <c r="B5" s="8" t="n">
        <v>45.8</v>
      </c>
      <c r="C5" s="8" t="n">
        <v>81.7</v>
      </c>
    </row>
    <row r="6">
      <c r="A6" s="4" t="inlineStr">
        <is>
          <t>Noncurrent customer receivable</t>
        </is>
      </c>
      <c r="B6" s="6" t="n">
        <v>0</v>
      </c>
      <c r="C6" s="6" t="n">
        <v>118</v>
      </c>
    </row>
    <row r="7">
      <c r="A7" s="4" t="inlineStr">
        <is>
          <t>Prepaid tax</t>
        </is>
      </c>
      <c r="B7" s="8" t="n">
        <v>19.3</v>
      </c>
      <c r="C7" s="6" t="n">
        <v>17</v>
      </c>
    </row>
    <row r="8">
      <c r="A8" s="4" t="inlineStr">
        <is>
          <t>Pension benefits</t>
        </is>
      </c>
      <c r="B8" s="8" t="n">
        <v>26.5</v>
      </c>
      <c r="C8" s="8" t="n">
        <v>28.7</v>
      </c>
    </row>
    <row r="9">
      <c r="A9" s="4" t="inlineStr">
        <is>
          <t>Long-term deposits on plant and equipment</t>
        </is>
      </c>
      <c r="B9" s="6" t="n">
        <v>100</v>
      </c>
      <c r="C9" s="6" t="n">
        <v>0</v>
      </c>
    </row>
    <row r="10">
      <c r="A10" s="4" t="inlineStr">
        <is>
          <t>Other</t>
        </is>
      </c>
      <c r="B10" s="8" t="n">
        <v>259.6</v>
      </c>
      <c r="C10" s="8" t="n">
        <v>243.5</v>
      </c>
    </row>
    <row r="11">
      <c r="A11" s="4" t="inlineStr">
        <is>
          <t>Other noncurrent assets</t>
        </is>
      </c>
      <c r="B11" s="7" t="n">
        <v>943.1</v>
      </c>
      <c r="C11" s="7" t="n">
        <v>604.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Payables and Accrued Liabilities) (Details) - USD ($) $ in Millions</t>
        </is>
      </c>
      <c r="B1" s="2" t="inlineStr">
        <is>
          <t>Sep. 30, 2020</t>
        </is>
      </c>
      <c r="C1" s="2" t="inlineStr">
        <is>
          <t>Sep. 30, 2019</t>
        </is>
      </c>
    </row>
    <row r="2">
      <c r="A2" s="3" t="inlineStr">
        <is>
          <t>Disclosure Text Block Supplement [Abstract]</t>
        </is>
      </c>
    </row>
    <row r="3">
      <c r="A3" s="4" t="inlineStr">
        <is>
          <t>Trade creditors</t>
        </is>
      </c>
      <c r="B3" s="7" t="n">
        <v>546.2</v>
      </c>
      <c r="C3" s="7" t="n">
        <v>528.2</v>
      </c>
    </row>
    <row r="4">
      <c r="A4" s="4" t="inlineStr">
        <is>
          <t>Contract liabilities</t>
        </is>
      </c>
      <c r="B4" s="8" t="n">
        <v>313.8</v>
      </c>
      <c r="C4" s="8" t="n">
        <v>247.4</v>
      </c>
    </row>
    <row r="5">
      <c r="A5" s="4" t="inlineStr">
        <is>
          <t>Dividends payable</t>
        </is>
      </c>
      <c r="B5" s="8" t="n">
        <v>296.2</v>
      </c>
      <c r="C5" s="8" t="n">
        <v>255.7</v>
      </c>
    </row>
    <row r="6">
      <c r="A6" s="4" t="inlineStr">
        <is>
          <t>Accrued payroll and employee benefits</t>
        </is>
      </c>
      <c r="B6" s="8" t="n">
        <v>196.8</v>
      </c>
      <c r="C6" s="8" t="n">
        <v>186.1</v>
      </c>
    </row>
    <row r="7">
      <c r="A7" s="4" t="inlineStr">
        <is>
          <t>Obligation for future contribution to an equity affiliate</t>
        </is>
      </c>
      <c r="B7" s="8" t="n">
        <v>94.40000000000001</v>
      </c>
      <c r="C7" s="8" t="n">
        <v>94.40000000000001</v>
      </c>
    </row>
    <row r="8">
      <c r="A8" s="4" t="inlineStr">
        <is>
          <t>Current lease obligations</t>
        </is>
      </c>
      <c r="B8" s="8" t="n">
        <v>70.7</v>
      </c>
    </row>
    <row r="9">
      <c r="A9" s="4" t="inlineStr">
        <is>
          <t>Derivative instruments</t>
        </is>
      </c>
      <c r="B9" s="8" t="n">
        <v>50.9</v>
      </c>
      <c r="C9" s="8" t="n">
        <v>91.2</v>
      </c>
    </row>
    <row r="10">
      <c r="A10" s="4" t="inlineStr">
        <is>
          <t>Pension and postretirement benefits</t>
        </is>
      </c>
      <c r="B10" s="8" t="n">
        <v>17.9</v>
      </c>
      <c r="C10" s="6" t="n">
        <v>26</v>
      </c>
    </row>
    <row r="11">
      <c r="A11" s="4" t="inlineStr">
        <is>
          <t>Other</t>
        </is>
      </c>
      <c r="B11" s="8" t="n">
        <v>246.3</v>
      </c>
      <c r="C11" s="8" t="n">
        <v>206.7</v>
      </c>
    </row>
    <row r="12">
      <c r="A12" s="4" t="inlineStr">
        <is>
          <t>Payables and accrued liabilities</t>
        </is>
      </c>
      <c r="B12" s="7" t="n">
        <v>1833.2</v>
      </c>
      <c r="C12" s="7" t="n">
        <v>1635.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Liabilities) (Details) - USD ($) $ in Millions</t>
        </is>
      </c>
      <c r="B1" s="2" t="inlineStr">
        <is>
          <t>Sep. 30, 2020</t>
        </is>
      </c>
      <c r="C1" s="2" t="inlineStr">
        <is>
          <t>Sep. 30, 2019</t>
        </is>
      </c>
    </row>
    <row r="2">
      <c r="A2" s="3" t="inlineStr">
        <is>
          <t>Disclosure Text Block Supplement [Abstract]</t>
        </is>
      </c>
    </row>
    <row r="3">
      <c r="A3" s="4" t="inlineStr">
        <is>
          <t>Pension benefits</t>
        </is>
      </c>
      <c r="B3" s="7" t="n">
        <v>614.2</v>
      </c>
      <c r="C3" s="7" t="n">
        <v>651.2</v>
      </c>
    </row>
    <row r="4">
      <c r="A4" s="4" t="inlineStr">
        <is>
          <t>Postretirement benefits</t>
        </is>
      </c>
      <c r="B4" s="8" t="n">
        <v>31.4</v>
      </c>
      <c r="C4" s="6" t="n">
        <v>36</v>
      </c>
    </row>
    <row r="5">
      <c r="A5" s="4" t="inlineStr">
        <is>
          <t>Operating lease liabilities</t>
        </is>
      </c>
      <c r="B5" s="8" t="n">
        <v>335.8</v>
      </c>
    </row>
    <row r="6">
      <c r="A6" s="4" t="inlineStr">
        <is>
          <t>Asset retirement obligations</t>
        </is>
      </c>
      <c r="B6" s="8" t="n">
        <v>236.2</v>
      </c>
      <c r="C6" s="8" t="n">
        <v>201.9</v>
      </c>
    </row>
    <row r="7">
      <c r="A7" s="4" t="inlineStr">
        <is>
          <t>Long-term accrued income taxes related to U.S. tax reform</t>
        </is>
      </c>
      <c r="B7" s="8" t="n">
        <v>190.9</v>
      </c>
      <c r="C7" s="8" t="n">
        <v>215.4</v>
      </c>
    </row>
    <row r="8">
      <c r="A8" s="4" t="inlineStr">
        <is>
          <t>Contingencies related to uncertain tax positions</t>
        </is>
      </c>
      <c r="B8" s="8" t="n">
        <v>138.6</v>
      </c>
      <c r="C8" s="8" t="n">
        <v>123.3</v>
      </c>
    </row>
    <row r="9">
      <c r="A9" s="4" t="inlineStr">
        <is>
          <t>Environmental liabilities</t>
        </is>
      </c>
      <c r="B9" s="8" t="n">
        <v>73.59999999999999</v>
      </c>
      <c r="C9" s="8" t="n">
        <v>59.1</v>
      </c>
    </row>
    <row r="10">
      <c r="A10" s="4" t="inlineStr">
        <is>
          <t>Contract liabilities</t>
        </is>
      </c>
      <c r="B10" s="8" t="n">
        <v>57.9</v>
      </c>
      <c r="C10" s="8" t="n">
        <v>49.2</v>
      </c>
    </row>
    <row r="11">
      <c r="A11" s="4" t="inlineStr">
        <is>
          <t>Derivative instruments</t>
        </is>
      </c>
      <c r="B11" s="8" t="n">
        <v>34.7</v>
      </c>
      <c r="C11" s="8" t="n">
        <v>21.2</v>
      </c>
    </row>
    <row r="12">
      <c r="A12" s="4" t="inlineStr">
        <is>
          <t>Noncurrent customer liability</t>
        </is>
      </c>
      <c r="B12" s="6" t="n">
        <v>0</v>
      </c>
      <c r="C12" s="6" t="n">
        <v>118</v>
      </c>
    </row>
    <row r="13">
      <c r="A13" s="4" t="inlineStr">
        <is>
          <t>Obligations associated with Energy-from-Waste</t>
        </is>
      </c>
      <c r="B13" s="6" t="n">
        <v>0</v>
      </c>
      <c r="C13" s="8" t="n">
        <v>57.8</v>
      </c>
    </row>
    <row r="14">
      <c r="A14" s="4" t="inlineStr">
        <is>
          <t>Other</t>
        </is>
      </c>
      <c r="B14" s="8" t="n">
        <v>202.7</v>
      </c>
      <c r="C14" s="8" t="n">
        <v>179.3</v>
      </c>
    </row>
    <row r="15">
      <c r="A15" s="4" t="inlineStr">
        <is>
          <t>Other noncurrent liabilities</t>
        </is>
      </c>
      <c r="B15" s="5" t="n">
        <v>1916</v>
      </c>
      <c r="C15" s="7" t="n">
        <v>1712.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pplemental Information (Narrative) (Details) - USD ($) $ in Millions</t>
        </is>
      </c>
      <c r="B1" s="2" t="inlineStr">
        <is>
          <t>3 Months Ended</t>
        </is>
      </c>
      <c r="G1" s="2" t="inlineStr">
        <is>
          <t>12 Months Ended</t>
        </is>
      </c>
    </row>
    <row r="2">
      <c r="B2" s="2" t="inlineStr">
        <is>
          <t>Sep. 30, 2020</t>
        </is>
      </c>
      <c r="C2" s="2" t="inlineStr">
        <is>
          <t>Jun. 30, 2020</t>
        </is>
      </c>
      <c r="D2" s="2" t="inlineStr">
        <is>
          <t>Mar. 31, 2020</t>
        </is>
      </c>
      <c r="E2" s="2" t="inlineStr">
        <is>
          <t>Dec. 31, 2019</t>
        </is>
      </c>
      <c r="F2" s="2" t="inlineStr">
        <is>
          <t>Dec. 31, 2018</t>
        </is>
      </c>
      <c r="G2" s="2" t="inlineStr">
        <is>
          <t>Sep. 30, 2020</t>
        </is>
      </c>
      <c r="H2" s="2" t="inlineStr">
        <is>
          <t>Sep. 30, 2019</t>
        </is>
      </c>
      <c r="I2" s="2" t="inlineStr">
        <is>
          <t>Sep. 30, 2018</t>
        </is>
      </c>
    </row>
    <row r="3">
      <c r="A3" s="3" t="inlineStr">
        <is>
          <t>Disclosure Text Block Supplement [Abstract]</t>
        </is>
      </c>
    </row>
    <row r="4">
      <c r="A4" s="4" t="inlineStr">
        <is>
          <t>Net proceeds from sale of property</t>
        </is>
      </c>
      <c r="D4" s="7" t="n">
        <v>44.1</v>
      </c>
    </row>
    <row r="5">
      <c r="A5" s="4" t="inlineStr">
        <is>
          <t>Company headquarters relocation income (expense)</t>
        </is>
      </c>
      <c r="B5" s="5" t="n">
        <v>0</v>
      </c>
      <c r="C5" s="5" t="n">
        <v>0</v>
      </c>
      <c r="D5" s="7" t="n">
        <v>33.8</v>
      </c>
      <c r="E5" s="5" t="n">
        <v>0</v>
      </c>
      <c r="G5" s="7" t="n">
        <v>33.8</v>
      </c>
      <c r="H5" s="5" t="n">
        <v>0</v>
      </c>
      <c r="I5" s="5" t="n">
        <v>0</v>
      </c>
    </row>
    <row r="6">
      <c r="A6" s="4" t="inlineStr">
        <is>
          <t>Facility closure</t>
        </is>
      </c>
      <c r="F6" s="5" t="n">
        <v>29</v>
      </c>
      <c r="G6" s="6" t="n">
        <v>0</v>
      </c>
      <c r="H6" s="6" t="n">
        <v>29</v>
      </c>
      <c r="I6" s="6" t="n">
        <v>0</v>
      </c>
    </row>
    <row r="7">
      <c r="A7" s="3" t="inlineStr">
        <is>
          <t>Related Party Transaction [Line Items]</t>
        </is>
      </c>
    </row>
    <row r="8">
      <c r="A8" s="4" t="inlineStr">
        <is>
          <t>Trade receivables, net</t>
        </is>
      </c>
      <c r="B8" s="5" t="n">
        <v>95</v>
      </c>
      <c r="G8" s="6" t="n">
        <v>95</v>
      </c>
      <c r="H8" s="6" t="n">
        <v>130</v>
      </c>
    </row>
    <row r="9">
      <c r="A9" s="4" t="inlineStr">
        <is>
          <t>Equity affiliates and joint venture partners</t>
        </is>
      </c>
    </row>
    <row r="10">
      <c r="A10" s="3" t="inlineStr">
        <is>
          <t>Related Party Transaction [Line Items]</t>
        </is>
      </c>
    </row>
    <row r="11">
      <c r="A11" s="4" t="inlineStr">
        <is>
          <t>Sales to and other income from related parties</t>
        </is>
      </c>
      <c r="G11" s="5" t="n">
        <v>335</v>
      </c>
      <c r="H11" s="5" t="n">
        <v>410</v>
      </c>
      <c r="I11" s="5" t="n">
        <v>360</v>
      </c>
    </row>
  </sheetData>
  <mergeCells count="3">
    <mergeCell ref="A1:A2"/>
    <mergeCell ref="B1:F1"/>
    <mergeCell ref="G1:I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Summary by Quarter (Unaudited) (Details) - USD ($) $ / shares in Units, shares in Millions, $ in Millions</t>
        </is>
      </c>
      <c r="B1" s="2" t="inlineStr">
        <is>
          <t>May 01, 2019</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20</t>
        </is>
      </c>
      <c r="M1" s="2" t="inlineStr">
        <is>
          <t>Sep. 30, 2019</t>
        </is>
      </c>
      <c r="O1" s="2" t="inlineStr">
        <is>
          <t>Sep. 30, 2018</t>
        </is>
      </c>
    </row>
    <row r="2">
      <c r="A2" s="3" t="inlineStr">
        <is>
          <t>Quarterly Financial Information Disclosure [Abstract]</t>
        </is>
      </c>
    </row>
    <row r="3">
      <c r="A3" s="4" t="inlineStr">
        <is>
          <t>Sales</t>
        </is>
      </c>
      <c r="C3" s="7" t="n">
        <v>2320.1</v>
      </c>
      <c r="D3" s="7" t="n">
        <v>2065.2</v>
      </c>
      <c r="E3" s="7" t="n">
        <v>2216.3</v>
      </c>
      <c r="F3" s="7" t="n">
        <v>2254.7</v>
      </c>
      <c r="G3" s="7" t="n">
        <v>2283.2</v>
      </c>
      <c r="H3" s="5" t="n">
        <v>2224</v>
      </c>
      <c r="I3" s="7" t="n">
        <v>2187.7</v>
      </c>
      <c r="J3" s="5" t="n">
        <v>2224</v>
      </c>
      <c r="K3" s="7" t="n">
        <v>8856.299999999999</v>
      </c>
      <c r="M3" s="7" t="n">
        <v>8918.9</v>
      </c>
      <c r="O3" s="7" t="n">
        <v>8930.200000000001</v>
      </c>
    </row>
    <row r="4">
      <c r="A4" s="4" t="inlineStr">
        <is>
          <t>Gross profit</t>
        </is>
      </c>
      <c r="C4" s="8" t="n">
        <v>753.6</v>
      </c>
      <c r="D4" s="8" t="n">
        <v>720.3</v>
      </c>
      <c r="E4" s="8" t="n">
        <v>756.2</v>
      </c>
      <c r="F4" s="8" t="n">
        <v>768.1</v>
      </c>
      <c r="G4" s="8" t="n">
        <v>792.4</v>
      </c>
      <c r="H4" s="6" t="n">
        <v>758</v>
      </c>
      <c r="I4" s="6" t="n">
        <v>713</v>
      </c>
      <c r="J4" s="6" t="n">
        <v>651</v>
      </c>
      <c r="K4" s="8" t="n">
        <v>2998.2</v>
      </c>
      <c r="M4" s="8" t="n">
        <v>2914.4</v>
      </c>
    </row>
    <row r="5">
      <c r="A5" s="4" t="inlineStr">
        <is>
          <t>Cost reduction actions</t>
        </is>
      </c>
      <c r="G5" s="6" t="n">
        <v>0</v>
      </c>
      <c r="H5" s="8" t="n">
        <v>25.5</v>
      </c>
      <c r="I5" s="6" t="n">
        <v>0</v>
      </c>
      <c r="J5" s="6" t="n">
        <v>0</v>
      </c>
      <c r="K5" s="6" t="n">
        <v>0</v>
      </c>
      <c r="M5" s="8" t="n">
        <v>25.5</v>
      </c>
      <c r="O5" s="6" t="n">
        <v>0</v>
      </c>
    </row>
    <row r="6">
      <c r="A6" s="4" t="inlineStr">
        <is>
          <t>Gain on exchange of equity affiliate investments</t>
        </is>
      </c>
      <c r="B6" s="7" t="n">
        <v>29.1</v>
      </c>
      <c r="G6" s="6" t="n">
        <v>0</v>
      </c>
      <c r="H6" s="8" t="n">
        <v>29.1</v>
      </c>
      <c r="I6" s="6" t="n">
        <v>0</v>
      </c>
      <c r="J6" s="6" t="n">
        <v>0</v>
      </c>
      <c r="K6" s="6" t="n">
        <v>0</v>
      </c>
      <c r="M6" s="8" t="n">
        <v>29.1</v>
      </c>
      <c r="O6" s="6" t="n">
        <v>0</v>
      </c>
    </row>
    <row r="7">
      <c r="A7" s="4" t="inlineStr">
        <is>
          <t>Company headquarters relocation income (expense)</t>
        </is>
      </c>
      <c r="C7" s="6" t="n">
        <v>0</v>
      </c>
      <c r="D7" s="6" t="n">
        <v>0</v>
      </c>
      <c r="E7" s="8" t="n">
        <v>33.8</v>
      </c>
      <c r="F7" s="6" t="n">
        <v>0</v>
      </c>
      <c r="K7" s="8" t="n">
        <v>33.8</v>
      </c>
      <c r="M7" s="6" t="n">
        <v>0</v>
      </c>
      <c r="O7" s="6" t="n">
        <v>0</v>
      </c>
    </row>
    <row r="8">
      <c r="A8" s="4" t="inlineStr">
        <is>
          <t>Operating income</t>
        </is>
      </c>
      <c r="C8" s="8" t="n">
        <v>560.2</v>
      </c>
      <c r="D8" s="8" t="n">
        <v>539.2</v>
      </c>
      <c r="E8" s="8" t="n">
        <v>577.2</v>
      </c>
      <c r="F8" s="6" t="n">
        <v>561</v>
      </c>
      <c r="G8" s="8" t="n">
        <v>603.2</v>
      </c>
      <c r="H8" s="8" t="n">
        <v>569.7</v>
      </c>
      <c r="I8" s="8" t="n">
        <v>516.5</v>
      </c>
      <c r="J8" s="6" t="n">
        <v>455</v>
      </c>
      <c r="K8" s="8" t="n">
        <v>2237.6</v>
      </c>
      <c r="M8" s="8" t="n">
        <v>2144.4</v>
      </c>
      <c r="O8" s="8" t="n">
        <v>1965.6</v>
      </c>
    </row>
    <row r="9">
      <c r="A9" s="4" t="inlineStr">
        <is>
          <t>Equity affiliates' income</t>
        </is>
      </c>
      <c r="C9" s="8" t="n">
        <v>67.2</v>
      </c>
      <c r="D9" s="8" t="n">
        <v>51.2</v>
      </c>
      <c r="E9" s="8" t="n">
        <v>88.2</v>
      </c>
      <c r="F9" s="8" t="n">
        <v>58.2</v>
      </c>
      <c r="G9" s="8" t="n">
        <v>59.9</v>
      </c>
      <c r="H9" s="8" t="n">
        <v>56.4</v>
      </c>
      <c r="I9" s="8" t="n">
        <v>46.2</v>
      </c>
      <c r="J9" s="8" t="n">
        <v>52.9</v>
      </c>
      <c r="K9" s="8" t="n">
        <v>264.8</v>
      </c>
      <c r="M9" s="8" t="n">
        <v>215.4</v>
      </c>
      <c r="O9" s="8" t="n">
        <v>174.8</v>
      </c>
    </row>
    <row r="10">
      <c r="A10" s="4" t="inlineStr">
        <is>
          <t>Pension settlement loss</t>
        </is>
      </c>
      <c r="G10" s="6" t="n">
        <v>0</v>
      </c>
      <c r="H10" s="6" t="n">
        <v>0</v>
      </c>
      <c r="I10" s="6" t="n">
        <v>5</v>
      </c>
      <c r="J10" s="6" t="n">
        <v>0</v>
      </c>
      <c r="M10" s="6" t="n">
        <v>5</v>
      </c>
    </row>
    <row r="11">
      <c r="A11" s="4" t="inlineStr">
        <is>
          <t>Income tax provision</t>
        </is>
      </c>
      <c r="C11" s="8" t="n">
        <v>99.90000000000001</v>
      </c>
      <c r="D11" s="8" t="n">
        <v>109.3</v>
      </c>
      <c r="E11" s="8" t="n">
        <v>148.5</v>
      </c>
      <c r="F11" s="8" t="n">
        <v>120.7</v>
      </c>
      <c r="G11" s="8" t="n">
        <v>131.2</v>
      </c>
      <c r="H11" s="8" t="n">
        <v>109.3</v>
      </c>
      <c r="I11" s="8" t="n">
        <v>107.5</v>
      </c>
      <c r="J11" s="8" t="n">
        <v>132.1</v>
      </c>
      <c r="K11" s="8" t="n">
        <v>478.4</v>
      </c>
      <c r="M11" s="8" t="n">
        <v>480.1</v>
      </c>
      <c r="O11" s="8" t="n">
        <v>524.3</v>
      </c>
    </row>
    <row r="12">
      <c r="A12" s="4" t="inlineStr">
        <is>
          <t>Income from continuing operations</t>
        </is>
      </c>
      <c r="C12" s="8" t="n">
        <v>494.7</v>
      </c>
      <c r="D12" s="8" t="n">
        <v>457.1</v>
      </c>
      <c r="E12" s="8" t="n">
        <v>504.7</v>
      </c>
      <c r="F12" s="8" t="n">
        <v>488.9</v>
      </c>
      <c r="G12" s="8" t="n">
        <v>518.7</v>
      </c>
      <c r="H12" s="8" t="n">
        <v>500.2</v>
      </c>
      <c r="I12" s="8" t="n">
        <v>433.5</v>
      </c>
      <c r="J12" s="6" t="n">
        <v>357</v>
      </c>
      <c r="K12" s="8" t="n">
        <v>1945.4</v>
      </c>
      <c r="M12" s="8" t="n">
        <v>1809.4</v>
      </c>
      <c r="O12" s="8" t="n">
        <v>1490.7</v>
      </c>
    </row>
    <row r="13">
      <c r="A13" s="4" t="inlineStr">
        <is>
          <t>Income (loss) from discontinued operations, net of tax</t>
        </is>
      </c>
      <c r="C13" s="6" t="n">
        <v>0</v>
      </c>
      <c r="D13" s="6" t="n">
        <v>0</v>
      </c>
      <c r="E13" s="8" t="n">
        <v>-14.3</v>
      </c>
      <c r="F13" s="6" t="n">
        <v>0</v>
      </c>
      <c r="G13" s="6" t="n">
        <v>0</v>
      </c>
      <c r="H13" s="6" t="n">
        <v>0</v>
      </c>
      <c r="I13" s="6" t="n">
        <v>0</v>
      </c>
      <c r="J13" s="6" t="n">
        <v>0</v>
      </c>
      <c r="K13" s="8" t="n">
        <v>-14.3</v>
      </c>
      <c r="M13" s="6" t="n">
        <v>0</v>
      </c>
      <c r="O13" s="8" t="n">
        <v>42.2</v>
      </c>
    </row>
    <row r="14">
      <c r="A14" s="4" t="inlineStr">
        <is>
          <t>Net income</t>
        </is>
      </c>
      <c r="C14" s="8" t="n">
        <v>494.7</v>
      </c>
      <c r="D14" s="8" t="n">
        <v>457.1</v>
      </c>
      <c r="E14" s="8" t="n">
        <v>490.4</v>
      </c>
      <c r="F14" s="8" t="n">
        <v>488.9</v>
      </c>
      <c r="G14" s="8" t="n">
        <v>518.7</v>
      </c>
      <c r="H14" s="8" t="n">
        <v>500.2</v>
      </c>
      <c r="I14" s="8" t="n">
        <v>433.5</v>
      </c>
      <c r="J14" s="6" t="n">
        <v>357</v>
      </c>
      <c r="K14" s="8" t="n">
        <v>1931.1</v>
      </c>
      <c r="M14" s="8" t="n">
        <v>1809.4</v>
      </c>
      <c r="O14" s="8" t="n">
        <v>1532.9</v>
      </c>
    </row>
    <row r="15">
      <c r="A15" s="3" t="inlineStr">
        <is>
          <t>Net Income Attributable to Air Products</t>
        </is>
      </c>
    </row>
    <row r="16">
      <c r="A16" s="4" t="inlineStr">
        <is>
          <t>Net income from continuing operations</t>
        </is>
      </c>
      <c r="C16" s="8" t="n">
        <v>486.8</v>
      </c>
      <c r="D16" s="8" t="n">
        <v>446.5</v>
      </c>
      <c r="E16" s="8" t="n">
        <v>492.1</v>
      </c>
      <c r="F16" s="8" t="n">
        <v>475.6</v>
      </c>
      <c r="G16" s="8" t="n">
        <v>503.2</v>
      </c>
      <c r="H16" s="6" t="n">
        <v>488</v>
      </c>
      <c r="I16" s="8" t="n">
        <v>421.3</v>
      </c>
      <c r="J16" s="8" t="n">
        <v>347.5</v>
      </c>
      <c r="K16" s="6" t="n">
        <v>1901</v>
      </c>
      <c r="M16" s="6" t="n">
        <v>1760</v>
      </c>
      <c r="O16" s="8" t="n">
        <v>1455.6</v>
      </c>
    </row>
    <row r="17">
      <c r="A17" s="4" t="inlineStr">
        <is>
          <t>Net (loss) income from discontinued operations</t>
        </is>
      </c>
      <c r="C17" s="6" t="n">
        <v>0</v>
      </c>
      <c r="D17" s="6" t="n">
        <v>0</v>
      </c>
      <c r="E17" s="8" t="n">
        <v>-14.3</v>
      </c>
      <c r="F17" s="6" t="n">
        <v>0</v>
      </c>
      <c r="G17" s="6" t="n">
        <v>0</v>
      </c>
      <c r="H17" s="6" t="n">
        <v>0</v>
      </c>
      <c r="I17" s="6" t="n">
        <v>0</v>
      </c>
      <c r="J17" s="6" t="n">
        <v>0</v>
      </c>
      <c r="K17" s="8" t="n">
        <v>-14.3</v>
      </c>
      <c r="M17" s="6" t="n">
        <v>0</v>
      </c>
      <c r="O17" s="8" t="n">
        <v>42.2</v>
      </c>
    </row>
    <row r="18">
      <c r="A18" s="4" t="inlineStr">
        <is>
          <t>Net Income Attributable to Air Products</t>
        </is>
      </c>
      <c r="C18" s="7" t="n">
        <v>486.8</v>
      </c>
      <c r="D18" s="7" t="n">
        <v>446.5</v>
      </c>
      <c r="E18" s="7" t="n">
        <v>477.8</v>
      </c>
      <c r="F18" s="7" t="n">
        <v>475.6</v>
      </c>
      <c r="G18" s="7" t="n">
        <v>503.2</v>
      </c>
      <c r="H18" s="5" t="n">
        <v>488</v>
      </c>
      <c r="I18" s="7" t="n">
        <v>421.3</v>
      </c>
      <c r="J18" s="7" t="n">
        <v>347.5</v>
      </c>
      <c r="K18" s="7" t="n">
        <v>1886.7</v>
      </c>
      <c r="M18" s="5" t="n">
        <v>1760</v>
      </c>
      <c r="O18" s="7" t="n">
        <v>1497.8</v>
      </c>
    </row>
    <row r="19">
      <c r="A19" s="3" t="inlineStr">
        <is>
          <t>Per Share Data</t>
        </is>
      </c>
    </row>
    <row r="20">
      <c r="A20" s="4" t="inlineStr">
        <is>
          <t>Basic EPS from continuing operations (in dollars per share)</t>
        </is>
      </c>
      <c r="C20" s="9" t="n">
        <v>2.2</v>
      </c>
      <c r="D20" s="9" t="n">
        <v>2.02</v>
      </c>
      <c r="E20" s="9" t="n">
        <v>2.22</v>
      </c>
      <c r="F20" s="9" t="n">
        <v>2.15</v>
      </c>
      <c r="G20" s="9" t="n">
        <v>2.28</v>
      </c>
      <c r="H20" s="9" t="n">
        <v>2.21</v>
      </c>
      <c r="I20" s="9" t="n">
        <v>1.91</v>
      </c>
      <c r="J20" s="9" t="n">
        <v>1.58</v>
      </c>
      <c r="K20" s="9" t="n">
        <v>8.59</v>
      </c>
      <c r="L20" s="4" t="inlineStr">
        <is>
          <t>[1]</t>
        </is>
      </c>
      <c r="M20" s="9" t="n">
        <v>7.99</v>
      </c>
      <c r="N20" s="4" t="inlineStr">
        <is>
          <t>[1]</t>
        </is>
      </c>
      <c r="O20" s="9" t="n">
        <v>6.64</v>
      </c>
      <c r="P20" s="4" t="inlineStr">
        <is>
          <t>[1]</t>
        </is>
      </c>
    </row>
    <row r="21">
      <c r="A21" s="4" t="inlineStr">
        <is>
          <t>Basic EPS from discontinued operations (in dollars per share)</t>
        </is>
      </c>
      <c r="C21" s="6" t="n">
        <v>0</v>
      </c>
      <c r="D21" s="6" t="n">
        <v>0</v>
      </c>
      <c r="E21" s="10" t="n">
        <v>-0.06</v>
      </c>
      <c r="F21" s="6" t="n">
        <v>0</v>
      </c>
      <c r="G21" s="6" t="n">
        <v>0</v>
      </c>
      <c r="H21" s="6" t="n">
        <v>0</v>
      </c>
      <c r="I21" s="6" t="n">
        <v>0</v>
      </c>
      <c r="J21" s="6" t="n">
        <v>0</v>
      </c>
      <c r="K21" s="10" t="n">
        <v>-0.06</v>
      </c>
      <c r="L21" s="4" t="inlineStr">
        <is>
          <t>[1]</t>
        </is>
      </c>
      <c r="M21" s="6" t="n">
        <v>0</v>
      </c>
      <c r="N21" s="4" t="inlineStr">
        <is>
          <t>[1]</t>
        </is>
      </c>
      <c r="O21" s="10" t="n">
        <v>0.19</v>
      </c>
      <c r="P21" s="4" t="inlineStr">
        <is>
          <t>[1]</t>
        </is>
      </c>
    </row>
    <row r="22">
      <c r="A22" s="4" t="inlineStr">
        <is>
          <t>Basic EPS Attributable to Air Products (in dollars per share)</t>
        </is>
      </c>
      <c r="C22" s="10" t="n">
        <v>2.2</v>
      </c>
      <c r="D22" s="10" t="n">
        <v>2.02</v>
      </c>
      <c r="E22" s="10" t="n">
        <v>2.16</v>
      </c>
      <c r="F22" s="10" t="n">
        <v>2.15</v>
      </c>
      <c r="G22" s="10" t="n">
        <v>2.28</v>
      </c>
      <c r="H22" s="10" t="n">
        <v>2.21</v>
      </c>
      <c r="I22" s="10" t="n">
        <v>1.91</v>
      </c>
      <c r="J22" s="10" t="n">
        <v>1.58</v>
      </c>
      <c r="K22" s="10" t="n">
        <v>8.529999999999999</v>
      </c>
      <c r="L22" s="4" t="inlineStr">
        <is>
          <t>[1]</t>
        </is>
      </c>
      <c r="M22" s="10" t="n">
        <v>7.99</v>
      </c>
      <c r="N22" s="4" t="inlineStr">
        <is>
          <t>[1]</t>
        </is>
      </c>
      <c r="O22" s="10" t="n">
        <v>6.83</v>
      </c>
      <c r="P22" s="4" t="inlineStr">
        <is>
          <t>[1]</t>
        </is>
      </c>
    </row>
    <row r="23">
      <c r="A23" s="4" t="inlineStr">
        <is>
          <t>Diluted EPS from continuing operations (in dollars per share)</t>
        </is>
      </c>
      <c r="C23" s="10" t="n">
        <v>2.19</v>
      </c>
      <c r="D23" s="10" t="n">
        <v>2.01</v>
      </c>
      <c r="E23" s="10" t="n">
        <v>2.21</v>
      </c>
      <c r="F23" s="10" t="n">
        <v>2.14</v>
      </c>
      <c r="G23" s="10" t="n">
        <v>2.27</v>
      </c>
      <c r="H23" s="10" t="n">
        <v>2.2</v>
      </c>
      <c r="I23" s="10" t="n">
        <v>1.9</v>
      </c>
      <c r="J23" s="10" t="n">
        <v>1.57</v>
      </c>
      <c r="K23" s="10" t="n">
        <v>8.550000000000001</v>
      </c>
      <c r="L23" s="4" t="inlineStr">
        <is>
          <t>[1]</t>
        </is>
      </c>
      <c r="M23" s="10" t="n">
        <v>7.94</v>
      </c>
      <c r="N23" s="4" t="inlineStr">
        <is>
          <t>[1]</t>
        </is>
      </c>
      <c r="O23" s="10" t="n">
        <v>6.59</v>
      </c>
      <c r="P23" s="4" t="inlineStr">
        <is>
          <t>[1]</t>
        </is>
      </c>
    </row>
    <row r="24">
      <c r="A24" s="4" t="inlineStr">
        <is>
          <t>Diluted EPS from discontinued operations (in dollars per share)</t>
        </is>
      </c>
      <c r="C24" s="6" t="n">
        <v>0</v>
      </c>
      <c r="D24" s="6" t="n">
        <v>0</v>
      </c>
      <c r="E24" s="10" t="n">
        <v>-0.06</v>
      </c>
      <c r="F24" s="6" t="n">
        <v>0</v>
      </c>
      <c r="G24" s="6" t="n">
        <v>0</v>
      </c>
      <c r="H24" s="6" t="n">
        <v>0</v>
      </c>
      <c r="I24" s="6" t="n">
        <v>0</v>
      </c>
      <c r="J24" s="6" t="n">
        <v>0</v>
      </c>
      <c r="K24" s="10" t="n">
        <v>-0.06</v>
      </c>
      <c r="L24" s="4" t="inlineStr">
        <is>
          <t>[1]</t>
        </is>
      </c>
      <c r="M24" s="6" t="n">
        <v>0</v>
      </c>
      <c r="N24" s="4" t="inlineStr">
        <is>
          <t>[1]</t>
        </is>
      </c>
      <c r="O24" s="10" t="n">
        <v>0.19</v>
      </c>
      <c r="P24" s="4" t="inlineStr">
        <is>
          <t>[1]</t>
        </is>
      </c>
    </row>
    <row r="25">
      <c r="A25" s="4" t="inlineStr">
        <is>
          <t>Diluted EPS Attributable to Air Products (in dollars per share)</t>
        </is>
      </c>
      <c r="C25" s="9" t="n">
        <v>2.19</v>
      </c>
      <c r="D25" s="9" t="n">
        <v>2.01</v>
      </c>
      <c r="E25" s="9" t="n">
        <v>2.15</v>
      </c>
      <c r="F25" s="9" t="n">
        <v>2.14</v>
      </c>
      <c r="G25" s="9" t="n">
        <v>2.27</v>
      </c>
      <c r="H25" s="9" t="n">
        <v>2.2</v>
      </c>
      <c r="I25" s="9" t="n">
        <v>1.9</v>
      </c>
      <c r="J25" s="9" t="n">
        <v>1.57</v>
      </c>
      <c r="K25" s="9" t="n">
        <v>8.49</v>
      </c>
      <c r="L25" s="4" t="inlineStr">
        <is>
          <t>[1]</t>
        </is>
      </c>
      <c r="M25" s="9" t="n">
        <v>7.94</v>
      </c>
      <c r="N25" s="4" t="inlineStr">
        <is>
          <t>[1]</t>
        </is>
      </c>
      <c r="O25" s="9" t="n">
        <v>6.78</v>
      </c>
      <c r="P25" s="4" t="inlineStr">
        <is>
          <t>[1]</t>
        </is>
      </c>
    </row>
    <row r="26">
      <c r="A26" s="3" t="inlineStr">
        <is>
          <t>Weighted Average Common Shares (in millions)</t>
        </is>
      </c>
    </row>
    <row r="27">
      <c r="A27" s="4" t="inlineStr">
        <is>
          <t>Basic</t>
        </is>
      </c>
      <c r="C27" s="8" t="n">
        <v>221.3</v>
      </c>
      <c r="D27" s="8" t="n">
        <v>221.2</v>
      </c>
      <c r="E27" s="8" t="n">
        <v>221.2</v>
      </c>
      <c r="F27" s="8" t="n">
        <v>220.9</v>
      </c>
      <c r="G27" s="8" t="n">
        <v>220.7</v>
      </c>
      <c r="H27" s="8" t="n">
        <v>220.6</v>
      </c>
      <c r="I27" s="8" t="n">
        <v>220.2</v>
      </c>
      <c r="J27" s="8" t="n">
        <v>219.9</v>
      </c>
      <c r="K27" s="8" t="n">
        <v>221.2</v>
      </c>
      <c r="M27" s="8" t="n">
        <v>220.3</v>
      </c>
      <c r="O27" s="8" t="n">
        <v>219.3</v>
      </c>
    </row>
    <row r="28">
      <c r="A28" s="4" t="inlineStr">
        <is>
          <t>Diluted</t>
        </is>
      </c>
      <c r="C28" s="8" t="n">
        <v>222.6</v>
      </c>
      <c r="D28" s="8" t="n">
        <v>222.4</v>
      </c>
      <c r="E28" s="8" t="n">
        <v>222.3</v>
      </c>
      <c r="F28" s="8" t="n">
        <v>222.2</v>
      </c>
      <c r="G28" s="8" t="n">
        <v>222.1</v>
      </c>
      <c r="H28" s="8" t="n">
        <v>221.9</v>
      </c>
      <c r="I28" s="8" t="n">
        <v>221.4</v>
      </c>
      <c r="J28" s="6" t="n">
        <v>221</v>
      </c>
      <c r="K28" s="8" t="n">
        <v>222.3</v>
      </c>
      <c r="M28" s="8" t="n">
        <v>221.6</v>
      </c>
      <c r="O28" s="8" t="n">
        <v>220.8</v>
      </c>
    </row>
    <row r="29">
      <c r="A29" s="4" t="inlineStr">
        <is>
          <t>Dividends declared per common share</t>
        </is>
      </c>
      <c r="C29" s="9" t="n">
        <v>1.34</v>
      </c>
      <c r="D29" s="9" t="n">
        <v>1.34</v>
      </c>
      <c r="E29" s="9" t="n">
        <v>1.34</v>
      </c>
      <c r="F29" s="9" t="n">
        <v>1.16</v>
      </c>
      <c r="G29" s="9" t="n">
        <v>1.16</v>
      </c>
      <c r="H29" s="9" t="n">
        <v>1.16</v>
      </c>
      <c r="I29" s="9" t="n">
        <v>1.16</v>
      </c>
      <c r="J29" s="9" t="n">
        <v>1.1</v>
      </c>
      <c r="K29" s="9" t="n">
        <v>5.18</v>
      </c>
      <c r="M29" s="9" t="n">
        <v>4.58</v>
      </c>
      <c r="O29" s="9" t="n">
        <v>4.25</v>
      </c>
    </row>
    <row r="30">
      <c r="A30" s="4" t="inlineStr">
        <is>
          <t>Proportionate share of accumulated dividend distribution taxes released per the India Finance Act</t>
        </is>
      </c>
      <c r="D30" s="7" t="n">
        <v>33.8</v>
      </c>
      <c r="K30" s="7" t="n">
        <v>33.8</v>
      </c>
    </row>
    <row r="31">
      <c r="A31" s="4" t="inlineStr">
        <is>
          <t>Income tax provision related to estimated withholding taxes on future dividends</t>
        </is>
      </c>
      <c r="D31" s="7" t="n">
        <v>20.3</v>
      </c>
      <c r="K31" s="8" t="n">
        <v>20.3</v>
      </c>
    </row>
    <row r="32">
      <c r="A32" s="4" t="inlineStr">
        <is>
          <t>Facility closure</t>
        </is>
      </c>
      <c r="J32" s="5" t="n">
        <v>29</v>
      </c>
      <c r="K32" s="5" t="n">
        <v>0</v>
      </c>
      <c r="M32" s="5" t="n">
        <v>29</v>
      </c>
      <c r="O32" s="5" t="n">
        <v>0</v>
      </c>
    </row>
    <row r="33">
      <c r="A33" s="4" t="inlineStr">
        <is>
          <t>Discrete net tax expense related to Tax Act</t>
        </is>
      </c>
      <c r="M33" s="7" t="n">
        <v>43.8</v>
      </c>
      <c r="O33" s="7" t="n">
        <v>180.6</v>
      </c>
    </row>
    <row r="34"/>
    <row r="35">
      <c r="A35" s="4" t="inlineStr">
        <is>
          <t>[1]</t>
        </is>
      </c>
      <c r="B35" s="4" t="inlineStr">
        <is>
          <t>Earnings per share ("EPS") is calculated independently for each component and may not sum to total EPS due to rounding.</t>
        </is>
      </c>
    </row>
  </sheetData>
  <mergeCells count="5">
    <mergeCell ref="K1:L1"/>
    <mergeCell ref="M1:N1"/>
    <mergeCell ref="O1:P1"/>
    <mergeCell ref="A34:P34"/>
    <mergeCell ref="B35:P3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 Information (Schedule of Segment Reporting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Sales</t>
        </is>
      </c>
      <c r="B4" s="7" t="n">
        <v>2320.1</v>
      </c>
      <c r="C4" s="7" t="n">
        <v>2065.2</v>
      </c>
      <c r="D4" s="7" t="n">
        <v>2216.3</v>
      </c>
      <c r="E4" s="7" t="n">
        <v>2254.7</v>
      </c>
      <c r="F4" s="7" t="n">
        <v>2283.2</v>
      </c>
      <c r="G4" s="5" t="n">
        <v>2224</v>
      </c>
      <c r="H4" s="7" t="n">
        <v>2187.7</v>
      </c>
      <c r="I4" s="5" t="n">
        <v>2224</v>
      </c>
      <c r="J4" s="7" t="n">
        <v>8856.299999999999</v>
      </c>
      <c r="K4" s="7" t="n">
        <v>8918.9</v>
      </c>
      <c r="L4" s="7" t="n">
        <v>8930.200000000001</v>
      </c>
    </row>
    <row r="5">
      <c r="A5" s="4" t="inlineStr">
        <is>
          <t>Operating income (loss)</t>
        </is>
      </c>
      <c r="B5" s="8" t="n">
        <v>560.2</v>
      </c>
      <c r="C5" s="8" t="n">
        <v>539.2</v>
      </c>
      <c r="D5" s="8" t="n">
        <v>577.2</v>
      </c>
      <c r="E5" s="6" t="n">
        <v>561</v>
      </c>
      <c r="F5" s="8" t="n">
        <v>603.2</v>
      </c>
      <c r="G5" s="8" t="n">
        <v>569.7</v>
      </c>
      <c r="H5" s="8" t="n">
        <v>516.5</v>
      </c>
      <c r="I5" s="6" t="n">
        <v>455</v>
      </c>
      <c r="J5" s="8" t="n">
        <v>2237.6</v>
      </c>
      <c r="K5" s="8" t="n">
        <v>2144.4</v>
      </c>
      <c r="L5" s="8" t="n">
        <v>1965.6</v>
      </c>
    </row>
    <row r="6">
      <c r="A6" s="4" t="inlineStr">
        <is>
          <t>Depreciation and amortization</t>
        </is>
      </c>
      <c r="J6" s="6" t="n">
        <v>1185</v>
      </c>
      <c r="K6" s="8" t="n">
        <v>1082.8</v>
      </c>
      <c r="L6" s="8" t="n">
        <v>970.7</v>
      </c>
    </row>
    <row r="7">
      <c r="A7" s="4" t="inlineStr">
        <is>
          <t>Equity affiliates' income</t>
        </is>
      </c>
      <c r="B7" s="8" t="n">
        <v>67.2</v>
      </c>
      <c r="C7" s="7" t="n">
        <v>51.2</v>
      </c>
      <c r="D7" s="7" t="n">
        <v>88.2</v>
      </c>
      <c r="E7" s="7" t="n">
        <v>58.2</v>
      </c>
      <c r="F7" s="8" t="n">
        <v>59.9</v>
      </c>
      <c r="G7" s="7" t="n">
        <v>56.4</v>
      </c>
      <c r="H7" s="7" t="n">
        <v>46.2</v>
      </c>
      <c r="I7" s="7" t="n">
        <v>52.9</v>
      </c>
      <c r="J7" s="8" t="n">
        <v>264.8</v>
      </c>
      <c r="K7" s="8" t="n">
        <v>215.4</v>
      </c>
      <c r="L7" s="8" t="n">
        <v>174.8</v>
      </c>
    </row>
    <row r="8">
      <c r="A8" s="4" t="inlineStr">
        <is>
          <t>Expenditures for long-lived assets</t>
        </is>
      </c>
      <c r="J8" s="6" t="n">
        <v>2509</v>
      </c>
      <c r="K8" s="8" t="n">
        <v>1989.7</v>
      </c>
      <c r="L8" s="8" t="n">
        <v>1568.4</v>
      </c>
    </row>
    <row r="9">
      <c r="A9" s="4" t="inlineStr">
        <is>
          <t>Investment in net assets of and advances to equity affiliates</t>
        </is>
      </c>
      <c r="B9" s="8" t="n">
        <v>1432.2</v>
      </c>
      <c r="F9" s="8" t="n">
        <v>1276.2</v>
      </c>
      <c r="J9" s="8" t="n">
        <v>1432.2</v>
      </c>
      <c r="K9" s="8" t="n">
        <v>1276.2</v>
      </c>
    </row>
    <row r="10">
      <c r="A10" s="4" t="inlineStr">
        <is>
          <t>Total assets</t>
        </is>
      </c>
      <c r="B10" s="8" t="n">
        <v>25168.5</v>
      </c>
      <c r="F10" s="8" t="n">
        <v>18942.8</v>
      </c>
      <c r="J10" s="8" t="n">
        <v>25168.5</v>
      </c>
      <c r="K10" s="8" t="n">
        <v>18942.8</v>
      </c>
    </row>
    <row r="11">
      <c r="A11" s="4" t="inlineStr">
        <is>
          <t>Operating Segments</t>
        </is>
      </c>
    </row>
    <row r="12">
      <c r="A12" s="3" t="inlineStr">
        <is>
          <t>Segment Reporting Information [Line Items]</t>
        </is>
      </c>
    </row>
    <row r="13">
      <c r="A13" s="4" t="inlineStr">
        <is>
          <t>Sales</t>
        </is>
      </c>
      <c r="J13" s="8" t="n">
        <v>8856.299999999999</v>
      </c>
      <c r="K13" s="8" t="n">
        <v>8918.9</v>
      </c>
      <c r="L13" s="8" t="n">
        <v>8930.200000000001</v>
      </c>
    </row>
    <row r="14">
      <c r="A14" s="4" t="inlineStr">
        <is>
          <t>Operating income (loss)</t>
        </is>
      </c>
      <c r="J14" s="8" t="n">
        <v>2203.8</v>
      </c>
      <c r="K14" s="8" t="n">
        <v>2169.8</v>
      </c>
      <c r="L14" s="8" t="n">
        <v>1941.5</v>
      </c>
    </row>
    <row r="15">
      <c r="A15" s="4" t="inlineStr">
        <is>
          <t>Depreciation and amortization</t>
        </is>
      </c>
      <c r="J15" s="6" t="n">
        <v>1185</v>
      </c>
      <c r="K15" s="8" t="n">
        <v>1082.8</v>
      </c>
      <c r="L15" s="8" t="n">
        <v>970.7</v>
      </c>
    </row>
    <row r="16">
      <c r="A16" s="4" t="inlineStr">
        <is>
          <t>Equity affiliates' income</t>
        </is>
      </c>
      <c r="J16" s="6" t="n">
        <v>231</v>
      </c>
      <c r="K16" s="8" t="n">
        <v>215.4</v>
      </c>
      <c r="L16" s="8" t="n">
        <v>203.3</v>
      </c>
    </row>
    <row r="17">
      <c r="A17" s="4" t="inlineStr">
        <is>
          <t>Expenditures for long-lived assets</t>
        </is>
      </c>
      <c r="J17" s="6" t="n">
        <v>2509</v>
      </c>
      <c r="K17" s="8" t="n">
        <v>1989.7</v>
      </c>
      <c r="L17" s="8" t="n">
        <v>1568.4</v>
      </c>
    </row>
    <row r="18">
      <c r="A18" s="4" t="inlineStr">
        <is>
          <t>Investment in net assets of and advances to equity affiliates</t>
        </is>
      </c>
      <c r="B18" s="8" t="n">
        <v>1432.2</v>
      </c>
      <c r="F18" s="8" t="n">
        <v>1276.2</v>
      </c>
      <c r="J18" s="8" t="n">
        <v>1432.2</v>
      </c>
      <c r="K18" s="8" t="n">
        <v>1276.2</v>
      </c>
    </row>
    <row r="19">
      <c r="A19" s="4" t="inlineStr">
        <is>
          <t>Total assets</t>
        </is>
      </c>
      <c r="B19" s="8" t="n">
        <v>25168.5</v>
      </c>
      <c r="F19" s="8" t="n">
        <v>18942.8</v>
      </c>
      <c r="J19" s="8" t="n">
        <v>25168.5</v>
      </c>
      <c r="K19" s="8" t="n">
        <v>18942.8</v>
      </c>
    </row>
    <row r="20">
      <c r="A20" s="4" t="inlineStr">
        <is>
          <t>Industrial Gases - Americas | Operating Segments</t>
        </is>
      </c>
    </row>
    <row r="21">
      <c r="A21" s="3" t="inlineStr">
        <is>
          <t>Segment Reporting Information [Line Items]</t>
        </is>
      </c>
    </row>
    <row r="22">
      <c r="A22" s="4" t="inlineStr">
        <is>
          <t>Sales</t>
        </is>
      </c>
      <c r="J22" s="8" t="n">
        <v>3630.7</v>
      </c>
      <c r="K22" s="8" t="n">
        <v>3873.5</v>
      </c>
      <c r="L22" s="8" t="n">
        <v>3758.8</v>
      </c>
    </row>
    <row r="23">
      <c r="A23" s="4" t="inlineStr">
        <is>
          <t>Operating income (loss)</t>
        </is>
      </c>
      <c r="J23" s="8" t="n">
        <v>1012.4</v>
      </c>
      <c r="K23" s="8" t="n">
        <v>997.7</v>
      </c>
      <c r="L23" s="8" t="n">
        <v>927.9</v>
      </c>
    </row>
    <row r="24">
      <c r="A24" s="4" t="inlineStr">
        <is>
          <t>Depreciation and amortization</t>
        </is>
      </c>
      <c r="J24" s="8" t="n">
        <v>559.5</v>
      </c>
      <c r="K24" s="8" t="n">
        <v>505.2</v>
      </c>
      <c r="L24" s="8" t="n">
        <v>485.3</v>
      </c>
    </row>
    <row r="25">
      <c r="A25" s="4" t="inlineStr">
        <is>
          <t>Equity affiliates' income</t>
        </is>
      </c>
      <c r="J25" s="8" t="n">
        <v>84.3</v>
      </c>
      <c r="K25" s="8" t="n">
        <v>84.8</v>
      </c>
      <c r="L25" s="6" t="n">
        <v>82</v>
      </c>
    </row>
    <row r="26">
      <c r="A26" s="4" t="inlineStr">
        <is>
          <t>Expenditures for long-lived assets</t>
        </is>
      </c>
      <c r="J26" s="8" t="n">
        <v>1264.7</v>
      </c>
      <c r="K26" s="8" t="n">
        <v>545.8</v>
      </c>
      <c r="L26" s="8" t="n">
        <v>546.5</v>
      </c>
    </row>
    <row r="27">
      <c r="A27" s="4" t="inlineStr">
        <is>
          <t>Investment in net assets of and advances to equity affiliates</t>
        </is>
      </c>
      <c r="B27" s="8" t="n">
        <v>310.9</v>
      </c>
      <c r="F27" s="8" t="n">
        <v>301.6</v>
      </c>
      <c r="J27" s="8" t="n">
        <v>310.9</v>
      </c>
      <c r="K27" s="8" t="n">
        <v>301.6</v>
      </c>
    </row>
    <row r="28">
      <c r="A28" s="4" t="inlineStr">
        <is>
          <t>Total assets</t>
        </is>
      </c>
      <c r="B28" s="8" t="n">
        <v>6610.1</v>
      </c>
      <c r="F28" s="8" t="n">
        <v>5832.2</v>
      </c>
      <c r="J28" s="8" t="n">
        <v>6610.1</v>
      </c>
      <c r="K28" s="8" t="n">
        <v>5832.2</v>
      </c>
    </row>
    <row r="29">
      <c r="A29" s="4" t="inlineStr">
        <is>
          <t>Industrial Gases - EMEA | Operating Segments</t>
        </is>
      </c>
    </row>
    <row r="30">
      <c r="A30" s="3" t="inlineStr">
        <is>
          <t>Segment Reporting Information [Line Items]</t>
        </is>
      </c>
    </row>
    <row r="31">
      <c r="A31" s="4" t="inlineStr">
        <is>
          <t>Sales</t>
        </is>
      </c>
      <c r="J31" s="8" t="n">
        <v>1926.3</v>
      </c>
      <c r="K31" s="8" t="n">
        <v>2002.5</v>
      </c>
      <c r="L31" s="8" t="n">
        <v>2193.3</v>
      </c>
    </row>
    <row r="32">
      <c r="A32" s="4" t="inlineStr">
        <is>
          <t>Operating income (loss)</t>
        </is>
      </c>
      <c r="J32" s="8" t="n">
        <v>473.3</v>
      </c>
      <c r="K32" s="8" t="n">
        <v>472.4</v>
      </c>
      <c r="L32" s="8" t="n">
        <v>445.8</v>
      </c>
    </row>
    <row r="33">
      <c r="A33" s="4" t="inlineStr">
        <is>
          <t>Depreciation and amortization</t>
        </is>
      </c>
      <c r="J33" s="8" t="n">
        <v>195.9</v>
      </c>
      <c r="K33" s="8" t="n">
        <v>189.5</v>
      </c>
      <c r="L33" s="8" t="n">
        <v>198.6</v>
      </c>
    </row>
    <row r="34">
      <c r="A34" s="4" t="inlineStr">
        <is>
          <t>Equity affiliates' income</t>
        </is>
      </c>
      <c r="J34" s="8" t="n">
        <v>74.8</v>
      </c>
      <c r="K34" s="6" t="n">
        <v>69</v>
      </c>
      <c r="L34" s="8" t="n">
        <v>61.1</v>
      </c>
    </row>
    <row r="35">
      <c r="A35" s="4" t="inlineStr">
        <is>
          <t>Expenditures for long-lived assets</t>
        </is>
      </c>
      <c r="J35" s="8" t="n">
        <v>327.6</v>
      </c>
      <c r="K35" s="8" t="n">
        <v>216.3</v>
      </c>
      <c r="L35" s="8" t="n">
        <v>163.1</v>
      </c>
    </row>
    <row r="36">
      <c r="A36" s="4" t="inlineStr">
        <is>
          <t>Investment in net assets of and advances to equity affiliates</t>
        </is>
      </c>
      <c r="B36" s="8" t="n">
        <v>535.2</v>
      </c>
      <c r="F36" s="8" t="n">
        <v>493.4</v>
      </c>
      <c r="J36" s="8" t="n">
        <v>535.2</v>
      </c>
      <c r="K36" s="8" t="n">
        <v>493.4</v>
      </c>
    </row>
    <row r="37">
      <c r="A37" s="4" t="inlineStr">
        <is>
          <t>Total assets</t>
        </is>
      </c>
      <c r="B37" s="6" t="n">
        <v>3917</v>
      </c>
      <c r="F37" s="8" t="n">
        <v>3250.8</v>
      </c>
      <c r="J37" s="6" t="n">
        <v>3917</v>
      </c>
      <c r="K37" s="8" t="n">
        <v>3250.8</v>
      </c>
    </row>
    <row r="38">
      <c r="A38" s="4" t="inlineStr">
        <is>
          <t>Industrial Gases - Asia | Operating Segments</t>
        </is>
      </c>
    </row>
    <row r="39">
      <c r="A39" s="3" t="inlineStr">
        <is>
          <t>Segment Reporting Information [Line Items]</t>
        </is>
      </c>
    </row>
    <row r="40">
      <c r="A40" s="4" t="inlineStr">
        <is>
          <t>Sales</t>
        </is>
      </c>
      <c r="J40" s="8" t="n">
        <v>2716.5</v>
      </c>
      <c r="K40" s="8" t="n">
        <v>2663.6</v>
      </c>
      <c r="L40" s="6" t="n">
        <v>2458</v>
      </c>
    </row>
    <row r="41">
      <c r="A41" s="4" t="inlineStr">
        <is>
          <t>Operating income (loss)</t>
        </is>
      </c>
      <c r="J41" s="8" t="n">
        <v>870.3</v>
      </c>
      <c r="K41" s="8" t="n">
        <v>864.2</v>
      </c>
      <c r="L41" s="8" t="n">
        <v>689.9</v>
      </c>
    </row>
    <row r="42">
      <c r="A42" s="4" t="inlineStr">
        <is>
          <t>Depreciation and amortization</t>
        </is>
      </c>
      <c r="J42" s="8" t="n">
        <v>399.4</v>
      </c>
      <c r="K42" s="8" t="n">
        <v>361.5</v>
      </c>
      <c r="L42" s="8" t="n">
        <v>265.8</v>
      </c>
    </row>
    <row r="43">
      <c r="A43" s="4" t="inlineStr">
        <is>
          <t>Equity affiliates' income</t>
        </is>
      </c>
      <c r="J43" s="6" t="n">
        <v>61</v>
      </c>
      <c r="K43" s="8" t="n">
        <v>58.4</v>
      </c>
      <c r="L43" s="8" t="n">
        <v>58.3</v>
      </c>
    </row>
    <row r="44">
      <c r="A44" s="4" t="inlineStr">
        <is>
          <t>Expenditures for long-lived assets</t>
        </is>
      </c>
      <c r="J44" s="8" t="n">
        <v>690.3</v>
      </c>
      <c r="K44" s="8" t="n">
        <v>1105.5</v>
      </c>
      <c r="L44" s="8" t="n">
        <v>791.9</v>
      </c>
    </row>
    <row r="45">
      <c r="A45" s="4" t="inlineStr">
        <is>
          <t>Investment in net assets of and advances to equity affiliates</t>
        </is>
      </c>
      <c r="B45" s="8" t="n">
        <v>539.7</v>
      </c>
      <c r="F45" s="8" t="n">
        <v>445.5</v>
      </c>
      <c r="J45" s="8" t="n">
        <v>539.7</v>
      </c>
      <c r="K45" s="8" t="n">
        <v>445.5</v>
      </c>
    </row>
    <row r="46">
      <c r="A46" s="4" t="inlineStr">
        <is>
          <t>Total assets</t>
        </is>
      </c>
      <c r="B46" s="8" t="n">
        <v>6842.9</v>
      </c>
      <c r="F46" s="8" t="n">
        <v>6240.6</v>
      </c>
      <c r="J46" s="8" t="n">
        <v>6842.9</v>
      </c>
      <c r="K46" s="8" t="n">
        <v>6240.6</v>
      </c>
    </row>
    <row r="47">
      <c r="A47" s="4" t="inlineStr">
        <is>
          <t>Industrial Gases - Global | Operating Segments</t>
        </is>
      </c>
    </row>
    <row r="48">
      <c r="A48" s="3" t="inlineStr">
        <is>
          <t>Segment Reporting Information [Line Items]</t>
        </is>
      </c>
    </row>
    <row r="49">
      <c r="A49" s="4" t="inlineStr">
        <is>
          <t>Sales</t>
        </is>
      </c>
      <c r="J49" s="8" t="n">
        <v>364.9</v>
      </c>
      <c r="K49" s="6" t="n">
        <v>261</v>
      </c>
      <c r="L49" s="8" t="n">
        <v>436.1</v>
      </c>
    </row>
    <row r="50">
      <c r="A50" s="4" t="inlineStr">
        <is>
          <t>Operating income (loss)</t>
        </is>
      </c>
      <c r="J50" s="6" t="n">
        <v>-40</v>
      </c>
      <c r="K50" s="8" t="n">
        <v>-11.7</v>
      </c>
      <c r="L50" s="8" t="n">
        <v>53.9</v>
      </c>
    </row>
    <row r="51">
      <c r="A51" s="4" t="inlineStr">
        <is>
          <t>Depreciation and amortization</t>
        </is>
      </c>
      <c r="J51" s="8" t="n">
        <v>9.6</v>
      </c>
      <c r="K51" s="8" t="n">
        <v>8.6</v>
      </c>
      <c r="L51" s="8" t="n">
        <v>8.1</v>
      </c>
    </row>
    <row r="52">
      <c r="A52" s="4" t="inlineStr">
        <is>
          <t>Equity affiliates' income</t>
        </is>
      </c>
      <c r="J52" s="8" t="n">
        <v>10.9</v>
      </c>
      <c r="K52" s="8" t="n">
        <v>3.2</v>
      </c>
      <c r="L52" s="8" t="n">
        <v>1.9</v>
      </c>
    </row>
    <row r="53">
      <c r="A53" s="4" t="inlineStr">
        <is>
          <t>Expenditures for long-lived assets</t>
        </is>
      </c>
      <c r="J53" s="8" t="n">
        <v>35.3</v>
      </c>
      <c r="K53" s="8" t="n">
        <v>33.8</v>
      </c>
      <c r="L53" s="8" t="n">
        <v>17.3</v>
      </c>
    </row>
    <row r="54">
      <c r="A54" s="4" t="inlineStr">
        <is>
          <t>Investment in net assets of and advances to equity affiliates</t>
        </is>
      </c>
      <c r="B54" s="8" t="n">
        <v>46.4</v>
      </c>
      <c r="F54" s="8" t="n">
        <v>35.7</v>
      </c>
      <c r="J54" s="8" t="n">
        <v>46.4</v>
      </c>
      <c r="K54" s="8" t="n">
        <v>35.7</v>
      </c>
    </row>
    <row r="55">
      <c r="A55" s="4" t="inlineStr">
        <is>
          <t>Total assets</t>
        </is>
      </c>
      <c r="B55" s="8" t="n">
        <v>397.8</v>
      </c>
      <c r="F55" s="8" t="n">
        <v>325.7</v>
      </c>
      <c r="J55" s="8" t="n">
        <v>397.8</v>
      </c>
      <c r="K55" s="8" t="n">
        <v>325.7</v>
      </c>
    </row>
    <row r="56">
      <c r="A56" s="4" t="inlineStr">
        <is>
          <t>Corporate and other | Operating Segments</t>
        </is>
      </c>
    </row>
    <row r="57">
      <c r="A57" s="3" t="inlineStr">
        <is>
          <t>Segment Reporting Information [Line Items]</t>
        </is>
      </c>
    </row>
    <row r="58">
      <c r="A58" s="4" t="inlineStr">
        <is>
          <t>Sales</t>
        </is>
      </c>
      <c r="J58" s="8" t="n">
        <v>217.9</v>
      </c>
      <c r="K58" s="8" t="n">
        <v>118.3</v>
      </c>
      <c r="L58" s="6" t="n">
        <v>84</v>
      </c>
    </row>
    <row r="59">
      <c r="A59" s="4" t="inlineStr">
        <is>
          <t>Operating income (loss)</t>
        </is>
      </c>
      <c r="J59" s="8" t="n">
        <v>-112.2</v>
      </c>
      <c r="K59" s="8" t="n">
        <v>-152.8</v>
      </c>
      <c r="L59" s="6" t="n">
        <v>-176</v>
      </c>
    </row>
    <row r="60">
      <c r="A60" s="4" t="inlineStr">
        <is>
          <t>Depreciation and amortization</t>
        </is>
      </c>
      <c r="J60" s="8" t="n">
        <v>20.6</v>
      </c>
      <c r="K60" s="6" t="n">
        <v>18</v>
      </c>
      <c r="L60" s="8" t="n">
        <v>12.9</v>
      </c>
    </row>
    <row r="61">
      <c r="A61" s="4" t="inlineStr">
        <is>
          <t>Equity affiliates' income</t>
        </is>
      </c>
      <c r="J61" s="6" t="n">
        <v>0</v>
      </c>
      <c r="K61" s="6" t="n">
        <v>0</v>
      </c>
      <c r="L61" s="6" t="n">
        <v>0</v>
      </c>
    </row>
    <row r="62">
      <c r="A62" s="4" t="inlineStr">
        <is>
          <t>Expenditures for long-lived assets</t>
        </is>
      </c>
      <c r="J62" s="8" t="n">
        <v>191.1</v>
      </c>
      <c r="K62" s="8" t="n">
        <v>88.3</v>
      </c>
      <c r="L62" s="7" t="n">
        <v>49.6</v>
      </c>
    </row>
    <row r="63">
      <c r="A63" s="4" t="inlineStr">
        <is>
          <t>Investment in net assets of and advances to equity affiliates</t>
        </is>
      </c>
      <c r="B63" s="6" t="n">
        <v>0</v>
      </c>
      <c r="F63" s="6" t="n">
        <v>0</v>
      </c>
      <c r="J63" s="6" t="n">
        <v>0</v>
      </c>
      <c r="K63" s="6" t="n">
        <v>0</v>
      </c>
    </row>
    <row r="64">
      <c r="A64" s="4" t="inlineStr">
        <is>
          <t>Total assets</t>
        </is>
      </c>
      <c r="B64" s="7" t="n">
        <v>7400.7</v>
      </c>
      <c r="F64" s="7" t="n">
        <v>3293.5</v>
      </c>
      <c r="J64" s="7" t="n">
        <v>7400.7</v>
      </c>
      <c r="K64" s="7" t="n">
        <v>3293.5</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Segment and Geographic Information (Reconciliation of Operating Income) (Details) - USD ($) $ in Millions</t>
        </is>
      </c>
      <c r="B1" s="2" t="inlineStr">
        <is>
          <t>May 01, 2019</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20</t>
        </is>
      </c>
      <c r="L1" s="2" t="inlineStr">
        <is>
          <t>Sep. 30, 2019</t>
        </is>
      </c>
      <c r="M1" s="2" t="inlineStr">
        <is>
          <t>Sep. 30, 2018</t>
        </is>
      </c>
    </row>
    <row r="2">
      <c r="A2" s="3" t="inlineStr">
        <is>
          <t>Segment Reporting Information [Line Items]</t>
        </is>
      </c>
    </row>
    <row r="3">
      <c r="A3" s="4" t="inlineStr">
        <is>
          <t>Change in inventory valuation method</t>
        </is>
      </c>
      <c r="K3" s="7" t="n">
        <v>2423.8</v>
      </c>
      <c r="L3" s="7" t="n">
        <v>2289.5</v>
      </c>
      <c r="M3" s="5" t="n">
        <v>2015</v>
      </c>
    </row>
    <row r="4">
      <c r="A4" s="4" t="inlineStr">
        <is>
          <t>Facility closure</t>
        </is>
      </c>
      <c r="J4" s="5" t="n">
        <v>-29</v>
      </c>
      <c r="K4" s="6" t="n">
        <v>0</v>
      </c>
      <c r="L4" s="6" t="n">
        <v>-29</v>
      </c>
      <c r="M4" s="6" t="n">
        <v>0</v>
      </c>
    </row>
    <row r="5">
      <c r="A5" s="4" t="inlineStr">
        <is>
          <t>Cost reduction actions</t>
        </is>
      </c>
      <c r="G5" s="5" t="n">
        <v>0</v>
      </c>
      <c r="H5" s="7" t="n">
        <v>-25.5</v>
      </c>
      <c r="I5" s="5" t="n">
        <v>0</v>
      </c>
      <c r="J5" s="6" t="n">
        <v>0</v>
      </c>
      <c r="K5" s="6" t="n">
        <v>0</v>
      </c>
      <c r="L5" s="8" t="n">
        <v>-25.5</v>
      </c>
      <c r="M5" s="6" t="n">
        <v>0</v>
      </c>
    </row>
    <row r="6">
      <c r="A6" s="4" t="inlineStr">
        <is>
          <t>Gain on exchange of equity affiliate investments</t>
        </is>
      </c>
      <c r="B6" s="7" t="n">
        <v>29.1</v>
      </c>
      <c r="G6" s="6" t="n">
        <v>0</v>
      </c>
      <c r="H6" s="8" t="n">
        <v>29.1</v>
      </c>
      <c r="I6" s="6" t="n">
        <v>0</v>
      </c>
      <c r="J6" s="6" t="n">
        <v>0</v>
      </c>
      <c r="K6" s="6" t="n">
        <v>0</v>
      </c>
      <c r="L6" s="8" t="n">
        <v>29.1</v>
      </c>
      <c r="M6" s="6" t="n">
        <v>0</v>
      </c>
    </row>
    <row r="7">
      <c r="A7" s="4" t="inlineStr">
        <is>
          <t>Company headquarters relocation income (expense)</t>
        </is>
      </c>
      <c r="C7" s="5" t="n">
        <v>0</v>
      </c>
      <c r="D7" s="5" t="n">
        <v>0</v>
      </c>
      <c r="E7" s="7" t="n">
        <v>33.8</v>
      </c>
      <c r="F7" s="5" t="n">
        <v>0</v>
      </c>
      <c r="K7" s="8" t="n">
        <v>33.8</v>
      </c>
      <c r="L7" s="6" t="n">
        <v>0</v>
      </c>
      <c r="M7" s="6" t="n">
        <v>0</v>
      </c>
    </row>
    <row r="8">
      <c r="A8" s="4" t="inlineStr">
        <is>
          <t>Operating income</t>
        </is>
      </c>
      <c r="C8" s="7" t="n">
        <v>560.2</v>
      </c>
      <c r="D8" s="7" t="n">
        <v>539.2</v>
      </c>
      <c r="E8" s="7" t="n">
        <v>577.2</v>
      </c>
      <c r="F8" s="5" t="n">
        <v>561</v>
      </c>
      <c r="G8" s="7" t="n">
        <v>603.2</v>
      </c>
      <c r="H8" s="7" t="n">
        <v>569.7</v>
      </c>
      <c r="I8" s="7" t="n">
        <v>516.5</v>
      </c>
      <c r="J8" s="5" t="n">
        <v>455</v>
      </c>
      <c r="K8" s="8" t="n">
        <v>2237.6</v>
      </c>
      <c r="L8" s="8" t="n">
        <v>2144.4</v>
      </c>
      <c r="M8" s="8" t="n">
        <v>1965.6</v>
      </c>
    </row>
    <row r="9">
      <c r="A9" s="4" t="inlineStr">
        <is>
          <t>Segment Reconciling Items</t>
        </is>
      </c>
    </row>
    <row r="10">
      <c r="A10" s="3" t="inlineStr">
        <is>
          <t>Segment Reporting Information [Line Items]</t>
        </is>
      </c>
    </row>
    <row r="11">
      <c r="A11" s="4" t="inlineStr">
        <is>
          <t>Facility closure</t>
        </is>
      </c>
      <c r="K11" s="6" t="n">
        <v>0</v>
      </c>
      <c r="L11" s="6" t="n">
        <v>-29</v>
      </c>
      <c r="M11" s="6" t="n">
        <v>0</v>
      </c>
    </row>
    <row r="12">
      <c r="A12" s="4" t="inlineStr">
        <is>
          <t>Cost reduction actions</t>
        </is>
      </c>
      <c r="K12" s="6" t="n">
        <v>0</v>
      </c>
      <c r="L12" s="8" t="n">
        <v>-25.5</v>
      </c>
      <c r="M12" s="6" t="n">
        <v>0</v>
      </c>
    </row>
    <row r="13">
      <c r="A13" s="4" t="inlineStr">
        <is>
          <t>Gain on exchange of equity affiliate investments</t>
        </is>
      </c>
      <c r="K13" s="6" t="n">
        <v>0</v>
      </c>
      <c r="L13" s="8" t="n">
        <v>29.1</v>
      </c>
      <c r="M13" s="6" t="n">
        <v>0</v>
      </c>
    </row>
    <row r="14">
      <c r="A14" s="4" t="inlineStr">
        <is>
          <t>Company headquarters relocation income (expense)</t>
        </is>
      </c>
      <c r="K14" s="8" t="n">
        <v>33.8</v>
      </c>
      <c r="L14" s="6" t="n">
        <v>0</v>
      </c>
      <c r="M14" s="6" t="n">
        <v>0</v>
      </c>
    </row>
    <row r="15">
      <c r="A15" s="4" t="inlineStr">
        <is>
          <t>Segment Total</t>
        </is>
      </c>
    </row>
    <row r="16">
      <c r="A16" s="3" t="inlineStr">
        <is>
          <t>Segment Reporting Information [Line Items]</t>
        </is>
      </c>
    </row>
    <row r="17">
      <c r="A17" s="4" t="inlineStr">
        <is>
          <t>Operating income</t>
        </is>
      </c>
      <c r="K17" s="8" t="n">
        <v>2203.8</v>
      </c>
      <c r="L17" s="8" t="n">
        <v>2169.8</v>
      </c>
      <c r="M17" s="8" t="n">
        <v>1941.5</v>
      </c>
    </row>
    <row r="18">
      <c r="A18" s="4" t="inlineStr">
        <is>
          <t>Change in Inventory Valuation Method | Segment Reconciling Items</t>
        </is>
      </c>
    </row>
    <row r="19">
      <c r="A19" s="3" t="inlineStr">
        <is>
          <t>Segment Reporting Information [Line Items]</t>
        </is>
      </c>
    </row>
    <row r="20">
      <c r="A20" s="4" t="inlineStr">
        <is>
          <t>Change in inventory valuation method</t>
        </is>
      </c>
      <c r="K20" s="5" t="n">
        <v>0</v>
      </c>
      <c r="L20" s="5" t="n">
        <v>0</v>
      </c>
      <c r="M20" s="7" t="n">
        <v>2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In fiscal year 2020, loss from discontinued operations, net of tax, was $14.3. This resulted from a pre-tax loss of $19.0 recorded in the second quarter to increase our existing liability for retained environmental obligations associated with the sale of our former Amines business in September 2006. Refer to the Pace discussion within Note 17, Commitments and Contingencies , for additional information. The loss did not have an impact on our cash flows for the fiscal year ended 30 September 2020. In fiscal year 2018, income from discontinued operations, net of tax, was $42.2. This included an income tax benefit of $25.6 resulting from the resolution of uncertain tax positions taken in conjunction with the disposition of our former European Homecare business in fiscal year 2012 and an after-tax benefit of $17.6 resulting from the resolution of certain post-closing adjustments associated with the sale of our former Performance Materials Division in fiscal year 2017. These benefits were partially offset by an after-tax loss of $1.0 associated with Energy-from-Waste project exit activ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 Information (Reconciliation of Equity Affiliates' Incom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India Finance Act 2020</t>
        </is>
      </c>
      <c r="C4" s="7" t="n">
        <v>33.8</v>
      </c>
      <c r="J4" s="7" t="n">
        <v>33.8</v>
      </c>
    </row>
    <row r="5">
      <c r="A5" s="4" t="inlineStr">
        <is>
          <t>Tax reform repatriation - equity method investment</t>
        </is>
      </c>
      <c r="L5" s="7" t="n">
        <v>-28.5</v>
      </c>
    </row>
    <row r="6">
      <c r="A6" s="4" t="inlineStr">
        <is>
          <t>Equity affiliates' income</t>
        </is>
      </c>
      <c r="B6" s="7" t="n">
        <v>67.2</v>
      </c>
      <c r="C6" s="7" t="n">
        <v>51.2</v>
      </c>
      <c r="D6" s="7" t="n">
        <v>88.2</v>
      </c>
      <c r="E6" s="7" t="n">
        <v>58.2</v>
      </c>
      <c r="F6" s="7" t="n">
        <v>59.9</v>
      </c>
      <c r="G6" s="7" t="n">
        <v>56.4</v>
      </c>
      <c r="H6" s="7" t="n">
        <v>46.2</v>
      </c>
      <c r="I6" s="7" t="n">
        <v>52.9</v>
      </c>
      <c r="J6" s="8" t="n">
        <v>264.8</v>
      </c>
      <c r="K6" s="7" t="n">
        <v>215.4</v>
      </c>
      <c r="L6" s="8" t="n">
        <v>174.8</v>
      </c>
    </row>
    <row r="7">
      <c r="A7" s="4" t="inlineStr">
        <is>
          <t>Segment Reconciling Items</t>
        </is>
      </c>
    </row>
    <row r="8">
      <c r="A8" s="3" t="inlineStr">
        <is>
          <t>Segment Reporting Information [Line Items]</t>
        </is>
      </c>
    </row>
    <row r="9">
      <c r="A9" s="4" t="inlineStr">
        <is>
          <t>India Finance Act 2020</t>
        </is>
      </c>
      <c r="J9" s="8" t="n">
        <v>33.8</v>
      </c>
      <c r="K9" s="6" t="n">
        <v>0</v>
      </c>
      <c r="L9" s="6" t="n">
        <v>0</v>
      </c>
    </row>
    <row r="10">
      <c r="A10" s="4" t="inlineStr">
        <is>
          <t>Tax reform repatriation - equity method investment</t>
        </is>
      </c>
      <c r="J10" s="6" t="n">
        <v>0</v>
      </c>
      <c r="K10" s="6" t="n">
        <v>0</v>
      </c>
      <c r="L10" s="8" t="n">
        <v>-28.5</v>
      </c>
    </row>
    <row r="11">
      <c r="A11" s="4" t="inlineStr">
        <is>
          <t>Segment Total</t>
        </is>
      </c>
    </row>
    <row r="12">
      <c r="A12" s="3" t="inlineStr">
        <is>
          <t>Segment Reporting Information [Line Items]</t>
        </is>
      </c>
    </row>
    <row r="13">
      <c r="A13" s="4" t="inlineStr">
        <is>
          <t>Equity affiliates' income</t>
        </is>
      </c>
      <c r="J13" s="5" t="n">
        <v>231</v>
      </c>
      <c r="K13" s="7" t="n">
        <v>215.4</v>
      </c>
      <c r="L13" s="7" t="n">
        <v>203.3</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 Information (Schedule of Geographic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Sales</t>
        </is>
      </c>
      <c r="B4" s="7" t="n">
        <v>2320.1</v>
      </c>
      <c r="C4" s="7" t="n">
        <v>2065.2</v>
      </c>
      <c r="D4" s="7" t="n">
        <v>2216.3</v>
      </c>
      <c r="E4" s="7" t="n">
        <v>2254.7</v>
      </c>
      <c r="F4" s="7" t="n">
        <v>2283.2</v>
      </c>
      <c r="G4" s="5" t="n">
        <v>2224</v>
      </c>
      <c r="H4" s="7" t="n">
        <v>2187.7</v>
      </c>
      <c r="I4" s="5" t="n">
        <v>2224</v>
      </c>
      <c r="J4" s="7" t="n">
        <v>8856.299999999999</v>
      </c>
      <c r="K4" s="7" t="n">
        <v>8918.9</v>
      </c>
      <c r="L4" s="7" t="n">
        <v>8930.200000000001</v>
      </c>
    </row>
    <row r="5">
      <c r="A5" s="4" t="inlineStr">
        <is>
          <t>Long-Lived Assets</t>
        </is>
      </c>
      <c r="B5" s="8" t="n">
        <v>11964.7</v>
      </c>
      <c r="F5" s="8" t="n">
        <v>10337.6</v>
      </c>
      <c r="J5" s="8" t="n">
        <v>11964.7</v>
      </c>
      <c r="K5" s="8" t="n">
        <v>10337.6</v>
      </c>
      <c r="L5" s="8" t="n">
        <v>9923.700000000001</v>
      </c>
    </row>
    <row r="6">
      <c r="A6" s="4" t="inlineStr">
        <is>
          <t>United States</t>
        </is>
      </c>
    </row>
    <row r="7">
      <c r="A7" s="3" t="inlineStr">
        <is>
          <t>Revenues from External Customers and Long-Lived Assets [Line Items]</t>
        </is>
      </c>
    </row>
    <row r="8">
      <c r="A8" s="4" t="inlineStr">
        <is>
          <t>Sales</t>
        </is>
      </c>
      <c r="J8" s="8" t="n">
        <v>3359.6</v>
      </c>
      <c r="K8" s="8" t="n">
        <v>3351.8</v>
      </c>
      <c r="L8" s="8" t="n">
        <v>3149.6</v>
      </c>
    </row>
    <row r="9">
      <c r="A9" s="4" t="inlineStr">
        <is>
          <t>Long-Lived Assets</t>
        </is>
      </c>
      <c r="B9" s="8" t="n">
        <v>4633.9</v>
      </c>
      <c r="F9" s="8" t="n">
        <v>3721.3</v>
      </c>
      <c r="J9" s="8" t="n">
        <v>4633.9</v>
      </c>
      <c r="K9" s="8" t="n">
        <v>3721.3</v>
      </c>
      <c r="L9" s="8" t="n">
        <v>3512.7</v>
      </c>
    </row>
    <row r="10">
      <c r="A10" s="4" t="inlineStr">
        <is>
          <t>China</t>
        </is>
      </c>
    </row>
    <row r="11">
      <c r="A11" s="3" t="inlineStr">
        <is>
          <t>Revenues from External Customers and Long-Lived Assets [Line Items]</t>
        </is>
      </c>
    </row>
    <row r="12">
      <c r="A12" s="4" t="inlineStr">
        <is>
          <t>Sales</t>
        </is>
      </c>
      <c r="J12" s="8" t="n">
        <v>1719.7</v>
      </c>
      <c r="K12" s="8" t="n">
        <v>1730.2</v>
      </c>
      <c r="L12" s="8" t="n">
        <v>1585.7</v>
      </c>
    </row>
    <row r="13">
      <c r="A13" s="4" t="inlineStr">
        <is>
          <t>Long-Lived Assets</t>
        </is>
      </c>
      <c r="B13" s="8" t="n">
        <v>3719.4</v>
      </c>
      <c r="F13" s="8" t="n">
        <v>3302.6</v>
      </c>
      <c r="J13" s="8" t="n">
        <v>3719.4</v>
      </c>
      <c r="K13" s="8" t="n">
        <v>3302.6</v>
      </c>
      <c r="L13" s="8" t="n">
        <v>3066.6</v>
      </c>
    </row>
    <row r="14">
      <c r="A14" s="4" t="inlineStr">
        <is>
          <t>Other foreign operations</t>
        </is>
      </c>
    </row>
    <row r="15">
      <c r="A15" s="3" t="inlineStr">
        <is>
          <t>Revenues from External Customers and Long-Lived Assets [Line Items]</t>
        </is>
      </c>
    </row>
    <row r="16">
      <c r="A16" s="4" t="inlineStr">
        <is>
          <t>Sales</t>
        </is>
      </c>
      <c r="J16" s="6" t="n">
        <v>3777</v>
      </c>
      <c r="K16" s="8" t="n">
        <v>3836.9</v>
      </c>
      <c r="L16" s="8" t="n">
        <v>4194.9</v>
      </c>
    </row>
    <row r="17">
      <c r="A17" s="4" t="inlineStr">
        <is>
          <t>Long-Lived Assets</t>
        </is>
      </c>
      <c r="B17" s="7" t="n">
        <v>3611.4</v>
      </c>
      <c r="F17" s="7" t="n">
        <v>3313.7</v>
      </c>
      <c r="J17" s="7" t="n">
        <v>3611.4</v>
      </c>
      <c r="K17" s="7" t="n">
        <v>3313.7</v>
      </c>
      <c r="L17" s="7" t="n">
        <v>3344.4</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The components of inventories are as follows: 30 September 2020 2019 Finished goods $134.5 $128.8 Work in process 21.3 27.5 Raw materials, supplies and other 249.0 232.0 Inventories $404.8 $3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12 Months Ended</t>
        </is>
      </c>
    </row>
    <row r="2">
      <c r="B2" s="2" t="inlineStr">
        <is>
          <t>Sep. 30, 2020</t>
        </is>
      </c>
    </row>
    <row r="3">
      <c r="A3" s="3" t="inlineStr">
        <is>
          <t>Equity Method Investments and Joint Ventures [Abstract]</t>
        </is>
      </c>
    </row>
    <row r="4">
      <c r="A4" s="4" t="inlineStr">
        <is>
          <t>Summarized Financial Information of Equity Affiliates</t>
        </is>
      </c>
      <c r="B4" s="4" t="inlineStr">
        <is>
          <t>SUMMARIZED FINANCIAL INFORMATION OF EQUITY AFFILIATES 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OX Air Products Private Limited (50%); Air Products South Africa (Proprietary) Limited (50%); Jazan Gas Projects Company (26%); Bangkok Cogeneration Company Limited (49%); Kulim Industrial Gases Sdn. Bhd. (50%); Bangkok Industrial Gases Co., Ltd. (49%); Sapio Produzione Idrogeno Ossigeno S.r.l. (49%); Chengdu Air &amp; Gas Products Ltd. (50%); Tecnologia en Nitrogeno S. de R.L. de C.V. (50%); Helios S.p.A. (49%); Tyczka Industrie-Gases GmbH (50%); INFRA Group (40%); and principally, other industrial gas producers. 30 September 2020 2019 Current assets $1,943.5 $1,660.6 Noncurrent assets 4,529.2 4,400.4 Current liabilities 765.3 725.1 Noncurrent liabilities 2,958.8 2,853.6 Year Ended 30 September 2020 2019 2018 Net sales $2,809.1 $2,885.6 $2,663.1 Sales less cost of sales 1,212.5 1,193.4 1,050.6 Operating income 748.6 763.4 635.3 Net income 567.8 492.4 388.0 Dividends received from equity affiliates were $107.0, $144.3, and $122.5 in fiscal years 2020, 2019, and 2018, respectively. The investment in net assets of and advances to equity affiliates as of 30 September 2020 and 2019 included investment in foreign affiliates of $1,431.3 and $1,275.4, respectively. As of 30 September 2020 and 2019, the amount of investment in companies accounted for by the equity method included equity method goodwill of $50.0 and $42.8, respectively. India Finance Act 2020 For the fiscal year ended 30 September 2020, equity affiliates' income includes a benefit of $33.8 due to tax legislation passed by the Indian government (the "India Finance Act"). This benefit relates to INOX Air Products Private Limited for the release of our share of accumulated dividend distribution taxes and is included in the fiscal year 2020 net income on a 100% basis in the table above. Refer to Note 22, Income Taxes , for additional information. U.S. Tax Cuts and Jobs Act For the fiscal year ended 30 September 2018, equity affiliates' income includes an expense of $28.5 for our proportionate share of the impact of the U.S. Tax Cuts and Jobs Act primarily recorded during the first quarter of fiscal year 2018. This expense is included in the fiscal year 2018 net income on a 100% basis in the table above. Refer to Note 22, Income Taxes , for additional information. Jazan Gas Project Company On 19 April 2015, a joint venture between Air Products and ACWA Holding entered into a 20-year oxygen and nitrogen supply agreement to supply Saudi Aramco’s oil refinery and power plant being built in Jazan, Saudi Arabia. Air Products owns 26% of the joint venture and guarantees the repayment of its share of an equity bridge loan. ACWA also guarantees their share of the loan. We determined that the joint venture is a variable interest entity, for which we are not the primary beneficiary. As of 30 September 2020, our consolidated balance sheets included $94.4 reflected within "Payables and accrued liabilities" for our obligation to make future equity contributions in 2021 based on our proportionate share of the advances received by the joint venture under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Sep. 30, 2020</t>
        </is>
      </c>
    </row>
    <row r="3">
      <c r="A3" s="3" t="inlineStr">
        <is>
          <t>Property, Plant and Equipment [Abstract]</t>
        </is>
      </c>
    </row>
    <row r="4">
      <c r="A4" s="4" t="inlineStr">
        <is>
          <t>Plant and Equipment, Net</t>
        </is>
      </c>
      <c r="B4" s="4" t="inlineStr">
        <is>
          <t>PLANT AND EQUIPMENT, NET The major classes of plant and equipment are as follows: 30 September Useful Life 2020 2019 Land $296.8 $281.5 Buildings 30 997.8 946.8 Production facilities (A) 10 to 20 17,289.7 15,602.1 Distribution and other machinery and equipment (B) 5 to 25 4,807.7 4,491.9 Construction in progress 1,784.2 1,011.4 Plant and equipment, at cost 25,176.2 22,333.7 Less: Accumulated depreciation 13,211.5 11,996.1 Plant and equipment, net $11,964.7 $10,337.6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 Depreciation expense was $1,150.5, $1,049.7, and $940.7 in fiscal years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GOODWILL Changes to the carrying amount of consolidated goodwill by segment are as follows: Industrial Industrial Industrial Industrial Corporate and other Total Goodwill, net at 30 September 2018 $162.1 $424.4 $171.9 $20.1 $10.4 $788.9 Acquisitions — 38.5 10.1 — — 48.6 Currency translation and other (5.8) (30.6) (3.5) (0.5) — (40.4) Goodwill, net at 30 September 2019 $156.3 $432.3 $178.5 $19.6 $10.4 $797.1 Acquisitions — 66.6 — — 4.5 71.1 Currency translation and other (3.7) 25.2 1.9 (0.1) — 23.3 Goodwill, net at 30 September 2020 $152.6 $524.1 $180.4 $19.5 $14.9 $891.5 30 September 2020 2019 2018 Goodwill, gross $1,230.2 $1,162.2 $1,194.7 Accumulated impairment losses (A) (338.7) (365.1) (405.8) Goodwill, net $891.5 $797.1 $788.9 (A) Accumulated impairment losses include the impacts of currency translation. These losses are attributable to our Latin America reporting unit ("LASA") within the Industrial Gases – America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Income Statements - USD ($) shares in Millions, $ in Millions</t>
        </is>
      </c>
      <c r="C1" s="2" t="inlineStr">
        <is>
          <t>12 Months Ended</t>
        </is>
      </c>
    </row>
    <row r="2">
      <c r="C2" s="2" t="inlineStr">
        <is>
          <t>Sep. 30, 2020</t>
        </is>
      </c>
      <c r="D2" s="2" t="inlineStr">
        <is>
          <t>Sep. 30, 2019</t>
        </is>
      </c>
      <c r="E2" s="2" t="inlineStr">
        <is>
          <t>Sep. 30, 2018</t>
        </is>
      </c>
    </row>
    <row r="3">
      <c r="A3" s="3" t="inlineStr">
        <is>
          <t>Income Statement [Abstract]</t>
        </is>
      </c>
    </row>
    <row r="4">
      <c r="A4" s="4" t="inlineStr">
        <is>
          <t>Sales</t>
        </is>
      </c>
      <c r="C4" s="7" t="n">
        <v>8856.299999999999</v>
      </c>
      <c r="D4" s="7" t="n">
        <v>8918.9</v>
      </c>
      <c r="E4" s="7" t="n">
        <v>8930.200000000001</v>
      </c>
    </row>
    <row r="5">
      <c r="A5" s="4" t="inlineStr">
        <is>
          <t>Cost of sales</t>
        </is>
      </c>
      <c r="C5" s="8" t="n">
        <v>5858.1</v>
      </c>
      <c r="D5" s="8" t="n">
        <v>5975.5</v>
      </c>
      <c r="E5" s="8" t="n">
        <v>6189.5</v>
      </c>
    </row>
    <row r="6">
      <c r="A6" s="4" t="inlineStr">
        <is>
          <t>Facility closure</t>
        </is>
      </c>
      <c r="C6" s="6" t="n">
        <v>0</v>
      </c>
      <c r="D6" s="6" t="n">
        <v>29</v>
      </c>
      <c r="E6" s="6" t="n">
        <v>0</v>
      </c>
    </row>
    <row r="7">
      <c r="A7" s="4" t="inlineStr">
        <is>
          <t>Selling and administrative</t>
        </is>
      </c>
      <c r="C7" s="8" t="n">
        <v>775.9</v>
      </c>
      <c r="D7" s="6" t="n">
        <v>750</v>
      </c>
      <c r="E7" s="8" t="n">
        <v>760.8</v>
      </c>
    </row>
    <row r="8">
      <c r="A8" s="4" t="inlineStr">
        <is>
          <t>Research and development</t>
        </is>
      </c>
      <c r="C8" s="8" t="n">
        <v>83.90000000000001</v>
      </c>
      <c r="D8" s="8" t="n">
        <v>72.90000000000001</v>
      </c>
      <c r="E8" s="8" t="n">
        <v>64.5</v>
      </c>
    </row>
    <row r="9">
      <c r="A9" s="4" t="inlineStr">
        <is>
          <t>Cost reduction actions</t>
        </is>
      </c>
      <c r="C9" s="6" t="n">
        <v>0</v>
      </c>
      <c r="D9" s="8" t="n">
        <v>25.5</v>
      </c>
      <c r="E9" s="6" t="n">
        <v>0</v>
      </c>
    </row>
    <row r="10">
      <c r="A10" s="4" t="inlineStr">
        <is>
          <t>Gain on exchange of equity affiliate investments</t>
        </is>
      </c>
      <c r="C10" s="6" t="n">
        <v>0</v>
      </c>
      <c r="D10" s="8" t="n">
        <v>29.1</v>
      </c>
      <c r="E10" s="6" t="n">
        <v>0</v>
      </c>
    </row>
    <row r="11">
      <c r="A11" s="4" t="inlineStr">
        <is>
          <t>Company headquarters relocation income (expense)</t>
        </is>
      </c>
      <c r="C11" s="8" t="n">
        <v>33.8</v>
      </c>
      <c r="D11" s="6" t="n">
        <v>0</v>
      </c>
      <c r="E11" s="6" t="n">
        <v>0</v>
      </c>
    </row>
    <row r="12">
      <c r="A12" s="4" t="inlineStr">
        <is>
          <t>Other income (expense), net</t>
        </is>
      </c>
      <c r="C12" s="8" t="n">
        <v>65.40000000000001</v>
      </c>
      <c r="D12" s="8" t="n">
        <v>49.3</v>
      </c>
      <c r="E12" s="8" t="n">
        <v>50.2</v>
      </c>
    </row>
    <row r="13">
      <c r="A13" s="4" t="inlineStr">
        <is>
          <t>Operating Income</t>
        </is>
      </c>
      <c r="C13" s="8" t="n">
        <v>2237.6</v>
      </c>
      <c r="D13" s="8" t="n">
        <v>2144.4</v>
      </c>
      <c r="E13" s="8" t="n">
        <v>1965.6</v>
      </c>
    </row>
    <row r="14">
      <c r="A14" s="4" t="inlineStr">
        <is>
          <t>Equity affiliates' income</t>
        </is>
      </c>
      <c r="C14" s="8" t="n">
        <v>264.8</v>
      </c>
      <c r="D14" s="8" t="n">
        <v>215.4</v>
      </c>
      <c r="E14" s="8" t="n">
        <v>174.8</v>
      </c>
    </row>
    <row r="15">
      <c r="A15" s="4" t="inlineStr">
        <is>
          <t>Interest expense</t>
        </is>
      </c>
      <c r="C15" s="8" t="n">
        <v>109.3</v>
      </c>
      <c r="D15" s="6" t="n">
        <v>137</v>
      </c>
      <c r="E15" s="8" t="n">
        <v>130.5</v>
      </c>
    </row>
    <row r="16">
      <c r="A16" s="4" t="inlineStr">
        <is>
          <t>Other non-operating income (expense), net</t>
        </is>
      </c>
      <c r="C16" s="8" t="n">
        <v>30.7</v>
      </c>
      <c r="D16" s="8" t="n">
        <v>66.7</v>
      </c>
      <c r="E16" s="8" t="n">
        <v>5.1</v>
      </c>
    </row>
    <row r="17">
      <c r="A17" s="4" t="inlineStr">
        <is>
          <t>Income From Continuing Operations Before Taxes</t>
        </is>
      </c>
      <c r="C17" s="8" t="n">
        <v>2423.8</v>
      </c>
      <c r="D17" s="8" t="n">
        <v>2289.5</v>
      </c>
      <c r="E17" s="6" t="n">
        <v>2015</v>
      </c>
    </row>
    <row r="18">
      <c r="A18" s="4" t="inlineStr">
        <is>
          <t>Income tax provision</t>
        </is>
      </c>
      <c r="C18" s="8" t="n">
        <v>478.4</v>
      </c>
      <c r="D18" s="8" t="n">
        <v>480.1</v>
      </c>
      <c r="E18" s="8" t="n">
        <v>524.3</v>
      </c>
    </row>
    <row r="19">
      <c r="A19" s="4" t="inlineStr">
        <is>
          <t>Income From Continuing Operations</t>
        </is>
      </c>
      <c r="C19" s="8" t="n">
        <v>1945.4</v>
      </c>
      <c r="D19" s="8" t="n">
        <v>1809.4</v>
      </c>
      <c r="E19" s="8" t="n">
        <v>1490.7</v>
      </c>
    </row>
    <row r="20">
      <c r="A20" s="4" t="inlineStr">
        <is>
          <t>(Loss) Income from discontinued operations, net of tax</t>
        </is>
      </c>
      <c r="C20" s="8" t="n">
        <v>-14.3</v>
      </c>
      <c r="D20" s="6" t="n">
        <v>0</v>
      </c>
      <c r="E20" s="8" t="n">
        <v>42.2</v>
      </c>
    </row>
    <row r="21">
      <c r="A21" s="4" t="inlineStr">
        <is>
          <t>Net Income</t>
        </is>
      </c>
      <c r="C21" s="8" t="n">
        <v>1931.1</v>
      </c>
      <c r="D21" s="8" t="n">
        <v>1809.4</v>
      </c>
      <c r="E21" s="8" t="n">
        <v>1532.9</v>
      </c>
    </row>
    <row r="22">
      <c r="A22" s="4" t="inlineStr">
        <is>
          <t>Net income attributable to noncontrolling interests of continuing operations</t>
        </is>
      </c>
      <c r="C22" s="8" t="n">
        <v>44.4</v>
      </c>
      <c r="D22" s="8" t="n">
        <v>49.4</v>
      </c>
      <c r="E22" s="8" t="n">
        <v>35.1</v>
      </c>
    </row>
    <row r="23">
      <c r="A23" s="4" t="inlineStr">
        <is>
          <t>Net Income Attributable to Air Products</t>
        </is>
      </c>
      <c r="C23" s="8" t="n">
        <v>1886.7</v>
      </c>
      <c r="D23" s="6" t="n">
        <v>1760</v>
      </c>
      <c r="E23" s="8" t="n">
        <v>1497.8</v>
      </c>
    </row>
    <row r="24">
      <c r="A24" s="3" t="inlineStr">
        <is>
          <t>Net Income Attributable to Air Products</t>
        </is>
      </c>
    </row>
    <row r="25">
      <c r="A25" s="4" t="inlineStr">
        <is>
          <t>Net income from continuing operations</t>
        </is>
      </c>
      <c r="C25" s="6" t="n">
        <v>1901</v>
      </c>
      <c r="D25" s="6" t="n">
        <v>1760</v>
      </c>
      <c r="E25" s="8" t="n">
        <v>1455.6</v>
      </c>
    </row>
    <row r="26">
      <c r="A26" s="4" t="inlineStr">
        <is>
          <t>Net (loss) income from discontinued operations</t>
        </is>
      </c>
      <c r="C26" s="8" t="n">
        <v>-14.3</v>
      </c>
      <c r="D26" s="6" t="n">
        <v>0</v>
      </c>
      <c r="E26" s="8" t="n">
        <v>42.2</v>
      </c>
    </row>
    <row r="27">
      <c r="A27" s="4" t="inlineStr">
        <is>
          <t>Net Income Attributable to Air Products</t>
        </is>
      </c>
      <c r="C27" s="7" t="n">
        <v>1886.7</v>
      </c>
      <c r="D27" s="5" t="n">
        <v>1760</v>
      </c>
      <c r="E27" s="7" t="n">
        <v>1497.8</v>
      </c>
    </row>
    <row r="28">
      <c r="A28" s="3" t="inlineStr">
        <is>
          <t>Per Share Data</t>
        </is>
      </c>
    </row>
    <row r="29">
      <c r="A29" s="4" t="inlineStr">
        <is>
          <t>Basic EPS from continuing operations (in dollars per share)</t>
        </is>
      </c>
      <c r="B29" s="4" t="inlineStr">
        <is>
          <t>[1]</t>
        </is>
      </c>
      <c r="C29" s="9" t="n">
        <v>8.59</v>
      </c>
      <c r="D29" s="9" t="n">
        <v>7.99</v>
      </c>
      <c r="E29" s="9" t="n">
        <v>6.64</v>
      </c>
    </row>
    <row r="30">
      <c r="A30" s="4" t="inlineStr">
        <is>
          <t>Basic EPS from discontinued operations (in dollars per share)</t>
        </is>
      </c>
      <c r="B30" s="4" t="inlineStr">
        <is>
          <t>[1]</t>
        </is>
      </c>
      <c r="C30" s="10" t="n">
        <v>-0.06</v>
      </c>
      <c r="D30" s="6" t="n">
        <v>0</v>
      </c>
      <c r="E30" s="10" t="n">
        <v>0.19</v>
      </c>
    </row>
    <row r="31">
      <c r="A31" s="4" t="inlineStr">
        <is>
          <t>Basic EPS Attributable to Air Products (in dollars per share)</t>
        </is>
      </c>
      <c r="B31" s="4" t="inlineStr">
        <is>
          <t>[1]</t>
        </is>
      </c>
      <c r="C31" s="10" t="n">
        <v>8.529999999999999</v>
      </c>
      <c r="D31" s="10" t="n">
        <v>7.99</v>
      </c>
      <c r="E31" s="10" t="n">
        <v>6.83</v>
      </c>
    </row>
    <row r="32">
      <c r="A32" s="4" t="inlineStr">
        <is>
          <t>Diluted EPS from continuing operations (in dollars per share)</t>
        </is>
      </c>
      <c r="B32" s="4" t="inlineStr">
        <is>
          <t>[1]</t>
        </is>
      </c>
      <c r="C32" s="10" t="n">
        <v>8.550000000000001</v>
      </c>
      <c r="D32" s="10" t="n">
        <v>7.94</v>
      </c>
      <c r="E32" s="10" t="n">
        <v>6.59</v>
      </c>
    </row>
    <row r="33">
      <c r="A33" s="4" t="inlineStr">
        <is>
          <t>Diluted EPS from discontinued operations (in dollars per share)</t>
        </is>
      </c>
      <c r="B33" s="4" t="inlineStr">
        <is>
          <t>[1]</t>
        </is>
      </c>
      <c r="C33" s="10" t="n">
        <v>-0.06</v>
      </c>
      <c r="D33" s="6" t="n">
        <v>0</v>
      </c>
      <c r="E33" s="10" t="n">
        <v>0.19</v>
      </c>
    </row>
    <row r="34">
      <c r="A34" s="4" t="inlineStr">
        <is>
          <t>Diluted EPS Attributable to Air Products (in dollars per share)</t>
        </is>
      </c>
      <c r="B34" s="4" t="inlineStr">
        <is>
          <t>[1]</t>
        </is>
      </c>
      <c r="C34" s="9" t="n">
        <v>8.49</v>
      </c>
      <c r="D34" s="9" t="n">
        <v>7.94</v>
      </c>
      <c r="E34" s="9" t="n">
        <v>6.78</v>
      </c>
    </row>
    <row r="35">
      <c r="A35" s="3" t="inlineStr">
        <is>
          <t>Weighted Average Common Shares (in millions)</t>
        </is>
      </c>
    </row>
    <row r="36">
      <c r="A36" s="4" t="inlineStr">
        <is>
          <t>Basic</t>
        </is>
      </c>
      <c r="C36" s="8" t="n">
        <v>221.2</v>
      </c>
      <c r="D36" s="8" t="n">
        <v>220.3</v>
      </c>
      <c r="E36" s="8" t="n">
        <v>219.3</v>
      </c>
    </row>
    <row r="37">
      <c r="A37" s="4" t="inlineStr">
        <is>
          <t>Diluted</t>
        </is>
      </c>
      <c r="C37" s="8" t="n">
        <v>222.3</v>
      </c>
      <c r="D37" s="8" t="n">
        <v>221.6</v>
      </c>
      <c r="E37" s="8" t="n">
        <v>220.8</v>
      </c>
    </row>
    <row r="38"/>
    <row r="39">
      <c r="A39" s="4" t="inlineStr">
        <is>
          <t>[1]</t>
        </is>
      </c>
      <c r="B39" s="4" t="inlineStr">
        <is>
          <t>Earnings per share ("EPS") is calculated independently for each component and may not sum to total EPS due to rounding.</t>
        </is>
      </c>
    </row>
  </sheetData>
  <mergeCells count="4">
    <mergeCell ref="A1:B2"/>
    <mergeCell ref="C1:E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INTANGIBLE ASSETS The table below summarizes the major classes of our intangible assets: 2020 2019 30 September Gross Accumulated Net Gross Accumulated Net Customer relationships $538.0 ($209.9) $328.1 $487.9 ($179.8) $308.1 Patents and technology 39.1 (16.3) 22.8 39.0 (13.3) 25.7 Other 77.6 (33.7) 43.9 75.0 (33.4) 41.6 Total finite-lived intangible assets 654.7 (259.9) 394.8 601.9 (226.5) 375.4 Trade names and trademarks (indefinite-lived) 52.2 (11.2) 41.0 56.2 (12.1) 44.1 Total Intangible Assets $706.9 ($271.1) $435.8 $658.1 ($238.6) $419.5 The increase in net intangible assets in fiscal year 2020 was primarily attributable to intangible assets acquired through business combinations, partially offset by amortization. Amortization expense for intangible assets was $34.5, $33.1, and $30.0 in fiscal years 2020, 2019, and 2018, respectively. Refer to Note 1, Major Accounting Policies , for the amortization periods for each major class of intangible assets. The table below details projected annual amortization expense for intangible assets as of 30 September 2020: 2021 $36.6 2022 34.1 2023 33.0 2024 31.8 2025 30.7 Thereafter 228.6 Total $394.8 Indefinite-lived intangible assets are subject to impairment testing at least annually or more frequently if events or changes in circumstances indicate that potential impairment exists. The impairment test for indefinite-lived intangible assets involves calculating the fair value of the indefinite-lived intangible assets and comparing the fair value to their carrying value. If the fair value is less than the carrying value, the difference is recorded as an impairment loss. During the fourth quarter of fiscal year 2020, we conducted our annual impairment test of indefinite-lived intangible assets and determined that the fair value of all our intangible assets exceeded their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As discussed in Note 2, New Accounting Guidance , we adopted the new lease guidance in fiscal year 2020 using a modified retrospective approach with the election to apply the guidance as of 1 October 2019. For adoption, we elected the package of practical expedients permitted under the transition guidance to carry forward the historical lease populations as well as their classifications existing as of the adoption date (i.e. contracts having a lease commencement date prior to 1 October 2019). Refer to Note 1, Major Accounting Policies , and Note 2, New Accounting Guidance , for additional information on our adoption and related policies under the new lease standard. Lessee Accounting We are the lessee under various agreements for real estate, vehicles, aircraft, and other equipment that are accounted for as operating leases. Our finance leases principally relate to the right to use machinery and equipment and are not material. The operating lease expense for fiscal year 2020 was $80.1. This amount excludes short-term and variable lease expenses, which were not material. Amounts associated with operating leases and their presentation on our consolidated balance sheets as of our most recent balance sheet date and our adoption date are as follows: 30 September 2020 1 October 2019 Operating lease ROU asset Other noncurrent assets $376.8 $332.3 Operating lease liabilities Payables and accrued liabilities 70.7 68.6 Other noncurrent liabilities 335.8 306.7 Total Operating Lease Liabilities $406.5 $375.3 The difference between the ROU assets and lease liabilities recorded upon adoption primarily relate to the land lease associated with our former Energy-from-Waste business in which an ROU asset was not recognized. 30 September 2020 Weighted-average remaining lease term (in years) (A) 15.7 Weighted-average discount rate (B) 2.1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At 30 September 2020, the maturity analysis of lease liabilities, showing the undiscounted cash flows, were as follows: Operating 2021 $78.5 2022 55.7 2023 46.5 2024 37.5 2025 30.5 Thereafter 226.0 Total Undiscounted Lease Payments 474.7 Imputed interest (68.2) Present Value of Lease Liability Recognized on the Balance Sheet $406.5 As previously disclosed in our 2019 Form 10-K, at 30 September 2019, prior to our adoption of the new lease guidance, our rent expense under operating leases, including month-to-month agreements was $87.0 and $82.7 in fiscal years 2019 and 2018, respectively. In addition, minimum payments due under leases were as follows: Operating 2020 $75.1 2021 62.6 2022 44.4 2023 35.9 2024 28.6 Thereafter 171.4 Total Undiscounted Lease Payments $418.0 The impacts associated with our operating leases on the consolidated statements of cash flows are reflected within "Other adjustments" within operating activities. This includes the non-cash operating lease expense of $80.1 as well as a use of cash of $90.0 for payments on amounts included in the measurement of the lease liability for fiscal year 2020. In addition to the ROU assets established upon adoption, we recorded $110 of non-cash additions during fiscal year 2020. We have additional operating leases that have not yet commenced as of 30 September 2020 having lease payments totaling approximately $60. Lessor Accounting Historically, certain contracts associated with facilities that are built to provide product to a specific customer were accounted for as leases. As noted above, we elected the package of practical expedients permitted under the transition guidance to carry forward these lease determinations as of 30 September 2019. As we generally control the operations and maintenance of the assets that provide the supply of gas to our customers, there have been no new arrangements that qualified as a lease in fiscal year 2020. In cases where operating lease treatment is appropriate, there is no difference in revenue recognition over the life of the contract as compared to accounting for the contract under a sale of gas agreement. Under the new lease standard,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In cases where sales-type lease treatment is appropriate, revenue and expense are recognized up front for the sale of equipment component of the contract as compared to revenue recognition over the life of the arrangement under contracts not qualifying as sales-type leases. Additionally, a portion of the revenue representing interest income from the financing component of the lease receivable is reflected as sales over the life of the contract. During fiscal year 2020, we recognized interest income of $71.2 on our lease receivables.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 Lease receivables, net, primarily relate to sales-type leases and are mostly included within "Noncurrent lease receivables" on our consolidated balance sheets, with the remaining balance in "Other receivables and current assets." As of 30 September 2020 and 2019, the credit quality of lease receivables did not require a material allowance for credit losses. Lease payments collected in fiscal years 2020, 2019, and 2018 were $162.8, $171.6, and $182.7, respectively. These payments reduced the lease receivable balance by $91.6, $94.6, and $97.4 in fiscal years 2020, 2019, and 2018, respectively. At 30 September 2020, minimum lease payments expected to be collected, which reconciles to lease receivables, net, were as follows: 2021 $153.9 2022 147.0 2023 142.5 2024 136.2 2025 130.7 Thereafter 608.5 Total 1,318.8 Unearned interest income (415.8) Lease Receivables, net $903.0 As previously disclosed in our 2019 Form 10-K, at 30 September 2019, prior to our adoption of the new lease guidance, minimum lease payments expected to be collected were as follows: 2020 $162.5 2021 156.9 2022 145.7 2023 139.4 2024 133.2 Thereafter 715.5 Total 1,453.2 Unearned interest income (472.3) Lease Receivables, net $980.9 Other than lease payments received during fiscal year 2020 and the impact of currency, there have been no significant changes to our minimum lease payments expected to be collected since those disclosed as of 30 September 2019 in our 2019 Form 10-K.</t>
        </is>
      </c>
    </row>
    <row r="5">
      <c r="A5" s="4" t="inlineStr">
        <is>
          <t>Leases</t>
        </is>
      </c>
      <c r="B5" s="4" t="inlineStr">
        <is>
          <t>LEASES As discussed in Note 2, New Accounting Guidance , we adopted the new lease guidance in fiscal year 2020 using a modified retrospective approach with the election to apply the guidance as of 1 October 2019. For adoption, we elected the package of practical expedients permitted under the transition guidance to carry forward the historical lease populations as well as their classifications existing as of the adoption date (i.e. contracts having a lease commencement date prior to 1 October 2019). Refer to Note 1, Major Accounting Policies , and Note 2, New Accounting Guidance , for additional information on our adoption and related policies under the new lease standard. Lessee Accounting We are the lessee under various agreements for real estate, vehicles, aircraft, and other equipment that are accounted for as operating leases. Our finance leases principally relate to the right to use machinery and equipment and are not material. The operating lease expense for fiscal year 2020 was $80.1. This amount excludes short-term and variable lease expenses, which were not material. Amounts associated with operating leases and their presentation on our consolidated balance sheets as of our most recent balance sheet date and our adoption date are as follows: 30 September 2020 1 October 2019 Operating lease ROU asset Other noncurrent assets $376.8 $332.3 Operating lease liabilities Payables and accrued liabilities 70.7 68.6 Other noncurrent liabilities 335.8 306.7 Total Operating Lease Liabilities $406.5 $375.3 The difference between the ROU assets and lease liabilities recorded upon adoption primarily relate to the land lease associated with our former Energy-from-Waste business in which an ROU asset was not recognized. 30 September 2020 Weighted-average remaining lease term (in years) (A) 15.7 Weighted-average discount rate (B) 2.1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At 30 September 2020, the maturity analysis of lease liabilities, showing the undiscounted cash flows, were as follows: Operating 2021 $78.5 2022 55.7 2023 46.5 2024 37.5 2025 30.5 Thereafter 226.0 Total Undiscounted Lease Payments 474.7 Imputed interest (68.2) Present Value of Lease Liability Recognized on the Balance Sheet $406.5 As previously disclosed in our 2019 Form 10-K, at 30 September 2019, prior to our adoption of the new lease guidance, our rent expense under operating leases, including month-to-month agreements was $87.0 and $82.7 in fiscal years 2019 and 2018, respectively. In addition, minimum payments due under leases were as follows: Operating 2020 $75.1 2021 62.6 2022 44.4 2023 35.9 2024 28.6 Thereafter 171.4 Total Undiscounted Lease Payments $418.0 The impacts associated with our operating leases on the consolidated statements of cash flows are reflected within "Other adjustments" within operating activities. This includes the non-cash operating lease expense of $80.1 as well as a use of cash of $90.0 for payments on amounts included in the measurement of the lease liability for fiscal year 2020. In addition to the ROU assets established upon adoption, we recorded $110 of non-cash additions during fiscal year 2020. We have additional operating leases that have not yet commenced as of 30 September 2020 having lease payments totaling approximately $60. Lessor Accounting Historically, certain contracts associated with facilities that are built to provide product to a specific customer were accounted for as leases. As noted above, we elected the package of practical expedients permitted under the transition guidance to carry forward these lease determinations as of 30 September 2019. As we generally control the operations and maintenance of the assets that provide the supply of gas to our customers, there have been no new arrangements that qualified as a lease in fiscal year 2020. In cases where operating lease treatment is appropriate, there is no difference in revenue recognition over the life of the contract as compared to accounting for the contract under a sale of gas agreement. Under the new lease standard,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In cases where sales-type lease treatment is appropriate, revenue and expense are recognized up front for the sale of equipment component of the contract as compared to revenue recognition over the life of the arrangement under contracts not qualifying as sales-type leases. Additionally, a portion of the revenue representing interest income from the financing component of the lease receivable is reflected as sales over the life of the contract. During fiscal year 2020, we recognized interest income of $71.2 on our lease receivables.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 Lease receivables, net, primarily relate to sales-type leases and are mostly included within "Noncurrent lease receivables" on our consolidated balance sheets, with the remaining balance in "Other receivables and current assets." As of 30 September 2020 and 2019, the credit quality of lease receivables did not require a material allowance for credit losses. Lease payments collected in fiscal years 2020, 2019, and 2018 were $162.8, $171.6, and $182.7, respectively. These payments reduced the lease receivable balance by $91.6, $94.6, and $97.4 in fiscal years 2020, 2019, and 2018, respectively. At 30 September 2020, minimum lease payments expected to be collected, which reconciles to lease receivables, net, were as follows: 2021 $153.9 2022 147.0 2023 142.5 2024 136.2 2025 130.7 Thereafter 608.5 Total 1,318.8 Unearned interest income (415.8) Lease Receivables, net $903.0 As previously disclosed in our 2019 Form 10-K, at 30 September 2019, prior to our adoption of the new lease guidance, minimum lease payments expected to be collected were as follows: 2020 $162.5 2021 156.9 2022 145.7 2023 139.4 2024 133.2 Thereafter 715.5 Total 1,453.2 Unearned interest income (472.3) Lease Receivables, net $980.9 Other than lease payments received during fiscal year 2020 and the impact of currency, there have been no significant changes to our minimum lease payments expected to be collected since those disclosed as of 30 September 2019 in our 2019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and third-party debt. This portfolio of forward exchange contracts consists primarily of Euros and U.S. Dollars. The maximum remaining term of any forward exchange contract currently outstanding and designated as a cash flow hedge at 30 September 2020 is 2.8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business activity and sourcing decisions. The table below summarizes our outstanding currency price risk management instruments: 2020 2019 30 September US$ Years US$ Years Forward Exchange Contracts Cash flow hedges $2,842.1 0.5 $2,418.2 0.5 Net investment hedges 636.6 3.8 830.8 0.9 Not designated 1,685.2 0.3 1,053.5 0.6 Total Forward Exchange Contracts $5,163.9 0.8 $4,302.5 0.6 The increase in the notional value of cash flow hedges from 30 September 2019 to 30 September 2020 is primarily due to the addition of a forward exchange contract that hedges the repayment of our Eurobond maturing in fiscal year 2021. The increase in the notional value of our forward exchange contracts that are not designated is primarily due to the origination of forward exchange contracts that offset other forward exchange contracts previously designated as net investment hedges or cash flow hedges that were de-designated during fiscal year 2020. We also use foreign currency-denominated debt to hedge the foreign currency exposures of our net investment in certain foreign subsidiaries. The designated foreign currency-denominated debt and related accrued interest was €1,288.7 million ($1,510.8) at 30 September 2020 and €951.3 million ($1,036.9) at 30 September 2019. The designated foreign currency-denominated debt is presented within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our debt portfolio and hedging program are managed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0 September 2020,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Chinese Renminbi, U.S. Dollars and Indian Rupee, and U.S. Dollars and Chilean Pesos. The following table summarizes our outstanding interest rate management contracts and cross currency interest rate swaps: 2020 2019 30 September US$ Average Pay % Average Years US$ Average Pay % Average Years Interest rate swaps (fair value hedge) $200.0 LIBOR 2.76 % 1.1 $200.0 LIBOR 2.76 % 2.1 Cross currency interest rate swaps (net investment hedge) $201.6 4.27 % 3.12 % 3.2 $216.8 4.80 % 3.31 % 3.5 Cross currency interest rate swaps (cash flow hedge) $1,057.9 4.83 % 2.98 % 2.5 $1,129.3 4.92 % 3.04 % 2.3 Cross currency interest rate swaps (not designated) $12.8 5.39 % 3.54 % 3.2 $6.1 2.55 % 3.72 % 4.5 The table below provides the amounts recorded on the consolidated balance sheet related to cumulative basis adjustments for fair value hedges: Carrying amounts of hedged item Cumulative hedging adjustment, included in carrying amount 30 September 2020 2019 2020 2019 Long-term debt $405.4 $404.7 $5.7 $5.2 The table below summarizes the fair value and balance sheet location of our outstanding derivatives: 30 September Balance Sheet Location 2020 2019 Balance Sheet Location 2020 2019 Derivatives Designated as Hedging Instruments: Forward exchange contracts Other receivables and current assets $51.1 $79.0 Payables and accrued liabilities $22.5 $53.8 Interest rate management contracts Other receivables and current assets 14.7 24.8 Payables and accrued liabilities 0.4 1.1 Forward exchange contracts Other noncurrent assets 0.8 11.9 Other noncurrent 33.0 0.7 Interest rate management contracts Other noncurrent assets 44.3 60.9 Other noncurrent 1.7 0.7 Total Derivatives Designated as Hedging Instruments $110.9 $176.6 $57.6 $56.3 Derivatives Not Designated as Hedging Instruments: Forward exchange contracts Other receivables and current assets $31.7 $38.7 Payables and accrued liabilities $28.0 $36.3 Forward exchange contracts Other noncurrent assets — 8.4 Other noncurrent liabilities — 19.8 Interest rate management contracts Other noncurrent assets 0.7 0.5 Other noncurrent — — Total Derivatives Not Designated as Hedging Instruments $32.4 $47.6 $28.0 $56.1 Total Derivatives $143.3 $224.2 $85.6 $112.4 Refer to Note 14, Fair Value Measurements , which defines fair value, describes the method for measuring fair value, and provides additional disclosures regarding fair value measurements. The tables below summarize gains (losses) recognized in other comprehensive income during the period related to our net investment and cash flow hedging relationships: 2020 2019 Net Investment Hedging Relationships Forward exchange contracts ($15.9) $51.5 Foreign currency debt (100.2) 65.3 Cross currency interest rate swaps 1.9 12.6 Total Amount Recognized in OCI (114.2) 129.4 Tax effects 28.2 (30.9) Net Amount Recognized in OCI ($86.0) $98.5 2020 2019 Derivatives in Cash Flow Hedging Relationships Forward exchange contracts $116.6 ($30.3) Forward exchange contracts, excluded components (15.2) (16.1) Other (A) (34.2) 0.8 Total Amount Recognized in OCI 67.2 (45.6) Tax effects (23.7) 1.5 Net Amount Recognized in OCI $43.5 ($44.1)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 The table below summarizes the location and amounts recognized in income related to our cash flow and fair value hedging relationships by contract type: Sales Cost of Sales Other Income (Expense), Net Interest Expense Other Non-Operating Income (Expense), Net 2020 2019 2020 2019 2020 2019 2020 2019 2020 2019 Total Amounts Presented in the Consolidated Income Statement in which the Effects of Cash Flow and Fair Value Hedges are Recorded $8,856.3 $8,918.9 $5,858.1 $5,975.5 $65.4 $49.3 $109.3 $137.0 $30.7 $66.7 (Gain) Loss Effects of Cash Flow Hedging: Forward Exchange Contracts: Amount reclassified from OCI into income (A) ($0.2) $0.5 ($1.0) $0.3 $— $28.5 $— $16.0 ($117.9) $— Amount excluded from effectiveness testing recognized in earnings based on amortization approach (A) — — — — — — — — 17.0 — Other: Amount reclassified from OCI into income (B) — — — — — (32.4) 4.2 3.9 22.5 — Total (Gain) Loss Reclassified from OCI to Income (0.2) 0.5 (1.0) 0.3 — (3.9) 4.2 19.9 (78.4) — Tax effects — (0.1) 0.2 (0.1) — 0.9 (1.4) (5.2) 18.9 — Net (Gain) Loss Reclassified from OCI to Income ($0.2) $0.4 ($0.8) $0.2 $— ($3.0) $2.8 $14.7 ($59.5) $— (Gain) Loss Effects of Fair Value Hedging: Other: Hedged items $— $— $— $— $— $— $0.5 $4.3 $— $— Derivatives designated as hedging instruments — — — — — — (0.5) (4.3) — — Total (Gain) Loss Recognized in Income $— $— $— $— $— $— $— $— $— $— (A) Net amount excluded from effectiveness testing recognized in interest expense for fiscal year 2019, see Note 2, New Accounting Guidance , for additional details. (B)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The table below summarizes the location and amounts recognized in income related to our derivatives not designated as hedging instruments by contract type: Other Income (Expense), Net Other Non-Operating Income (Expense), Net 2020 2019 2020 2019 The Effects of Derivatives Not Designated as Hedging Instruments: Forward Exchange Contracts ($1.5) $1.3 $1.1 $— Other — (2.0) 0.7 — Total (Gain) Loss Recognized in Income ($1.5) ($0.7) $1.8 $— The amount of unrealized gains and losses related to cash flow hedges as of 30 September 2020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30.0 and $30.1 as of 30 September 2020 and 2019,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76.5 and $157.1 as of 30 September 2020 and 2019, respectively. No financial institution is required to post collateral at this time, as all have credit ratings at or above thresh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 Level 1 —Quoted prices (unadjusted) in active markets for identical assets or liabilities. • Level 2 —Inputs that are observable for the asset or liability, either directly or indirectly through market corroboration, for substantially the full term of the asset or liability. • Level 3 —Inputs that are unobservable for the asset or liability based on our own assumptions about the assumptions market-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3,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2020 2019 30 September Carrying Value Fair Value Carrying Value Fair Value Assets Derivatives Forward exchange contracts $83.6 $83.6 $138.0 $138.0 Interest rate management contracts 59.7 59.7 86.2 86.2 Liabilities Derivatives Forward exchange contracts $83.5 $83.5 $110.6 $110.6 Interest rate management contracts 2.1 2.1 1.8 1.8 Long-term debt, including current portion and related party 7,900.1 8,278.4 3,267.8 3,350.9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on the consolidated balance sheets that are measured at fair value on a recurring basis: 2020 2019 30 September Total Level 1 Level 2 Level 3 Total Level 1 Level 2 Level 3 Assets at Fair Value Derivatives Forward exchange contracts $83.6 $— $83.6 $— $138.0 $— $138.0 $— Interest rate management contracts 59.7 — 59.7 — 86.2 — 86.2 — Total Assets at Fair Value $143.3 $— $143.3 $— $224.2 $— $224.2 $— Liabilities at Fair Value Derivatives Forward exchange contracts $83.5 $— $83.5 $— $110.6 $— $110.6 $— Interest rate management contracts 2.1 — 2.1 — 1.8 — 1.8 — Total Liabilities at Fair Value $85.6 $— $85.6 $— $112.4 $— $11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In fiscal year 2020, Air Products issued U.S. Dollar- and Euro-denominated fixed-rate notes in multiple tranches with aggregate principal amounts of $3.8 billion and €1.0 billion ($1.2 billion as of 30 September 2020), respectively. The U.S. Dollar-denominated notes were issued on 30 April 2020, and the Euro-denominated notes were issued on 5 May 2020. The proceeds from these notes were reduced by deferred financing charges and discounts of approximately $45, which are being amortized over the life of the underlying bonds. We intend to use the majority of the proceeds to fund growth projects and repay debt maturities through 2021. In August 2020, we repaid a 2.0% Eurobond of €300.0 million that had been previously reflected as long-term debt due to our intent to refinance as of 30 September 2019. Total Debt The table below summarizes our total outstanding debt as reflected on our consolidated balance sheets as of 30 September 2020 and 2019: 30 September 2020 2019 Short-term borrowings (A) $7.7 $58.2 Current portion of long-term debt (B)(C) 470.0 40.4 Long-term debt 7,132.9 2,907.3 Long-term debt – related party (B) 297.2 320.1 Total Debt $7,907.8 $3,326.0 (A) Includes bank obligations with weighted average interest rates of 1.6% and 3.7% as of 30 September 2020 and 2019, respectively. (B) Our related party debt resulted from the 2018 acquisition of gasification and syngas clean-up assets from our joint venture partner, Lu'An, who partially funded the acquisition with a loan to the joint venture. (C) Includes current portions of long-term debt owed to Lu'An of $41.3 and $37.8 as of 30 September 2020 and 2019, respectively. Long-term Debt The coupon interest rates, maturities, and carrying amounts of our long-term debt as of 30 September 2020 and 2019 are summarized in the table below: 30 September Fiscal Year 2020 2019 Payable in U.S. Dollars Debentures 8.75% 2021 $18.4 $18.4 Medium-term Notes (weighted average rate) Series E 7.6% 2026 17.2 17.2 Senior Notes Note 3.0% 2022 400.0 400.0 Note 2.75% 2023 400.0 400.0 Note 3.35% 2024 400.0 400.0 Note 1.50% 2026 550.0 — Note 1.85% 2027 650.0 — Note 2.05% 2030 900.0 — Note 2.70% 2040 750.0 — Note 2.80% 2050 950.0 — Other (weighted average rate) Variable-rate industrial revenue bonds 0.1% 2035 to 2050 631.9 631.9 30 September Fiscal Year 2020 2019 Payable in Other Currencies Eurobonds 2.0% 2020 — 327.0 Eurobonds 0.375% 2021 410.3 381.5 Eurobonds 1.0% 2025 351.7 327.0 Eurobonds 0.50% 2028 586.2 — Eurobonds 0.80% 2032 586.2 — Other 2023 0.6 3.8 Related Party Chinese Renminbi 5.5% 2021 to 2027 338.5 357.9 Capital Lease Obligations (weighted average rate) Foreign 10.9% 2021 to 2036 9.2 10.1 Total Principal Amount 7,950.2 3,274.8 Less: Unamortized discount and debt issuance costs (55.8) (12.2) Less: Fair value hedge accounting adjustments (A) 5.7 5.2 Total Long-term Debt 7,900.1 3,267.8 Less: Current portion of long-term debt (470.0) (40.4) Less: Long-term debt – related party (297.2) (320.1) Long-term Debt $7,132.9 $2,907.3 (A) We have entered into LIBOR-based interest rate swap arrangements with various counterparty financial institutions on the 3.0% Senior Note maturing in fiscal year 2022. These interest rate swaps have been designated as fair value hedges of the Note. Refer to Note 13, Financial Instruments , for additional information. Maturities of long-term debt, including principal amounts owed to related parties, in each of the next five years and thereafter are as follows: 2021 $470.4 2022 441.7 2023 456.3 2024 456.4 2025 415.8 Thereafter 5,709.6 Total $7,950.2 Various debt agreements to which we are a party include financial covenants and other restrictions, including restrictions pertaining to the ability to create property liens and enter into certain sale and leaseback transactions. As of 30 September 2020, we are in compliance with all the financial and other covenants under our debt agreements. There were no additional commitments maintained by our foreign subsidiaries as of 30 September 2020. Cash paid for interest, net of amounts capitalized, was $67.2, $155.9, and $123.1 in fiscal years 2020, 2019, and 2018, respectively. Credit Agreement We have a $2,300 five-year revolving credit agreement maturing 31 March 2022 with a syndicate of banks (the “Credit Agreement”). Under the Credit Agreement, senior unsecured debt is available to us and certain of our subsidiaries. The Credit Agreement provides us a source of liquidity and supports our commercial paper program. Our only financial covenant under the Credit Agreement is a maximum ratio of total debt to total capitalization, or total debt plus total equity, no greater than 70%. No borrowings were outstanding under the Credit Agreement as of 30 Septembe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0</t>
        </is>
      </c>
    </row>
    <row r="3">
      <c r="A3" s="3" t="inlineStr">
        <is>
          <t>Retirement Benefits [Abstract]</t>
        </is>
      </c>
    </row>
    <row r="4">
      <c r="A4" s="4" t="inlineStr">
        <is>
          <t>Retirement Benefits</t>
        </is>
      </c>
      <c r="B4" s="4" t="inlineStr">
        <is>
          <t>RETIREMENT BENEFITS We and certain of our subsidiaries sponsor defined benefit pension plans and defined contribution plans that cover a substantial portion of our worldwide employees. The principal defined benefit pension plans are the U.S. salaried pension plan and the U.K. pension plan. These plans were closed to new participants in 2005, after which defined contribution plans were offered to new employee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Defined Benefit Pension Plans Pension benefits earned are generally based on years of service and compensation during active employment. The components of net periodic benefit cost for our defined benefit pension plans for fiscal years 2020, 2019, and 2018 were as follows: 2020 2019 2018 Year Ended 30 September U.S. International U.S. International U.S. International Service cost $23.4 $23.3 $21.4 $19.3 $25.5 $25.5 Interest cost 91.2 24.8 113.4 35.8 107.2 37.3 Expected return on plan assets (188.7) (77.4) (172.5) (75.1) (201.6) (81.7) Prior service cost amortization 1.2 — 1.1 — 1.6 — Actuarial loss amortization 83.7 19.5 65.3 10.9 87.4 40.2 Settlements 5.0 0.2 6.2 0.2 45.0 3.5 Special termination benefits — — 0.7 0.1 0.4 — Other — 0.8 — 0.8 — 1.5 Net Periodic (Benefit) Cost $15.8 ($8.8) $35.6 ($8.0) $65.5 $26.3 Our service costs are primarily included within "Cost of sales" and "Selling and administrative" on our consolidated income statements. The amount of service costs capitalized in fiscal years 2020, 2019 and 2018 were not material. The non-service related costs, including pension settlement losses, are presented outside operating income within "Other non-operating income (expense), net." During the fourth quarter of fiscal year 2018, we recognized a pension settlement loss of $43.7 primarily in connection with the transfer of certain pension assets and payment obligations for our U.S. salaried and hourly plans to an insurer through the purchase of an irrevocable, nonparticipating group annuity contract. The transaction does not change the amount of the monthly pension benefits received by affected retirees.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 losses when cash payments exceed the sum of the service and interest cost components of net periodic benefit cost of the plan for the fiscal year. We recognized pension settlement losses of $5.0, $6.2 and $5.2 in fiscal years 2020, 2019 and 2018, respectively, to accelerate recognition of a portion of actuarial losses deferred in accumulated other comprehensive loss, primarily associated with the U.S. supplementary pension plan. We calculate net periodic benefit cost for a given fiscal year based on assumptions developed at the end of the previous fiscal year. The following table sets forth the weighted average assumptions used in the calculation of net periodic benefit cost: 2020 2019 2018 U.S. International U.S. International U.S. International Discount rate – Service cost 3.3 % 1.5 % 4.3 % 2.5 % 3.9 % 2.6 % Discount rate – Interest cost 2.9 % 1.3 % 4.0 % 2.2 % 3.3 % 2.2 % Expected return on plan assets 7.0 % 5.0 % 7.0 % 5.3 % 7.5 % 5.8 % Rate of compensation increase 3.5 % 3.3 % 3.5 % 3.5 % 3.5 % 3.6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0 2019 U.S. International U.S. International Discount rate 2.7 % 1.5 % 3.2 % 1.5 % Rate of compensation increase 3.5 % 3.3 % 3.5 % 3.3 % The following tables reflect the change in the PBO and the change in the fair value of plan assets based on the plan year measurement date, as well as the amounts recognized in the consolidated balance sheets: 2020 2019 U.S. International U.S. International Change in Projected Benefit Obligation Obligation at beginning of year $3,281.6 $1,864.0 $2,922.8 $1,660.5 Service cost 23.4 23.3 21.4 19.3 Interest cost 91.2 24.8 113.4 35.8 Amendments 1.6 — 1.1 4.7 Actuarial loss (gain) 190.5 (11.6) 380.3 300.2 Settlements (11.7) (0.9) (12.2) (1.6) Special termination benefits — — 0.7 0.1 Participant contributions — 1.2 — 1.3 Benefits paid (152.5) (49.8) (146.2) (47.7) Currency translation and other (0.3) 98.7 0.3 (108.6) Obligation at End of Year $3,423.8 $1,949.7 $3,281.6 $1,864.0 2020 2019 U.S. International U.S. International Change in Plan Assets Fair value at beginning of year $2,832.4 $1,672.4 $2,684.9 $1,588.2 Actual return on plan assets 364.6 (3.1) 289.9 208.0 Company contributions 15.5 22.0 16.0 24.2 Participant contributions — 1.2 — 1.3 Benefits paid (152.5) (49.8) (146.2) (47.7) Settlements (11.7) (0.9) (12.2) (1.6) Currency translation and other — 85.0 — (100.0) Fair Value at End of Year $3,048.3 $1,726.8 $2,832.4 $1,672.4 Funded Status at End of Year ($375.5) ($222.9) ($449.2) ($191.6) 2020 2019 U.S. International U.S. International Amounts Recognized Noncurrent assets $26.5 $— $17.3 $11.4 Accrued liabilities 10.5 0.2 18.3 — Noncurrent liabilities 391.5 222.7 448.2 203.0 Net Liability Recognized $375.5 $222.9 $449.2 $191.6 The changes in plan assets and benefit obligation that have been recognized in other comprehensive income on a pretax basis during fiscal years 2020 and 2019 consist of the following: 2020 2019 U.S. International U.S. International Net actuarial loss arising during the period $14.6 $68.9 $262.9 $161.5 Amortization of net actuarial loss (88.7) (19.7) (71.5) (11.1) Prior service cost arising during the period 1.6 — 1.1 4.7 Amortization of prior service cost (1.2) — (1.1) — Total ($73.7) $49.2 $191.4 $155.1 The net actuarial loss represents the actual changes in the estimated obligation and plan assets that have not yet been recognized in the consolidated income statements and are included in accumulated other comprehensive loss. Actuarial losses arising during fiscal year 2020 are primarily attributable to lower discount rates, partially offset by higher than expected return on plan assets. Accumulated actuarial gains and losses that exceed a corridor are amortized over the average remaining service period of U.S. participants, which was approximately seven years as of 30 September 2020. For U.K. participants, accumulated actuarial gains and losses that exceed a corridor are amortized over the average remaining life expectancy, which was approximately twenty-five years as of 30 September 2020. The components recognized in accumulated other comprehensive loss on a pretax basis at 30 September consisted of the following: 2020 2019 U.S. International U.S. International Net actuarial loss $797.7 $643.2 $871.8 $594.0 Prior service cost (credit) 7.0 3.6 6.6 3.6 Net transition liability — 0.4 — 0.4 Total $804.7 $647.2 $878.4 $598.0 The accumulated benefit obligation ("ABO") is the actuarial present value of benefits attributed to employee service rendered to a particular date, based on current salaries. The ABO for all defined benefit pension plans was $5,166.5 and $4,931.6 as of 30 September 2020 and 2019, respectively. The following table provides information on pension plans where the benefit liability exceeds the value of plan assets: 2020 2019 30 September U.S. International U.S. International Pension Plans with PBO in Excess of Plan Assets: PBO $3,202.2 $1,949.7 $3,069.2 $521.1 Fair value of plan assets 2,800.3 1,726.7 2,602.8 318.0 PBO in excess of plan assets $401.9 $223.0 $466.4 $203.1 Pension Plans with ABO in Excess of Plan Assets: ABO $3,081.4 $475.8 $2,941.2 $413.3 Fair value of plan assets 2,800.3 324.4 2,602.8 266.5 ABO in excess of plan assets $281.1 $151.4 $338.4 $146.8 The tables above include several pension arrangements that are not funded because of jurisdictional practice. The ABO and PBO related to these plans as of 30 September 2020 were $86.6 and $91.7, respectively. As of 30 September 2019, the U.K. pension plan had plan assets in excess of both PBO and ABO and was therefore not included in the table above. As of 30 September 2020, the PBO of this plan exceeded the fair value of plan assets, resulting in an increase to the International balances. Pension Plan Assets Our pension plan investment strategy is to invest in diversified portfolios to earn a long-term return consistent with acceptable risk in order to pay retirement benefits and meet regulatory funding requirements while minimizing company cash contributions over time. De-risking strategies are also employed for closed plans as funding improves, generally resulting in higher allocations to long duration bonds. The plans invest primarily in passive and actively managed equity and debt securities. Equity investments are diversified geographically and by investment style and market capitalization. Fixed income investments include sovereign, corporate and asset-backed securities generally denominated in the currency of the plan. Asset allocation targets are established based on the long-term return, volatility and correlation characteristics of the asset classes, the profiles of the plans’ liabilities, and acceptable levels of risk. Assets are routinely rebalanced through contributions, benefit payments, and otherwise as deemed appropriate. The actual and target allocations at the measurement date are as follows: 2020 Target Allocation 2020 Actual Allocation 2019 Actual Allocation U.S. International U.S. International U.S. International Asset Category Equity securities 42 - 57% 40 - 49% 51 % 43 % 38 % 42 % Debt securities 35 - 50% 51 - 60% 43 % 56 % 56 % 57 % Real estate and other — - 10% — % 5 % — % 6 % — % Cash — % — % 1 % 1 % — % 1 % Total 100 % 100 % 100 % 100 % In fiscal year 2020, the 7.0% expected return for U.S. plan assets was based on a weighted average of estimated long-term returns of major asset classes and the historical performance of plan assets. The estimated long-term return for equity, debt securities, and real estate is 7.6%, 5.1%, and 6.5%, respectively. In determining asset class returns, we take into account historical long-term returns and the value of active management, as well as other economic and market factors. In fiscal year 2020, the 5.0% expected rate of return for international plan assets was based on a weighted average return for plans outside the U.S., which vary significantly in size, asset structure and expected returns. The expected asset return for the U.K. plan, which represents over 80% of the assets of our International plans, is 5.7% and was derived from expected equity and debt security returns of 7.3% and 1.8%, respectively. The following table summarizes pension plan assets measured at fair value by asset class (see Note 14, Fair Value Measurements , for definition of the levels): 2020 2019 30 September Total Level 1 Level 2 Level 3 Total Level 1 Level 2 Level 3 U.S. Qualified Pension Plans Cash and cash equivalents $16.9 $16.9 $— $— $13.7 $13.7 $— $— Equity securities 573.9 573.9 — — 401.1 401.1 — — Equity mutual funds 213.1 213.1 — — 152.9 152.9 — — Equity pooled funds 762.0 — 762.0 — 524.8 — 524.8 — Fixed income: Bonds (government and corporate) 1,312.7 — 1,312.7 — 1,572.1 — 1,572.1 — Total U.S. Qualified Pension Plans at Fair Value $2,878.6 $803.9 $2,074.7 $— $2,664.6 $567.7 $2,096.9 $— Real estate pooled funds (A) 169.7 167.8 Total U.S. Qualified Pension Plans $3,048.3 $2,832.4 International Pension Plans Cash and cash equivalents $13.9 $13.9 $— $— $13.4 $13.4 $— $— Equity pooled funds 746.8 — 746.8 — 711.3 — 711.3 — Fixed income pooled funds 694.1 — 694.1 — 679.9 — 679.9 — Other pooled funds 15.5 — 15.5 — 13.7 — 13.7 — Insurance contracts 256.5 — — 256.5 254.1 — — 254.1 Total International Pension Plans $1,726.8 $13.9 $1,456.4 $256.5 $1,672.4 $13.4 $1,404.9 $254.1 (A) Real estate pooled funds consist of funds that invest in properties. These funds generally allow for quarter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The following table summarizes changes in fair value of the pension plan assets classified as Level 3, which comprised of investments in insurance contracts: Balance at 30 September 2018 $217.7 Actual return on plan assets: Assets held at end of year 38.1 Purchases, sales, and settlements, net (1.7) Balance at 30 September 2019 $254.1 Actual return on plan assets: Assets held at end of year 2.4 Balance at 30 September 2020 $256.5 The descriptions and fair value methodologies for the U.S. and International pension plan assets are as follows: Cash and Cash Equivalents The carrying amounts of cash and cash equivalents approximate fair value due to the short-term maturity. Equity Securities Equity securities are valued at the closing market price reported on a U.S. or international exchange where the security is actively traded and are therefore classified as Level 1 assets. Equity Mutual and Pooled Funds Shares of mutual funds are valued at the NAV of the fund and are classified as Level 1 assets. Units of pooled funds are valued at the per unit NAV determined by the fund manager based on the value of the underlying traded holdings and are classified as Level 2 assets. Corporate and Government Bonds Corporate and government bonds are classified as Level 2 assets, as they are either valued at quoted market prices from observable pricing sources at the reporting date or valued based upon comparable securities with similar yields and credit ratings. Other Pooled Funds Other pooled funds classified as Level 2 assets are valued at the NAV of the shares held at year end, which is based on the fair value of the underlying investments. Insurance Contracts Insurance contracts are classified as Level 3 assets, as they are carried at contract value, which approximates the estimated fair value. The estimated fair value is based on the fair value of the underlying investment of the insurance company and discount rates that require inputs with limited observability. Contributions and Projected Benefit Payments Pension contributions to funded plans and benefit payments for unfunded plans for fiscal year 2020 were $37.5. Contributions for funded plans resulted primarily from contractual and regulatory requirements. Benefit payments to unfunded plans were due primarily to the timing of retirements. We anticipate contributing $45 to $55 to the defined benefit pension plans in fiscal year 2021. These contributions are anticipated to be driven primarily by contractual and regulatory requirements for funded plans and benefit payments for unfunded plans, which are dependent upon timing of retirements. Projected benefit payments, which reflect expected future service, are as follows: U.S. International 2021 $163.7 $52.0 2022 165.2 52.8 2023 169.8 56.9 2024 174.0 60.2 2025 177.9 59.9 2026-2030 932.6 334.4 These estimated benefit payments are based on assumptions about future events. Actual benefit payments may vary significantly from these estimates. U.K. Lloyds Equalization Ruling On 26 October 2018, the United Kingdom High Court issued a ruling related to the equalization of pension plan participants’ benefits for the gender effects of Guaranteed Minimum Pensions. As a result of this ruling, we estimated the impact of retroactively increasing benefits in our U.K. plan in accordance with the High Court ruling. We treated the additional benefits as a prior service cost, which resulted in an increase to our projected benefit obligation and accumulated other comprehensive loss of $4.7 during the first quarter of fiscal year 2019. We are amortizing this cost over the average remaining life expectancy of the U.K. participants. Defined Contribution Plans 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We treat dividends paid on ESOP shares as ordinary dividends. Under existing tax law, we may deduct dividends which are paid with respect to shares held by the plan. Shares of our common stock in the ESOP totaled 2,001,152 as of 30 September 2020.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pensed to income in fiscal years 2020, 2019, and 2018 were $45.6, $40.6, and $34.2, respectively. Other Postretirement Benefits 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 The cost of these benefits were not material in fiscal years 2020, 2019, and 2018. Accumulated postretirement benefit obligations as of the end of fiscal years 2020 and 2019 were $38.6 and $43.7, respectively, of which $7.2 and $7.7 were current obligations, respectively. We recognize changes in other postretirement benefit plan obligations in other comprehensive income on a pretax basis. In fiscal years 2020 and 2019, we recognized gains that arose during the period of $1.3 and $6.1, respectively. There was no net actuarial loss amortization in fiscal years 2020 and 2019 as the corridor for the plan was not exceeded. The net actuarial gain/loss recognized in accumulated other comprehensive loss on a pretax basis was a net gain of $3.0 and $1.7 as of 30 September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We are involved in various legal proceedings, including commercial, competition, environmental, intellectual property, regulator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32 at 30 September 2020)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32 at 30 September 2020) plus interest accrued thereon until final disposition of the proceedings.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31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September 2020 and 2019 included an accrual of $84.7 and $68.9, respectively, primarily as part of other noncurrent liabilities. The environmental liabilities will be paid over a period of up to 30 years. We estimate the exposure for environmental loss contingencies to range from $84 to a reasonably possible upper exposure of $98 as of 30 September 2020.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September 2020, $42.2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recognized a before-tax expense of $42 in fiscal year 2006 in results from discontinued operations and recorded an environmental accrual of $42 in continuing operations on the consolidated balance sheets. During the second quarter of fiscal year 2020, we completed an updated cost review of the environmental remediation status at the Pace facility. The review was completed in conjunction with requirements to maintain financial assurance per the Consent Order issued by the FDEP and the USEPA discussed below. Based on our review, we expect ongoing activities to continue for 30 years. Additionally, we will require near-term spending to install new groundwater recovery wells and piping, in addition to future capital to consider the extended time horizon for remediation at the site. As a result of these changes, we increased our environmental accrual for this site by $19 in continuing operations on the consolidated balance sheets and recognized a pre-tax expense of $19 in results from discontinued operations in the second quarter of fiscal year 2020. We have implemented many of the remedial corrective measures at the Pace facility required under 1995 Consent Orders issued by the FDEP and the USEPA. Contaminated soils have been bioremediated, and the treated soils have been secured in a lined on-site corrective action management unit. Several groundwater recovery systems have been installed to contain and remove contamination from groundwater. We completed an extensive assessment of the site to determine the efficacy of existing measures, what additional corrective measures may be needed, and whether newer remediation technologies that were not available in the 1990s might be suitable to more quickly and effectively remediate groundwater. Based on assessment results, we completed a focused feasibility study that has identified alternative approaches that may more effectively remove contaminants. We continue to review alternative remedial approaches with the FDEP and have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along with the completion of a cost review every 5 years. In the second quarter of fiscal year 2020, we completed an updated cost review which resulted in a change in assumptions regarding future operating costs as discussed above. The costs we are incurring based on the fiscal year 2020 review are higher than our previous estimates. Piedmont At 30 September 2020, $13.3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Field work has started to support the remedial design, and in the fourth quarter of fiscal year 2018, we signed a Consent Agreement Amendment memorializing our obligations to complete the cleanup of the site.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0 September 2020, $11.5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There have been no significant changes to the estimated exposure. Asset Retirement Obligations Our asset retirement obligations are primarily associated with long-term on-site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 These obligations are primarily reflected within "Other noncurrent liabilities" on the consolidated balance sheets. The timing and/or method of settlement of these obligations are conditional on a future event that may or may not be within our control. Changes to the carrying amount of our asset retirement obligations were as follows: Balance at 30 September 2018 $190.4 Additional accruals 14.7 Liabilities settled (2.1) Accretion expense 8.7 Currency translation adjustment (3.5) Balance at 30 September 2019 $208.2 Additional accruals 22.0 Liabilities settled (2.8) Accretion expense 9.5 Currency translation adjustment 4.5 Balance at 30 September 2020 $241.4 Guarantees and Warranties We guaranteed the repayment of our 25% share of an equity bridge loan that has been provided to fund equity commitments to a joint venture arrangement with ACWA Holding in Saudi Arabia. ACWA also guarantees their share of the loan. Our maximum exposure under the guarantee, which expires in 2021, is approximately $100. As of 30 September 2020, our consolidated balance sheets included $94.4 reflected within "Payables and accrued liabilities" for our obligation to make future equity contributions in 2021 based on our proportionate share of the advances received by the joint venture under the loan. Air Products has also entered into a long-term sale of equipment contract with the joint venture to engineer, procure, and construct the industrial gas facilities that will supply gases to Saudi Aramco. We provided bank guarantees to the joint venture to support our performance under the contract. As of 30 September 2020, our maximum potential payments were $247. Exposures under the guarantees will be extinguished after completion of the project. We are party to an equity support agreement and operations guarantee related to an air separation facility constructed in Trinidad for a venture in which we own 50%. At 30 September 2020, maximum potential payments under joint and several guarantees were $25.0. Exposures under the guarantees decline over time and will be completely extinguished by 2024. To date, no equity contributions or payments have been made since the inception of these guarantees. The fair value of the above guarantees is not material. We, in the normal course of business operations, have issued product warranties related to equipment sale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We do not expect that any sum we may have to pay in connection with guarantees and warranties will have a material adverse effect on our consolidated financial condition, liquidity, or results of operations. Unconditional Purchase Obligations We are obligated to make future payments under unconditional purchase obligations as summarized below: 2021 $1,460 2022 460 2023 450 2024 455 2025 454 Thereafter 6,277 Total $9,556 Approximately $7.9 billion of our unconditional purchase obligations relate to helium and rare gases. The majority of these obligations occur after fiscal year 2025. Helium purchases include crude feedstock supply to helium refining plants in North America as well as refined helium purchases from sources around the world. As a rare byproduct of natural gas production in the energy sector, these helium sourcing agreements are medium- to long-term and contain take-if-tendered provisions. The refined helium is distributed globally and sold as a merchant gas, primarily under medium-term requirements contracts. While contract terms in our helium sourcing contracts are generally longer than our customer sales contracts, helium is a rare gas used in applications with few or no substitutions because of its unique physical and chemical properties. We estimate our maximum obligation for future purchases of plant and equipment to be approximately $1.0 billion based on open purchase orders as of 30 September 2020. Although open purchase orders are considered enforceable and legally binding, the terms generally allow us the option to reschedule, cancel, or otherwise modify based on our business needs. We have disclosed this obligation in fiscal year 2021; however, timing of actual satisfaction of the obligation may vary. Our unconditional purchase obligations also include commitments for power and natural gas supply as well as feedstock supply or numerous HyCO (hydrogen, carbon monoxide, and syngas) facilities. Our long-term sales contracts to customers are generally matched to the term of these obligations and provide recovery of price increases. As a result, we do not believe these purchase obligations would have a material effect on our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0</t>
        </is>
      </c>
    </row>
    <row r="3">
      <c r="A3" s="3" t="inlineStr">
        <is>
          <t>Equity [Abstract]</t>
        </is>
      </c>
    </row>
    <row r="4">
      <c r="A4" s="4" t="inlineStr">
        <is>
          <t>Capital Stock</t>
        </is>
      </c>
      <c r="B4" s="4" t="inlineStr">
        <is>
          <t>CAPITAL STOCK Common Stock Authorized common stock consists of 300 million shares with a par value of $1 per share. As of 30 September 2020, 249 million shares were issued, with 221 million outstanding. On 15 September 2011, the Board of Directors authorized the repurchase of up to $1.0 billion of our outstanding common stock. We repurchase shares pursuant to Rules 10b5-1 and 10b-18 under the Securities Exchange Act of 1934, as amended, through repurchase agreements established with several brokers. We did not purchase any of our outstanding shares during fiscal year 2020. At 30 September 2020, $485.3 in share repurchase authorization remains. A summary of the changes in common shares in fiscal year 2020 is presented below: Year Ended 30 September 2020 2019 2018 Number of common shares outstanding, beginning of year 220,415,262 219,515,245 218,346,074 Issuance of treasury shares for stock option and award plans 602,197 900,017 1,169,171 Number of common shares outstanding, end of year 221,017,459 220,415,262 219,515,245 Preferred Stock Authorized preferred stock consisted of 25 million shares with a par value of $1 per share, of which 2.5 million were designated as Series A Junior Participating Preferred Stock. There were no preferred shares issued or outstanding as of 30 September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SHARE-BASED COMPENSATION We have various share-based compensation programs, which include deferred stock units, stock options, and restricted stock. During the fiscal year ended 30 September 2020, we granted market-based and time-based deferred stock units. Under all programs, the terms of the awards are fixed at the grant date. We issue shares from treasury stock upon the payout of deferred stock units, the exercise of stock options, and the issuance of restricted stock awards. As of 30 September 2020, there were 4,341,614 shares available for future grant under our Long-Term Incentive Plan ("LTIP"), which is shareholder approved. Share-based compensation cost recognized in the consolidated income statements is summarized below: 2020 2019 2018 Before-tax share-based compensation cost $55.8 $41.2 $38.8 Income tax benefit (13.0) (9.7) (9.1) After-tax share-based compensation cost $42.8 $31.5 $29.7 Before-tax share-based compensation cost is primarily included in "Selling and administrative expense" on our consolidated income statements. The amount of share-based compensation cost capitalized in fiscal years 2020, 2019, and 2018 was not material. Before-tax share-based compensation cost by type of program was as follows: 2020 2019 2018 Deferred stock units $55.8 $41.1 $38.3 Stock options — — 0.2 Restricted stock — 0.1 0.3 Before-tax share-based compensation cost $55.8 $41.2 $38.8 Deferred Stock Units We have granted deferred stock units to executives, selected employees, and outside directors. These deferred stock units entitle the recipient to one share of common stock upon vesting, which is conditioned, for employee recipients, on continued employment during the deferral period and may be conditioned on achieving certain performance targets. We grant deferred stock unit awards with a two Market-based deferred stock units vest as long as the employee continues to be employed by the Company and upon the achievement of the performance target. The performance target, which is approved by the Compensation Committee, is our share price appreciation and dividends paid, or "total shareholder return," in relation to a defined peer group over a three-year performance period beginning 1 October of the fiscal year of grant. We granted 80,215, 114,929, and 105,268 market-based deferred stock units in fiscal years 2020, 2019, and 2018, respectively. The fair value of market-based deferr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estimated grant-date fair value of market-based deferred stock units was $275.19, $229.61, and $202.50 per unit in fiscal years 2020, 2019, and 2018, respectively. The calculation of the fair value of these market-based deferred stock units used the following assumptions: 2020 2019 2018 Expected volatility 17.8 % 17.5 % 18.7 % Risk-free interest rate 1.6 % 2.8 % 1.9 % Expected dividend yield 2.4 % 2.6 % 2.6 % In addition, we granted 123,448 time-based deferred stock units at a weighted average grant-date fair value of $230.92. In fiscal years 2019 and 2018, we granted 169,666 and 143,379 time-based deferred stock units at a weighted average grant-date fair value of and $168.68 and $162.11, respectively. A summary of deferred stock unit activity in fiscal year 2020 is presented below: Shares (000) Weighted Average Deferred stock units outstanding at 30 September 2019 976 $156.31 Granted 203 252.53 Paid out (300) 141.08 Forfeited/adjustments 47 131.35 Deferred stock units outstanding at 30 September 2020 926 $181.14 Cash payments made for deferred stock units totaled $4.8, $1.9, and $2.2 in fiscal years 2020, 2019, and 2018, respectively. As of 30 September 2020, there was $52.7 of unrecognized compensation cost related to deferred stock units. This cost is expected to be recognized over a weighted average period of 2.0 years. The total fair value of deferred stock units paid out during fiscal years 2020, 2019, and 2018, including shares vested in prior periods, was $65.4, $19.2, and $38.5, respectively. Stock Options We have granted awards of options to purchase common stock to executives and selected employees. The exercise price of stock options equals the market price of our stock on the date of the grant. Options generally vest incrementally over three years and remain exercisable for ten years from the date of grant. We have not issued stock option awards since fiscal year 2015. As of 30 September 2020, there was no unrecognized compensation cost as all stock option awards were fully vested. A summary of stock option activity in fiscal year 2020 is presented below: Shares (000) Weighted Average Stock options outstanding and exercisable at 30 September 2019 1,344 $93.75 Exercised (403) 86.28 Forfeited — — Stock options outstanding and exercisable at 30 September 2020 941 $96.95 The weighted average remaining contractual term of stock options outstanding and exercisable at 30 September 2020 was 2.7 years. The aggregate intrinsic value of these stock options was $189, which represents the amount by which our closing stock price of $297.86 as of 30 September 2020 exceeds the exercise price multiplied by the number of in-the-money options outstanding or exercisable. The intrinsic value of stock options exercised during fiscal years 2020, 2019, and 2018 was $65.7, $87.2, and $90.4, respectively. Compensation cost is generally recognized over the stated vesting period consistent with the terms of the arrangement, which is either on a straight-line or graded-vesting basis. Expense recognition is accelerated for retirement-eligible individuals who would meet the requirements for vesting of awards upon their retirement. Cash received from option exercises during fiscal year 2020 was $34.1. The total tax benefit realized from stock option exercises in fiscal year 2020 was $15.4, of which $14.2 was the excess tax benefit. Restricted Stock The grant-date fair value of restricted stock is estimated on the date of grant based on the closing price of the stock, and compensation cost is generally amortized to expense on a straight-line basis over the vesting period during which employees perform related services. Expense recognition is accelerated for retirement-eligible individuals who would meet the requirements for vesting of awards upon their retirement. We have elected to account for forfeitures as they occur rather than to estimate them. Historically, forfeitures have not been significant. We have issued shares of restricted stock to certain officers. Participants are entitled to cash dividends and to vote their respective shares. Restrictions on shares lift in one A summary of restricted stock activity in fiscal year 2020 is presented below: Shares (000) Weighted Average Restricted stock outstanding at 30 September 2019 26 $138.00 Vested (26) 138.00 Restricted stock outstanding at 30 September 2020 — $— As of 30 September 2020, there was no unrecognized compensation cost as all restricted stock awards were fully vested. The total fair value of restricted stock vested during fiscal years 2020, 2019, and 2018 was $6.1, $2.6, and $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The table below summarizes changes in accumulated other comprehensive loss ("AOCL"), net of tax, attributable to Air Products: Derivatives Foreign Pension and Total Balance at 30 September 2017 ($53.1) ($787.1) ($1,007.2) ($1,847.4) Other comprehensive income (loss) before reclassifications 45.9 (244.6) 179.4 (19.3) Amounts reclassified from AOCL (30.4) 3.1 133.1 105.8 Net current period other comprehensive income (loss) $15.5 ($241.5) $312.5 $86.5 Amount attributable to noncontrolling interests — (18.8) (0.2) (19.0) Balance at 30 September 2018 ($37.6) ($1,009.8) ($694.5) ($1,741.9) Other comprehensive loss before reclassifications (44.1) (356.2) (326.2) (726.5) Amounts reclassified from AOCL 12.3 (2.6) 63.2 72.9 Net current period other comprehensive loss ($31.8) ($358.8) ($263.0) ($653.6) Amount attributable to noncontrolling interest (8.0) (11.7) (0.2) (19.9) Balance at 30 September 2019 ($61.4) ($1,356.9) ($957.3) ($2,375.6) Other comprehensive income (loss) before reclassifications 43.5 233.4 (68.2) 208.7 Amounts reclassified from AOCL (57.7) — 82.5 24.8 Net current period other comprehensive income (loss) ($14.2) $233.4 $14.3 $233.5 Amount attributable to noncontrolling interest (21.1) 19.3 (0.2) (2.0) Balance at 30 September 2020 ($54.5) ($1,142.8) ($942.8) ($2,140.1) The table below summarizes the reclassifications out of AOCL and the affected line item on the consolidated income statements: Year Ended 30 September 2020 2019 2018 (Gain) Loss on Cash Flow Hedges, net of tax Sales/Cost of sales ($1.0) $0.6 $7.1 Other income (expense), net — (3.0) (42.6) Interest expense 2.8 14.7 5.1 Other non-operating income (expense), net (A) (59.5) — — Total (Gain) Loss on Cash Flow Hedges, net of tax ($57.7) $12.3 ($30.4) Currency Translation Adjustment (B) $— ($2.6) $3.1 Pension and Postretirement Benefits, net of tax (C) $82.5 $63.2 $133.1 (A) The fiscal year 2020 impact includes amortization of the excluded component and the effective portion of the related hedges. (B) The fiscal year 2019 impact relates to a net gain on the exchange of two equity affiliates with a joint venture partner. Refer to Note 3, Acquisitions , for additional information. The fiscal year 2018 impact relates to an equipment sale resulting from the termination of a contract in the Industrial Gases – Asia segment during the first quarter. (C) The components of net periodic benefit cost reclassified out of AOCL include items such as prior service cost amortization, actuarial loss amortization, and settlements and are included in “Other non-operating income (expense), net” on the consolidated income statements. Refer to Note 16, Retirement Benefits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Comprehensive Income Statements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7" t="n">
        <v>1931.1</v>
      </c>
      <c r="C4" s="7" t="n">
        <v>1809.4</v>
      </c>
      <c r="D4" s="7" t="n">
        <v>1532.9</v>
      </c>
    </row>
    <row r="5">
      <c r="A5" s="3" t="inlineStr">
        <is>
          <t>Other Comprehensive Income (Loss), net of tax:</t>
        </is>
      </c>
    </row>
    <row r="6">
      <c r="A6" s="4" t="inlineStr">
        <is>
          <t>Translation adjustments, net of tax</t>
        </is>
      </c>
      <c r="B6" s="8" t="n">
        <v>233.4</v>
      </c>
      <c r="C6" s="8" t="n">
        <v>-356.2</v>
      </c>
      <c r="D6" s="8" t="n">
        <v>-244.6</v>
      </c>
    </row>
    <row r="7">
      <c r="A7" s="4" t="inlineStr">
        <is>
          <t>Net gain (loss) on derivatives, net of tax</t>
        </is>
      </c>
      <c r="B7" s="8" t="n">
        <v>43.5</v>
      </c>
    </row>
    <row r="8">
      <c r="A8" s="4" t="inlineStr">
        <is>
          <t>Net gain (loss) on derivatives, net of tax</t>
        </is>
      </c>
      <c r="C8" s="8" t="n">
        <v>-44.1</v>
      </c>
      <c r="D8" s="8" t="n">
        <v>45.9</v>
      </c>
    </row>
    <row r="9">
      <c r="A9" s="4" t="inlineStr">
        <is>
          <t>Pension and postretirement benefits, net of tax</t>
        </is>
      </c>
      <c r="B9" s="8" t="n">
        <v>-68.2</v>
      </c>
      <c r="C9" s="8" t="n">
        <v>-326.2</v>
      </c>
      <c r="D9" s="8" t="n">
        <v>179.4</v>
      </c>
    </row>
    <row r="10">
      <c r="A10" s="3" t="inlineStr">
        <is>
          <t>Reclassification adjustments:</t>
        </is>
      </c>
    </row>
    <row r="11">
      <c r="A11" s="4" t="inlineStr">
        <is>
          <t>Currency translation adjustment</t>
        </is>
      </c>
      <c r="B11" s="6" t="n">
        <v>0</v>
      </c>
      <c r="C11" s="8" t="n">
        <v>-2.6</v>
      </c>
      <c r="D11" s="8" t="n">
        <v>3.1</v>
      </c>
    </row>
    <row r="12">
      <c r="A12" s="4" t="inlineStr">
        <is>
          <t>Derivatives, net ox tax</t>
        </is>
      </c>
      <c r="B12" s="8" t="n">
        <v>-57.7</v>
      </c>
    </row>
    <row r="13">
      <c r="A13" s="4" t="inlineStr">
        <is>
          <t>Derivatives, net of tax</t>
        </is>
      </c>
      <c r="C13" s="8" t="n">
        <v>12.3</v>
      </c>
      <c r="D13" s="8" t="n">
        <v>-30.4</v>
      </c>
    </row>
    <row r="14">
      <c r="A14" s="4" t="inlineStr">
        <is>
          <t>Pension and postretirement benefits, net of tax</t>
        </is>
      </c>
      <c r="B14" s="8" t="n">
        <v>82.5</v>
      </c>
      <c r="C14" s="8" t="n">
        <v>63.2</v>
      </c>
      <c r="D14" s="8" t="n">
        <v>133.1</v>
      </c>
    </row>
    <row r="15">
      <c r="A15" s="4" t="inlineStr">
        <is>
          <t>Total Other Comprehensive Income (Loss)</t>
        </is>
      </c>
      <c r="B15" s="8" t="n">
        <v>233.5</v>
      </c>
      <c r="C15" s="8" t="n">
        <v>-653.6</v>
      </c>
      <c r="D15" s="8" t="n">
        <v>86.5</v>
      </c>
    </row>
    <row r="16">
      <c r="A16" s="4" t="inlineStr">
        <is>
          <t>Comprehensive Income</t>
        </is>
      </c>
      <c r="B16" s="8" t="n">
        <v>2164.6</v>
      </c>
      <c r="C16" s="8" t="n">
        <v>1155.8</v>
      </c>
      <c r="D16" s="8" t="n">
        <v>1619.4</v>
      </c>
    </row>
    <row r="17">
      <c r="A17" s="4" t="inlineStr">
        <is>
          <t>Net Income Attributable to Noncontrolling Interests</t>
        </is>
      </c>
      <c r="B17" s="8" t="n">
        <v>44.4</v>
      </c>
      <c r="C17" s="8" t="n">
        <v>49.4</v>
      </c>
      <c r="D17" s="8" t="n">
        <v>35.1</v>
      </c>
    </row>
    <row r="18">
      <c r="A18" s="4" t="inlineStr">
        <is>
          <t>Other Comprehensive Loss Attributable to Noncontrolling Interests</t>
        </is>
      </c>
      <c r="B18" s="6" t="n">
        <v>-2</v>
      </c>
      <c r="C18" s="8" t="n">
        <v>-19.9</v>
      </c>
      <c r="D18" s="6" t="n">
        <v>-19</v>
      </c>
    </row>
    <row r="19">
      <c r="A19" s="4" t="inlineStr">
        <is>
          <t>Comprehensive Income Attributable to Air Products</t>
        </is>
      </c>
      <c r="B19" s="7" t="n">
        <v>2122.2</v>
      </c>
      <c r="C19" s="7" t="n">
        <v>1126.3</v>
      </c>
      <c r="D19" s="7" t="n">
        <v>160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table below details the computation of basic and diluted earnings per share ("EPS"): Year Ended 30 September 2020 2019 2018 Numerator Net income from continuing operations $1,901.0 $1,760.0 $1,455.6 Net (loss) income from discontinued operations (14.3) — 42.2 Net Income Attributable to Air Products $1,886.7 $1,760.0 $1,497.8 Denominator (in millions) Weighted average common shares — Basic 221.2 220.3 219.3 Effect of dilutive securities Employee stock option and other award plans 1.1 1.3 1.5 Weighted average common shares — Diluted 222.3 221.6 220.8 Per Share Data* Basic EPS from continuing operations $8.59 $7.99 $6.64 Basic EPS from discontinued operations (0.06) — 0.19 Basic EPS Attributable to Air Products $8.53 $7.99 $6.83 Diluted EPS from continuing operations $8.55 $7.94 $6.59 Diluted EPS from discontinued operations (0.06) — 0.19 Diluted EPS Attributable to Air Products $8.49 $7.94 $6.78 *EPS is calculated independently for each component and may not sum to total EPS due to rounding. Diluted EPS attributable to Air Products reflects the potential dilution that could occur if stock options or other share-based awards were exercised or converted into common stock. The dilutive effect is computed using the treasury stock method, which assumes all share-based awards are exercised, and the hypothetical proceeds from exercise are used by the Company to purchase common stock at the average market price during the period. To the extent they would have been dilutive, the incremental shares, or the difference between shares assumed to be issued versus purchased, are included in the denominator of the diluted EPS calculation. There were no antidilutive outstanding share-based awards in fiscal years 2020 and 2019. Outstanding share-based awards of 0.1 million shares were antidilutive and therefore excluded from the computation of diluted EPS for fiscal year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19</t>
        </is>
      </c>
    </row>
    <row r="3">
      <c r="A3" s="3" t="inlineStr">
        <is>
          <t>Income Tax Disclosure [Abstract]</t>
        </is>
      </c>
    </row>
    <row r="4">
      <c r="A4" s="4" t="inlineStr">
        <is>
          <t>Income Taxes</t>
        </is>
      </c>
      <c r="B4" s="4" t="inlineStr">
        <is>
          <t>INCOME TAXES The following table summarizes the income of U.S. and foreign operations before taxes: 2020 2019 2018 United States income $943.7 $723.3 $688.5 Foreign income 1,215.3 1,350.8 1,151.7 Equity affiliates' income 264.8 215.4 174.8 Income from Continuing Operations Before Taxes $2,423.8 $2,289.5 $2,015.0 On 22 December 2017, the United States enacted the U.S. Tax Cuts and Jobs Act (the “Tax Act” or "Tax Reform"), which significantly changed existing U.S. tax laws, including a reduction in the federal corporate income tax rate from 35% to 21%, a deemed repatriation tax on unremitted foreign earnings, as well as other changes. Our consolidated income statements reflect a discrete net income tax expense of $43.8 and $180.6 in fiscal years 2019 and 2018, respectively, related to impacts of the Tax Act. In fiscal year 2019, our income tax expense reflects the reversal of a non-recurring $56.2 benefit recorded in fiscal year 2018 related to the U.S. taxation of deemed foreign dividends. This was partially offset by a benefit of $12.4 to reduce the total expected costs of the deemed repatriation tax. The non-recurring benefit recorded in fiscal year 2018 was eliminated by regulations issued in fiscal year 2019. In fiscal year 2018, our consolidated income statements reflect a discrete net income tax expense of $180.6 and a $28.5 reduction to equity affiliates' income for the impacts of the Tax Act. The income tax expense of $180.6 included a cost of $392.4, which included $322.1 for the deemed repatriation tax and $70.3 primarily for additional foreign taxes on the repatriation of foreign earnings. This cost was partially offset by a $211.8 benefit primarily from the re-measurement of our net U.S. deferred tax liabilities at the lower corporate tax rate. The deemed repatriation tax of $322.1 included the $56.2 non-recurring benefit related to the U.S. taxation of deemed foreign dividends that was eliminated in 2019. We have historically asserted our intention to indefinitely reinvest foreign earnings in certain foreign subsidiaries. We reevaluated our historic assertions as a result of enactment of the Tax Act and adjusted our position relative to the indefinitely reinvested earnings of various foreign subsidiaries. The impact of these changes is included in the $70.3 for additional foreign taxes on the repatriation of foreign earnings recorded in fiscal year 2018. As of 30 September 2020, the remaining balance of the deemed repatriation tax obligation is $211.4, $190.9 of which is presented on our consolidated balance sheets in noncurrent liabilities. We are paying the obligation in installments over six While our accounting for the provisions of the Tax Act is not provisional, further adjustments to the deemed repatriation tax could result from future U.S. or foreign tax examinations of the years impacted by the calculation or from the issuance of additional federal or state guidance. As a fiscal year-end taxpayer, certain provisions of the Tax Act became effective in our fiscal year 2018 while other provisions did not become effective until fiscal year 2019. The corporate tax rate reduction was effective as of 1 January 2018 and, accordingly, reduced our 2018 fiscal year U.S. federal statutory rate to a blended rate of approximately 24.5%. The 21.0% federal tax rate applied to our fiscal year ended 30 September 2019 and each year thereafter. The following table details the components of the provision for income taxes: 2020 2019 2018 Current Tax Provision Federal $26.9 $163.7 $305.1 State 23.8 23.3 17.7 Foreign 262.7 235.5 256.9 Total Current Tax Provision 313.4 422.5 579.7 Deferred Tax Provision Federal 108.8 9.7 (121.7) State (3.6) 2.4 12.5 Foreign 59.8 45.5 53.8 Total Deferred Tax Provision 165.0 57.6 (55.4) Total Income Tax Provision $478.4 $480.1 $524.3 Total company income tax payments, net of refunds, were $379.9, $324.3, and $372.0 in fiscal years 2020, 2019, and 2018, respectively. The effective tax rate equals the income tax provision divided by income from continuing operations before taxes. A reconciliation of the differences between the United States federal statutory tax rate and the effective tax rate is as follows: (Percent of income before taxes) 2020 2019 2018 U.S. federal statutory tax rate 21.0 % 21.0 % 24.5 % State taxes, net of federal benefit 0.6 1.0 1.0 Income from equity affiliates (2.3) (2.0) (2.1) Foreign tax differentials 0.1 1.0 (1.0) Tax on foreign repatriated earnings 0.9 0.1 (0.4) Share-based compensation (0.8) (0.6) (1.0) Tax reform repatriation — 1.9 19.5 Tax reform rate change and other — — (11.1) Tax restructuring benefit — — (1.8) Domestic production activities — — (0.4) Other 0.2 (1.4) (1.2) Effective Tax Rate 19.7 % 21.0 % 26.0 % Foreign tax differentials represent the differences between foreign earnings subject to foreign tax rates that are different than the U.S. federal statutory rate and include tax holidays and incentives. As a result of the Tax Act, our effective non-U.S. tax rates in fiscal years 2020 and 2019 are higher than our statutory rate of 21.0% in those years. Our income tax holidays relate to operations in jurisdictions that provide reduced income tax rates for certain qualifying activities and are conditional upon us meeting certain operating thresholds. The impact of these tax holidays decreased income tax expense by $26.9 ($0.12 per share) in fiscal year 2020, primarily related to a preferential tax rate in China that is effective until 31 December 2030. This includes the impact of remeasurement of the deferred tax assets and liabilities due to an extension of the holiday period in China. The impact of tax holidays in fiscal years 2019 and 2018 were not material. Tax on foreign repatriated earnings includes benefits and costs related to U.S. and additional foreign taxation on the current and future repatriation of foreign earnings and a U.S. benefit for related foreign tax credits. The enactment of the India Finance Act 2020, increased income tax expense by $20.3 and increased equity affiliate income by $33.8 for changes in the future tax costs of repatriated earnings. In addition, the Tax Act included new provisions related to the taxation of foreign operations, known as Global Intangible Low Tax Income (“GILTI”). We have elected as an accounting policy to account for GILTI as a period cost when incurred. This and various other provisions of the Tax Act did not become effective until fiscal year 2019 and did not impact our tax provision in fiscal year 2018. The Tax Act repealed the domestic production activities deduction, effective for our fiscal 2019 tax year. Share-based compensation reflects the impact from recognition of $20.0, $14.6, and $21.5 of excess tax benefits in our provision for income taxes during fiscal years 2020, 2019, and 2018, respectively. In fiscal year 2018, we recognized a tax benefit of $35.7, net of reserves for uncertain tax positions, and a corresponding decrease to net deferred tax liabilities resulting from the restructuring of several foreign subsidiaries. The significant components of deferred tax assets and liabilities are as follows: 30 September 2020 2019 Gross Deferred Tax Assets Retirement benefits and compensation accruals $209.0 $227.1 Tax loss carryforwards 112.6 140.6 Tax credits and other tax carryforwards 40.3 31.1 Reserves and accruals 67.0 69.6 Currency losses 30.4 — Other 64.6 57.7 Valuation allowance (95.0) (92.1) Deferred Tax Assets 428.9 434.0 Gross Deferred Tax Liabilities Plant and equipment 1,110.9 954.6 Currency gains — 23.9 Unremitted earnings of foreign entities 58.7 31.0 Partnership and other investments 19.3 14.8 Intangible assets 83.6 80.0 Other 3.9 8.3 Deferred Tax Liabilities 1,276.4 1,112.6 Net Deferred Income Tax Liability $847.5 $678.6 Deferred tax assets and liabilities are included within the consolidated balance sheets as follows: 2020 2019 Deferred Tax Assets Other noncurrent assets $115.1 $115.2 Deferred Tax Liabilities Deferred income taxes 962.6 793.8 Net Deferred Income Tax Liability $847.5 $678.6 Deferred tax liabilities related to plant and equipment increased due to the impact of accelerated tax depreciation deductions in excess of book depreciation primarily in the United States. The deferred tax component for currency transactions moved into an overall deferred tax asset position due primarily to currency movements on hedging transactions as several foreign based currencies strengthened against the U.S. dollar in fiscal year 2020. We also realized a deferred tax liability related to the unrealized foreign exchange gain for a euro denominated financial instrument. Unremitted earnings of foreign entities increased primarily as a result of the enactment of the India Finance Act 2020 which increased the future tax costs of repatriated earnings. As of 30 September 2020, we had the following deferred tax assets for certain tax credits: Jurisdiction Gross Tax Asset Expiration Period U.S. State $2.0 2021 - 2034 U.S. Federal 14.1 2027 - 2030 Foreign 28.6 2021 - 2025; Indefinite Of the $28.6 foreign tax credits, $13.3 have indefinite carryforward periods. As of 30 September 2020, we had the following loss carryforwards: Jurisdiction Gross Loss Carryforward Expiration Period U.S. State Net Operating Loss $323.2 2021 - 2040 U.S. Federal Capital Loss 24.4 2025 Foreign Net Operating Loss 236.6 2021 - 2030; Indefinite Foreign Capital Loss 274.8 Indefinite In fiscal year 2020, the U.S. Federal capital losses increased by $22.6 primarily due to the recognition of a capital loss for the liquidation of a foreign subsidiary. Of the $236.6 of foreign net operating loss carryforwards, $83.1 have indefinite carryforward periods. Foreign net operating losses decreased by $116.0 in fiscal year 2020 primarily due to utilization in China and a tax election in India that reduced tax loss carryforwards and decreased plant and equipment net deferred tax liabilities. The valuation allowance was $95.0 and $92.1 as of 30 September 2020 and 2019, respectively. As of 30 September 2020, the balance primarily related to $40.3 of foreign credits and loss carryforwards as well as $52.2 related to foreign capital losses that were generated from the loss recorded on the exit from the Energy-from-Waste project in 2016. If events warrant the reversal of the valuation allowance, it would result in a reduction of tax expense. We believe it is more likely than not that future earnings and reversal of deferred tax liabilities will be sufficient to utilize our deferred tax assets, net of existing valuation allowance, as of 30 September 2020. As a result of the Tax Act, we recorded $373.2 of federal income tax from the deemed repatriation tax on approximately $5.8 billion of previously undistributed earnings from our foreign subsidiaries and corporate joint ventures. These earnings are now eligible to be repatriated to the U.S. with reduced U.S. tax impacts. However, such earnings may be subject to foreign withholding and other taxes. We record foreign and U.S. income taxes on the undistributed earnings of our foreign subsidiaries and corporate joint ventures unless those earnings are indefinitely reinvested. The cumulative undistributed earnings that are considered to be indefinitely reinvested in foreign subsidiaries and corporate joint ventures are included in retained earnings on the consolidated balance sheets and amounted to $4.7 billion as of 30 September 2020. An estimated $454.4 in additional foreign withholding and other income taxes would be due if these earnings were remitted as dividends. A reconciliation of the beginning and ending amount of the unrecognized tax benefits is as follows: 2020 2019 2018 Unrecognized tax benefits balance at beginning of year $231.7 $233.6 $146.4 Additions for tax positions of the current year 7.6 7.8 26.4 Additions for tax positions of prior years 17.7 14.2 119.2 Reductions for tax positions of prior years (4.1) (14.7) (41.3) Settlements (1.2) (1.5) (14.2) Statute of limitations expiration (14.0) (3.9) (2.6) Foreign currency translation (0.7) (3.8) (0.3) Unrecognized tax benefits balance at end of year $237.0 $231.7 $233.6 As of 30 September 2020 and 2019, we had $237.0 and $231.7 of unrecognized tax benefits, excluding interest and penalties, respectively. Of these benefits, $86.1 and $75.0 as of 30 September 2020 and 2019, respectively, would impact the effective tax rate from continuing operations if recognized. Interest and penalties related to unrecognized tax benefits are recorded as a component of income tax expense and totaled $6.1, $12.0, and ($2.4) in fiscal years 2020, 2019, and 2018, respectively. Our accrued balance for interest and penalties was $25.2 and $19.5 as of 30 September 2020 and 2019, respectively. In fiscal year 2018, $119.2 in additions for tax positions of prior years related primarily to uncertain state tax filing positions taken related to the sale of our former Performance Materials Division in fiscal year 2017. Additions for tax positions of the current year in fiscal year 2018 of $26.4 included uncertain tax positions related to the restructuring of foreign subsidiaries and reserves for ongoing transfer pricing uncertainties. In fiscal year 2018, we received a final audit settlement agreement that resolved uncertainties related to unrecognized tax benefits of $43.1, including interest. This settlement primarily related to tax positions taken in conjunction with the disposition of our Homecare business in 2012. As a result, we recorded an income tax benefit of $25.6, including interest, in income from discontinued operations during 2018. The settlement also resulted in an income tax benefit of approximately $9.1, including interest, in continuing operations for the release of tax reserves on other matters. We are currently under examination in a number of tax jurisdictions, some of which may be resolved in the next twelve months. As a result, it is reasonably possible that a change in the unrecognized tax benefits may occur during the next twelve months. However, quantification of an estimated range cannot be made as of the date of this report. We generally remain subject to examination in the following major tax jurisdictions for the years indicated below: Major Tax Jurisdiction Open Tax Years North America United States – Federal 2017 - 2020 United States – State 2012 - 2020 Canada 2015 - 2020 Europe France 2017 - 2020 Germany 2017 - 2020 Netherlands 2016 - 2020 Spain 2015 - 2020 United Kingdom 2016 - 2020 Asia China 2015 - 2020 South Korea 2010 - 2020 Taiwan 2015 - 2020 Latin America Chile 2017 -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12 Months Ended</t>
        </is>
      </c>
    </row>
    <row r="2">
      <c r="B2" s="2" t="inlineStr">
        <is>
          <t>Sep. 30, 2020</t>
        </is>
      </c>
    </row>
    <row r="3">
      <c r="A3" s="3" t="inlineStr">
        <is>
          <t>Disclosure Text Block Supplement [Abstract]</t>
        </is>
      </c>
    </row>
    <row r="4">
      <c r="A4" s="4" t="inlineStr">
        <is>
          <t>Supplemental Information</t>
        </is>
      </c>
      <c r="B4" s="4" t="inlineStr">
        <is>
          <t>SUPPLEMENTAL INFORMATION Other Receivables and Current Assets 30 September 2020 2019 Contract assets $55.9 $64.3 Contract fulfillment costs 109.9 64.5 Derivative instruments 97.5 142.5 Current lease receivables 86.7 90.9 Other 132.9 115.5 Other receivables and current assets $482.9 $477.7 Other Noncurrent Assets 30 September 2020 2019 Operating lease right-of-use assets $376.8 $— Deferred tax assets 115.1 115.2 Derivative instruments 45.8 81.7 Noncurrent customer receivable — 118.0 Prepaid tax 19.3 17.0 Pension benefits 26.5 28.7 Long-term deposits on plant and equipment 100.0 — Other 259.6 243.5 Other noncurrent assets $943.1 $604.1 Payables and Accrued Liabilities 30 September 2020 2019 Trade creditors $546.2 $528.2 Contract liabilities 313.8 247.4 Dividends payable 296.2 255.7 Accrued payroll and employee benefits 196.8 186.1 Obligation for future contribution to an equity affiliate 94.4 94.4 Current lease obligations 70.7 — Derivative instruments 50.9 91.2 Pension and postretirement benefits 17.9 26.0 Other 246.3 206.7 Payables and accrued liabilities $1,833.2 $1,635.7 Other Noncurrent Liabilities 30 September 2020 2019 Pension benefits $614.2 $651.2 Postretirement benefits 31.4 36.0 Operating lease liabilities (A) 335.8 — Asset retirement obligations 236.2 201.9 Long-term accrued income taxes related to U.S. tax reform 190.9 215.4 Contingencies related to uncertain tax positions 138.6 123.3 Environmental liabilities 73.6 59.1 Contract liabilities 57.9 49.2 Derivative instruments 34.7 21.2 Noncurrent customer liability — 118.0 Obligations associated with Energy-from-Waste (A) — 57.8 Other 202.7 179.3 Other noncurrent liabilities $1,916.0 $1,712.4 (A) In connection with our adoption of the new lease guidance, the presentation of our lease liability associated with our former Energy-from-Waste project has been recorded in aggregate with our other operating lease liabilities effective 1 October 2019. Company Headquarters Relocation Income (Expense) During the second quarter of fiscal year 2020, we sold property at our current corporate headquarters located in Trexlertown, Pennsylvania, for net proceeds of $44.1. The sale was completed in anticipation of relocating our U.S. headquarters and resulted in a gain of $33.8. This gain is reflected on our consolidated income statements as "Company headquarters relocation income (expense)" for the fiscal year ended 30 September 2020 and has been excluded from the results of the Corporate and other segment. Facility Closure In December 2018, one of our customers was subject to a government enforced shutdown due to environmental reasons. As a result, we recognized a charge of $29.0 during the first quarter of fiscal year 2019 primarily related to the write-off of onsite assets. This charge was reflected as “Facility closure” on our consolidated income statements for the fiscal year ended 30 September 2019 and was not recorded in segment results. Related Party Transactions We have related party sales to some of our equity affiliates and joint venture partners as well as other income primarily from fees charged for use of Air Products' patents and technology. Sales to and other income from related parties totaled approximately $335, $410, and $360 for the fiscal years ended 30 September 2020, 2019, and 2018, respectively. Sales agreements with related parties include terms that are consistent with those that we believe would have been negotiated at an arm’s length with an independent party. As of 30 September 2020 and 2019, our consolidated balance sheets include related party trade receivables of approximately $95 and $13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by Quarter (Unaudited)</t>
        </is>
      </c>
      <c r="B1" s="2" t="inlineStr">
        <is>
          <t>12 Months Ended</t>
        </is>
      </c>
    </row>
    <row r="2">
      <c r="B2" s="2" t="inlineStr">
        <is>
          <t>Sep. 30, 2020</t>
        </is>
      </c>
    </row>
    <row r="3">
      <c r="A3" s="3" t="inlineStr">
        <is>
          <t>Quarterly Financial Information Disclosure [Abstract]</t>
        </is>
      </c>
    </row>
    <row r="4">
      <c r="A4" s="4" t="inlineStr">
        <is>
          <t>Summary by Quarter (Unaudited)</t>
        </is>
      </c>
      <c r="B4" s="4" t="inlineStr">
        <is>
          <t>SUMMARY BY QUARTER (UNAUDITED) The tables below provide unaudited selected financial data and weighted average share information for each quarter of fiscal years 2020 and 2019: 2020 Q1 Q2 Q3 Q4 Total Sales $2,254.7 $2,216.3 $2,065.2 $2,320.1 $8,856.3 Gross profit 768.1 756.2 720.3 753.6 2,998.2 Company headquarters relocation income (expense) (See Note 23) — 33.8 — — 33.8 Operating income 561.0 577.2 539.2 560.2 2,237.6 Equity affiliates' income 58.2 88.2 (A) 51.2 67.2 264.8 (A) Income tax provision 120.7 148.5 (A) 109.3 99.9 478.4 (A) Income from continuing operations 488.9 504.7 457.1 494.7 1,945.4 Loss from discontinued operations, net of tax (See Note 6) — (14.3) — — (14.3) Net income 488.9 490.4 457.1 494.7 1,931.1 Net Income Attributable to Air Products Net income from continuing operations $475.6 $492.1 $446.5 $486.8 $1,901.0 Net loss from discontinued operations — (14.3) — — (14.3) Net Income Attributable to Air Products $475.6 $477.8 $446.5 $486.8 $1,886.7 Per Share Data* Basic EPS from continuing operations $2.15 $2.22 $2.02 $2.20 $8.59 Basic EPS from discontinued operations — (0.06) — — (0.06) Basic EPS Attributable to Air Products $2.15 $2.16 $2.02 $2.20 $8.53 Diluted EPS from continuing operations $2.14 $2.21 $2.01 $2.19 $8.55 Diluted EPS from discontinued operations — (0.06) — — (0.06) Diluted EPS Attributable to Air Products $2.14 $2.15 $2.01 $2.19 $8.49 Weighted Average Common Shares (in millions) Basic 220.9 221.2 221.2 221.3 221.2 Diluted 222.2 222.3 222.4 222.6 222.3 Dividend Information Dividends declared per common share $1.16 $1.34 $1.34 $1.34 $5.18 * EPS is calculated independently for each component and may not sum to total EPS due to rounding. (A) Includes the impact of the enactment of India Finance Act 2020, which increased equity affiliates' income by $33.8 and our income tax provision by $20.3. Refer to Note 22, Income Taxes , for additional information. 2019 Q1 Q2 Q3 Q4 Total Sales $2,224.0 $2,187.7 $2,224.0 $2,283.2 $8,918.9 Gross profit 651.0 (A) 713.0 758.0 792.4 2,914.4 (A) Cost reduction actions (See Note 5) — — 25.5 — 25.5 Gain on exchange of equity affiliate investments (See Note 3) — — 29.1 — 29.1 Operating income 455.0 516.5 569.7 603.2 2,144.4 Equity affiliates' income 52.9 46.2 56.4 59.9 215.4 Pension settlement loss (See Note 16) — 5.0 — — 5.0 Income tax provision 132.1 (B) 107.5 109.3 (B) 131.2 480.1 (B) Income from continuing operations 357.0 433.5 500.2 518.7 1,809.4 Income from discontinued operations, net of tax — — — — — Net income 357.0 433.5 500.2 518.7 1,809.4 Net Income Attributable to Air Products Net income from continuing operations $347.5 $421.3 $488.0 $503.2 $1,760.0 Net income from discontinued operations — — — — — Net Income Attributable to Air Products $347.5 $421.3 $488.0 $503.2 $1,760.0 Per Share Data* Basic EPS from continuing operations $1.58 $1.91 $2.21 $2.28 $7.99 Basic EPS from discontinued operations — — — — — Basic EPS Attributable to Air Products $1.58 $1.91 $2.21 $2.28 $7.99 Diluted EPS from continuing operations $1.57 $1.90 $2.20 $2.27 $7.94 Diluted EPS from discontinued operations — — — — — Diluted EPS Attributable to Air Products $1.57 $1.90 $2.20 $2.27 $7.94 Weighted Average Common Shares (in millions) Basic 219.9 220.2 220.6 220.7 220.3 Diluted 221.0 221.4 221.9 222.1 221.6 Dividend Information Dividends declared per common share $1.10 $1.16 $1.16 $1.16 $4.58 * EPS is calculated independently for each component and may not sum to total EPS due to rounding. (A) Includes the impact of a facility closure charge of $29.0 resulting from the government enforced shutdown of a customer in December 2018. Refer to Note 23, Supplemental Information , for additional information. (B) Includes a discrete net income tax expense of $43.8, primarily recorded in the first quarter of fiscal year 2019 to finalize our estimates of the impacts of the U.S. Tax Cuts and Jobs Act. Refer to Note 22, Income Taxes ,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Sep. 30, 2020</t>
        </is>
      </c>
    </row>
    <row r="3">
      <c r="A3" s="3" t="inlineStr">
        <is>
          <t>Segment Reporting [Abstract]</t>
        </is>
      </c>
    </row>
    <row r="4">
      <c r="A4" s="4" t="inlineStr">
        <is>
          <t>Business Segment and Geographic Information</t>
        </is>
      </c>
      <c r="B4" s="4" t="inlineStr">
        <is>
          <t>BUSINESS SEGMENT AND GEOGRAPHIC INFORMATION Our reporting segments reflect the manner in which our chief operating decision maker reviews results and allocates resources. Except in the Industrial Gases – EMEA and Corporate and other segments, each reporting segment meets the definition of an operating segment and does not include the aggregation of multiple operating segments. Our Industrial Gases – EMEA and Corporate and other segment each include the aggregation of two operating segments that meet the aggregation criteria under GAAP. Our reporting segments are: • Industrial Gases – Americas; • Industrial Gases – EMEA (Europe, Middle East, and Africa); • Industrial Gases – Asia; • Industrial Gases – Global; and • Corporate and other Industrial Gases – Regional The regional Industrial Gases segments (Americas, EMEA, and Asia) include the results of our regional industrial gas businesses, which produce and sell atmospheric gases, such as oxygen, nitrogen, and argon; process gases, such as hydrogen, helium, carbon dioxide (CO 2 ), carbon monoxide, and syngas (a mixture of hydrogen and carbon monoxide); and specialty gases. The industrial gases business also develops, builds, and operates equipment for the production or processing of gases, such as air separation units and non-cryogenic generators. We supply gases to diversified customers in many industries, including those in refining, chemical, gasification, metals, electronics, manufacturing, and food and beverage. We distribute gases to our customers through a variety of supply modes including liquid or gaseous bulk supply delivered by tanker or tube trailer and, for smaller customers, packaged gases delivered in cylinders and dewars or small on-sites (cryogenic or non-cryogenic generators). For large-volume customers, we construct an on-site plant adjacent to or near the customer’s facility or deliver product from one of our pipelines. Electricity is the largest cost component in the production of atmospheric gases. Steam methane reformers utilize natural gas as the primary raw material and gasifiers use liquid and solid hydrocarbons as the principal raw material for the production of hydrogen, carbon monoxide, and syngas. We mitigate energy, natural gas, and hydrocarbon price fluctuations contractually through pricing formulas, surcharges, and cost pass-through and tolling arrangements. The regional Industrial Gases segments also include our share of the results of several joint ventures accounted for by the equity method. The largest of these joint ventures operate in China, India, Italy, Mexico, Saudi Arabia, South Africa, and Thailand. Each of the regional Industrial Gases segments competes against global industrial gas companies as well as regional competitors. Competition is based primarily on price, reliability of supply, and the development of industrial gas applications. We derive a competitive advantage in locations where we have pipeline networks, which enable us to provide reliable and economic supply of products to larger customers. Industrial Gases – Global The Industrial Gases – Global segment includes activity related to the sale of cryogenic and gas processing equipment for air separation. The equipment is sold worldwide to customers in a variety of industries, including chemical and petrochemical manufacturing, oil and gas recovery and processing, and steel and primary metals processing. The Industrial Gases – Global segment also includes centralized global costs associated with management of all the Industrial Gases segments. These costs include Industrial Gases global administrative costs, product development costs, and research and development costs. We compete with a large number of firms for all the offerings included in the Industrial Gases – Global segment. Competition in the equipment business is based primarily on technological performance, service, technical know-how, price, and performance guarantees. Corporate and other The Corporate and other segment includes our liquefied natural gas, turbo machinery equipment and services, and distribution sale of equipment businesses as well as our corporate support functions that benefit all segments. Competition for the sale of equipment businesses is based primarily on technological performance, service, technical know-how, price, and performance guarantees. The results of the Corporate and other segment also include income and expense that is not directly associated with the other segments, such as foreign exchange gains and losses. In addition to assets of the global businesses included in this segment, other assets include cash, deferred tax assets, and financial instruments. Customers We do not have a homogeneous customer base or end market, and no single customer accounts for more than 10% of our consolidated revenues. Accounting Policies The accounting policies of the segments are the same as those described in Note 1, Major Accounting Policies . We evaluate the performance of segments based upon reported segment operating income. Business Segment Information Industrial Industrial Industrial Industrial Corporate Total 2020 Sales $3,630.7 $1,926.3 $2,716.5 $364.9 $217.9 $8,856.3 (A) Operating income (loss) 1,012.4 473.3 870.3 (40.0) (112.2) 2,203.8 (B) Depreciation and amortization 559.5 195.9 399.4 9.6 20.6 1,185.0 Equity affiliates' income 84.3 74.8 61.0 10.9 — 231.0 (B) Expenditures for long-lived assets 1,264.7 327.6 690.3 35.3 191.1 2,509.0 Investments in net assets of and advances to equity affiliates 310.9 535.2 539.7 46.4 — 1,432.2 Total assets 6,610.1 3,917.0 6,842.9 397.8 7,400.7 25,168.5 2019 Sales $3,873.5 $2,002.5 $2,663.6 $261.0 $118.3 $8,918.9 (A) Operating income (loss) 997.7 472.4 864.2 (11.7) (152.8) 2,169.8 (B) Depreciation and amortization 505.2 189.5 361.5 8.6 18.0 1,082.8 Equity affiliates' income 84.8 69.0 58.4 3.2 — 215.4 (B) Expenditures for long-lived assets 545.8 216.3 1,105.5 33.8 88.3 1,989.7 Investments in net assets of and advances to equity affiliates 301.6 493.4 445.5 35.7 — 1,276.2 Total assets 5,832.2 3,250.8 6,240.6 325.7 3,293.5 18,942.8 2018 Sales $3,758.8 $2,193.3 $2,458.0 $436.1 $84.0 $8,930.2 (A) Operating income (loss) 927.9 445.8 689.9 53.9 (176.0) 1,941.5 (B) Depreciation and amortization 485.3 198.6 265.8 8.1 12.9 970.7 Equity affiliates' income 82.0 61.1 58.3 1.9 — 203.3 (B) Expenditures for long-lived assets 546.5 163.1 791.9 17.3 49.6 1,568.4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 Reconciliations to Consolidated Results Operating Income The table below reconciles total operating income disclosed in the table above to consolidated operating income as reflected on our consolidated income statements: Year Ended 30 September 2020 2019 2018 Total $2,203.8 $2,169.8 $1,941.5 Change in inventory valuation method — — 24.1 Facility closure — (29.0) — Cost reduction actions — (25.5) — Gain on exchange of equity affiliate investments — 29.1 — Company headquarters relocation income (expense) 33.8 — — Consolidated Operating Income $2,237.6 $2,144.4 $1,965.6 Equity Affiliates' Income The table below reconciles total equity affiliates' income disclosed in the table above to consolidated equity affiliates' income as reflected on our consolidated income statements: Year Ended 30 September 2020 2019 2018 Total $231.0 $215.4 $203.3 India Finance Act 2020 33.8 — — Tax reform repatriation - equity method investment — — (28.5) Consolidated Equity Affiliates' Income $264.8 $215.4 $174.8 Geographic Information Sales to External Customers Year Ended 30 September 2020 2019 2018 United States $3,359.6 $3,351.8 $3,149.6 China 1,719.7 1,730.2 1,585.7 Other foreign operations 3,777.0 3,836.9 4,194.9 Total $8,856.3 $8,918.9 $8,930.2 Long-Lived Assets (A) 30 September 2020 2019 2018 United States $4,633.9 $3,721.3 $3,512.7 China 3,719.4 3,302.6 3,066.6 Other foreign operations 3,611.4 3,313.7 3,344.4 Total $11,964.7 $10,337.6 $9,923.7 (A) Long-lived assets represents plant and equipment, net. Geographic information is based on country of orig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Major Accounting Policies (Policies)</t>
        </is>
      </c>
      <c r="B1" s="2" t="inlineStr">
        <is>
          <t>12 Months Ended</t>
        </is>
      </c>
    </row>
    <row r="2">
      <c r="B2" s="2" t="inlineStr">
        <is>
          <t>Sep. 30, 2020</t>
        </is>
      </c>
    </row>
    <row r="3">
      <c r="A3" s="3" t="inlineStr">
        <is>
          <t>Accounting Policies [Abstract]</t>
        </is>
      </c>
    </row>
    <row r="4">
      <c r="A4" s="4" t="inlineStr">
        <is>
          <t>Basis of Presentation and Consolidation Principles</t>
        </is>
      </c>
      <c r="B4" s="4" t="inlineStr">
        <is>
          <t>Basis of Presentation and Consolidation Principles The accompanying consolidated financial statements of Air Products and Chemicals, Inc. were prepared in accordance with accounting principles generally accepted in the United States of America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losses or receive benefits significant to the VIE is considered the primary beneficiary of that entity. We have determined that we are not a primary beneficiary of any material VIE.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the consolidated balance sheets. Refer to Note 6, Discontinued Operations , for additional information. The notes to the consolidated financial statements, unless otherwise indicated, are on a continuing operations basis. The term "total company" includes both continuing and discontinued operations. Certain prior year information has been reclassified to conform to the fiscal year 2020 presentation.</t>
        </is>
      </c>
    </row>
    <row r="5">
      <c r="A5" s="4" t="inlineStr">
        <is>
          <t>Estimates and Assumptions</t>
        </is>
      </c>
      <c r="B5" s="4" t="inlineStr">
        <is>
          <t>Estimates and Assumptions The preparation of the financial statements in conformity with GAAP requires management to make estimates and assumptions that affect amounts reported in the financial statements and accompanying notes. Actual results could differ from those estimates.</t>
        </is>
      </c>
    </row>
    <row r="6">
      <c r="A6" s="4" t="inlineStr">
        <is>
          <t>Revenue Recognition</t>
        </is>
      </c>
      <c r="B6" s="4" t="inlineStr">
        <is>
          <t>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For our sale of gas contracts, control generally transfers to the customer upon delivery.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4, Revenue Recognition .</t>
        </is>
      </c>
    </row>
    <row r="7">
      <c r="A7" s="4" t="inlineStr">
        <is>
          <t>Cost of Sales</t>
        </is>
      </c>
      <c r="B7" s="4" t="inlineStr">
        <is>
          <t>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is>
      </c>
    </row>
    <row r="8">
      <c r="A8" s="4" t="inlineStr">
        <is>
          <t>Depreciation</t>
        </is>
      </c>
      <c r="B8" s="4" t="inlineStr">
        <is>
          <t>Depreciation Depreciation is recorded using the straight-line method, which deducts equal amounts of the cost of each asset from earnings every year over its expected economic useful life. The principal lives for major classes of plant and equipment are summarized in Note 9, Plant and Equipment, net .</t>
        </is>
      </c>
    </row>
    <row r="9">
      <c r="A9" s="4" t="inlineStr">
        <is>
          <t>Selling and Administrative</t>
        </is>
      </c>
      <c r="B9" s="4" t="inlineStr">
        <is>
          <t>Selling and AdministrativeThe principal components of selling and administrative expenses are compensation, advertising, and promotional costs.</t>
        </is>
      </c>
    </row>
    <row r="10">
      <c r="A10" s="4" t="inlineStr">
        <is>
          <t>Postemployment Benefits</t>
        </is>
      </c>
      <c r="B10" s="4" t="inlineStr">
        <is>
          <t>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t>
        </is>
      </c>
    </row>
    <row r="11">
      <c r="A11" s="4" t="inlineStr">
        <is>
          <t>Fair Value Measurements</t>
        </is>
      </c>
      <c r="B11" s="4" t="inlineStr">
        <is>
          <t>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4, Fair Value Measurements , and Note 16, Retirement Benefits , for information on the methods and assumptions used in our fair value measurements.</t>
        </is>
      </c>
    </row>
    <row r="12">
      <c r="A12" s="4" t="inlineStr">
        <is>
          <t>Financial Instruments</t>
        </is>
      </c>
      <c r="B12" s="4" t="inlineStr">
        <is>
          <t>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3,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is>
      </c>
    </row>
    <row r="13">
      <c r="A13" s="4" t="inlineStr">
        <is>
          <t>Foreign Currency</t>
        </is>
      </c>
      <c r="B13" s="4" t="inlineStr">
        <is>
          <t>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re generally reflected in "Other income (expense), net" on our consolidated income statements as they occur. Net foreign exchange losses reflected in "Other income (expense), net" were not material for the periods presented. Refer to the Other Non-Operating Income (Expense), Net section below for discussion on other foreign currency presentation.</t>
        </is>
      </c>
    </row>
    <row r="14">
      <c r="A14" s="4" t="inlineStr">
        <is>
          <t>Environmental Expenditures</t>
        </is>
      </c>
      <c r="B14" s="4" t="inlineStr">
        <is>
          <t>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8.3, $14.2, and $12.8 in fiscal years 2020, 2019, and 2018, respectively. In addition, we recorded a pre-tax expense of $19.0 in results from discontinued operations to increase our environmental accrual for the Pace facility in the second quarter of fiscal year 2020. Refer to the Pace discussion within Note 17, Commitments and Contingencies , for additional information.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7, Commitments and Contingencies , for additional information on our environmental loss contingencies. The accruals for environmental liabilities are reflected in the consolidated balance sheets, primarily as part of other noncurrent liabilities.</t>
        </is>
      </c>
    </row>
    <row r="15">
      <c r="A15" s="4" t="inlineStr">
        <is>
          <t>Litigation</t>
        </is>
      </c>
      <c r="B15" s="4" t="inlineStr">
        <is>
          <t>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Commitments and Contingencies , for additional information on our current legal proceedings.</t>
        </is>
      </c>
    </row>
    <row r="16">
      <c r="A16" s="4" t="inlineStr">
        <is>
          <t>Share-Based Compensation</t>
        </is>
      </c>
      <c r="B16" s="4" t="inlineStr">
        <is>
          <t>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Refer to Note 19, Share-Based Compensation , for additional information regarding these awards and the models and assumptions used to determine the grant-date fair value of our awards.</t>
        </is>
      </c>
    </row>
    <row r="17">
      <c r="A17" s="4" t="inlineStr">
        <is>
          <t>Income Taxes</t>
        </is>
      </c>
      <c r="B17" s="4" t="inlineStr">
        <is>
          <t>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2, Income Taxes .</t>
        </is>
      </c>
    </row>
    <row r="18">
      <c r="A18" s="4" t="inlineStr">
        <is>
          <t>Other Non-Operating Income (Expense), net</t>
        </is>
      </c>
      <c r="B18" s="4" t="inlineStr">
        <is>
          <t>Other Non-Operating Income (Expense), net Other non-operating income (expense), net includes interest income associated with our cash and cash items and short-term investments, certain impacts from hedging activities, and non-service cost components of net periodic pension and postretirement benefit cost. Our non-service costs primarily include interest cost, expected return on plan assets, amortization of actuarial gains and losses, and settlements. In fiscal year 2020, we adopted new accounting guidance on hedging activities that changed the income statement presentation of excluded components (foreign currency forward points and currency swap basis differences) of our cash flow hedges of intercompany loans. This activity is amortized on a straight-line basis within “Other non-operating income (expense), net." In addition, gains and losses from the foreign currency remeasurement of balances associated with intercompany and third-party financing transactions, related income tax assets and liabilities, and the impact of related hedges are also reflected within “Other non-operating income (expense), net.” Refer to Note 2, New Accounting Guidance , for additional information.</t>
        </is>
      </c>
    </row>
    <row r="19">
      <c r="A19" s="4" t="inlineStr">
        <is>
          <t>Cash and Cash Items</t>
        </is>
      </c>
      <c r="B19" s="4" t="inlineStr">
        <is>
          <t>Cash and Cash Items Cash and cash items include cash, time deposits, and treasury securities acquired with an original maturity of three months or less.</t>
        </is>
      </c>
    </row>
    <row r="20">
      <c r="A20" s="4" t="inlineStr">
        <is>
          <t>Short-term Investments</t>
        </is>
      </c>
      <c r="B20" s="4" t="inlineStr">
        <is>
          <t>Short-term Investments Short-term investments include time deposits and treasury securities with original maturities greater than three months and less than one year.</t>
        </is>
      </c>
    </row>
    <row r="21">
      <c r="A21" s="4" t="inlineStr">
        <is>
          <t>Trade Receivables, net</t>
        </is>
      </c>
      <c r="B21" s="4" t="inlineStr">
        <is>
          <t xml:space="preserve">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their inability to pay. The allowance excludes amounts associated with customer disputes over contractual terms and conditions. Changes to the carrying amount of the allowance for doubtful accounts are summarized below: Balance at 30 September 2017 $22.6 Provision for credit losses 11.2 Write-offs charged against the allowance (7.2) Currency translation and other (0.2) Balance at 30 September 2018 $26.4 Provision for credit losses 7.7 Write-offs charged against the allowance (6.8) Currency translation and other (2.5) Balance at 30 September 2019 $24.8 Provision for credit losses 7.7 Write-offs charged against the allowance (8.3) Currency translation and other (0.3) Balance at 30 September 2020 $23.9 </t>
        </is>
      </c>
    </row>
    <row r="22">
      <c r="A22" s="4" t="inlineStr">
        <is>
          <t>Inventories</t>
        </is>
      </c>
      <c r="B22" s="4" t="inlineStr">
        <is>
          <t>Inventories We carry inventory that is comprised of finished goods, work-in-process, raw materials and supplies. Refer to Note 7, Inventories , for further detail. Inventories on our consolidated balance sheets are stated at the lower of cost or net realizable value. We write down our inventories for estimated obsolescence or unmarketable inventory based upon assumptions about future demand and market conditions. Effective 1 July 2018, we determine the cost of all our inventories on a first-in, first-out basis ("FIFO"). Prior to 1 July 2018, we determined the cost of our industrial gas inventories in the United States on a last-in, first-out basis ("LIFO"). We applied this accounting change as a cumulative effect adjustment to cost of sales in the fourth quarter of fiscal year 2018. This change decreased our cost of sales by $24.1 for the quarter and fiscal year ended 30 September 2018.</t>
        </is>
      </c>
    </row>
    <row r="23">
      <c r="A23" s="4" t="inlineStr">
        <is>
          <t>Equity Investments</t>
        </is>
      </c>
      <c r="B23" s="4" t="inlineStr">
        <is>
          <t>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t>
        </is>
      </c>
    </row>
    <row r="24">
      <c r="A24" s="4" t="inlineStr">
        <is>
          <t>Plant and Equipment, net</t>
        </is>
      </c>
      <c r="B24" s="4" t="inlineStr">
        <is>
          <t>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Plant and Equipment, net , for further detail.</t>
        </is>
      </c>
    </row>
    <row r="25">
      <c r="A25" s="4" t="inlineStr">
        <is>
          <t>Computer Software</t>
        </is>
      </c>
      <c r="B25" s="4" t="inlineStr">
        <is>
          <t>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reflected in "Plant and equipment, net" on the consolidated balance sheets and are depreciated over the estimated useful life of the software, generally a period of three</t>
        </is>
      </c>
    </row>
    <row r="26">
      <c r="A26" s="4" t="inlineStr">
        <is>
          <t>Capitalized Interest</t>
        </is>
      </c>
      <c r="B26" s="4" t="inlineStr">
        <is>
          <t>Capitalized Interest As we build new plant and equipment, we include in the cost of these assets a portion of the interest payments we make during the year. The amount of capitalized interest was $15.9, $13.5, and $19.5 in fiscal years 2020, 2019, and 2018, respectively.</t>
        </is>
      </c>
    </row>
    <row r="27">
      <c r="A27" s="4" t="inlineStr">
        <is>
          <t>Lessee, Leases</t>
        </is>
      </c>
      <c r="B27" s="4" t="inlineStr">
        <is>
          <t>Leases As lessee, we recognize a right-of-use ("ROU") asset and lease liability on the balance sheet for all leases with a term in excess of 12 months. We determine if an arrangement contains a lease at inception. The arrangement contains a lease when there is an identifiable asset, we obtain substantially all of the economic benefits from that asset, and we direct how and for what purpose the asset is used during the term of the arrangement. If the initial term of an arrangement is 12 months or less, we have made an accounting election to not assess if these arrangements contain a lease for inclusion on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t>
        </is>
      </c>
    </row>
    <row r="28">
      <c r="A28" s="4" t="inlineStr">
        <is>
          <t>Impairment of Long-Lived Assets</t>
        </is>
      </c>
      <c r="B28" s="4" t="inlineStr">
        <is>
          <t>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t>
        </is>
      </c>
    </row>
    <row r="29">
      <c r="A29" s="4" t="inlineStr">
        <is>
          <t>Asset Retirement Obligations</t>
        </is>
      </c>
      <c r="B29" s="4" t="inlineStr">
        <is>
          <t>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241.4 and $208.2 at 30 September 2020 and 2019, respectively.</t>
        </is>
      </c>
    </row>
    <row r="30">
      <c r="A30" s="4" t="inlineStr">
        <is>
          <t>Goodwill</t>
        </is>
      </c>
      <c r="B30" s="4" t="inlineStr">
        <is>
          <t>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measurement period of one year. Goodwill is subject to impairment testing at least annually. In addition, goodwill is tested more frequently if a change in circumstances or the occurrence of events indicates that potential impairment exists. Refer to Note 10, Goodwill , for further detail.</t>
        </is>
      </c>
    </row>
    <row r="31">
      <c r="A31" s="4" t="inlineStr">
        <is>
          <t>Intangible Assets</t>
        </is>
      </c>
      <c r="B31" s="4" t="inlineStr">
        <is>
          <t>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five Intangible Assets , for further detail.</t>
        </is>
      </c>
    </row>
    <row r="32">
      <c r="A32" s="4" t="inlineStr">
        <is>
          <t>Retirement Benefits</t>
        </is>
      </c>
      <c r="B32" s="4" t="inlineStr">
        <is>
          <t>Retirement Benefits The cost of pension benefits is generally recognized over the employees’ service period. We use actuarial methods and assumptions in the valuation of defined benefit obligations and the determination of expense. Differences between actual and expected results or changes in the value of obligations and plan assets are not recognized in earnings as they occur but, rather, are recognized systematically over subsequent periods. Refer to Note 16, Retirement Benefits , for disclosures related to our pension and other postretirement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jor Accounting Policies (Tables)</t>
        </is>
      </c>
      <c r="B1" s="2" t="inlineStr">
        <is>
          <t>12 Months Ended</t>
        </is>
      </c>
    </row>
    <row r="2">
      <c r="B2" s="2" t="inlineStr">
        <is>
          <t>Sep. 30, 2020</t>
        </is>
      </c>
    </row>
    <row r="3">
      <c r="A3" s="3" t="inlineStr">
        <is>
          <t>Accounting Policies [Abstract]</t>
        </is>
      </c>
    </row>
    <row r="4">
      <c r="A4" s="4" t="inlineStr">
        <is>
          <t>Schedule of Changes in Carrying Amount of Allowance for Doubtful Accounts</t>
        </is>
      </c>
      <c r="B4" s="4" t="inlineStr">
        <is>
          <t xml:space="preserve">Changes to the carrying amount of the allowance for doubtful accounts are summarized below: Balance at 30 September 2017 $22.6 Provision for credit losses 11.2 Write-offs charged against the allowance (7.2) Currency translation and other (0.2) Balance at 30 September 2018 $26.4 Provision for credit losses 7.7 Write-offs charged against the allowance (6.8) Currency translation and other (2.5) Balance at 30 September 2019 $24.8 Provision for credit losses 7.7 Write-offs charged against the allowance (8.3) Currency translation and other (0.3) Balance at 30 September 2020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Recognition [Abstract]</t>
        </is>
      </c>
    </row>
    <row r="4">
      <c r="A4" s="4" t="inlineStr">
        <is>
          <t>Disaggregation of Revenue</t>
        </is>
      </c>
      <c r="B4" s="4" t="inlineStr">
        <is>
          <t>The table below presents our consolidated sales for fiscal years 2020 and 2019 disaggregated by supply mode for each of our reporting segments. We believe this presentation best depicts the nature, timing, type of customer, and contract terms for our sales. Industrial Industrial Industrial Industrial Corporate Total % 2020 On-site $2,040.2 $629.3 $1,652.8 $— $— $4,322.3 49 % Merchant 1,590.5 1,297.0 1,063.7 — — 3,951.2 45 % Sale of Equipment — — — 364.9 217.9 582.8 6 % Total $3,630.7 $1,926.3 $2,716.5 $364.9 $217.9 $8,856.3 100 % 2019 On-site $2,230.6 $728.4 $1,622.6 $— $— $4,581.6 52 % Merchant 1,642.9 1,274.1 1,041.0 — — 3,958.0 44 % Sale of Equipment — — — 261.0 118.3 379.3 4 % Total $3,873.5 $2,002.5 $2,663.6 $261.0 $118.3 $8,918.9 100 %</t>
        </is>
      </c>
    </row>
    <row r="5">
      <c r="A5" s="4" t="inlineStr">
        <is>
          <t>Contract Assets and Liabilities</t>
        </is>
      </c>
      <c r="B5" s="4" t="inlineStr">
        <is>
          <t xml:space="preserve">The table below details balances arising from contracts with customers: 30 September Balance Sheet Location 2020 2019 Assets Contract assets – current Other receivables and current assets $55.9 $64.3 Contract fulfillment costs – current Other receivables and current assets 109.9 64.5 Liabilities Contract liabilities – current Payables and accrued liabilities 313.8 247.4 Contract liabilities – noncurrent Other noncurrent liabilities 57.9 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 Reduction Actions (Tables)</t>
        </is>
      </c>
      <c r="B1" s="2" t="inlineStr">
        <is>
          <t>12 Months Ended</t>
        </is>
      </c>
    </row>
    <row r="2">
      <c r="B2" s="2" t="inlineStr">
        <is>
          <t>Sep. 30, 2020</t>
        </is>
      </c>
    </row>
    <row r="3">
      <c r="A3" s="3" t="inlineStr">
        <is>
          <t>Restructuring and Related Activities [Abstract]</t>
        </is>
      </c>
    </row>
    <row r="4">
      <c r="A4" s="4" t="inlineStr">
        <is>
          <t>Summary of Carrying Amount of Accrual for Cost Reduction Actions</t>
        </is>
      </c>
      <c r="B4" s="4" t="inlineStr">
        <is>
          <t xml:space="preserve">Liabilities associated with these actions are reflected on our consolidated balance sheets within "Payables and accrued liabilities." The table below summarizes the carrying amount of the accrual as of 30 September 2020: 2019 Charge $25.5 Cash expenditures (6.9) Amount reflected in pension liability (0.3) Currency translation adjustment (0.5) 30 September 2019 $17.8 Cash expenditures (13.5) Currency translation adjustment 0.4 30 September 2020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Components of Inventories</t>
        </is>
      </c>
      <c r="B4" s="4" t="inlineStr">
        <is>
          <t xml:space="preserve">The components of inventories are as follows: 30 September 2020 2019 Finished goods $134.5 $128.8 Work in process 21.3 27.5 Raw materials, supplies and other 249.0 232.0 Inventories $404.8 $3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s (Parenthetical)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Tax effect on translation adjustments</t>
        </is>
      </c>
      <c r="B4" s="7" t="n">
        <v>-29.4</v>
      </c>
      <c r="C4" s="7" t="n">
        <v>25.1</v>
      </c>
      <c r="D4" s="7" t="n">
        <v>1.1</v>
      </c>
    </row>
    <row r="5">
      <c r="A5" s="4" t="inlineStr">
        <is>
          <t>Tax effect on net gain (loss) on derivatives</t>
        </is>
      </c>
      <c r="B5" s="8" t="n">
        <v>23.7</v>
      </c>
    </row>
    <row r="6">
      <c r="A6" s="4" t="inlineStr">
        <is>
          <t>Tax effect on net gain (loss) on derivatives</t>
        </is>
      </c>
      <c r="C6" s="8" t="n">
        <v>-1.5</v>
      </c>
      <c r="D6" s="8" t="n">
        <v>9.699999999999999</v>
      </c>
    </row>
    <row r="7">
      <c r="A7" s="4" t="inlineStr">
        <is>
          <t>Tax effect on pension and postretirement benefits</t>
        </is>
      </c>
      <c r="B7" s="8" t="n">
        <v>-15.6</v>
      </c>
      <c r="C7" s="8" t="n">
        <v>-97.90000000000001</v>
      </c>
      <c r="D7" s="8" t="n">
        <v>55.2</v>
      </c>
    </row>
    <row r="8">
      <c r="A8" s="4" t="inlineStr">
        <is>
          <t>Tax effect on derivatives reclassification adjustments</t>
        </is>
      </c>
      <c r="B8" s="8" t="n">
        <v>-17.7</v>
      </c>
    </row>
    <row r="9">
      <c r="A9" s="4" t="inlineStr">
        <is>
          <t>Tax effect on derivatives reclassification adjustments</t>
        </is>
      </c>
      <c r="C9" s="8" t="n">
        <v>4.5</v>
      </c>
      <c r="D9" s="8" t="n">
        <v>-9.199999999999999</v>
      </c>
    </row>
    <row r="10">
      <c r="A10" s="4" t="inlineStr">
        <is>
          <t>Tax effect on pension and postretirement benefits reclassification adjustments</t>
        </is>
      </c>
      <c r="B10" s="7" t="n">
        <v>27.1</v>
      </c>
      <c r="C10" s="7" t="n">
        <v>20.5</v>
      </c>
      <c r="D10" s="7" t="n">
        <v>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ized Financial Information of Equity Affiliates (Tables)</t>
        </is>
      </c>
      <c r="B1" s="2" t="inlineStr">
        <is>
          <t>12 Months Ended</t>
        </is>
      </c>
    </row>
    <row r="2">
      <c r="B2" s="2" t="inlineStr">
        <is>
          <t>Sep. 30, 2020</t>
        </is>
      </c>
    </row>
    <row r="3">
      <c r="A3" s="3" t="inlineStr">
        <is>
          <t>Equity Method Investments and Joint Ventures [Abstract]</t>
        </is>
      </c>
    </row>
    <row r="4">
      <c r="A4" s="4" t="inlineStr">
        <is>
          <t>Schedule of Equity Method Investments</t>
        </is>
      </c>
      <c r="B4" s="4" t="inlineStr">
        <is>
          <t xml:space="preserve">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OX Air Products Private Limited (50%); Air Products South Africa (Proprietary) Limited (50%); Jazan Gas Projects Company (26%); Bangkok Cogeneration Company Limited (49%); Kulim Industrial Gases Sdn. Bhd. (50%); Bangkok Industrial Gases Co., Ltd. (49%); Sapio Produzione Idrogeno Ossigeno S.r.l. (49%); Chengdu Air &amp; Gas Products Ltd. (50%); Tecnologia en Nitrogeno S. de R.L. de C.V. (50%); Helios S.p.A. (49%); Tyczka Industrie-Gases GmbH (50%); INFRA Group (40%); and principally, other industrial gas producers. 30 September 2020 2019 Current assets $1,943.5 $1,660.6 Noncurrent assets 4,529.2 4,400.4 Current liabilities 765.3 725.1 Noncurrent liabilities 2,958.8 2,853.6 Year Ended 30 September 2020 2019 2018 Net sales $2,809.1 $2,885.6 $2,663.1 Sales less cost of sales 1,212.5 1,193.4 1,050.6 Operating income 748.6 763.4 635.3 Net income 567.8 492.4 3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and Equipment, Net (Tables)</t>
        </is>
      </c>
      <c r="B1" s="2" t="inlineStr">
        <is>
          <t>12 Months Ended</t>
        </is>
      </c>
    </row>
    <row r="2">
      <c r="B2" s="2" t="inlineStr">
        <is>
          <t>Sep. 30, 2020</t>
        </is>
      </c>
    </row>
    <row r="3">
      <c r="A3" s="3" t="inlineStr">
        <is>
          <t>Property, Plant and Equipment [Abstract]</t>
        </is>
      </c>
    </row>
    <row r="4">
      <c r="A4" s="4" t="inlineStr">
        <is>
          <t>Schedule of Major Classes of Plant and Equipment</t>
        </is>
      </c>
      <c r="B4" s="4" t="inlineStr">
        <is>
          <t>The major classes of plant and equipment are as follows: 30 September Useful Life 2020 2019 Land $296.8 $281.5 Buildings 30 997.8 946.8 Production facilities (A) 10 to 20 17,289.7 15,602.1 Distribution and other machinery and equipment (B) 5 to 25 4,807.7 4,491.9 Construction in progress 1,784.2 1,011.4 Plant and equipment, at cost 25,176.2 22,333.7 Less: Accumulated depreciation 13,211.5 11,996.1 Plant and equipment, net $11,964.7 $10,337.6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Schedule of Carrying Amount of Goodwill by Segment</t>
        </is>
      </c>
      <c r="B4" s="4" t="inlineStr">
        <is>
          <t>Changes to the carrying amount of consolidated goodwill by segment are as follows: Industrial Industrial Industrial Industrial Corporate and other Total Goodwill, net at 30 September 2018 $162.1 $424.4 $171.9 $20.1 $10.4 $788.9 Acquisitions — 38.5 10.1 — — 48.6 Currency translation and other (5.8) (30.6) (3.5) (0.5) — (40.4) Goodwill, net at 30 September 2019 $156.3 $432.3 $178.5 $19.6 $10.4 $797.1 Acquisitions — 66.6 — — 4.5 71.1 Currency translation and other (3.7) 25.2 1.9 (0.1) — 23.3 Goodwill, net at 30 September 2020 $152.6 $524.1 $180.4 $19.5 $14.9 $891.5 30 September 2020 2019 2018 Goodwill, gross $1,230.2 $1,162.2 $1,194.7 Accumulated impairment losses (A) (338.7) (365.1) (405.8) Goodwill, net $891.5 $797.1 $788.9 (A) Accumulated impairment losses include the impacts of currency translation. These losses are attributable to our Latin America reporting unit ("LASA") within the Industrial Gases – Americas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Schedule Finite-Lived Intangible Assets</t>
        </is>
      </c>
      <c r="B4" s="4" t="inlineStr">
        <is>
          <t xml:space="preserve">The table below summarizes the major classes of our intangible assets: 2020 2019 30 September Gross Accumulated Net Gross Accumulated Net Customer relationships $538.0 ($209.9) $328.1 $487.9 ($179.8) $308.1 Patents and technology 39.1 (16.3) 22.8 39.0 (13.3) 25.7 Other 77.6 (33.7) 43.9 75.0 (33.4) 41.6 Total finite-lived intangible assets 654.7 (259.9) 394.8 601.9 (226.5) 375.4 Trade names and trademarks (indefinite-lived) 52.2 (11.2) 41.0 56.2 (12.1) 44.1 Total Intangible Assets $706.9 ($271.1) $435.8 $658.1 ($238.6) $419.5 </t>
        </is>
      </c>
    </row>
    <row r="5">
      <c r="A5" s="4" t="inlineStr">
        <is>
          <t>Schedule of Indefinite-Lived Intangible Assets</t>
        </is>
      </c>
      <c r="B5" s="4" t="inlineStr">
        <is>
          <t xml:space="preserve">The table below summarizes the major classes of our intangible assets: 2020 2019 30 September Gross Accumulated Net Gross Accumulated Net Customer relationships $538.0 ($209.9) $328.1 $487.9 ($179.8) $308.1 Patents and technology 39.1 (16.3) 22.8 39.0 (13.3) 25.7 Other 77.6 (33.7) 43.9 75.0 (33.4) 41.6 Total finite-lived intangible assets 654.7 (259.9) 394.8 601.9 (226.5) 375.4 Trade names and trademarks (indefinite-lived) 52.2 (11.2) 41.0 56.2 (12.1) 44.1 Total Intangible Assets $706.9 ($271.1) $435.8 $658.1 ($238.6) $419.5 </t>
        </is>
      </c>
    </row>
    <row r="6">
      <c r="A6" s="4" t="inlineStr">
        <is>
          <t>Schedule of Projected Annual Amortization Expense</t>
        </is>
      </c>
      <c r="B6" s="4" t="inlineStr">
        <is>
          <t xml:space="preserve">The table below details projected annual amortization expense for intangible assets as of 30 September 2020: 2021 $36.6 2022 34.1 2023 33.0 2024 31.8 2025 30.7 Thereafter 228.6 Total $39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Operating Leases</t>
        </is>
      </c>
      <c r="B4" s="4" t="inlineStr">
        <is>
          <t>Amounts associated with operating leases and their presentation on our consolidated balance sheets as of our most recent balance sheet date and our adoption date are as follows: 30 September 2020 1 October 2019 Operating lease ROU asset Other noncurrent assets $376.8 $332.3 Operating lease liabilities Payables and accrued liabilities 70.7 68.6 Other noncurrent liabilities 335.8 306.7 Total Operating Lease Liabilities $406.5 $375.3 The difference between the ROU assets and lease liabilities recorded upon adoption primarily relate to the land lease associated with our former Energy-from-Waste business in which an ROU asset was not recognized. 30 September 2020 Weighted-average remaining lease term (in years) (A) 15.7 Weighted-average discount rate (B) 2.1 % (A) Calculated on the basis of the remaining lease term and the lease liability balance for each lease as of the reporting date.</t>
        </is>
      </c>
    </row>
    <row r="5">
      <c r="A5" s="4" t="inlineStr">
        <is>
          <t>Schedule of Maturity Analysis of Lease Liabilities</t>
        </is>
      </c>
      <c r="B5" s="4" t="inlineStr">
        <is>
          <t xml:space="preserve">At 30 September 2020, the maturity analysis of lease liabilities, showing the undiscounted cash flows, were as follows: Operating 2021 $78.5 2022 55.7 2023 46.5 2024 37.5 2025 30.5 Thereafter 226.0 Total Undiscounted Lease Payments 474.7 Imputed interest (68.2) Present Value of Lease Liability Recognized on the Balance Sheet $406.5 </t>
        </is>
      </c>
    </row>
    <row r="6">
      <c r="A6" s="4" t="inlineStr">
        <is>
          <t>Schedule of Minimum Payments Due Under Leases at Prior Year End</t>
        </is>
      </c>
      <c r="B6" s="4" t="inlineStr">
        <is>
          <t xml:space="preserve">As previously disclosed in our 2019 Form 10-K, at 30 September 2019, prior to our adoption of the new lease guidance, our rent expense under operating leases, including month-to-month agreements was $87.0 and $82.7 in fiscal years 2019 and 2018, respectively. In addition, minimum payments due under leases were as follows: Operating 2020 $75.1 2021 62.6 2022 44.4 2023 35.9 2024 28.6 Thereafter 171.4 Total Undiscounted Lease Payments $418.0 </t>
        </is>
      </c>
    </row>
    <row r="7">
      <c r="A7" s="4" t="inlineStr">
        <is>
          <t>Schedule of Lease Receivables</t>
        </is>
      </c>
      <c r="B7" s="4" t="inlineStr">
        <is>
          <t xml:space="preserve">At 30 September 2020, minimum lease payments expected to be collected, which reconciles to lease receivables, net, were as follows: 2021 $153.9 2022 147.0 2023 142.5 2024 136.2 2025 130.7 Thereafter 608.5 Total 1,318.8 Unearned interest income (415.8) Lease Receivables, net $903.0 </t>
        </is>
      </c>
    </row>
    <row r="8">
      <c r="A8" s="4" t="inlineStr">
        <is>
          <t>Schedule of Minimum Lease Payments to be Collected for Lessor at Prior Year End</t>
        </is>
      </c>
      <c r="B8" s="4" t="inlineStr">
        <is>
          <t xml:space="preserve">As previously disclosed in our 2019 Form 10-K, at 30 September 2019, prior to our adoption of the new lease guidance, minimum lease payments expected to be collected were as follows: 2020 $162.5 2021 156.9 2022 145.7 2023 139.4 2024 133.2 Thereafter 715.5 Total 1,453.2 Unearned interest income (472.3) Lease Receivables, net $9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0</t>
        </is>
      </c>
    </row>
    <row r="3">
      <c r="A3" s="3" t="inlineStr">
        <is>
          <t>Derivative Instruments and Hedging Activities Disclosure [Abstract]</t>
        </is>
      </c>
    </row>
    <row r="4">
      <c r="A4" s="4" t="inlineStr">
        <is>
          <t>Schedule of Notional Amounts of Outstanding Derivative Instruments</t>
        </is>
      </c>
      <c r="B4" s="4" t="inlineStr">
        <is>
          <t>The table below summarizes our outstanding currency price risk management instruments: 2020 2019 30 September US$ Years US$ Years Forward Exchange Contracts Cash flow hedges $2,842.1 0.5 $2,418.2 0.5 Net investment hedges 636.6 3.8 830.8 0.9 Not designated 1,685.2 0.3 1,053.5 0.6 Total Forward Exchange Contracts $5,163.9 0.8 $4,302.5 0.6 The following table summarizes our outstanding interest rate management contracts and cross currency interest rate swaps: 2020 2019 30 September US$ Average Pay % Average Years US$ Average Pay % Average Years Interest rate swaps (fair value hedge) $200.0 LIBOR 2.76 % 1.1 $200.0 LIBOR 2.76 % 2.1 Cross currency interest rate swaps (net investment hedge) $201.6 4.27 % 3.12 % 3.2 $216.8 4.80 % 3.31 % 3.5 Cross currency interest rate swaps (cash flow hedge) $1,057.9 4.83 % 2.98 % 2.5 $1,129.3 4.92 % 3.04 % 2.3 Cross currency interest rate swaps (not designated) $12.8 5.39 % 3.54 % 3.2 $6.1 2.55 % 3.72 % 4.5</t>
        </is>
      </c>
    </row>
    <row r="5">
      <c r="A5" s="4" t="inlineStr">
        <is>
          <t>Schedule of Cumulative Basis Adjustments for Fair Value Hedges</t>
        </is>
      </c>
      <c r="B5" s="4" t="inlineStr">
        <is>
          <t xml:space="preserve">The table below provides the amounts recorded on the consolidated balance sheet related to cumulative basis adjustments for fair value hedges: Carrying amounts of hedged item Cumulative hedging adjustment, included in carrying amount 30 September 2020 2019 2020 2019 Long-term debt $405.4 $404.7 $5.7 $5.2 </t>
        </is>
      </c>
    </row>
    <row r="6">
      <c r="A6" s="4" t="inlineStr">
        <is>
          <t>Schedule of Fair Value and Balance Sheet Location of Derivative Instruments</t>
        </is>
      </c>
      <c r="B6" s="4" t="inlineStr">
        <is>
          <t xml:space="preserve">The table below summarizes the fair value and balance sheet location of our outstanding derivatives: 30 September Balance Sheet Location 2020 2019 Balance Sheet Location 2020 2019 Derivatives Designated as Hedging Instruments: Forward exchange contracts Other receivables and current assets $51.1 $79.0 Payables and accrued liabilities $22.5 $53.8 Interest rate management contracts Other receivables and current assets 14.7 24.8 Payables and accrued liabilities 0.4 1.1 Forward exchange contracts Other noncurrent assets 0.8 11.9 Other noncurrent 33.0 0.7 Interest rate management contracts Other noncurrent assets 44.3 60.9 Other noncurrent 1.7 0.7 Total Derivatives Designated as Hedging Instruments $110.9 $176.6 $57.6 $56.3 Derivatives Not Designated as Hedging Instruments: Forward exchange contracts Other receivables and current assets $31.7 $38.7 Payables and accrued liabilities $28.0 $36.3 Forward exchange contracts Other noncurrent assets — 8.4 Other noncurrent liabilities — 19.8 Interest rate management contracts Other noncurrent assets 0.7 0.5 Other noncurrent — — Total Derivatives Not Designated as Hedging Instruments $32.4 $47.6 $28.0 $56.1 Total Derivatives $143.3 $224.2 $85.6 $112.4 </t>
        </is>
      </c>
    </row>
    <row r="7">
      <c r="A7" s="4" t="inlineStr">
        <is>
          <t>Schedule of Gains and Losses Recognized in Other Comprehensive Income Related Net Investment and Cash Flow Hedges</t>
        </is>
      </c>
      <c r="B7" s="4" t="inlineStr">
        <is>
          <t>The tables below summarize gains (losses) recognized in other comprehensive income during the period related to our net investment and cash flow hedging relationships: 2020 2019 Net Investment Hedging Relationships Forward exchange contracts ($15.9) $51.5 Foreign currency debt (100.2) 65.3 Cross currency interest rate swaps 1.9 12.6 Total Amount Recognized in OCI (114.2) 129.4 Tax effects 28.2 (30.9) Net Amount Recognized in OCI ($86.0) $98.5 2020 2019 Derivatives in Cash Flow Hedging Relationships Forward exchange contracts $116.6 ($30.3) Forward exchange contracts, excluded components (15.2) (16.1) Other (A) (34.2) 0.8 Total Amount Recognized in OCI 67.2 (45.6) Tax effects (23.7) 1.5 Net Amount Recognized in OCI $43.5 ($44.1)</t>
        </is>
      </c>
    </row>
    <row r="8">
      <c r="A8" s="4" t="inlineStr">
        <is>
          <t>Schedule of Amounts Recognized in Income Related to Cash Flow and Fair Value Hedges</t>
        </is>
      </c>
      <c r="B8" s="4" t="inlineStr">
        <is>
          <t>The table below summarizes the location and amounts recognized in income related to our cash flow and fair value hedging relationships by contract type: Sales Cost of Sales Other Income (Expense), Net Interest Expense Other Non-Operating Income (Expense), Net 2020 2019 2020 2019 2020 2019 2020 2019 2020 2019 Total Amounts Presented in the Consolidated Income Statement in which the Effects of Cash Flow and Fair Value Hedges are Recorded $8,856.3 $8,918.9 $5,858.1 $5,975.5 $65.4 $49.3 $109.3 $137.0 $30.7 $66.7 (Gain) Loss Effects of Cash Flow Hedging: Forward Exchange Contracts: Amount reclassified from OCI into income (A) ($0.2) $0.5 ($1.0) $0.3 $— $28.5 $— $16.0 ($117.9) $— Amount excluded from effectiveness testing recognized in earnings based on amortization approach (A) — — — — — — — — 17.0 — Other: Amount reclassified from OCI into income (B) — — — — — (32.4) 4.2 3.9 22.5 — Total (Gain) Loss Reclassified from OCI to Income (0.2) 0.5 (1.0) 0.3 — (3.9) 4.2 19.9 (78.4) — Tax effects — (0.1) 0.2 (0.1) — 0.9 (1.4) (5.2) 18.9 — Net (Gain) Loss Reclassified from OCI to Income ($0.2) $0.4 ($0.8) $0.2 $— ($3.0) $2.8 $14.7 ($59.5) $— (Gain) Loss Effects of Fair Value Hedging: Other: Hedged items $— $— $— $— $— $— $0.5 $4.3 $— $— Derivatives designated as hedging instruments — — — — — — (0.5) (4.3) — — Total (Gain) Loss Recognized in Income $— $— $— $— $— $— $— $— $— $— (A) Net amount excluded from effectiveness testing recognized in interest expense for fiscal year 2019, see Note 2, New Accounting Guidance , for additional details. (B)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t>
        </is>
      </c>
    </row>
    <row r="9">
      <c r="A9" s="4" t="inlineStr">
        <is>
          <t>Schedule of Effects of Derivatives Not Designated as a Hedging Instrument</t>
        </is>
      </c>
      <c r="B9" s="4" t="inlineStr">
        <is>
          <t xml:space="preserve">The table below summarizes the location and amounts recognized in income related to our derivatives not designated as hedging instruments by contract type: Other Income (Expense), Net Other Non-Operating Income (Expense), Net 2020 2019 2020 2019 The Effects of Derivatives Not Designated as Hedging Instruments: Forward Exchange Contracts ($1.5) $1.3 $1.1 $— Other — (2.0) 0.7 — Total (Gain) Loss Recognized in Income ($1.5) ($0.7) $1.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Carrying Values and Fair Values of Financial Instruments</t>
        </is>
      </c>
      <c r="B4" s="4" t="inlineStr">
        <is>
          <t xml:space="preserve">The carrying values and fair values of financial instruments were as follows: 2020 2019 30 September Carrying Value Fair Value Carrying Value Fair Value Assets Derivatives Forward exchange contracts $83.6 $83.6 $138.0 $138.0 Interest rate management contracts 59.7 59.7 86.2 86.2 Liabilities Derivatives Forward exchange contracts $83.5 $83.5 $110.6 $110.6 Interest rate management contracts 2.1 2.1 1.8 1.8 Long-term debt, including current portion and related party 7,900.1 8,278.4 3,267.8 3,350.9 </t>
        </is>
      </c>
    </row>
    <row r="5">
      <c r="A5" s="4" t="inlineStr">
        <is>
          <t>Schedule of Fair Value of Assets and Liabilities Measured on Recurring Basis</t>
        </is>
      </c>
      <c r="B5" s="4" t="inlineStr">
        <is>
          <t xml:space="preserve">The following table summarizes assets and liabilities on the consolidated balance sheets that are measured at fair value on a recurring basis: 2020 2019 30 September Total Level 1 Level 2 Level 3 Total Level 1 Level 2 Level 3 Assets at Fair Value Derivatives Forward exchange contracts $83.6 $— $83.6 $— $138.0 $— $138.0 $— Interest rate management contracts 59.7 — 59.7 — 86.2 — 86.2 — Total Assets at Fair Value $143.3 $— $143.3 $— $224.2 $— $224.2 $— Liabilities at Fair Value Derivatives Forward exchange contracts $83.5 $— $83.5 $— $110.6 $— $110.6 $— Interest rate management contracts 2.1 — 2.1 — 1.8 — 1.8 — Total Liabilities at Fair Value $85.6 $— $85.6 $— $112.4 $— $112.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Total Debt</t>
        </is>
      </c>
      <c r="B4" s="4" t="inlineStr">
        <is>
          <t>Total Debt The table below summarizes our total outstanding debt as reflected on our consolidated balance sheets as of 30 September 2020 and 2019: 30 September 2020 2019 Short-term borrowings (A) $7.7 $58.2 Current portion of long-term debt (B)(C) 470.0 40.4 Long-term debt 7,132.9 2,907.3 Long-term debt – related party (B) 297.2 320.1 Total Debt $7,907.8 $3,326.0 (A) Includes bank obligations with weighted average interest rates of 1.6% and 3.7% as of 30 September 2020 and 2019, respectively. (B) Our related party debt resulted from the 2018 acquisition of gasification and syngas clean-up assets from our joint venture partner, Lu'An, who partially funded the acquisition with a loan to the joint venture. (C) Includes current portions of long-term debt owed to Lu'An of $41.3 and $37.8 as of 30 September 2020 and 2019, respectively.</t>
        </is>
      </c>
    </row>
    <row r="5">
      <c r="A5" s="4" t="inlineStr">
        <is>
          <t>Schedule of Long-term Debt Instruments</t>
        </is>
      </c>
      <c r="B5" s="4" t="inlineStr">
        <is>
          <t>Long-term Debt The coupon interest rates, maturities, and carrying amounts of our long-term debt as of 30 September 2020 and 2019 are summarized in the table below: 30 September Fiscal Year 2020 2019 Payable in U.S. Dollars Debentures 8.75% 2021 $18.4 $18.4 Medium-term Notes (weighted average rate) Series E 7.6% 2026 17.2 17.2 Senior Notes Note 3.0% 2022 400.0 400.0 Note 2.75% 2023 400.0 400.0 Note 3.35% 2024 400.0 400.0 Note 1.50% 2026 550.0 — Note 1.85% 2027 650.0 — Note 2.05% 2030 900.0 — Note 2.70% 2040 750.0 — Note 2.80% 2050 950.0 — Other (weighted average rate) Variable-rate industrial revenue bonds 0.1% 2035 to 2050 631.9 631.9 30 September Fiscal Year 2020 2019 Payable in Other Currencies Eurobonds 2.0% 2020 — 327.0 Eurobonds 0.375% 2021 410.3 381.5 Eurobonds 1.0% 2025 351.7 327.0 Eurobonds 0.50% 2028 586.2 — Eurobonds 0.80% 2032 586.2 — Other 2023 0.6 3.8 Related Party Chinese Renminbi 5.5% 2021 to 2027 338.5 357.9 Capital Lease Obligations (weighted average rate) Foreign 10.9% 2021 to 2036 9.2 10.1 Total Principal Amount 7,950.2 3,274.8 Less: Unamortized discount and debt issuance costs (55.8) (12.2) Less: Fair value hedge accounting adjustments (A) 5.7 5.2 Total Long-term Debt 7,900.1 3,267.8 Less: Current portion of long-term debt (470.0) (40.4) Less: Long-term debt – related party (297.2) (320.1) Long-term Debt $7,132.9 $2,907.3 (A) We have entered into LIBOR-based interest rate swap arrangements with various counterparty financial institutions on the 3.0% Senior Note maturing in fiscal year 2022. These interest rate swaps have been designated as fair value hedges of the Note. Refer to Note 13, Financial Instruments , for additional information.</t>
        </is>
      </c>
    </row>
    <row r="6">
      <c r="A6" s="4" t="inlineStr">
        <is>
          <t>Schedule of Maturities of Long-term Debt</t>
        </is>
      </c>
      <c r="B6" s="4" t="inlineStr">
        <is>
          <t xml:space="preserve">Maturities of long-term debt, including principal amounts owed to related parties, in each of the next five years and thereafter are as follows: 2021 $470.4 2022 441.7 2023 456.3 2024 456.4 2025 415.8 Thereafter 5,709.6 Total $7,95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 - Defined Benefit Pension Plan</t>
        </is>
      </c>
      <c r="B1" s="2" t="inlineStr">
        <is>
          <t>12 Months Ended</t>
        </is>
      </c>
    </row>
    <row r="2">
      <c r="B2" s="2" t="inlineStr">
        <is>
          <t>Sep. 30, 2020</t>
        </is>
      </c>
    </row>
    <row r="3">
      <c r="A3" s="4" t="inlineStr">
        <is>
          <t>Schedule of Net Periodic Benefit Cost</t>
        </is>
      </c>
      <c r="B3" s="4" t="inlineStr">
        <is>
          <t xml:space="preserve">The components of net periodic benefit cost for our defined benefit pension plans for fiscal years 2020, 2019, and 2018 were as follows: 2020 2019 2018 Year Ended 30 September U.S. International U.S. International U.S. International Service cost $23.4 $23.3 $21.4 $19.3 $25.5 $25.5 Interest cost 91.2 24.8 113.4 35.8 107.2 37.3 Expected return on plan assets (188.7) (77.4) (172.5) (75.1) (201.6) (81.7) Prior service cost amortization 1.2 — 1.1 — 1.6 — Actuarial loss amortization 83.7 19.5 65.3 10.9 87.4 40.2 Settlements 5.0 0.2 6.2 0.2 45.0 3.5 Special termination benefits — — 0.7 0.1 0.4 — Other — 0.8 — 0.8 — 1.5 Net Periodic (Benefit) Cost $15.8 ($8.8) $35.6 ($8.0) $65.5 $26.3 </t>
        </is>
      </c>
    </row>
    <row r="4">
      <c r="A4" s="4" t="inlineStr">
        <is>
          <t>Schedule of Assumptions Used in The Calculation of Net Periodic Pension Cost and PBO</t>
        </is>
      </c>
      <c r="B4" s="4" t="inlineStr">
        <is>
          <t>The following table sets forth the weighted average assumptions used in the calculation of net periodic benefit cost: 2020 2019 2018 U.S. International U.S. International U.S. International Discount rate – Service cost 3.3 % 1.5 % 4.3 % 2.5 % 3.9 % 2.6 % Discount rate – Interest cost 2.9 % 1.3 % 4.0 % 2.2 % 3.3 % 2.2 % Expected return on plan assets 7.0 % 5.0 % 7.0 % 5.3 % 7.5 % 5.8 % Rate of compensation increase 3.5 % 3.3 % 3.5 % 3.5 % 3.5 % 3.6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0 2019 U.S. International U.S. International Discount rate 2.7 % 1.5 % 3.2 % 1.5 % Rate of compensation increase 3.5 % 3.3 % 3.5 % 3.3 %</t>
        </is>
      </c>
    </row>
    <row r="5">
      <c r="A5" s="4" t="inlineStr">
        <is>
          <t>Schedule of Changes in Projected Benefit Obligations</t>
        </is>
      </c>
      <c r="B5" s="4" t="inlineStr">
        <is>
          <t xml:space="preserve">The following tables reflect the change in the PBO and the change in the fair value of plan assets based on the plan year measurement date, as well as the amounts recognized in the consolidated balance sheets: 2020 2019 U.S. International U.S. International Change in Projected Benefit Obligation Obligation at beginning of year $3,281.6 $1,864.0 $2,922.8 $1,660.5 Service cost 23.4 23.3 21.4 19.3 Interest cost 91.2 24.8 113.4 35.8 Amendments 1.6 — 1.1 4.7 Actuarial loss (gain) 190.5 (11.6) 380.3 300.2 Settlements (11.7) (0.9) (12.2) (1.6) Special termination benefits — — 0.7 0.1 Participant contributions — 1.2 — 1.3 Benefits paid (152.5) (49.8) (146.2) (47.7) Currency translation and other (0.3) 98.7 0.3 (108.6) Obligation at End of Year $3,423.8 $1,949.7 $3,281.6 $1,864.0 </t>
        </is>
      </c>
    </row>
    <row r="6">
      <c r="A6" s="4" t="inlineStr">
        <is>
          <t>Schedule of Changes in Fair Value of Plan Assets</t>
        </is>
      </c>
      <c r="B6" s="4" t="inlineStr">
        <is>
          <t>2020 2019 U.S. International U.S. International Change in Plan Assets Fair value at beginning of year $2,832.4 $1,672.4 $2,684.9 $1,588.2 Actual return on plan assets 364.6 (3.1) 289.9 208.0 Company contributions 15.5 22.0 16.0 24.2 Participant contributions — 1.2 — 1.3 Benefits paid (152.5) (49.8) (146.2) (47.7) Settlements (11.7) (0.9) (12.2) (1.6) Currency translation and other — 85.0 — (100.0) Fair Value at End of Year $3,048.3 $1,726.8 $2,832.4 $1,672.4 Funded Status at End of Year ($375.5) ($222.9) ($449.2) ($191.6)</t>
        </is>
      </c>
    </row>
    <row r="7">
      <c r="A7" s="4" t="inlineStr">
        <is>
          <t>Schedule of Amounts Recognized in Balance Sheet</t>
        </is>
      </c>
      <c r="B7" s="4" t="inlineStr">
        <is>
          <t xml:space="preserve">2020 2019 U.S. International U.S. International Amounts Recognized Noncurrent assets $26.5 $— $17.3 $11.4 Accrued liabilities 10.5 0.2 18.3 — Noncurrent liabilities 391.5 222.7 448.2 203.0 Net Liability Recognized $375.5 $222.9 $449.2 $191.6 </t>
        </is>
      </c>
    </row>
    <row r="8">
      <c r="A8" s="4" t="inlineStr">
        <is>
          <t>Schedule of Amounts Recognized in Other Comprehensive Income (Loss)</t>
        </is>
      </c>
      <c r="B8" s="4" t="inlineStr">
        <is>
          <t xml:space="preserve">The changes in plan assets and benefit obligation that have been recognized in other comprehensive income on a pretax basis during fiscal years 2020 and 2019 consist of the following: 2020 2019 U.S. International U.S. International Net actuarial loss arising during the period $14.6 $68.9 $262.9 $161.5 Amortization of net actuarial loss (88.7) (19.7) (71.5) (11.1) Prior service cost arising during the period 1.6 — 1.1 4.7 Amortization of prior service cost (1.2) — (1.1) — Total ($73.7) $49.2 $191.4 $155.1 </t>
        </is>
      </c>
    </row>
    <row r="9">
      <c r="A9" s="4" t="inlineStr">
        <is>
          <t>Schedule of Components Recognized in Accumulated Other Comprehensive Income on Pretax Basis</t>
        </is>
      </c>
      <c r="B9" s="4" t="inlineStr">
        <is>
          <t xml:space="preserve">The components recognized in accumulated other comprehensive loss on a pretax basis at 30 September consisted of the following: 2020 2019 U.S. International U.S. International Net actuarial loss $797.7 $643.2 $871.8 $594.0 Prior service cost (credit) 7.0 3.6 6.6 3.6 Net transition liability — 0.4 — 0.4 Total $804.7 $647.2 $878.4 $598.0 </t>
        </is>
      </c>
    </row>
    <row r="10">
      <c r="A10" s="4" t="inlineStr">
        <is>
          <t>Schedule of Benefit Obligations in Excess of Fair Value of Plan Assets</t>
        </is>
      </c>
      <c r="B10" s="4" t="inlineStr">
        <is>
          <t xml:space="preserve">The following table provides information on pension plans where the benefit liability exceeds the value of plan assets: 2020 2019 30 September U.S. International U.S. International Pension Plans with PBO in Excess of Plan Assets: PBO $3,202.2 $1,949.7 $3,069.2 $521.1 Fair value of plan assets 2,800.3 1,726.7 2,602.8 318.0 PBO in excess of plan assets $401.9 $223.0 $466.4 $203.1 Pension Plans with ABO in Excess of Plan Assets: ABO $3,081.4 $475.8 $2,941.2 $413.3 Fair value of plan assets 2,800.3 324.4 2,602.8 266.5 ABO in excess of plan assets $281.1 $151.4 $338.4 $146.8 </t>
        </is>
      </c>
    </row>
    <row r="11">
      <c r="A11" s="4" t="inlineStr">
        <is>
          <t>Schedule of Target and Actual Asset Allocations by Category</t>
        </is>
      </c>
      <c r="B11" s="4" t="inlineStr">
        <is>
          <t>The actual and target allocations at the measurement date are as follows: 2020 Target Allocation 2020 Actual Allocation 2019 Actual Allocation U.S. International U.S. International U.S. International Asset Category Equity securities 42 - 57% 40 - 49% 51 % 43 % 38 % 42 % Debt securities 35 - 50% 51 - 60% 43 % 56 % 56 % 57 % Real estate and other — - 10% — % 5 % — % 6 % — % Cash — % — % 1 % 1 % — % 1 % Total 100 % 100 % 100 % 100 %</t>
        </is>
      </c>
    </row>
    <row r="12">
      <c r="A12" s="4" t="inlineStr">
        <is>
          <t>Schedule of Allocation of Plan Assets</t>
        </is>
      </c>
      <c r="B12" s="4" t="inlineStr">
        <is>
          <t xml:space="preserve">The following table summarizes pension plan assets measured at fair value by asset class (see Note 14, Fair Value Measurements , for definition of the levels): 2020 2019 30 September Total Level 1 Level 2 Level 3 Total Level 1 Level 2 Level 3 U.S. Qualified Pension Plans Cash and cash equivalents $16.9 $16.9 $— $— $13.7 $13.7 $— $— Equity securities 573.9 573.9 — — 401.1 401.1 — — Equity mutual funds 213.1 213.1 — — 152.9 152.9 — — Equity pooled funds 762.0 — 762.0 — 524.8 — 524.8 — Fixed income: Bonds (government and corporate) 1,312.7 — 1,312.7 — 1,572.1 — 1,572.1 — Total U.S. Qualified Pension Plans at Fair Value $2,878.6 $803.9 $2,074.7 $— $2,664.6 $567.7 $2,096.9 $— Real estate pooled funds (A) 169.7 167.8 Total U.S. Qualified Pension Plans $3,048.3 $2,832.4 International Pension Plans Cash and cash equivalents $13.9 $13.9 $— $— $13.4 $13.4 $— $— Equity pooled funds 746.8 — 746.8 — 711.3 — 711.3 — Fixed income pooled funds 694.1 — 694.1 — 679.9 — 679.9 — Other pooled funds 15.5 — 15.5 — 13.7 — 13.7 — Insurance contracts 256.5 — — 256.5 254.1 — — 254.1 Total International Pension Plans $1,726.8 $13.9 $1,456.4 $256.5 $1,672.4 $13.4 $1,404.9 $254.1 </t>
        </is>
      </c>
    </row>
    <row r="13">
      <c r="A13" s="4" t="inlineStr">
        <is>
          <t>Schedule of Effect of Significant Unobservable Inputs, Changes in Plan Assets</t>
        </is>
      </c>
      <c r="B13" s="4" t="inlineStr">
        <is>
          <t xml:space="preserve">The following table summarizes changes in fair value of the pension plan assets classified as Level 3, which comprised of investments in insurance contracts: Balance at 30 September 2018 $217.7 Actual return on plan assets: Assets held at end of year 38.1 Purchases, sales, and settlements, net (1.7) Balance at 30 September 2019 $254.1 Actual return on plan assets: Assets held at end of year 2.4 Balance at 30 September 2020 $256.5 </t>
        </is>
      </c>
    </row>
    <row r="14">
      <c r="A14" s="4" t="inlineStr">
        <is>
          <t>Schedule of Expected Benefit Payments</t>
        </is>
      </c>
      <c r="B14" s="4" t="inlineStr">
        <is>
          <t xml:space="preserve">Projected benefit payments, which reflect expected future service, are as follows: U.S. International 2021 $163.7 $52.0 2022 165.2 52.8 2023 169.8 56.9 2024 174.0 60.2 2025 177.9 59.9 2026-2030 932.6 33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Change in Asset Retirement Obligation</t>
        </is>
      </c>
      <c r="B4" s="4" t="inlineStr">
        <is>
          <t xml:space="preserve">Changes to the carrying amount of our asset retirement obligations were as follows: Balance at 30 September 2018 $190.4 Additional accruals 14.7 Liabilities settled (2.1) Accretion expense 8.7 Currency translation adjustment (3.5) Balance at 30 September 2019 $208.2 Additional accruals 22.0 Liabilities settled (2.8) Accretion expense 9.5 Currency translation adjustment 4.5 Balance at 30 September 2020 $241.4 </t>
        </is>
      </c>
    </row>
    <row r="5">
      <c r="A5" s="4" t="inlineStr">
        <is>
          <t>Schedule of Unconditional Purchase Obligations Disclosure</t>
        </is>
      </c>
      <c r="B5" s="4" t="inlineStr">
        <is>
          <t xml:space="preserve">We are obligated to make future payments under unconditional purchase obligations as summarized below: 2021 $1,460 2022 460 2023 450 2024 455 2025 454 Thereafter 6,277 Total $9,5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items</t>
        </is>
      </c>
      <c r="B3" s="5" t="n">
        <v>5253</v>
      </c>
      <c r="C3" s="7" t="n">
        <v>2248.7</v>
      </c>
    </row>
    <row r="4">
      <c r="A4" s="4" t="inlineStr">
        <is>
          <t>Short-term investments</t>
        </is>
      </c>
      <c r="B4" s="8" t="n">
        <v>1104.9</v>
      </c>
      <c r="C4" s="6" t="n">
        <v>166</v>
      </c>
    </row>
    <row r="5">
      <c r="A5" s="4" t="inlineStr">
        <is>
          <t>Trade receivables, net</t>
        </is>
      </c>
      <c r="B5" s="8" t="n">
        <v>1274.8</v>
      </c>
      <c r="C5" s="8" t="n">
        <v>1260.2</v>
      </c>
    </row>
    <row r="6">
      <c r="A6" s="4" t="inlineStr">
        <is>
          <t>Inventories</t>
        </is>
      </c>
      <c r="B6" s="8" t="n">
        <v>404.8</v>
      </c>
      <c r="C6" s="8" t="n">
        <v>388.3</v>
      </c>
    </row>
    <row r="7">
      <c r="A7" s="4" t="inlineStr">
        <is>
          <t>Prepaid expenses</t>
        </is>
      </c>
      <c r="B7" s="8" t="n">
        <v>164.5</v>
      </c>
      <c r="C7" s="8" t="n">
        <v>77.40000000000001</v>
      </c>
    </row>
    <row r="8">
      <c r="A8" s="4" t="inlineStr">
        <is>
          <t>Other receivables and current assets</t>
        </is>
      </c>
      <c r="B8" s="8" t="n">
        <v>482.9</v>
      </c>
      <c r="C8" s="8" t="n">
        <v>477.7</v>
      </c>
    </row>
    <row r="9">
      <c r="A9" s="4" t="inlineStr">
        <is>
          <t>Total Current Assets</t>
        </is>
      </c>
      <c r="B9" s="8" t="n">
        <v>8684.9</v>
      </c>
      <c r="C9" s="8" t="n">
        <v>4618.3</v>
      </c>
    </row>
    <row r="10">
      <c r="A10" s="4" t="inlineStr">
        <is>
          <t>Investment in net assets of and advances to equity affiliates</t>
        </is>
      </c>
      <c r="B10" s="8" t="n">
        <v>1432.2</v>
      </c>
      <c r="C10" s="8" t="n">
        <v>1276.2</v>
      </c>
    </row>
    <row r="11">
      <c r="A11" s="4" t="inlineStr">
        <is>
          <t>Plant and equipment, net</t>
        </is>
      </c>
      <c r="B11" s="8" t="n">
        <v>11964.7</v>
      </c>
      <c r="C11" s="8" t="n">
        <v>10337.6</v>
      </c>
    </row>
    <row r="12">
      <c r="A12" s="4" t="inlineStr">
        <is>
          <t>Goodwill, net</t>
        </is>
      </c>
      <c r="B12" s="8" t="n">
        <v>891.5</v>
      </c>
      <c r="C12" s="8" t="n">
        <v>797.1</v>
      </c>
    </row>
    <row r="13">
      <c r="A13" s="4" t="inlineStr">
        <is>
          <t>Intangible assets, net</t>
        </is>
      </c>
      <c r="B13" s="8" t="n">
        <v>435.8</v>
      </c>
      <c r="C13" s="8" t="n">
        <v>419.5</v>
      </c>
    </row>
    <row r="14">
      <c r="A14" s="4" t="inlineStr">
        <is>
          <t>Noncurrent lease receivables</t>
        </is>
      </c>
      <c r="B14" s="8" t="n">
        <v>816.3</v>
      </c>
    </row>
    <row r="15">
      <c r="A15" s="4" t="inlineStr">
        <is>
          <t>Noncurrent lease receivables</t>
        </is>
      </c>
      <c r="C15" s="6" t="n">
        <v>890</v>
      </c>
    </row>
    <row r="16">
      <c r="A16" s="4" t="inlineStr">
        <is>
          <t>Other noncurrent assets</t>
        </is>
      </c>
      <c r="B16" s="8" t="n">
        <v>943.1</v>
      </c>
      <c r="C16" s="8" t="n">
        <v>604.1</v>
      </c>
    </row>
    <row r="17">
      <c r="A17" s="4" t="inlineStr">
        <is>
          <t>Total Noncurrent Assets</t>
        </is>
      </c>
      <c r="B17" s="8" t="n">
        <v>16483.6</v>
      </c>
      <c r="C17" s="8" t="n">
        <v>14324.5</v>
      </c>
    </row>
    <row r="18">
      <c r="A18" s="4" t="inlineStr">
        <is>
          <t>Total Assets</t>
        </is>
      </c>
      <c r="B18" s="8" t="n">
        <v>25168.5</v>
      </c>
      <c r="C18" s="8" t="n">
        <v>18942.8</v>
      </c>
    </row>
    <row r="19">
      <c r="A19" s="3" t="inlineStr">
        <is>
          <t>Current Liabilities</t>
        </is>
      </c>
    </row>
    <row r="20">
      <c r="A20" s="4" t="inlineStr">
        <is>
          <t>Payables and accrued liabilities</t>
        </is>
      </c>
      <c r="B20" s="8" t="n">
        <v>1833.2</v>
      </c>
      <c r="C20" s="8" t="n">
        <v>1635.7</v>
      </c>
    </row>
    <row r="21">
      <c r="A21" s="4" t="inlineStr">
        <is>
          <t>Accrued income taxes</t>
        </is>
      </c>
      <c r="B21" s="8" t="n">
        <v>105.8</v>
      </c>
      <c r="C21" s="8" t="n">
        <v>86.59999999999999</v>
      </c>
    </row>
    <row r="22">
      <c r="A22" s="4" t="inlineStr">
        <is>
          <t>Short-term borrowings</t>
        </is>
      </c>
      <c r="B22" s="8" t="n">
        <v>7.7</v>
      </c>
      <c r="C22" s="8" t="n">
        <v>58.2</v>
      </c>
    </row>
    <row r="23">
      <c r="A23" s="4" t="inlineStr">
        <is>
          <t>Current portion of long-term debt</t>
        </is>
      </c>
      <c r="B23" s="6" t="n">
        <v>470</v>
      </c>
      <c r="C23" s="8" t="n">
        <v>40.4</v>
      </c>
    </row>
    <row r="24">
      <c r="A24" s="4" t="inlineStr">
        <is>
          <t>Total Current Liabilities</t>
        </is>
      </c>
      <c r="B24" s="8" t="n">
        <v>2416.7</v>
      </c>
      <c r="C24" s="8" t="n">
        <v>1820.9</v>
      </c>
    </row>
    <row r="25">
      <c r="A25" s="4" t="inlineStr">
        <is>
          <t>Long-term debt</t>
        </is>
      </c>
      <c r="B25" s="8" t="n">
        <v>7132.9</v>
      </c>
      <c r="C25" s="8" t="n">
        <v>2907.3</v>
      </c>
    </row>
    <row r="26">
      <c r="A26" s="4" t="inlineStr">
        <is>
          <t>Long-term debt – related party</t>
        </is>
      </c>
      <c r="B26" s="8" t="n">
        <v>297.2</v>
      </c>
      <c r="C26" s="8" t="n">
        <v>320.1</v>
      </c>
    </row>
    <row r="27">
      <c r="A27" s="4" t="inlineStr">
        <is>
          <t>Other noncurrent liabilities</t>
        </is>
      </c>
      <c r="B27" s="6" t="n">
        <v>1916</v>
      </c>
      <c r="C27" s="8" t="n">
        <v>1712.4</v>
      </c>
    </row>
    <row r="28">
      <c r="A28" s="4" t="inlineStr">
        <is>
          <t>Deferred income taxes</t>
        </is>
      </c>
      <c r="B28" s="8" t="n">
        <v>962.6</v>
      </c>
      <c r="C28" s="8" t="n">
        <v>793.8</v>
      </c>
    </row>
    <row r="29">
      <c r="A29" s="4" t="inlineStr">
        <is>
          <t>Total Noncurrent Liabilities</t>
        </is>
      </c>
      <c r="B29" s="8" t="n">
        <v>10308.7</v>
      </c>
      <c r="C29" s="8" t="n">
        <v>5733.6</v>
      </c>
    </row>
    <row r="30">
      <c r="A30" s="4" t="inlineStr">
        <is>
          <t>Total Liabilities</t>
        </is>
      </c>
      <c r="B30" s="8" t="n">
        <v>12725.4</v>
      </c>
      <c r="C30" s="8" t="n">
        <v>7554.5</v>
      </c>
    </row>
    <row r="31">
      <c r="A31" s="4" t="inlineStr">
        <is>
          <t>Commitments and Contingencies - See Note 17</t>
        </is>
      </c>
      <c r="B31" s="4" t="inlineStr">
        <is>
          <t xml:space="preserve"> </t>
        </is>
      </c>
      <c r="C31" s="4" t="inlineStr">
        <is>
          <t xml:space="preserve"> </t>
        </is>
      </c>
    </row>
    <row r="32">
      <c r="A32" s="3" t="inlineStr">
        <is>
          <t>Air Products Shareholders’ Equity</t>
        </is>
      </c>
    </row>
    <row r="33">
      <c r="A33" s="4" t="inlineStr">
        <is>
          <t>Common stock</t>
        </is>
      </c>
      <c r="B33" s="8" t="n">
        <v>249.4</v>
      </c>
      <c r="C33" s="8" t="n">
        <v>249.4</v>
      </c>
    </row>
    <row r="34">
      <c r="A34" s="4" t="inlineStr">
        <is>
          <t>Capital in excess of par value</t>
        </is>
      </c>
      <c r="B34" s="8" t="n">
        <v>1094.8</v>
      </c>
      <c r="C34" s="8" t="n">
        <v>1070.9</v>
      </c>
    </row>
    <row r="35">
      <c r="A35" s="4" t="inlineStr">
        <is>
          <t>Retained earnings</t>
        </is>
      </c>
      <c r="B35" s="8" t="n">
        <v>14875.7</v>
      </c>
      <c r="C35" s="8" t="n">
        <v>14138.4</v>
      </c>
    </row>
    <row r="36">
      <c r="A36" s="4" t="inlineStr">
        <is>
          <t>Accumulated other comprehensive loss</t>
        </is>
      </c>
      <c r="B36" s="8" t="n">
        <v>-2140.1</v>
      </c>
      <c r="C36" s="8" t="n">
        <v>-2375.6</v>
      </c>
    </row>
    <row r="37">
      <c r="A37" s="4" t="inlineStr">
        <is>
          <t>Treasury stock, at cost</t>
        </is>
      </c>
      <c r="B37" s="6" t="n">
        <v>-2000</v>
      </c>
      <c r="C37" s="8" t="n">
        <v>-2029.5</v>
      </c>
    </row>
    <row r="38">
      <c r="A38" s="4" t="inlineStr">
        <is>
          <t>Total Air Products Shareholders' Equity</t>
        </is>
      </c>
      <c r="B38" s="8" t="n">
        <v>12079.8</v>
      </c>
      <c r="C38" s="8" t="n">
        <v>11053.6</v>
      </c>
    </row>
    <row r="39">
      <c r="A39" s="4" t="inlineStr">
        <is>
          <t>Noncontrolling Interests</t>
        </is>
      </c>
      <c r="B39" s="8" t="n">
        <v>363.3</v>
      </c>
      <c r="C39" s="8" t="n">
        <v>334.7</v>
      </c>
    </row>
    <row r="40">
      <c r="A40" s="4" t="inlineStr">
        <is>
          <t>Total Equity</t>
        </is>
      </c>
      <c r="B40" s="8" t="n">
        <v>12443.1</v>
      </c>
      <c r="C40" s="8" t="n">
        <v>11388.3</v>
      </c>
    </row>
    <row r="41">
      <c r="A41" s="4" t="inlineStr">
        <is>
          <t>Total Liabilities and Equity</t>
        </is>
      </c>
      <c r="B41" s="7" t="n">
        <v>25168.5</v>
      </c>
      <c r="C41" s="7" t="n">
        <v>189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Sep. 30, 2020</t>
        </is>
      </c>
    </row>
    <row r="3">
      <c r="A3" s="3" t="inlineStr">
        <is>
          <t>Equity [Abstract]</t>
        </is>
      </c>
    </row>
    <row r="4">
      <c r="A4" s="4" t="inlineStr">
        <is>
          <t>Schedule of Common Stock Outstanding</t>
        </is>
      </c>
      <c r="B4" s="4" t="inlineStr">
        <is>
          <t xml:space="preserve">A summary of the changes in common shares in fiscal year 2020 is presented below: Year Ended 30 September 2020 2019 2018 Number of common shares outstanding, beginning of year 220,415,262 219,515,245 218,346,074 Issuance of treasury shares for stock option and award plans 602,197 900,017 1,169,171 Number of common shares outstanding, end of year 221,017,459 220,415,262 219,515,2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Schedule of Recognized Share-Based Compensation Cost</t>
        </is>
      </c>
      <c r="B4" s="4" t="inlineStr">
        <is>
          <t xml:space="preserve">Share-based compensation cost recognized in the consolidated income statements is summarized below: 2020 2019 2018 Before-tax share-based compensation cost $55.8 $41.2 $38.8 Income tax benefit (13.0) (9.7) (9.1) After-tax share-based compensation cost $42.8 $31.5 $29.7 </t>
        </is>
      </c>
    </row>
    <row r="5">
      <c r="A5" s="4" t="inlineStr">
        <is>
          <t>Schedule of Before-Tax Share-Based Compensation Costs by Type of Program</t>
        </is>
      </c>
      <c r="B5" s="4" t="inlineStr">
        <is>
          <t xml:space="preserve">Before-tax share-based compensation cost by type of program was as follows: 2020 2019 2018 Deferred stock units $55.8 $41.1 $38.3 Stock options — — 0.2 Restricted stock — 0.1 0.3 Before-tax share-based compensation cost $55.8 $41.2 $38.8 </t>
        </is>
      </c>
    </row>
    <row r="6">
      <c r="A6" s="4" t="inlineStr">
        <is>
          <t>Schedule of Assumptions for Fair Value of Market-Based Deferred Stock Units</t>
        </is>
      </c>
      <c r="B6" s="4" t="inlineStr">
        <is>
          <t>The calculation of the fair value of these market-based deferred stock units used the following assumptions: 2020 2019 2018 Expected volatility 17.8 % 17.5 % 18.7 % Risk-free interest rate 1.6 % 2.8 % 1.9 % Expected dividend yield 2.4 % 2.6 % 2.6 %</t>
        </is>
      </c>
    </row>
    <row r="7">
      <c r="A7" s="4" t="inlineStr">
        <is>
          <t>Schedule of Deferred Stock Units and Restricted Stock Activity</t>
        </is>
      </c>
      <c r="B7" s="4" t="inlineStr">
        <is>
          <t xml:space="preserve">A summary of deferred stock unit activity in fiscal year 2020 is presented below: Shares (000) Weighted Average Deferred stock units outstanding at 30 September 2019 976 $156.31 Granted 203 252.53 Paid out (300) 141.08 Forfeited/adjustments 47 131.35 Deferred stock units outstanding at 30 September 2020 926 $181.14 A summary of restricted stock activity in fiscal year 2020 is presented below: Shares (000) Weighted Average Restricted stock outstanding at 30 September 2019 26 $138.00 Vested (26) 138.00 Restricted stock outstanding at 30 September 2020 — $— </t>
        </is>
      </c>
    </row>
    <row r="8">
      <c r="A8" s="4" t="inlineStr">
        <is>
          <t>Schedule of Stock Option Activity</t>
        </is>
      </c>
      <c r="B8" s="4" t="inlineStr">
        <is>
          <t xml:space="preserve">A summary of stock option activity in fiscal year 2020 is presented below: Shares (000) Weighted Average Stock options outstanding and exercisable at 30 September 2019 1,344 $93.75 Exercised (403) 86.28 Forfeited — — Stock options outstanding and exercisable at 30 September 2020 941 $96.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The table below summarizes changes in accumulated other comprehensive loss ("AOCL"), net of tax, attributable to Air Products: Derivatives Foreign Pension and Total Balance at 30 September 2017 ($53.1) ($787.1) ($1,007.2) ($1,847.4) Other comprehensive income (loss) before reclassifications 45.9 (244.6) 179.4 (19.3) Amounts reclassified from AOCL (30.4) 3.1 133.1 105.8 Net current period other comprehensive income (loss) $15.5 ($241.5) $312.5 $86.5 Amount attributable to noncontrolling interests — (18.8) (0.2) (19.0) Balance at 30 September 2018 ($37.6) ($1,009.8) ($694.5) ($1,741.9) Other comprehensive loss before reclassifications (44.1) (356.2) (326.2) (726.5) Amounts reclassified from AOCL 12.3 (2.6) 63.2 72.9 Net current period other comprehensive loss ($31.8) ($358.8) ($263.0) ($653.6) Amount attributable to noncontrolling interest (8.0) (11.7) (0.2) (19.9) Balance at 30 September 2019 ($61.4) ($1,356.9) ($957.3) ($2,375.6) Other comprehensive income (loss) before reclassifications 43.5 233.4 (68.2) 208.7 Amounts reclassified from AOCL (57.7) — 82.5 24.8 Net current period other comprehensive income (loss) ($14.2) $233.4 $14.3 $233.5 Amount attributable to noncontrolling interest (21.1) 19.3 (0.2) (2.0) Balance at 30 September 2020 ($54.5) ($1,142.8) ($942.8) ($2,140.1)</t>
        </is>
      </c>
    </row>
    <row r="5">
      <c r="A5" s="4" t="inlineStr">
        <is>
          <t>Schedule of Reclassifications out of Accumulated Other Comprehensive Loss</t>
        </is>
      </c>
      <c r="B5" s="4" t="inlineStr">
        <is>
          <t>The table below summarizes the reclassifications out of AOCL and the affected line item on the consolidated income statements: Year Ended 30 September 2020 2019 2018 (Gain) Loss on Cash Flow Hedges, net of tax Sales/Cost of sales ($1.0) $0.6 $7.1 Other income (expense), net — (3.0) (42.6) Interest expense 2.8 14.7 5.1 Other non-operating income (expense), net (A) (59.5) — — Total (Gain) Loss on Cash Flow Hedges, net of tax ($57.7) $12.3 ($30.4) Currency Translation Adjustment (B) $— ($2.6) $3.1 Pension and Postretirement Benefits, net of tax (C) $82.5 $63.2 $133.1 (A) The fiscal year 2020 impact includes amortization of the excluded component and the effective portion of the related hedges. (B) The fiscal year 2019 impact relates to a net gain on the exchange of two equity affiliates with a joint venture partner. Refer to Note 3, Acquisitions , for additional information. The fiscal year 2018 impact relates to an equipment sale resulting from the termination of a contract in the Industrial Gases – Asia segment during the first quarter. (C) The components of net periodic benefit cost reclassified out of AOCL include items such as prior service cost amortization, actuarial loss amortization, and settlements and are included in “Other non-operating income (expense), net” on the consolidated income statements. Refer to Note 16, Retirement Benefits ,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Computation of Basic and Diluted Earnings Per Share</t>
        </is>
      </c>
      <c r="B4" s="4" t="inlineStr">
        <is>
          <t>The table below details the computation of basic and diluted earnings per share ("EPS"): Year Ended 30 September 2020 2019 2018 Numerator Net income from continuing operations $1,901.0 $1,760.0 $1,455.6 Net (loss) income from discontinued operations (14.3) — 42.2 Net Income Attributable to Air Products $1,886.7 $1,760.0 $1,497.8 Denominator (in millions) Weighted average common shares — Basic 221.2 220.3 219.3 Effect of dilutive securities Employee stock option and other award plans 1.1 1.3 1.5 Weighted average common shares — Diluted 222.3 221.6 220.8 Per Share Data* Basic EPS from continuing operations $8.59 $7.99 $6.64 Basic EPS from discontinued operations (0.06) — 0.19 Basic EPS Attributable to Air Products $8.53 $7.99 $6.83 Diluted EPS from continuing operations $8.55 $7.94 $6.59 Diluted EPS from discontinued operations (0.06) — 0.19 Diluted EPS Attributable to Air Products $8.49 $7.94 $6.78 *EPS is calculated independently for each component and may not sum to total EPS due to round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of U.S. and Foreign Operations Before Taxes</t>
        </is>
      </c>
      <c r="B4" s="4" t="inlineStr">
        <is>
          <t xml:space="preserve">The following table summarizes the income of U.S. and foreign operations before taxes: 2020 2019 2018 United States income $943.7 $723.3 $688.5 Foreign income 1,215.3 1,350.8 1,151.7 Equity affiliates' income 264.8 215.4 174.8 Income from Continuing Operations Before Taxes $2,423.8 $2,289.5 $2,015.0 </t>
        </is>
      </c>
    </row>
    <row r="5">
      <c r="A5" s="4" t="inlineStr">
        <is>
          <t>Schedule of Components of Income Tax Expense (Benefit)</t>
        </is>
      </c>
      <c r="B5" s="4" t="inlineStr">
        <is>
          <t xml:space="preserve">The following table details the components of the provision for income taxes: 2020 2019 2018 Current Tax Provision Federal $26.9 $163.7 $305.1 State 23.8 23.3 17.7 Foreign 262.7 235.5 256.9 Total Current Tax Provision 313.4 422.5 579.7 Deferred Tax Provision Federal 108.8 9.7 (121.7) State (3.6) 2.4 12.5 Foreign 59.8 45.5 53.8 Total Deferred Tax Provision 165.0 57.6 (55.4) Total Income Tax Provision $478.4 $480.1 $524.3 </t>
        </is>
      </c>
    </row>
    <row r="6">
      <c r="A6" s="4" t="inlineStr">
        <is>
          <t>Schedule of Effective Income Tax Rate Reconciliation</t>
        </is>
      </c>
      <c r="B6" s="4" t="inlineStr">
        <is>
          <t>A reconciliation of the differences between the United States federal statutory tax rate and the effective tax rate is as follows: (Percent of income before taxes) 2020 2019 2018 U.S. federal statutory tax rate 21.0 % 21.0 % 24.5 % State taxes, net of federal benefit 0.6 1.0 1.0 Income from equity affiliates (2.3) (2.0) (2.1) Foreign tax differentials 0.1 1.0 (1.0) Tax on foreign repatriated earnings 0.9 0.1 (0.4) Share-based compensation (0.8) (0.6) (1.0) Tax reform repatriation — 1.9 19.5 Tax reform rate change and other — — (11.1) Tax restructuring benefit — — (1.8) Domestic production activities — — (0.4) Other 0.2 (1.4) (1.2) Effective Tax Rate 19.7 % 21.0 % 26.0 %</t>
        </is>
      </c>
    </row>
    <row r="7">
      <c r="A7" s="4" t="inlineStr">
        <is>
          <t>Schedule of Components of Deferred Tax Assets and Liabilities</t>
        </is>
      </c>
      <c r="B7" s="4" t="inlineStr">
        <is>
          <t xml:space="preserve">The significant components of deferred tax assets and liabilities are as follows: 30 September 2020 2019 Gross Deferred Tax Assets Retirement benefits and compensation accruals $209.0 $227.1 Tax loss carryforwards 112.6 140.6 Tax credits and other tax carryforwards 40.3 31.1 Reserves and accruals 67.0 69.6 Currency losses 30.4 — Other 64.6 57.7 Valuation allowance (95.0) (92.1) Deferred Tax Assets 428.9 434.0 Gross Deferred Tax Liabilities Plant and equipment 1,110.9 954.6 Currency gains — 23.9 Unremitted earnings of foreign entities 58.7 31.0 Partnership and other investments 19.3 14.8 Intangible assets 83.6 80.0 Other 3.9 8.3 Deferred Tax Liabilities 1,276.4 1,112.6 Net Deferred Income Tax Liability $847.5 $678.6 </t>
        </is>
      </c>
    </row>
    <row r="8">
      <c r="A8" s="4" t="inlineStr">
        <is>
          <t>Schedule of Deferred Tax Assets and Liabilities Included in Consolidated Financial Statements</t>
        </is>
      </c>
      <c r="B8" s="4" t="inlineStr">
        <is>
          <t xml:space="preserve">Deferred tax assets and liabilities are included within the consolidated balance sheets as follows: 2020 2019 Deferred Tax Assets Other noncurrent assets $115.1 $115.2 Deferred Tax Liabilities Deferred income taxes 962.6 793.8 Net Deferred Income Tax Liability $847.5 $678.6 </t>
        </is>
      </c>
    </row>
    <row r="9">
      <c r="A9" s="4" t="inlineStr">
        <is>
          <t>Schedule of Deferred Tax Assets for Certain Tax Credits</t>
        </is>
      </c>
      <c r="B9" s="4" t="inlineStr">
        <is>
          <t>As of 30 September 2020, we had the following deferred tax assets for certain tax credits: Jurisdiction Gross Tax Asset Expiration Period U.S. State $2.0 2021 - 2034 U.S. Federal 14.1 2027 - 2030 Foreign 28.6 2021 - 2025; Indefinite</t>
        </is>
      </c>
    </row>
    <row r="10">
      <c r="A10" s="4" t="inlineStr">
        <is>
          <t>Summary of Tax Credit Carryforwards</t>
        </is>
      </c>
      <c r="B10" s="4" t="inlineStr">
        <is>
          <t>As of 30 September 2020, we had the following loss carryforwards: Jurisdiction Gross Loss Carryforward Expiration Period U.S. State Net Operating Loss $323.2 2021 - 2040 U.S. Federal Capital Loss 24.4 2025 Foreign Net Operating Loss 236.6 2021 - 2030; Indefinite Foreign Capital Loss 274.8 Indefinite</t>
        </is>
      </c>
    </row>
    <row r="11">
      <c r="A11" s="4" t="inlineStr">
        <is>
          <t>Schedule of Reconciliation of Unrecognized Tax Benefits</t>
        </is>
      </c>
      <c r="B11" s="4" t="inlineStr">
        <is>
          <t xml:space="preserve">A reconciliation of the beginning and ending amount of the unrecognized tax benefits is as follows: 2020 2019 2018 Unrecognized tax benefits balance at beginning of year $231.7 $233.6 $146.4 Additions for tax positions of the current year 7.6 7.8 26.4 Additions for tax positions of prior years 17.7 14.2 119.2 Reductions for tax positions of prior years (4.1) (14.7) (41.3) Settlements (1.2) (1.5) (14.2) Statute of limitations expiration (14.0) (3.9) (2.6) Foreign currency translation (0.7) (3.8) (0.3) Unrecognized tax benefits balance at end of year $237.0 $231.7 $233.6 </t>
        </is>
      </c>
    </row>
    <row r="12">
      <c r="A12" s="4" t="inlineStr">
        <is>
          <t>Schedule of Income Tax Examinations</t>
        </is>
      </c>
      <c r="B12" s="4" t="inlineStr">
        <is>
          <t>We generally remain subject to examination in the following major tax jurisdictions for the years indicated below: Major Tax Jurisdiction Open Tax Years North America United States – Federal 2017 - 2020 United States – State 2012 - 2020 Canada 2015 - 2020 Europe France 2017 - 2020 Germany 2017 - 2020 Netherlands 2016 - 2020 Spain 2015 - 2020 United Kingdom 2016 - 2020 Asia China 2015 - 2020 South Korea 2010 - 2020 Taiwan 2015 - 2020 Latin America Chile 2017 -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upplemental Information (Tables)</t>
        </is>
      </c>
      <c r="B1" s="2" t="inlineStr">
        <is>
          <t>12 Months Ended</t>
        </is>
      </c>
    </row>
    <row r="2">
      <c r="B2" s="2" t="inlineStr">
        <is>
          <t>Sep. 30, 2020</t>
        </is>
      </c>
    </row>
    <row r="3">
      <c r="A3" s="3" t="inlineStr">
        <is>
          <t>Disclosure Text Block Supplement [Abstract]</t>
        </is>
      </c>
    </row>
    <row r="4">
      <c r="A4" s="4" t="inlineStr">
        <is>
          <t>Schedule of Other Receivables and Current Assets</t>
        </is>
      </c>
      <c r="B4" s="4" t="inlineStr">
        <is>
          <t xml:space="preserve">Other Receivables and Current Assets 30 September 2020 2019 Contract assets $55.9 $64.3 Contract fulfillment costs 109.9 64.5 Derivative instruments 97.5 142.5 Current lease receivables 86.7 90.9 Other 132.9 115.5 Other receivables and current assets $482.9 $477.7 </t>
        </is>
      </c>
    </row>
    <row r="5">
      <c r="A5" s="4" t="inlineStr">
        <is>
          <t>Schedule of Other Noncurrent Assets</t>
        </is>
      </c>
      <c r="B5" s="4" t="inlineStr">
        <is>
          <t xml:space="preserve">Other Noncurrent Assets 30 September 2020 2019 Operating lease right-of-use assets $376.8 $— Deferred tax assets 115.1 115.2 Derivative instruments 45.8 81.7 Noncurrent customer receivable — 118.0 Prepaid tax 19.3 17.0 Pension benefits 26.5 28.7 Long-term deposits on plant and equipment 100.0 — Other 259.6 243.5 Other noncurrent assets $943.1 $604.1 </t>
        </is>
      </c>
    </row>
    <row r="6">
      <c r="A6" s="4" t="inlineStr">
        <is>
          <t>Schedule of Payables and Accrued Liabilities</t>
        </is>
      </c>
      <c r="B6" s="4" t="inlineStr">
        <is>
          <t xml:space="preserve">Payables and Accrued Liabilities 30 September 2020 2019 Trade creditors $546.2 $528.2 Contract liabilities 313.8 247.4 Dividends payable 296.2 255.7 Accrued payroll and employee benefits 196.8 186.1 Obligation for future contribution to an equity affiliate 94.4 94.4 Current lease obligations 70.7 — Derivative instruments 50.9 91.2 Pension and postretirement benefits 17.9 26.0 Other 246.3 206.7 Payables and accrued liabilities $1,833.2 $1,635.7 </t>
        </is>
      </c>
    </row>
    <row r="7">
      <c r="A7" s="4" t="inlineStr">
        <is>
          <t>Schedule of Other Noncurrent Liabilities</t>
        </is>
      </c>
      <c r="B7" s="4" t="inlineStr">
        <is>
          <t xml:space="preserve">Other Noncurrent Liabilities 30 September 2020 2019 Pension benefits $614.2 $651.2 Postretirement benefits 31.4 36.0 Operating lease liabilities (A) 335.8 — Asset retirement obligations 236.2 201.9 Long-term accrued income taxes related to U.S. tax reform 190.9 215.4 Contingencies related to uncertain tax positions 138.6 123.3 Environmental liabilities 73.6 59.1 Contract liabilities 57.9 49.2 Derivative instruments 34.7 21.2 Noncurrent customer liability — 118.0 Obligations associated with Energy-from-Waste (A) — 57.8 Other 202.7 179.3 Other noncurrent liabilities $1,916.0 $1,71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by Quarter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The tables below provide unaudited selected financial data and weighted average share information for each quarter of fiscal years 2020 and 2019: 2020 Q1 Q2 Q3 Q4 Total Sales $2,254.7 $2,216.3 $2,065.2 $2,320.1 $8,856.3 Gross profit 768.1 756.2 720.3 753.6 2,998.2 Company headquarters relocation income (expense) (See Note 23) — 33.8 — — 33.8 Operating income 561.0 577.2 539.2 560.2 2,237.6 Equity affiliates' income 58.2 88.2 (A) 51.2 67.2 264.8 (A) Income tax provision 120.7 148.5 (A) 109.3 99.9 478.4 (A) Income from continuing operations 488.9 504.7 457.1 494.7 1,945.4 Loss from discontinued operations, net of tax (See Note 6) — (14.3) — — (14.3) Net income 488.9 490.4 457.1 494.7 1,931.1 Net Income Attributable to Air Products Net income from continuing operations $475.6 $492.1 $446.5 $486.8 $1,901.0 Net loss from discontinued operations — (14.3) — — (14.3) Net Income Attributable to Air Products $475.6 $477.8 $446.5 $486.8 $1,886.7 Per Share Data* Basic EPS from continuing operations $2.15 $2.22 $2.02 $2.20 $8.59 Basic EPS from discontinued operations — (0.06) — — (0.06) Basic EPS Attributable to Air Products $2.15 $2.16 $2.02 $2.20 $8.53 Diluted EPS from continuing operations $2.14 $2.21 $2.01 $2.19 $8.55 Diluted EPS from discontinued operations — (0.06) — — (0.06) Diluted EPS Attributable to Air Products $2.14 $2.15 $2.01 $2.19 $8.49 Weighted Average Common Shares (in millions) Basic 220.9 221.2 221.2 221.3 221.2 Diluted 222.2 222.3 222.4 222.6 222.3 Dividend Information Dividends declared per common share $1.16 $1.34 $1.34 $1.34 $5.18 * EPS is calculated independently for each component and may not sum to total EPS due to rounding. (A) Includes the impact of the enactment of India Finance Act 2020, which increased equity affiliates' income by $33.8 and our income tax provision by $20.3. Refer to Note 22, Income Taxes , for additional information. 2019 Q1 Q2 Q3 Q4 Total Sales $2,224.0 $2,187.7 $2,224.0 $2,283.2 $8,918.9 Gross profit 651.0 (A) 713.0 758.0 792.4 2,914.4 (A) Cost reduction actions (See Note 5) — — 25.5 — 25.5 Gain on exchange of equity affiliate investments (See Note 3) — — 29.1 — 29.1 Operating income 455.0 516.5 569.7 603.2 2,144.4 Equity affiliates' income 52.9 46.2 56.4 59.9 215.4 Pension settlement loss (See Note 16) — 5.0 — — 5.0 Income tax provision 132.1 (B) 107.5 109.3 (B) 131.2 480.1 (B) Income from continuing operations 357.0 433.5 500.2 518.7 1,809.4 Income from discontinued operations, net of tax — — — — — Net income 357.0 433.5 500.2 518.7 1,809.4 Net Income Attributable to Air Products Net income from continuing operations $347.5 $421.3 $488.0 $503.2 $1,760.0 Net income from discontinued operations — — — — — Net Income Attributable to Air Products $347.5 $421.3 $488.0 $503.2 $1,760.0 Per Share Data* Basic EPS from continuing operations $1.58 $1.91 $2.21 $2.28 $7.99 Basic EPS from discontinued operations — — — — — Basic EPS Attributable to Air Products $1.58 $1.91 $2.21 $2.28 $7.99 Diluted EPS from continuing operations $1.57 $1.90 $2.20 $2.27 $7.94 Diluted EPS from discontinued operations — — — — — Diluted EPS Attributable to Air Products $1.57 $1.90 $2.20 $2.27 $7.94 Weighted Average Common Shares (in millions) Basic 219.9 220.2 220.6 220.7 220.3 Diluted 221.0 221.4 221.9 222.1 221.6 Dividend Information Dividends declared per common share $1.10 $1.16 $1.16 $1.16 $4.58 * EPS is calculated independently for each component and may not sum to total EPS due to rounding. (A) Includes the impact of a facility closure charge of $29.0 resulting from the government enforced shutdown of a customer in December 2018. Refer to Note 23, Supplemental Information , for additional information. (B) Includes a discrete net income tax expense of $43.8, primarily recorded in the first quarter of fiscal year 2019 to finalize our estimates of the impacts of the U.S. Tax Cuts and Jobs Act. Refer to Note 22, Income Taxes ,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and Geographic Information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Business Segment Information Industrial Industrial Industrial Industrial Corporate Total 2020 Sales $3,630.7 $1,926.3 $2,716.5 $364.9 $217.9 $8,856.3 (A) Operating income (loss) 1,012.4 473.3 870.3 (40.0) (112.2) 2,203.8 (B) Depreciation and amortization 559.5 195.9 399.4 9.6 20.6 1,185.0 Equity affiliates' income 84.3 74.8 61.0 10.9 — 231.0 (B) Expenditures for long-lived assets 1,264.7 327.6 690.3 35.3 191.1 2,509.0 Investments in net assets of and advances to equity affiliates 310.9 535.2 539.7 46.4 — 1,432.2 Total assets 6,610.1 3,917.0 6,842.9 397.8 7,400.7 25,168.5 2019 Sales $3,873.5 $2,002.5 $2,663.6 $261.0 $118.3 $8,918.9 (A) Operating income (loss) 997.7 472.4 864.2 (11.7) (152.8) 2,169.8 (B) Depreciation and amortization 505.2 189.5 361.5 8.6 18.0 1,082.8 Equity affiliates' income 84.8 69.0 58.4 3.2 — 215.4 (B) Expenditures for long-lived assets 545.8 216.3 1,105.5 33.8 88.3 1,989.7 Investments in net assets of and advances to equity affiliates 301.6 493.4 445.5 35.7 — 1,276.2 Total assets 5,832.2 3,250.8 6,240.6 325.7 3,293.5 18,942.8 2018 Sales $3,758.8 $2,193.3 $2,458.0 $436.1 $84.0 $8,930.2 (A) Operating income (loss) 927.9 445.8 689.9 53.9 (176.0) 1,941.5 (B) Depreciation and amortization 485.3 198.6 265.8 8.1 12.9 970.7 Equity affiliates' income 82.0 61.1 58.3 1.9 — 203.3 (B) Expenditures for long-lived assets 546.5 163.1 791.9 17.3 49.6 1,568.4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ed as an intersegment sale. (B) Refer to the Reconciliations to Consolidated Results section below.</t>
        </is>
      </c>
    </row>
    <row r="5">
      <c r="A5" s="4" t="inlineStr">
        <is>
          <t>Reconciliation of Segments to Consolidated Operating Income</t>
        </is>
      </c>
      <c r="B5" s="4" t="inlineStr">
        <is>
          <t xml:space="preserve">The table below reconciles total operating income disclosed in the table above to consolidated operating income as reflected on our consolidated income statements: Year Ended 30 September 2020 2019 2018 Total $2,203.8 $2,169.8 $1,941.5 Change in inventory valuation method — — 24.1 Facility closure — (29.0) — Cost reduction actions — (25.5) — Gain on exchange of equity affiliate investments — 29.1 — Company headquarters relocation income (expense) 33.8 — — Consolidated Operating Income $2,237.6 $2,144.4 $1,965.6 </t>
        </is>
      </c>
    </row>
    <row r="6">
      <c r="A6" s="4" t="inlineStr">
        <is>
          <t>Reconciliation of Segments to Consolidated Equity Affiliates' Income</t>
        </is>
      </c>
      <c r="B6" s="4" t="inlineStr">
        <is>
          <t xml:space="preserve">The table below reconciles total equity affiliates' income disclosed in the table above to consolidated equity affiliates' income as reflected on our consolidated income statements: Year Ended 30 September 2020 2019 2018 Total $231.0 $215.4 $203.3 India Finance Act 2020 33.8 — — Tax reform repatriation - equity method investment — — (28.5) Consolidated Equity Affiliates' Income $264.8 $215.4 $174.8 </t>
        </is>
      </c>
    </row>
    <row r="7">
      <c r="A7" s="4" t="inlineStr">
        <is>
          <t>Schedule of Revenue and Long-Lived Assets by Geographical Areas</t>
        </is>
      </c>
      <c r="B7" s="4" t="inlineStr">
        <is>
          <t>Geographic Information Sales to External Customers Year Ended 30 September 2020 2019 2018 United States $3,359.6 $3,351.8 $3,149.6 China 1,719.7 1,730.2 1,585.7 Other foreign operations 3,777.0 3,836.9 4,194.9 Total $8,856.3 $8,918.9 $8,930.2 Long-Lived Assets (A) 30 September 2020 2019 2018 United States $4,633.9 $3,721.3 $3,512.7 China 3,719.4 3,302.6 3,066.6 Other foreign operations 3,611.4 3,313.7 3,344.4 Total $11,964.7 $10,337.6 $9,923.7 (A) Long-lived assets represents plant and equipment, n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5" customWidth="1" min="5" max="5"/>
    <col width="14" customWidth="1" min="6" max="6"/>
  </cols>
  <sheetData>
    <row r="1">
      <c r="A1" s="1" t="inlineStr">
        <is>
          <t>Major Accounting Policies (Narrative) (Details) - USD ($)</t>
        </is>
      </c>
      <c r="B1" s="2" t="inlineStr">
        <is>
          <t>3 Months Ended</t>
        </is>
      </c>
      <c r="D1" s="2" t="inlineStr">
        <is>
          <t>12 Months Ended</t>
        </is>
      </c>
    </row>
    <row r="2">
      <c r="B2" s="2" t="inlineStr">
        <is>
          <t>Mar. 31, 2020</t>
        </is>
      </c>
      <c r="C2" s="2" t="inlineStr">
        <is>
          <t>Sep. 30, 2018</t>
        </is>
      </c>
      <c r="D2" s="2" t="inlineStr">
        <is>
          <t>Sep. 30, 2020</t>
        </is>
      </c>
      <c r="E2" s="2" t="inlineStr">
        <is>
          <t>Sep. 30, 2019</t>
        </is>
      </c>
      <c r="F2" s="2" t="inlineStr">
        <is>
          <t>Sep. 30, 2018</t>
        </is>
      </c>
    </row>
    <row r="3">
      <c r="A3" s="3" t="inlineStr">
        <is>
          <t>Accounting Policies [Abstract]</t>
        </is>
      </c>
    </row>
    <row r="4">
      <c r="A4" s="4" t="inlineStr">
        <is>
          <t>Assets of discontinued operations</t>
        </is>
      </c>
      <c r="D4" s="5" t="n">
        <v>0</v>
      </c>
      <c r="E4" s="5" t="n">
        <v>0</v>
      </c>
    </row>
    <row r="5">
      <c r="A5" s="4" t="inlineStr">
        <is>
          <t>Liabilities of discontinued operations</t>
        </is>
      </c>
      <c r="D5" s="6" t="n">
        <v>0</v>
      </c>
      <c r="E5" s="6" t="n">
        <v>0</v>
      </c>
    </row>
    <row r="6">
      <c r="A6" s="4" t="inlineStr">
        <is>
          <t>Environmental expenditures</t>
        </is>
      </c>
      <c r="D6" s="6" t="n">
        <v>18300000</v>
      </c>
      <c r="E6" s="6" t="n">
        <v>14200000</v>
      </c>
      <c r="F6" s="5" t="n">
        <v>12800000</v>
      </c>
    </row>
    <row r="7">
      <c r="A7" s="4" t="inlineStr">
        <is>
          <t>Pre-tax loss from discontinued operations</t>
        </is>
      </c>
      <c r="B7" s="5" t="n">
        <v>19000000</v>
      </c>
      <c r="D7" s="6" t="n">
        <v>19000000</v>
      </c>
    </row>
    <row r="8">
      <c r="A8" s="4" t="inlineStr">
        <is>
          <t>Capitalized interest</t>
        </is>
      </c>
      <c r="C8" s="5" t="n">
        <v>19500000</v>
      </c>
      <c r="D8" s="6" t="n">
        <v>15900000</v>
      </c>
      <c r="E8" s="6" t="n">
        <v>13500000</v>
      </c>
      <c r="F8" s="6" t="n">
        <v>19500000</v>
      </c>
    </row>
    <row r="9">
      <c r="A9" s="4" t="inlineStr">
        <is>
          <t>Asset retirement obligations</t>
        </is>
      </c>
      <c r="C9" s="6" t="n">
        <v>190400000</v>
      </c>
      <c r="D9" s="6" t="n">
        <v>241400000</v>
      </c>
      <c r="E9" s="6" t="n">
        <v>208200000</v>
      </c>
      <c r="F9" s="6" t="n">
        <v>190400000</v>
      </c>
    </row>
    <row r="10">
      <c r="A10" s="3" t="inlineStr">
        <is>
          <t>New Accounting Pronouncements or Change in Accounting Principle [Line Items]</t>
        </is>
      </c>
    </row>
    <row r="11">
      <c r="A11" s="4" t="inlineStr">
        <is>
          <t>Decrease in cost of sales</t>
        </is>
      </c>
      <c r="D11" s="6" t="n">
        <v>-5858100000</v>
      </c>
      <c r="E11" s="5" t="n">
        <v>-5975500000</v>
      </c>
      <c r="F11" s="6" t="n">
        <v>-6189500000</v>
      </c>
    </row>
    <row r="12">
      <c r="A12" s="3" t="inlineStr">
        <is>
          <t>Finite-Lived Intangible Assets [Line Items]</t>
        </is>
      </c>
    </row>
    <row r="13">
      <c r="A13" s="4" t="inlineStr">
        <is>
          <t>Finite-lived intangible assets, residual value</t>
        </is>
      </c>
      <c r="D13" s="5" t="n">
        <v>0</v>
      </c>
    </row>
    <row r="14">
      <c r="A14" s="4" t="inlineStr">
        <is>
          <t>Computer software costs | Minimum</t>
        </is>
      </c>
    </row>
    <row r="15">
      <c r="A15" s="3" t="inlineStr">
        <is>
          <t>Property, Plant and Equipment [Line Items]</t>
        </is>
      </c>
    </row>
    <row r="16">
      <c r="A16" s="4" t="inlineStr">
        <is>
          <t>Property and equipment, useful life</t>
        </is>
      </c>
      <c r="D16" s="4" t="inlineStr">
        <is>
          <t>3 years</t>
        </is>
      </c>
    </row>
    <row r="17">
      <c r="A17" s="4" t="inlineStr">
        <is>
          <t>Computer software costs | Maximum</t>
        </is>
      </c>
    </row>
    <row r="18">
      <c r="A18" s="3" t="inlineStr">
        <is>
          <t>Property, Plant and Equipment [Line Items]</t>
        </is>
      </c>
    </row>
    <row r="19">
      <c r="A19" s="4" t="inlineStr">
        <is>
          <t>Property and equipment, useful life</t>
        </is>
      </c>
      <c r="D19" s="4" t="inlineStr">
        <is>
          <t>5 years</t>
        </is>
      </c>
    </row>
    <row r="20">
      <c r="A20" s="4" t="inlineStr">
        <is>
          <t>Customer relationships | Minimum</t>
        </is>
      </c>
    </row>
    <row r="21">
      <c r="A21" s="3" t="inlineStr">
        <is>
          <t>Finite-Lived Intangible Assets [Line Items]</t>
        </is>
      </c>
    </row>
    <row r="22">
      <c r="A22" s="4" t="inlineStr">
        <is>
          <t>Finite-lived intangible assets, useful life</t>
        </is>
      </c>
      <c r="D22" s="4" t="inlineStr">
        <is>
          <t>5 years</t>
        </is>
      </c>
    </row>
    <row r="23">
      <c r="A23" s="4" t="inlineStr">
        <is>
          <t>Customer relationships | Maximum</t>
        </is>
      </c>
    </row>
    <row r="24">
      <c r="A24" s="3" t="inlineStr">
        <is>
          <t>Finite-Lived Intangible Assets [Line Items]</t>
        </is>
      </c>
    </row>
    <row r="25">
      <c r="A25" s="4" t="inlineStr">
        <is>
          <t>Finite-lived intangible assets, useful life</t>
        </is>
      </c>
      <c r="D25" s="4" t="inlineStr">
        <is>
          <t>25 years</t>
        </is>
      </c>
    </row>
    <row r="26">
      <c r="A26" s="4" t="inlineStr">
        <is>
          <t>Patents and technology | Minimum</t>
        </is>
      </c>
    </row>
    <row r="27">
      <c r="A27" s="3" t="inlineStr">
        <is>
          <t>Finite-Lived Intangible Assets [Line Items]</t>
        </is>
      </c>
    </row>
    <row r="28">
      <c r="A28" s="4" t="inlineStr">
        <is>
          <t>Finite-lived intangible assets, useful life</t>
        </is>
      </c>
      <c r="D28" s="4" t="inlineStr">
        <is>
          <t>5 years</t>
        </is>
      </c>
    </row>
    <row r="29">
      <c r="A29" s="4" t="inlineStr">
        <is>
          <t>Patents and technology | Maximum</t>
        </is>
      </c>
    </row>
    <row r="30">
      <c r="A30" s="3" t="inlineStr">
        <is>
          <t>Finite-Lived Intangible Assets [Line Items]</t>
        </is>
      </c>
    </row>
    <row r="31">
      <c r="A31" s="4" t="inlineStr">
        <is>
          <t>Finite-lived intangible assets, useful life</t>
        </is>
      </c>
      <c r="D31" s="4" t="inlineStr">
        <is>
          <t>15 years</t>
        </is>
      </c>
    </row>
    <row r="32">
      <c r="A32" s="4" t="inlineStr">
        <is>
          <t>Land Use Rights</t>
        </is>
      </c>
    </row>
    <row r="33">
      <c r="A33" s="3" t="inlineStr">
        <is>
          <t>Finite-Lived Intangible Assets [Line Items]</t>
        </is>
      </c>
    </row>
    <row r="34">
      <c r="A34" s="4" t="inlineStr">
        <is>
          <t>Finite-lived intangible assets, useful life</t>
        </is>
      </c>
      <c r="D34" s="4" t="inlineStr">
        <is>
          <t>50 years</t>
        </is>
      </c>
    </row>
    <row r="35">
      <c r="A35" s="4" t="inlineStr">
        <is>
          <t>Change in Inventory Valuation Method</t>
        </is>
      </c>
    </row>
    <row r="36">
      <c r="A36" s="3" t="inlineStr">
        <is>
          <t>New Accounting Pronouncements or Change in Accounting Principle [Line Items]</t>
        </is>
      </c>
    </row>
    <row r="37">
      <c r="A37" s="4" t="inlineStr">
        <is>
          <t>Decrease in cost of sales</t>
        </is>
      </c>
      <c r="C37" s="5" t="n">
        <v>24100000</v>
      </c>
      <c r="F37" s="5" t="n">
        <v>241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Accounting Policies - Allowance for Doubtful Accounts (Details) - USD ($) $ in Millions</t>
        </is>
      </c>
      <c r="B1" s="2" t="inlineStr">
        <is>
          <t>12 Months Ended</t>
        </is>
      </c>
    </row>
    <row r="2">
      <c r="B2" s="2" t="inlineStr">
        <is>
          <t>Sep. 30, 2020</t>
        </is>
      </c>
      <c r="C2" s="2" t="inlineStr">
        <is>
          <t>Sep. 30, 2019</t>
        </is>
      </c>
      <c r="D2" s="2" t="inlineStr">
        <is>
          <t>Sep. 30, 2018</t>
        </is>
      </c>
    </row>
    <row r="3">
      <c r="A3" s="3" t="inlineStr">
        <is>
          <t>Allowance for Doubtful Accounts</t>
        </is>
      </c>
    </row>
    <row r="4">
      <c r="A4" s="4" t="inlineStr">
        <is>
          <t>Beginning balance</t>
        </is>
      </c>
      <c r="B4" s="7" t="n">
        <v>24.8</v>
      </c>
      <c r="C4" s="7" t="n">
        <v>26.4</v>
      </c>
      <c r="D4" s="7" t="n">
        <v>22.6</v>
      </c>
    </row>
    <row r="5">
      <c r="A5" s="4" t="inlineStr">
        <is>
          <t>Provision for credit losses</t>
        </is>
      </c>
      <c r="B5" s="8" t="n">
        <v>7.7</v>
      </c>
      <c r="C5" s="8" t="n">
        <v>7.7</v>
      </c>
      <c r="D5" s="8" t="n">
        <v>11.2</v>
      </c>
    </row>
    <row r="6">
      <c r="A6" s="4" t="inlineStr">
        <is>
          <t>Write-offs charged against the allowance</t>
        </is>
      </c>
      <c r="B6" s="8" t="n">
        <v>-8.300000000000001</v>
      </c>
      <c r="C6" s="8" t="n">
        <v>-6.8</v>
      </c>
      <c r="D6" s="8" t="n">
        <v>-7.2</v>
      </c>
    </row>
    <row r="7">
      <c r="A7" s="4" t="inlineStr">
        <is>
          <t>Currency translation and other</t>
        </is>
      </c>
      <c r="B7" s="8" t="n">
        <v>-0.3</v>
      </c>
      <c r="C7" s="8" t="n">
        <v>-2.5</v>
      </c>
      <c r="D7" s="8" t="n">
        <v>-0.2</v>
      </c>
    </row>
    <row r="8">
      <c r="A8" s="4" t="inlineStr">
        <is>
          <t>Ending balance</t>
        </is>
      </c>
      <c r="B8" s="7" t="n">
        <v>23.9</v>
      </c>
      <c r="C8" s="7" t="n">
        <v>24.8</v>
      </c>
      <c r="D8" s="7" t="n">
        <v>2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Air Products Shareholders’ Equity</t>
        </is>
      </c>
    </row>
    <row r="3">
      <c r="A3" s="4" t="inlineStr">
        <is>
          <t>Common stock, par value (in dollars per share)</t>
        </is>
      </c>
      <c r="B3" s="5" t="n">
        <v>1</v>
      </c>
      <c r="C3" s="5" t="n">
        <v>1</v>
      </c>
    </row>
    <row r="4">
      <c r="A4" s="4" t="inlineStr">
        <is>
          <t>Common stock, shares issued</t>
        </is>
      </c>
      <c r="B4" s="6" t="n">
        <v>249455584</v>
      </c>
      <c r="C4" s="6" t="n">
        <v>249455584</v>
      </c>
    </row>
    <row r="5">
      <c r="A5" s="4" t="inlineStr">
        <is>
          <t>Treasury stock, shares</t>
        </is>
      </c>
      <c r="B5" s="6" t="n">
        <v>28438125</v>
      </c>
      <c r="C5" s="6" t="n">
        <v>29040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ew Accounting Guidance (Narrative) (Details) - USD ($) $ in Millions</t>
        </is>
      </c>
      <c r="B1" s="2" t="inlineStr">
        <is>
          <t>12 Months Ended</t>
        </is>
      </c>
    </row>
    <row r="2">
      <c r="B2" s="2" t="inlineStr">
        <is>
          <t>Sep. 30, 2020</t>
        </is>
      </c>
      <c r="C2" s="2" t="inlineStr">
        <is>
          <t>Sep. 30, 2019</t>
        </is>
      </c>
      <c r="D2" s="2" t="inlineStr">
        <is>
          <t>Sep. 30, 2018</t>
        </is>
      </c>
      <c r="E2" s="2" t="inlineStr">
        <is>
          <t>Oct. 01, 2019</t>
        </is>
      </c>
    </row>
    <row r="3">
      <c r="A3" s="3" t="inlineStr">
        <is>
          <t>New Accounting Pronouncements or Change in Accounting Principle [Line Items]</t>
        </is>
      </c>
    </row>
    <row r="4">
      <c r="A4" s="4" t="inlineStr">
        <is>
          <t>Operating lease liabilities</t>
        </is>
      </c>
      <c r="B4" s="7" t="n">
        <v>406.5</v>
      </c>
    </row>
    <row r="5">
      <c r="A5" s="4" t="inlineStr">
        <is>
          <t>Operating lease right-of-use assets</t>
        </is>
      </c>
      <c r="B5" s="8" t="n">
        <v>376.8</v>
      </c>
    </row>
    <row r="6">
      <c r="A6" s="4" t="inlineStr">
        <is>
          <t>Accounting Standards Update 2016-02</t>
        </is>
      </c>
    </row>
    <row r="7">
      <c r="A7" s="3" t="inlineStr">
        <is>
          <t>New Accounting Pronouncements or Change in Accounting Principle [Line Items]</t>
        </is>
      </c>
    </row>
    <row r="8">
      <c r="A8" s="4" t="inlineStr">
        <is>
          <t>Operating lease liabilities</t>
        </is>
      </c>
      <c r="E8" s="7" t="n">
        <v>375.3</v>
      </c>
    </row>
    <row r="9">
      <c r="A9" s="4" t="inlineStr">
        <is>
          <t>Operating lease right-of-use assets</t>
        </is>
      </c>
      <c r="E9" s="7" t="n">
        <v>332.3</v>
      </c>
    </row>
    <row r="10">
      <c r="A10" s="4" t="inlineStr">
        <is>
          <t>Accounting Standards Update 2017-12 | Other Nonoperating Income (Expense)</t>
        </is>
      </c>
    </row>
    <row r="11">
      <c r="A11" s="3" t="inlineStr">
        <is>
          <t>New Accounting Pronouncements or Change in Accounting Principle [Line Items]</t>
        </is>
      </c>
    </row>
    <row r="12">
      <c r="A12" s="4" t="inlineStr">
        <is>
          <t>Excluded components recognized within earnings</t>
        </is>
      </c>
      <c r="B12" s="7" t="n">
        <v>33.5</v>
      </c>
    </row>
    <row r="13">
      <c r="A13" s="4" t="inlineStr">
        <is>
          <t>Accounting Standards Update 2017-12 | Interest Expense</t>
        </is>
      </c>
    </row>
    <row r="14">
      <c r="A14" s="3" t="inlineStr">
        <is>
          <t>New Accounting Pronouncements or Change in Accounting Principle [Line Items]</t>
        </is>
      </c>
    </row>
    <row r="15">
      <c r="A15" s="4" t="inlineStr">
        <is>
          <t>Excluded components recognized within earnings</t>
        </is>
      </c>
      <c r="C15" s="7" t="n">
        <v>33.3</v>
      </c>
      <c r="D15" s="7" t="n">
        <v>4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32" customWidth="1" min="11" max="11"/>
    <col width="32" customWidth="1" min="12" max="12"/>
  </cols>
  <sheetData>
    <row r="1">
      <c r="A1" s="1" t="inlineStr">
        <is>
          <t>Acquisitions (Narrative) (Details) $ in Millions, ¥ in Billions</t>
        </is>
      </c>
      <c r="B1" s="2" t="inlineStr">
        <is>
          <t>Apr. 17, 2020USD ($)production_facility</t>
        </is>
      </c>
      <c r="C1" s="2" t="inlineStr">
        <is>
          <t>May 01, 2019USD ($)</t>
        </is>
      </c>
      <c r="D1" s="2" t="inlineStr">
        <is>
          <t>Apr. 26, 2018USD ($)</t>
        </is>
      </c>
      <c r="E1" s="2" t="inlineStr">
        <is>
          <t>Apr. 26, 2018CNY (¥)</t>
        </is>
      </c>
      <c r="F1" s="2" t="inlineStr">
        <is>
          <t>Sep. 30, 2019USD ($)</t>
        </is>
      </c>
      <c r="G1" s="2" t="inlineStr">
        <is>
          <t>Jun. 30, 2019USD ($)</t>
        </is>
      </c>
      <c r="H1" s="2" t="inlineStr">
        <is>
          <t>Mar. 31, 2019USD ($)</t>
        </is>
      </c>
      <c r="I1" s="2" t="inlineStr">
        <is>
          <t>Dec. 31, 2018USD ($)</t>
        </is>
      </c>
      <c r="J1" s="2" t="inlineStr">
        <is>
          <t>Sep. 30, 2020USD ($)acquisition</t>
        </is>
      </c>
      <c r="K1" s="2" t="inlineStr">
        <is>
          <t>Sep. 30, 2019USD ($)acquisition</t>
        </is>
      </c>
      <c r="L1" s="2" t="inlineStr">
        <is>
          <t>Sep. 30, 2018USD ($)acquisition</t>
        </is>
      </c>
    </row>
    <row r="2">
      <c r="A2" s="3" t="inlineStr">
        <is>
          <t>Property, Plant and Equipment [Line Items]</t>
        </is>
      </c>
    </row>
    <row r="3">
      <c r="A3" s="4" t="inlineStr">
        <is>
          <t>Additions to plant and equipment</t>
        </is>
      </c>
      <c r="J3" s="5" t="n">
        <v>2509</v>
      </c>
      <c r="K3" s="7" t="n">
        <v>1989.7</v>
      </c>
      <c r="L3" s="7" t="n">
        <v>1568.4</v>
      </c>
    </row>
    <row r="4">
      <c r="A4" s="4" t="inlineStr">
        <is>
          <t>Equity issued related to asset acquisition</t>
        </is>
      </c>
      <c r="J4" s="8" t="n">
        <v>17.1</v>
      </c>
    </row>
    <row r="5">
      <c r="A5" s="3" t="inlineStr">
        <is>
          <t>Business Acquisition [Line Items]</t>
        </is>
      </c>
    </row>
    <row r="6">
      <c r="A6" s="4" t="inlineStr">
        <is>
          <t>Business combinations, goodwill acquired during period</t>
        </is>
      </c>
      <c r="J6" s="8" t="n">
        <v>71.09999999999999</v>
      </c>
      <c r="K6" s="8" t="n">
        <v>48.6</v>
      </c>
    </row>
    <row r="7">
      <c r="A7" s="4" t="inlineStr">
        <is>
          <t>Gain on exchange of equity affiliate investments</t>
        </is>
      </c>
      <c r="C7" s="7" t="n">
        <v>29.1</v>
      </c>
      <c r="F7" s="5" t="n">
        <v>0</v>
      </c>
      <c r="G7" s="7" t="n">
        <v>29.1</v>
      </c>
      <c r="H7" s="5" t="n">
        <v>0</v>
      </c>
      <c r="I7" s="5" t="n">
        <v>0</v>
      </c>
      <c r="J7" s="5" t="n">
        <v>0</v>
      </c>
      <c r="K7" s="7" t="n">
        <v>29.1</v>
      </c>
      <c r="L7" s="6" t="n">
        <v>0</v>
      </c>
    </row>
    <row r="8">
      <c r="A8" s="4" t="inlineStr">
        <is>
          <t>Air Products Lu An Changzhi Co Ltd</t>
        </is>
      </c>
    </row>
    <row r="9">
      <c r="A9" s="3" t="inlineStr">
        <is>
          <t>Property, Plant and Equipment [Line Items]</t>
        </is>
      </c>
    </row>
    <row r="10">
      <c r="A10" s="4" t="inlineStr">
        <is>
          <t>Equity issued related to asset acquisition</t>
        </is>
      </c>
      <c r="L10" s="7" t="n">
        <v>227.4</v>
      </c>
    </row>
    <row r="11">
      <c r="A11" s="4" t="inlineStr">
        <is>
          <t>Joint Venture | Air Products Lu An Changzhi Co Ltd</t>
        </is>
      </c>
    </row>
    <row r="12">
      <c r="A12" s="3" t="inlineStr">
        <is>
          <t>Property, Plant and Equipment [Line Items]</t>
        </is>
      </c>
    </row>
    <row r="13">
      <c r="A13" s="4" t="inlineStr">
        <is>
          <t>Ownership interest by Air Products (percent)</t>
        </is>
      </c>
      <c r="E13" s="4" t="inlineStr">
        <is>
          <t>60.00%</t>
        </is>
      </c>
    </row>
    <row r="14">
      <c r="A14" s="4" t="inlineStr">
        <is>
          <t>Additions to plant and equipment</t>
        </is>
      </c>
      <c r="D14" s="5" t="n">
        <v>235</v>
      </c>
      <c r="E14" s="11" t="n">
        <v>1.5</v>
      </c>
    </row>
    <row r="15">
      <c r="A15" s="4" t="inlineStr">
        <is>
          <t>Equity issued related to asset acquisition</t>
        </is>
      </c>
      <c r="D15" s="5" t="n">
        <v>227</v>
      </c>
      <c r="E15" s="8" t="n">
        <v>1.4</v>
      </c>
    </row>
    <row r="16">
      <c r="A16" s="4" t="inlineStr">
        <is>
          <t>Production Plants</t>
        </is>
      </c>
    </row>
    <row r="17">
      <c r="A17" s="3" t="inlineStr">
        <is>
          <t>Business Acquisition [Line Items]</t>
        </is>
      </c>
    </row>
    <row r="18">
      <c r="A18" s="4" t="inlineStr">
        <is>
          <t>Number of hydrogen production plants acquired | production_facility</t>
        </is>
      </c>
      <c r="B18" s="6" t="n">
        <v>5</v>
      </c>
    </row>
    <row r="19">
      <c r="A19" s="4" t="inlineStr">
        <is>
          <t>Acquisition of hydrogen production plants</t>
        </is>
      </c>
      <c r="B19" s="5" t="n">
        <v>580</v>
      </c>
    </row>
    <row r="20">
      <c r="A20" s="4" t="inlineStr">
        <is>
          <t>Series of Individually Immaterial Business Acquisitions</t>
        </is>
      </c>
    </row>
    <row r="21">
      <c r="A21" s="3" t="inlineStr">
        <is>
          <t>Business Acquisition [Line Items]</t>
        </is>
      </c>
    </row>
    <row r="22">
      <c r="A22" s="4" t="inlineStr">
        <is>
          <t>Number of business combinations completed in period | acquisition</t>
        </is>
      </c>
      <c r="J22" s="6" t="n">
        <v>3</v>
      </c>
      <c r="K22" s="6" t="n">
        <v>3</v>
      </c>
      <c r="L22" s="6" t="n">
        <v>8</v>
      </c>
    </row>
    <row r="23">
      <c r="A23" s="4" t="inlineStr">
        <is>
          <t>Business combinations, aggregate purchase price, net of cash acquired</t>
        </is>
      </c>
      <c r="J23" s="7" t="n">
        <v>185.4</v>
      </c>
      <c r="K23" s="7" t="n">
        <v>126.6</v>
      </c>
      <c r="L23" s="7" t="n">
        <v>355.4</v>
      </c>
    </row>
    <row r="24">
      <c r="A24" s="4" t="inlineStr">
        <is>
          <t>Business combinations, plant and equipment acquired during the period</t>
        </is>
      </c>
      <c r="J24" s="8" t="n">
        <v>71.2</v>
      </c>
    </row>
    <row r="25">
      <c r="A25" s="4" t="inlineStr">
        <is>
          <t>Business combinations, goodwill acquired during period</t>
        </is>
      </c>
      <c r="J25" s="8" t="n">
        <v>71.09999999999999</v>
      </c>
    </row>
    <row r="26">
      <c r="A26" s="4" t="inlineStr">
        <is>
          <t>Business combinations, recognized identifiable intangible assets</t>
        </is>
      </c>
      <c r="J26" s="8" t="n">
        <v>50.7</v>
      </c>
    </row>
    <row r="27">
      <c r="A27" s="4" t="inlineStr">
        <is>
          <t>Business combinations, tax deductible goodwill</t>
        </is>
      </c>
      <c r="J27" s="7" t="n">
        <v>8.1</v>
      </c>
    </row>
    <row r="28">
      <c r="A28" s="4" t="inlineStr">
        <is>
          <t>Acquired finite-lived intangible assets, weighted-average useful life</t>
        </is>
      </c>
      <c r="J28" s="4" t="inlineStr">
        <is>
          <t>19 years</t>
        </is>
      </c>
    </row>
    <row r="29">
      <c r="A29" s="4" t="inlineStr">
        <is>
          <t>WuXi Hi-Tech Gas Co., Ltd.</t>
        </is>
      </c>
    </row>
    <row r="30">
      <c r="A30" s="3" t="inlineStr">
        <is>
          <t>Business Acquisition [Line Items]</t>
        </is>
      </c>
    </row>
    <row r="31">
      <c r="A31" s="4" t="inlineStr">
        <is>
          <t>Interest acquired in exchange transaction (percent)</t>
        </is>
      </c>
      <c r="C31" s="4" t="inlineStr">
        <is>
          <t>50.00%</t>
        </is>
      </c>
    </row>
    <row r="32">
      <c r="A32" s="4" t="inlineStr">
        <is>
          <t>Gain from revaluation of previously held equity interest to acquisition date fair value</t>
        </is>
      </c>
      <c r="C32" s="5" t="n">
        <v>15</v>
      </c>
    </row>
    <row r="33">
      <c r="A33" s="4" t="inlineStr">
        <is>
          <t>Estimated acquisition date fair value of previously held equity interest</t>
        </is>
      </c>
      <c r="C33" s="5" t="n">
        <v>27</v>
      </c>
    </row>
    <row r="34">
      <c r="A34" s="4" t="inlineStr">
        <is>
          <t>High-Tech Gases (Beijing) Co., Ltd.</t>
        </is>
      </c>
    </row>
    <row r="35">
      <c r="A35" s="3" t="inlineStr">
        <is>
          <t>Business Acquisition [Line Items]</t>
        </is>
      </c>
    </row>
    <row r="36">
      <c r="A36" s="4" t="inlineStr">
        <is>
          <t>Ownership interest percentage</t>
        </is>
      </c>
      <c r="L36" s="4" t="inlineStr">
        <is>
          <t>50.00%</t>
        </is>
      </c>
    </row>
    <row r="37">
      <c r="A37" s="4" t="inlineStr">
        <is>
          <t>Decrease in ownership interest in exchange transaction (percent)</t>
        </is>
      </c>
      <c r="C37" s="4" t="inlineStr">
        <is>
          <t>50.00%</t>
        </is>
      </c>
    </row>
    <row r="38">
      <c r="A38" s="4" t="inlineStr">
        <is>
          <t>Gain from disposal of interest in equity method investment</t>
        </is>
      </c>
      <c r="C38" s="7" t="n">
        <v>14.1</v>
      </c>
    </row>
    <row r="39">
      <c r="A39" s="4" t="inlineStr">
        <is>
          <t>WuXi Hi-Tech Gas Co., Ltd.</t>
        </is>
      </c>
    </row>
    <row r="40">
      <c r="A40" s="3" t="inlineStr">
        <is>
          <t>Business Acquisition [Line Items]</t>
        </is>
      </c>
    </row>
    <row r="41">
      <c r="A41" s="4" t="inlineStr">
        <is>
          <t>Ownership interest percentage</t>
        </is>
      </c>
      <c r="L41" s="4" t="inlineStr">
        <is>
          <t>50.00%</t>
        </is>
      </c>
    </row>
    <row r="42">
      <c r="A42" s="4" t="inlineStr">
        <is>
          <t>Lu'An Loan To Joint Venture | Loans Payable</t>
        </is>
      </c>
    </row>
    <row r="43">
      <c r="A43" s="3" t="inlineStr">
        <is>
          <t>Property, Plant and Equipment [Line Items]</t>
        </is>
      </c>
    </row>
    <row r="44">
      <c r="A44" s="4" t="inlineStr">
        <is>
          <t>Loan to joint venture, face amount | ¥</t>
        </is>
      </c>
      <c r="E44" s="11" t="n">
        <v>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Nature of Goods and Servic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hange in Accounting Estimate [Line Items]</t>
        </is>
      </c>
    </row>
    <row r="4">
      <c r="A4" s="4" t="inlineStr">
        <is>
          <t>Operating income (loss)</t>
        </is>
      </c>
      <c r="B4" s="7" t="n">
        <v>560.2</v>
      </c>
      <c r="C4" s="7" t="n">
        <v>539.2</v>
      </c>
      <c r="D4" s="7" t="n">
        <v>577.2</v>
      </c>
      <c r="E4" s="5" t="n">
        <v>561</v>
      </c>
      <c r="F4" s="7" t="n">
        <v>603.2</v>
      </c>
      <c r="G4" s="7" t="n">
        <v>569.7</v>
      </c>
      <c r="H4" s="7" t="n">
        <v>516.5</v>
      </c>
      <c r="I4" s="5" t="n">
        <v>455</v>
      </c>
      <c r="J4" s="7" t="n">
        <v>2237.6</v>
      </c>
      <c r="K4" s="7" t="n">
        <v>2144.4</v>
      </c>
      <c r="L4" s="7" t="n">
        <v>1965.6</v>
      </c>
    </row>
    <row r="5">
      <c r="A5" s="4" t="inlineStr">
        <is>
          <t>Contracts accounted for under percentage of completion</t>
        </is>
      </c>
    </row>
    <row r="6">
      <c r="A6" s="3" t="inlineStr">
        <is>
          <t>Change in Accounting Estimate [Line Items]</t>
        </is>
      </c>
    </row>
    <row r="7">
      <c r="A7" s="4" t="inlineStr">
        <is>
          <t>Operating income (loss)</t>
        </is>
      </c>
      <c r="J7" s="5" t="n">
        <v>7</v>
      </c>
      <c r="K7" s="5" t="n">
        <v>37</v>
      </c>
      <c r="L7" s="5" t="n">
        <v>3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Sales</t>
        </is>
      </c>
      <c r="B4" s="7" t="n">
        <v>2320.1</v>
      </c>
      <c r="C4" s="7" t="n">
        <v>2065.2</v>
      </c>
      <c r="D4" s="7" t="n">
        <v>2216.3</v>
      </c>
      <c r="E4" s="7" t="n">
        <v>2254.7</v>
      </c>
      <c r="F4" s="7" t="n">
        <v>2283.2</v>
      </c>
      <c r="G4" s="5" t="n">
        <v>2224</v>
      </c>
      <c r="H4" s="7" t="n">
        <v>2187.7</v>
      </c>
      <c r="I4" s="5" t="n">
        <v>2224</v>
      </c>
      <c r="J4" s="7" t="n">
        <v>8856.299999999999</v>
      </c>
      <c r="K4" s="7" t="n">
        <v>8918.9</v>
      </c>
      <c r="L4" s="7" t="n">
        <v>8930.200000000001</v>
      </c>
    </row>
    <row r="5">
      <c r="A5" s="4" t="inlineStr">
        <is>
          <t>Operating Segments</t>
        </is>
      </c>
    </row>
    <row r="6">
      <c r="A6" s="3" t="inlineStr">
        <is>
          <t>Disaggregation of Revenue [Line Items]</t>
        </is>
      </c>
    </row>
    <row r="7">
      <c r="A7" s="4" t="inlineStr">
        <is>
          <t>Sales</t>
        </is>
      </c>
      <c r="J7" s="7" t="n">
        <v>8856.299999999999</v>
      </c>
      <c r="K7" s="7" t="n">
        <v>8918.9</v>
      </c>
      <c r="L7" s="8" t="n">
        <v>8930.200000000001</v>
      </c>
    </row>
    <row r="8">
      <c r="A8" s="4" t="inlineStr">
        <is>
          <t>Percent sales by supply mode</t>
        </is>
      </c>
      <c r="J8" s="4" t="inlineStr">
        <is>
          <t>100.00%</t>
        </is>
      </c>
      <c r="K8" s="4" t="inlineStr">
        <is>
          <t>100.00%</t>
        </is>
      </c>
    </row>
    <row r="9">
      <c r="A9" s="4" t="inlineStr">
        <is>
          <t>Industrial Gases - Americas | Operating Segments</t>
        </is>
      </c>
    </row>
    <row r="10">
      <c r="A10" s="3" t="inlineStr">
        <is>
          <t>Disaggregation of Revenue [Line Items]</t>
        </is>
      </c>
    </row>
    <row r="11">
      <c r="A11" s="4" t="inlineStr">
        <is>
          <t>Sales</t>
        </is>
      </c>
      <c r="J11" s="7" t="n">
        <v>3630.7</v>
      </c>
      <c r="K11" s="7" t="n">
        <v>3873.5</v>
      </c>
      <c r="L11" s="8" t="n">
        <v>3758.8</v>
      </c>
    </row>
    <row r="12">
      <c r="A12" s="4" t="inlineStr">
        <is>
          <t>Industrial Gases - EMEA | Operating Segments</t>
        </is>
      </c>
    </row>
    <row r="13">
      <c r="A13" s="3" t="inlineStr">
        <is>
          <t>Disaggregation of Revenue [Line Items]</t>
        </is>
      </c>
    </row>
    <row r="14">
      <c r="A14" s="4" t="inlineStr">
        <is>
          <t>Sales</t>
        </is>
      </c>
      <c r="J14" s="8" t="n">
        <v>1926.3</v>
      </c>
      <c r="K14" s="8" t="n">
        <v>2002.5</v>
      </c>
      <c r="L14" s="8" t="n">
        <v>2193.3</v>
      </c>
    </row>
    <row r="15">
      <c r="A15" s="4" t="inlineStr">
        <is>
          <t>Industrial Gases - Asia | Operating Segments</t>
        </is>
      </c>
    </row>
    <row r="16">
      <c r="A16" s="3" t="inlineStr">
        <is>
          <t>Disaggregation of Revenue [Line Items]</t>
        </is>
      </c>
    </row>
    <row r="17">
      <c r="A17" s="4" t="inlineStr">
        <is>
          <t>Sales</t>
        </is>
      </c>
      <c r="J17" s="8" t="n">
        <v>2716.5</v>
      </c>
      <c r="K17" s="8" t="n">
        <v>2663.6</v>
      </c>
      <c r="L17" s="6" t="n">
        <v>2458</v>
      </c>
    </row>
    <row r="18">
      <c r="A18" s="4" t="inlineStr">
        <is>
          <t>Industrial Gases - Global | Operating Segments</t>
        </is>
      </c>
    </row>
    <row r="19">
      <c r="A19" s="3" t="inlineStr">
        <is>
          <t>Disaggregation of Revenue [Line Items]</t>
        </is>
      </c>
    </row>
    <row r="20">
      <c r="A20" s="4" t="inlineStr">
        <is>
          <t>Sales</t>
        </is>
      </c>
      <c r="J20" s="8" t="n">
        <v>364.9</v>
      </c>
      <c r="K20" s="6" t="n">
        <v>261</v>
      </c>
      <c r="L20" s="8" t="n">
        <v>436.1</v>
      </c>
    </row>
    <row r="21">
      <c r="A21" s="4" t="inlineStr">
        <is>
          <t>Corporate and other | Operating Segments</t>
        </is>
      </c>
    </row>
    <row r="22">
      <c r="A22" s="3" t="inlineStr">
        <is>
          <t>Disaggregation of Revenue [Line Items]</t>
        </is>
      </c>
    </row>
    <row r="23">
      <c r="A23" s="4" t="inlineStr">
        <is>
          <t>Sales</t>
        </is>
      </c>
      <c r="J23" s="8" t="n">
        <v>217.9</v>
      </c>
      <c r="K23" s="8" t="n">
        <v>118.3</v>
      </c>
      <c r="L23" s="5" t="n">
        <v>84</v>
      </c>
    </row>
    <row r="24">
      <c r="A24" s="4" t="inlineStr">
        <is>
          <t>On-site | Operating Segments</t>
        </is>
      </c>
    </row>
    <row r="25">
      <c r="A25" s="3" t="inlineStr">
        <is>
          <t>Disaggregation of Revenue [Line Items]</t>
        </is>
      </c>
    </row>
    <row r="26">
      <c r="A26" s="4" t="inlineStr">
        <is>
          <t>Sales</t>
        </is>
      </c>
      <c r="J26" s="7" t="n">
        <v>4322.3</v>
      </c>
      <c r="K26" s="7" t="n">
        <v>4581.6</v>
      </c>
    </row>
    <row r="27">
      <c r="A27" s="4" t="inlineStr">
        <is>
          <t>Percent sales by supply mode</t>
        </is>
      </c>
      <c r="J27" s="4" t="inlineStr">
        <is>
          <t>49.00%</t>
        </is>
      </c>
      <c r="K27" s="4" t="inlineStr">
        <is>
          <t>52.00%</t>
        </is>
      </c>
    </row>
    <row r="28">
      <c r="A28" s="4" t="inlineStr">
        <is>
          <t>On-site | Industrial Gases - Americas | Operating Segments</t>
        </is>
      </c>
    </row>
    <row r="29">
      <c r="A29" s="3" t="inlineStr">
        <is>
          <t>Disaggregation of Revenue [Line Items]</t>
        </is>
      </c>
    </row>
    <row r="30">
      <c r="A30" s="4" t="inlineStr">
        <is>
          <t>Sales</t>
        </is>
      </c>
      <c r="J30" s="7" t="n">
        <v>2040.2</v>
      </c>
      <c r="K30" s="7" t="n">
        <v>2230.6</v>
      </c>
    </row>
    <row r="31">
      <c r="A31" s="4" t="inlineStr">
        <is>
          <t>On-site | Industrial Gases - EMEA | Operating Segments</t>
        </is>
      </c>
    </row>
    <row r="32">
      <c r="A32" s="3" t="inlineStr">
        <is>
          <t>Disaggregation of Revenue [Line Items]</t>
        </is>
      </c>
    </row>
    <row r="33">
      <c r="A33" s="4" t="inlineStr">
        <is>
          <t>Sales</t>
        </is>
      </c>
      <c r="J33" s="8" t="n">
        <v>629.3</v>
      </c>
      <c r="K33" s="8" t="n">
        <v>728.4</v>
      </c>
    </row>
    <row r="34">
      <c r="A34" s="4" t="inlineStr">
        <is>
          <t>On-site | Industrial Gases - Asia | Operating Segments</t>
        </is>
      </c>
    </row>
    <row r="35">
      <c r="A35" s="3" t="inlineStr">
        <is>
          <t>Disaggregation of Revenue [Line Items]</t>
        </is>
      </c>
    </row>
    <row r="36">
      <c r="A36" s="4" t="inlineStr">
        <is>
          <t>Sales</t>
        </is>
      </c>
      <c r="J36" s="8" t="n">
        <v>1652.8</v>
      </c>
      <c r="K36" s="8" t="n">
        <v>1622.6</v>
      </c>
    </row>
    <row r="37">
      <c r="A37" s="4" t="inlineStr">
        <is>
          <t>On-site | Industrial Gases - Global | Operating Segments</t>
        </is>
      </c>
    </row>
    <row r="38">
      <c r="A38" s="3" t="inlineStr">
        <is>
          <t>Disaggregation of Revenue [Line Items]</t>
        </is>
      </c>
    </row>
    <row r="39">
      <c r="A39" s="4" t="inlineStr">
        <is>
          <t>Sales</t>
        </is>
      </c>
      <c r="J39" s="6" t="n">
        <v>0</v>
      </c>
      <c r="K39" s="6" t="n">
        <v>0</v>
      </c>
    </row>
    <row r="40">
      <c r="A40" s="4" t="inlineStr">
        <is>
          <t>On-site | Corporate and other | Operating Segments</t>
        </is>
      </c>
    </row>
    <row r="41">
      <c r="A41" s="3" t="inlineStr">
        <is>
          <t>Disaggregation of Revenue [Line Items]</t>
        </is>
      </c>
    </row>
    <row r="42">
      <c r="A42" s="4" t="inlineStr">
        <is>
          <t>Sales</t>
        </is>
      </c>
      <c r="J42" s="6" t="n">
        <v>0</v>
      </c>
      <c r="K42" s="6" t="n">
        <v>0</v>
      </c>
    </row>
    <row r="43">
      <c r="A43" s="4" t="inlineStr">
        <is>
          <t>Merchant | Operating Segments</t>
        </is>
      </c>
    </row>
    <row r="44">
      <c r="A44" s="3" t="inlineStr">
        <is>
          <t>Disaggregation of Revenue [Line Items]</t>
        </is>
      </c>
    </row>
    <row r="45">
      <c r="A45" s="4" t="inlineStr">
        <is>
          <t>Sales</t>
        </is>
      </c>
      <c r="J45" s="7" t="n">
        <v>3951.2</v>
      </c>
      <c r="K45" s="5" t="n">
        <v>3958</v>
      </c>
    </row>
    <row r="46">
      <c r="A46" s="4" t="inlineStr">
        <is>
          <t>Percent sales by supply mode</t>
        </is>
      </c>
      <c r="J46" s="4" t="inlineStr">
        <is>
          <t>45.00%</t>
        </is>
      </c>
      <c r="K46" s="4" t="inlineStr">
        <is>
          <t>44.00%</t>
        </is>
      </c>
    </row>
    <row r="47">
      <c r="A47" s="4" t="inlineStr">
        <is>
          <t>Merchant | Industrial Gases - Americas | Operating Segments</t>
        </is>
      </c>
    </row>
    <row r="48">
      <c r="A48" s="3" t="inlineStr">
        <is>
          <t>Disaggregation of Revenue [Line Items]</t>
        </is>
      </c>
    </row>
    <row r="49">
      <c r="A49" s="4" t="inlineStr">
        <is>
          <t>Sales</t>
        </is>
      </c>
      <c r="J49" s="7" t="n">
        <v>1590.5</v>
      </c>
      <c r="K49" s="7" t="n">
        <v>1642.9</v>
      </c>
    </row>
    <row r="50">
      <c r="A50" s="4" t="inlineStr">
        <is>
          <t>Merchant | Industrial Gases - EMEA | Operating Segments</t>
        </is>
      </c>
    </row>
    <row r="51">
      <c r="A51" s="3" t="inlineStr">
        <is>
          <t>Disaggregation of Revenue [Line Items]</t>
        </is>
      </c>
    </row>
    <row r="52">
      <c r="A52" s="4" t="inlineStr">
        <is>
          <t>Sales</t>
        </is>
      </c>
      <c r="J52" s="6" t="n">
        <v>1297</v>
      </c>
      <c r="K52" s="8" t="n">
        <v>1274.1</v>
      </c>
    </row>
    <row r="53">
      <c r="A53" s="4" t="inlineStr">
        <is>
          <t>Merchant | Industrial Gases - Asia | Operating Segments</t>
        </is>
      </c>
    </row>
    <row r="54">
      <c r="A54" s="3" t="inlineStr">
        <is>
          <t>Disaggregation of Revenue [Line Items]</t>
        </is>
      </c>
    </row>
    <row r="55">
      <c r="A55" s="4" t="inlineStr">
        <is>
          <t>Sales</t>
        </is>
      </c>
      <c r="J55" s="8" t="n">
        <v>1063.7</v>
      </c>
      <c r="K55" s="6" t="n">
        <v>1041</v>
      </c>
    </row>
    <row r="56">
      <c r="A56" s="4" t="inlineStr">
        <is>
          <t>Merchant | Industrial Gases - Global | Operating Segments</t>
        </is>
      </c>
    </row>
    <row r="57">
      <c r="A57" s="3" t="inlineStr">
        <is>
          <t>Disaggregation of Revenue [Line Items]</t>
        </is>
      </c>
    </row>
    <row r="58">
      <c r="A58" s="4" t="inlineStr">
        <is>
          <t>Sales</t>
        </is>
      </c>
      <c r="J58" s="6" t="n">
        <v>0</v>
      </c>
      <c r="K58" s="6" t="n">
        <v>0</v>
      </c>
    </row>
    <row r="59">
      <c r="A59" s="4" t="inlineStr">
        <is>
          <t>Merchant | Corporate and other | Operating Segments</t>
        </is>
      </c>
    </row>
    <row r="60">
      <c r="A60" s="3" t="inlineStr">
        <is>
          <t>Disaggregation of Revenue [Line Items]</t>
        </is>
      </c>
    </row>
    <row r="61">
      <c r="A61" s="4" t="inlineStr">
        <is>
          <t>Sales</t>
        </is>
      </c>
      <c r="J61" s="6" t="n">
        <v>0</v>
      </c>
      <c r="K61" s="6" t="n">
        <v>0</v>
      </c>
    </row>
    <row r="62">
      <c r="A62" s="4" t="inlineStr">
        <is>
          <t>Sale of Equipment | Operating Segments</t>
        </is>
      </c>
    </row>
    <row r="63">
      <c r="A63" s="3" t="inlineStr">
        <is>
          <t>Disaggregation of Revenue [Line Items]</t>
        </is>
      </c>
    </row>
    <row r="64">
      <c r="A64" s="4" t="inlineStr">
        <is>
          <t>Sales</t>
        </is>
      </c>
      <c r="J64" s="7" t="n">
        <v>582.8</v>
      </c>
      <c r="K64" s="7" t="n">
        <v>379.3</v>
      </c>
    </row>
    <row r="65">
      <c r="A65" s="4" t="inlineStr">
        <is>
          <t>Percent sales by supply mode</t>
        </is>
      </c>
      <c r="J65" s="4" t="inlineStr">
        <is>
          <t>6.00%</t>
        </is>
      </c>
      <c r="K65" s="4" t="inlineStr">
        <is>
          <t>4.00%</t>
        </is>
      </c>
    </row>
    <row r="66">
      <c r="A66" s="4" t="inlineStr">
        <is>
          <t>Sale of Equipment | Industrial Gases - Americas | Operating Segments</t>
        </is>
      </c>
    </row>
    <row r="67">
      <c r="A67" s="3" t="inlineStr">
        <is>
          <t>Disaggregation of Revenue [Line Items]</t>
        </is>
      </c>
    </row>
    <row r="68">
      <c r="A68" s="4" t="inlineStr">
        <is>
          <t>Sales</t>
        </is>
      </c>
      <c r="J68" s="5" t="n">
        <v>0</v>
      </c>
      <c r="K68" s="5" t="n">
        <v>0</v>
      </c>
    </row>
    <row r="69">
      <c r="A69" s="4" t="inlineStr">
        <is>
          <t>Sale of Equipment | Industrial Gases - EMEA | Operating Segments</t>
        </is>
      </c>
    </row>
    <row r="70">
      <c r="A70" s="3" t="inlineStr">
        <is>
          <t>Disaggregation of Revenue [Line Items]</t>
        </is>
      </c>
    </row>
    <row r="71">
      <c r="A71" s="4" t="inlineStr">
        <is>
          <t>Sales</t>
        </is>
      </c>
      <c r="J71" s="6" t="n">
        <v>0</v>
      </c>
      <c r="K71" s="6" t="n">
        <v>0</v>
      </c>
    </row>
    <row r="72">
      <c r="A72" s="4" t="inlineStr">
        <is>
          <t>Sale of Equipment | Industrial Gases - Asia | Operating Segments</t>
        </is>
      </c>
    </row>
    <row r="73">
      <c r="A73" s="3" t="inlineStr">
        <is>
          <t>Disaggregation of Revenue [Line Items]</t>
        </is>
      </c>
    </row>
    <row r="74">
      <c r="A74" s="4" t="inlineStr">
        <is>
          <t>Sales</t>
        </is>
      </c>
      <c r="J74" s="6" t="n">
        <v>0</v>
      </c>
      <c r="K74" s="6" t="n">
        <v>0</v>
      </c>
    </row>
    <row r="75">
      <c r="A75" s="4" t="inlineStr">
        <is>
          <t>Sale of Equipment | Industrial Gases - Global | Operating Segments</t>
        </is>
      </c>
    </row>
    <row r="76">
      <c r="A76" s="3" t="inlineStr">
        <is>
          <t>Disaggregation of Revenue [Line Items]</t>
        </is>
      </c>
    </row>
    <row r="77">
      <c r="A77" s="4" t="inlineStr">
        <is>
          <t>Sales</t>
        </is>
      </c>
      <c r="J77" s="8" t="n">
        <v>364.9</v>
      </c>
      <c r="K77" s="6" t="n">
        <v>261</v>
      </c>
    </row>
    <row r="78">
      <c r="A78" s="4" t="inlineStr">
        <is>
          <t>Sale of Equipment | Corporate and other | Operating Segments</t>
        </is>
      </c>
    </row>
    <row r="79">
      <c r="A79" s="3" t="inlineStr">
        <is>
          <t>Disaggregation of Revenue [Line Items]</t>
        </is>
      </c>
    </row>
    <row r="80">
      <c r="A80" s="4" t="inlineStr">
        <is>
          <t>Sales</t>
        </is>
      </c>
      <c r="J80" s="7" t="n">
        <v>217.9</v>
      </c>
      <c r="K80" s="7" t="n">
        <v>118.3</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Billions</t>
        </is>
      </c>
      <c r="B1" s="2" t="inlineStr">
        <is>
          <t>Sep. 30, 2020USD ($)</t>
        </is>
      </c>
    </row>
    <row r="2">
      <c r="A2" s="3" t="inlineStr">
        <is>
          <t>Revenue from Contract with Customer [Abstract]</t>
        </is>
      </c>
    </row>
    <row r="3">
      <c r="A3" s="4" t="inlineStr">
        <is>
          <t>Transaction price allocated to remaining performance obligations</t>
        </is>
      </c>
      <c r="B3" s="5" t="n">
        <v>22</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Percentage of remaining performance obligation</t>
        </is>
      </c>
      <c r="B6" s="4" t="inlineStr">
        <is>
          <t>50.00%</t>
        </is>
      </c>
    </row>
    <row r="7">
      <c r="A7" s="4" t="inlineStr">
        <is>
          <t>Estimated timing of recognition of performance obligation</t>
        </is>
      </c>
      <c r="B7" s="4" t="inlineStr">
        <is>
          <t>5 years</t>
        </is>
      </c>
    </row>
    <row r="8">
      <c r="A8" s="4" t="inlineStr">
        <is>
          <t>Revenue, Remaining Performance Obligation, Expected Timing of Satisfaction, Start Date [Axis]: 2025-10-01</t>
        </is>
      </c>
    </row>
    <row r="9">
      <c r="A9" s="3" t="inlineStr">
        <is>
          <t>Revenue, Remaining Performance Obligation, Expected Timing of Satisfaction [Line Items]</t>
        </is>
      </c>
    </row>
    <row r="10">
      <c r="A10" s="4" t="inlineStr">
        <is>
          <t>Percentage of remaining performance obligation</t>
        </is>
      </c>
      <c r="B10" s="4" t="inlineStr">
        <is>
          <t>50.00%</t>
        </is>
      </c>
    </row>
    <row r="11">
      <c r="A11" s="4" t="inlineStr">
        <is>
          <t>Estimated timing of recognition of performance obligation</t>
        </is>
      </c>
      <c r="B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and Liabilities) (Details) - USD ($) $ in Millions</t>
        </is>
      </c>
      <c r="B1" s="2" t="inlineStr">
        <is>
          <t>12 Months Ended</t>
        </is>
      </c>
    </row>
    <row r="2">
      <c r="B2" s="2" t="inlineStr">
        <is>
          <t>Sep. 30, 2020</t>
        </is>
      </c>
      <c r="C2" s="2" t="inlineStr">
        <is>
          <t>Sep. 30, 2019</t>
        </is>
      </c>
    </row>
    <row r="3">
      <c r="A3" s="3" t="inlineStr">
        <is>
          <t>Revenue from Contract with Customer [Abstract]</t>
        </is>
      </c>
    </row>
    <row r="4">
      <c r="A4" s="4" t="inlineStr">
        <is>
          <t>Contract assets - current</t>
        </is>
      </c>
      <c r="B4" s="7" t="n">
        <v>55.9</v>
      </c>
      <c r="C4" s="7" t="n">
        <v>64.3</v>
      </c>
    </row>
    <row r="5">
      <c r="A5" s="4" t="inlineStr">
        <is>
          <t>Contract fulfillment costs - current</t>
        </is>
      </c>
      <c r="B5" s="8" t="n">
        <v>109.9</v>
      </c>
      <c r="C5" s="8" t="n">
        <v>64.5</v>
      </c>
    </row>
    <row r="6">
      <c r="A6" s="4" t="inlineStr">
        <is>
          <t>Contract liabilities - current</t>
        </is>
      </c>
      <c r="B6" s="8" t="n">
        <v>313.8</v>
      </c>
      <c r="C6" s="8" t="n">
        <v>247.4</v>
      </c>
    </row>
    <row r="7">
      <c r="A7" s="4" t="inlineStr">
        <is>
          <t>Contract liabilities - noncurrent</t>
        </is>
      </c>
      <c r="B7" s="8" t="n">
        <v>57.9</v>
      </c>
      <c r="C7" s="7" t="n">
        <v>49.2</v>
      </c>
    </row>
    <row r="8">
      <c r="A8" s="4" t="inlineStr">
        <is>
          <t>Revenue recognized that was previously included in current contract liabilities</t>
        </is>
      </c>
      <c r="B8" s="5" t="n">
        <v>1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9" customWidth="1" min="7" max="7"/>
    <col width="21" customWidth="1" min="8" max="8"/>
  </cols>
  <sheetData>
    <row r="1">
      <c r="A1" s="1" t="inlineStr">
        <is>
          <t>Cost Reduction Actions (Narrative) (Details) $ in Millions</t>
        </is>
      </c>
      <c r="B1" s="2" t="inlineStr">
        <is>
          <t>3 Months Ended</t>
        </is>
      </c>
      <c r="F1" s="2" t="inlineStr">
        <is>
          <t>12 Months Ended</t>
        </is>
      </c>
    </row>
    <row r="2">
      <c r="B2" s="2" t="inlineStr">
        <is>
          <t>Sep. 30, 2019USD ($)</t>
        </is>
      </c>
      <c r="C2" s="2" t="inlineStr">
        <is>
          <t>Jun. 30, 2019USD ($)</t>
        </is>
      </c>
      <c r="D2" s="2" t="inlineStr">
        <is>
          <t>Mar. 31, 2019USD ($)</t>
        </is>
      </c>
      <c r="E2" s="2" t="inlineStr">
        <is>
          <t>Dec. 31, 2018USD ($)</t>
        </is>
      </c>
      <c r="F2" s="2" t="inlineStr">
        <is>
          <t>Sep. 30, 2020USD ($)</t>
        </is>
      </c>
      <c r="G2" s="2" t="inlineStr">
        <is>
          <t>Sep. 30, 2019USD ($)position</t>
        </is>
      </c>
      <c r="H2" s="2" t="inlineStr">
        <is>
          <t>Sep. 30, 2018USD ($)</t>
        </is>
      </c>
    </row>
    <row r="3">
      <c r="A3" s="3" t="inlineStr">
        <is>
          <t>Restructuring and Related Activities [Abstract]</t>
        </is>
      </c>
    </row>
    <row r="4">
      <c r="A4" s="4" t="inlineStr">
        <is>
          <t>Cost reduction actions | $</t>
        </is>
      </c>
      <c r="B4" s="5" t="n">
        <v>0</v>
      </c>
      <c r="C4" s="7" t="n">
        <v>25.5</v>
      </c>
      <c r="D4" s="5" t="n">
        <v>0</v>
      </c>
      <c r="E4" s="5" t="n">
        <v>0</v>
      </c>
      <c r="F4" s="5" t="n">
        <v>0</v>
      </c>
      <c r="G4" s="7" t="n">
        <v>25.5</v>
      </c>
      <c r="H4" s="5" t="n">
        <v>0</v>
      </c>
    </row>
    <row r="5">
      <c r="A5" s="4" t="inlineStr">
        <is>
          <t>Number of positions eliminated or expected to be eliminated | position</t>
        </is>
      </c>
      <c r="G5" s="6" t="n">
        <v>300</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st Reduction Actions (Carrying Amount of Accrual) (Details) - USD ($) $ in Millions</t>
        </is>
      </c>
      <c r="B1" s="2" t="inlineStr">
        <is>
          <t>3 Months Ended</t>
        </is>
      </c>
      <c r="F1" s="2" t="inlineStr">
        <is>
          <t>12 Months Ended</t>
        </is>
      </c>
    </row>
    <row r="2">
      <c r="B2" s="2" t="inlineStr">
        <is>
          <t>Sep. 30, 2019</t>
        </is>
      </c>
      <c r="C2" s="2" t="inlineStr">
        <is>
          <t>Jun. 30, 2019</t>
        </is>
      </c>
      <c r="D2" s="2" t="inlineStr">
        <is>
          <t>Mar. 31, 2019</t>
        </is>
      </c>
      <c r="E2" s="2" t="inlineStr">
        <is>
          <t>Dec. 31, 2018</t>
        </is>
      </c>
      <c r="F2" s="2" t="inlineStr">
        <is>
          <t>Sep. 30, 2020</t>
        </is>
      </c>
      <c r="G2" s="2" t="inlineStr">
        <is>
          <t>Sep. 30, 2019</t>
        </is>
      </c>
      <c r="H2" s="2" t="inlineStr">
        <is>
          <t>Sep. 30, 2018</t>
        </is>
      </c>
    </row>
    <row r="3">
      <c r="A3" s="3" t="inlineStr">
        <is>
          <t>Restructuring and Related Activities [Abstract]</t>
        </is>
      </c>
    </row>
    <row r="4">
      <c r="A4" s="4" t="inlineStr">
        <is>
          <t>Cost reduction actions</t>
        </is>
      </c>
      <c r="B4" s="5" t="n">
        <v>0</v>
      </c>
      <c r="C4" s="7" t="n">
        <v>25.5</v>
      </c>
      <c r="D4" s="5" t="n">
        <v>0</v>
      </c>
      <c r="E4" s="5" t="n">
        <v>0</v>
      </c>
      <c r="F4" s="5" t="n">
        <v>0</v>
      </c>
      <c r="G4" s="7" t="n">
        <v>25.5</v>
      </c>
      <c r="H4" s="5" t="n">
        <v>0</v>
      </c>
    </row>
    <row r="5">
      <c r="A5" s="4" t="inlineStr">
        <is>
          <t>Cash expenditures</t>
        </is>
      </c>
      <c r="F5" s="8" t="n">
        <v>-13.5</v>
      </c>
      <c r="G5" s="8" t="n">
        <v>-6.9</v>
      </c>
    </row>
    <row r="6">
      <c r="A6" s="4" t="inlineStr">
        <is>
          <t>Amount reflected in pension liability</t>
        </is>
      </c>
      <c r="G6" s="8" t="n">
        <v>-0.3</v>
      </c>
    </row>
    <row r="7">
      <c r="A7" s="4" t="inlineStr">
        <is>
          <t>Currency translation adjustment</t>
        </is>
      </c>
      <c r="F7" s="8" t="n">
        <v>0.4</v>
      </c>
      <c r="G7" s="8" t="n">
        <v>-0.5</v>
      </c>
    </row>
    <row r="8">
      <c r="A8" s="4" t="inlineStr">
        <is>
          <t>Accrued balance</t>
        </is>
      </c>
      <c r="B8" s="7" t="n">
        <v>17.8</v>
      </c>
      <c r="F8" s="7" t="n">
        <v>4.7</v>
      </c>
      <c r="G8" s="7" t="n">
        <v>17.8</v>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Narrativ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Statement, Balance Sheet and Additional Disclosures by Disposal Groups, Including Discontinued Operations [Line Items]</t>
        </is>
      </c>
    </row>
    <row r="4">
      <c r="A4" s="4" t="inlineStr">
        <is>
          <t>Pre-tax loss from discontinued operations</t>
        </is>
      </c>
      <c r="D4" s="5" t="n">
        <v>19</v>
      </c>
      <c r="J4" s="5" t="n">
        <v>19</v>
      </c>
    </row>
    <row r="5">
      <c r="A5" s="4" t="inlineStr">
        <is>
          <t>Income (loss) from discontinued operations, net of tax</t>
        </is>
      </c>
      <c r="B5" s="5" t="n">
        <v>0</v>
      </c>
      <c r="C5" s="5" t="n">
        <v>0</v>
      </c>
      <c r="D5" s="7" t="n">
        <v>14.3</v>
      </c>
      <c r="E5" s="5" t="n">
        <v>0</v>
      </c>
      <c r="F5" s="5" t="n">
        <v>0</v>
      </c>
      <c r="G5" s="5" t="n">
        <v>0</v>
      </c>
      <c r="H5" s="5" t="n">
        <v>0</v>
      </c>
      <c r="I5" s="5" t="n">
        <v>0</v>
      </c>
      <c r="J5" s="7" t="n">
        <v>14.3</v>
      </c>
      <c r="K5" s="5" t="n">
        <v>0</v>
      </c>
      <c r="L5" s="7" t="n">
        <v>-42.2</v>
      </c>
    </row>
    <row r="6">
      <c r="A6" s="4" t="inlineStr">
        <is>
          <t>European Homecare business | Discontinued Operations, Held-for-sale or Disposed of by Sale</t>
        </is>
      </c>
    </row>
    <row r="7">
      <c r="A7" s="3" t="inlineStr">
        <is>
          <t>Income Statement, Balance Sheet and Additional Disclosures by Disposal Groups, Including Discontinued Operations [Line Items]</t>
        </is>
      </c>
    </row>
    <row r="8">
      <c r="A8" s="4" t="inlineStr">
        <is>
          <t>Tax benefit related to settlement and release of reserves</t>
        </is>
      </c>
      <c r="L8" s="8" t="n">
        <v>25.6</v>
      </c>
    </row>
    <row r="9">
      <c r="A9" s="4" t="inlineStr">
        <is>
          <t>Performance Materials Division | Discontinued Operations, Held-for-sale or Disposed of by Sale</t>
        </is>
      </c>
    </row>
    <row r="10">
      <c r="A10" s="3" t="inlineStr">
        <is>
          <t>Income Statement, Balance Sheet and Additional Disclosures by Disposal Groups, Including Discontinued Operations [Line Items]</t>
        </is>
      </c>
    </row>
    <row r="11">
      <c r="A11" s="4" t="inlineStr">
        <is>
          <t>Adjustment to prior period gain on disposal, net of tax</t>
        </is>
      </c>
      <c r="L11" s="8" t="n">
        <v>17.6</v>
      </c>
    </row>
    <row r="12">
      <c r="A12" s="4" t="inlineStr">
        <is>
          <t>Energy-from-Waste | Discontinued Operations, Held-for-sale or Disposed of by Sale</t>
        </is>
      </c>
    </row>
    <row r="13">
      <c r="A13" s="3" t="inlineStr">
        <is>
          <t>Income Statement, Balance Sheet and Additional Disclosures by Disposal Groups, Including Discontinued Operations [Line Items]</t>
        </is>
      </c>
    </row>
    <row r="14">
      <c r="A14" s="4" t="inlineStr">
        <is>
          <t>Income (loss) from discontinued operations, net of tax</t>
        </is>
      </c>
      <c r="L14" s="5" t="n">
        <v>1</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Sep. 30, 2020</t>
        </is>
      </c>
      <c r="C1" s="2" t="inlineStr">
        <is>
          <t>Sep. 30, 2019</t>
        </is>
      </c>
    </row>
    <row r="2">
      <c r="A2" s="3" t="inlineStr">
        <is>
          <t>Inventory Disclosure [Abstract]</t>
        </is>
      </c>
    </row>
    <row r="3">
      <c r="A3" s="4" t="inlineStr">
        <is>
          <t>Finished goods</t>
        </is>
      </c>
      <c r="B3" s="7" t="n">
        <v>134.5</v>
      </c>
      <c r="C3" s="7" t="n">
        <v>128.8</v>
      </c>
    </row>
    <row r="4">
      <c r="A4" s="4" t="inlineStr">
        <is>
          <t>Work in process</t>
        </is>
      </c>
      <c r="B4" s="8" t="n">
        <v>21.3</v>
      </c>
      <c r="C4" s="8" t="n">
        <v>27.5</v>
      </c>
    </row>
    <row r="5">
      <c r="A5" s="4" t="inlineStr">
        <is>
          <t>Raw materials, supplies and other</t>
        </is>
      </c>
      <c r="B5" s="6" t="n">
        <v>249</v>
      </c>
      <c r="C5" s="6" t="n">
        <v>232</v>
      </c>
    </row>
    <row r="6">
      <c r="A6" s="4" t="inlineStr">
        <is>
          <t>Inventories</t>
        </is>
      </c>
      <c r="B6" s="7" t="n">
        <v>404.8</v>
      </c>
      <c r="C6" s="7" t="n">
        <v>3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7" t="n">
        <v>1931.1</v>
      </c>
      <c r="C4" s="7" t="n">
        <v>1809.4</v>
      </c>
      <c r="D4" s="7" t="n">
        <v>1532.9</v>
      </c>
    </row>
    <row r="5">
      <c r="A5" s="4" t="inlineStr">
        <is>
          <t>Less: Net income attributable to noncontrolling interests of continuing operations</t>
        </is>
      </c>
      <c r="B5" s="8" t="n">
        <v>44.4</v>
      </c>
      <c r="C5" s="8" t="n">
        <v>49.4</v>
      </c>
      <c r="D5" s="8" t="n">
        <v>35.1</v>
      </c>
    </row>
    <row r="6">
      <c r="A6" s="4" t="inlineStr">
        <is>
          <t>Net Income Attributable to Air Products</t>
        </is>
      </c>
      <c r="B6" s="8" t="n">
        <v>1886.7</v>
      </c>
      <c r="C6" s="6" t="n">
        <v>1760</v>
      </c>
      <c r="D6" s="8" t="n">
        <v>1497.8</v>
      </c>
    </row>
    <row r="7">
      <c r="A7" s="4" t="inlineStr">
        <is>
          <t>Loss (Income) from discontinued operations</t>
        </is>
      </c>
      <c r="B7" s="8" t="n">
        <v>14.3</v>
      </c>
      <c r="C7" s="6" t="n">
        <v>0</v>
      </c>
      <c r="D7" s="8" t="n">
        <v>-42.2</v>
      </c>
    </row>
    <row r="8">
      <c r="A8" s="4" t="inlineStr">
        <is>
          <t>Income from continuing operations attributable to Air Products</t>
        </is>
      </c>
      <c r="B8" s="6" t="n">
        <v>1901</v>
      </c>
      <c r="C8" s="6" t="n">
        <v>1760</v>
      </c>
      <c r="D8" s="8" t="n">
        <v>1455.6</v>
      </c>
    </row>
    <row r="9">
      <c r="A9" s="3" t="inlineStr">
        <is>
          <t>Adjustments to reconcile income to cash provided by operating activities:</t>
        </is>
      </c>
    </row>
    <row r="10">
      <c r="A10" s="4" t="inlineStr">
        <is>
          <t>Depreciation and amortization</t>
        </is>
      </c>
      <c r="B10" s="6" t="n">
        <v>1185</v>
      </c>
      <c r="C10" s="8" t="n">
        <v>1082.8</v>
      </c>
      <c r="D10" s="8" t="n">
        <v>970.7</v>
      </c>
    </row>
    <row r="11">
      <c r="A11" s="4" t="inlineStr">
        <is>
          <t>Deferred income taxes</t>
        </is>
      </c>
      <c r="B11" s="6" t="n">
        <v>165</v>
      </c>
      <c r="C11" s="8" t="n">
        <v>57.6</v>
      </c>
      <c r="D11" s="8" t="n">
        <v>-55.4</v>
      </c>
    </row>
    <row r="12">
      <c r="A12" s="4" t="inlineStr">
        <is>
          <t>Tax reform repatriation</t>
        </is>
      </c>
      <c r="B12" s="6" t="n">
        <v>0</v>
      </c>
      <c r="C12" s="8" t="n">
        <v>49.4</v>
      </c>
      <c r="D12" s="8" t="n">
        <v>240.6</v>
      </c>
    </row>
    <row r="13">
      <c r="A13" s="4" t="inlineStr">
        <is>
          <t>Facility closure</t>
        </is>
      </c>
      <c r="B13" s="6" t="n">
        <v>0</v>
      </c>
      <c r="C13" s="6" t="n">
        <v>29</v>
      </c>
      <c r="D13" s="6" t="n">
        <v>0</v>
      </c>
    </row>
    <row r="14">
      <c r="A14" s="4" t="inlineStr">
        <is>
          <t>Undistributed (earnings) losses of unconsolidated affiliates</t>
        </is>
      </c>
      <c r="B14" s="8" t="n">
        <v>-161.9</v>
      </c>
      <c r="C14" s="8" t="n">
        <v>-75.8</v>
      </c>
      <c r="D14" s="8" t="n">
        <v>-59.8</v>
      </c>
    </row>
    <row r="15">
      <c r="A15" s="4" t="inlineStr">
        <is>
          <t>Gain on sale of assets and investments</t>
        </is>
      </c>
      <c r="B15" s="8" t="n">
        <v>-45.8</v>
      </c>
      <c r="C15" s="8" t="n">
        <v>-24.2</v>
      </c>
      <c r="D15" s="8" t="n">
        <v>-6.9</v>
      </c>
    </row>
    <row r="16">
      <c r="A16" s="4" t="inlineStr">
        <is>
          <t>Share-based compensation</t>
        </is>
      </c>
      <c r="B16" s="8" t="n">
        <v>53.5</v>
      </c>
      <c r="C16" s="8" t="n">
        <v>41.2</v>
      </c>
      <c r="D16" s="8" t="n">
        <v>38.8</v>
      </c>
    </row>
    <row r="17">
      <c r="A17" s="4" t="inlineStr">
        <is>
          <t>Noncurrent lease receivables</t>
        </is>
      </c>
      <c r="B17" s="8" t="n">
        <v>91.59999999999999</v>
      </c>
      <c r="C17" s="8" t="n">
        <v>94.59999999999999</v>
      </c>
      <c r="D17" s="8" t="n">
        <v>97.40000000000001</v>
      </c>
    </row>
    <row r="18">
      <c r="A18" s="4" t="inlineStr">
        <is>
          <t>Other adjustments</t>
        </is>
      </c>
      <c r="B18" s="8" t="n">
        <v>116.4</v>
      </c>
      <c r="C18" s="8" t="n">
        <v>-19.4</v>
      </c>
      <c r="D18" s="8" t="n">
        <v>131.6</v>
      </c>
    </row>
    <row r="19">
      <c r="A19" s="3" t="inlineStr">
        <is>
          <t>Working capital changes that provided (used) cash, excluding effects of acquisitions:</t>
        </is>
      </c>
    </row>
    <row r="20">
      <c r="A20" s="4" t="inlineStr">
        <is>
          <t>Trade receivables</t>
        </is>
      </c>
      <c r="B20" s="8" t="n">
        <v>43.2</v>
      </c>
      <c r="C20" s="6" t="n">
        <v>-69</v>
      </c>
      <c r="D20" s="8" t="n">
        <v>-42.8</v>
      </c>
    </row>
    <row r="21">
      <c r="A21" s="4" t="inlineStr">
        <is>
          <t>Inventories</t>
        </is>
      </c>
      <c r="B21" s="8" t="n">
        <v>-5.2</v>
      </c>
      <c r="C21" s="6" t="n">
        <v>-3</v>
      </c>
      <c r="D21" s="8" t="n">
        <v>-64.2</v>
      </c>
    </row>
    <row r="22">
      <c r="A22" s="4" t="inlineStr">
        <is>
          <t>Other receivables</t>
        </is>
      </c>
      <c r="B22" s="8" t="n">
        <v>84.40000000000001</v>
      </c>
      <c r="C22" s="8" t="n">
        <v>79.8</v>
      </c>
      <c r="D22" s="8" t="n">
        <v>128.3</v>
      </c>
    </row>
    <row r="23">
      <c r="A23" s="4" t="inlineStr">
        <is>
          <t>Payables and accrued liabilities</t>
        </is>
      </c>
      <c r="B23" s="8" t="n">
        <v>-31.9</v>
      </c>
      <c r="C23" s="8" t="n">
        <v>-41.8</v>
      </c>
      <c r="D23" s="8" t="n">
        <v>-277.7</v>
      </c>
    </row>
    <row r="24">
      <c r="A24" s="4" t="inlineStr">
        <is>
          <t>Other working capital</t>
        </is>
      </c>
      <c r="B24" s="8" t="n">
        <v>-130.6</v>
      </c>
      <c r="C24" s="8" t="n">
        <v>8.699999999999999</v>
      </c>
      <c r="D24" s="6" t="n">
        <v>-9</v>
      </c>
    </row>
    <row r="25">
      <c r="A25" s="4" t="inlineStr">
        <is>
          <t>Cash Provided by Operating Activities</t>
        </is>
      </c>
      <c r="B25" s="8" t="n">
        <v>3264.7</v>
      </c>
      <c r="C25" s="8" t="n">
        <v>2969.9</v>
      </c>
      <c r="D25" s="8" t="n">
        <v>2547.2</v>
      </c>
    </row>
    <row r="26">
      <c r="A26" s="3" t="inlineStr">
        <is>
          <t>Investing Activities</t>
        </is>
      </c>
    </row>
    <row r="27">
      <c r="A27" s="4" t="inlineStr">
        <is>
          <t>Additions to plant and equipment, including long-term deposits</t>
        </is>
      </c>
      <c r="B27" s="6" t="n">
        <v>-2509</v>
      </c>
      <c r="C27" s="8" t="n">
        <v>-1989.7</v>
      </c>
      <c r="D27" s="8" t="n">
        <v>-1568.4</v>
      </c>
    </row>
    <row r="28">
      <c r="A28" s="4" t="inlineStr">
        <is>
          <t>Acquisitions, less cash acquired</t>
        </is>
      </c>
      <c r="B28" s="8" t="n">
        <v>-183.3</v>
      </c>
      <c r="C28" s="8" t="n">
        <v>-123.2</v>
      </c>
      <c r="D28" s="8" t="n">
        <v>-345.4</v>
      </c>
    </row>
    <row r="29">
      <c r="A29" s="4" t="inlineStr">
        <is>
          <t>Investment in and advances to unconsolidated affiliates</t>
        </is>
      </c>
      <c r="B29" s="8" t="n">
        <v>-24.4</v>
      </c>
      <c r="C29" s="8" t="n">
        <v>-15.7</v>
      </c>
      <c r="D29" s="6" t="n">
        <v>0</v>
      </c>
    </row>
    <row r="30">
      <c r="A30" s="4" t="inlineStr">
        <is>
          <t>Proceeds from sale of assets and investments</t>
        </is>
      </c>
      <c r="B30" s="8" t="n">
        <v>80.3</v>
      </c>
      <c r="C30" s="8" t="n">
        <v>11.1</v>
      </c>
      <c r="D30" s="8" t="n">
        <v>48.8</v>
      </c>
    </row>
    <row r="31">
      <c r="A31" s="4" t="inlineStr">
        <is>
          <t>Purchases of investments</t>
        </is>
      </c>
      <c r="B31" s="8" t="n">
        <v>-2865.5</v>
      </c>
      <c r="C31" s="8" t="n">
        <v>-172.1</v>
      </c>
      <c r="D31" s="8" t="n">
        <v>-530.3</v>
      </c>
    </row>
    <row r="32">
      <c r="A32" s="4" t="inlineStr">
        <is>
          <t>Proceeds from investments</t>
        </is>
      </c>
      <c r="B32" s="6" t="n">
        <v>1938</v>
      </c>
      <c r="C32" s="8" t="n">
        <v>190.5</v>
      </c>
      <c r="D32" s="8" t="n">
        <v>748.2</v>
      </c>
    </row>
    <row r="33">
      <c r="A33" s="4" t="inlineStr">
        <is>
          <t>Other investing activities</t>
        </is>
      </c>
      <c r="B33" s="8" t="n">
        <v>3.9</v>
      </c>
      <c r="C33" s="8" t="n">
        <v>-14.3</v>
      </c>
      <c r="D33" s="8" t="n">
        <v>5.5</v>
      </c>
    </row>
    <row r="34">
      <c r="A34" s="4" t="inlineStr">
        <is>
          <t>Cash Used for Investing Activities</t>
        </is>
      </c>
      <c r="B34" s="6" t="n">
        <v>-3560</v>
      </c>
      <c r="C34" s="8" t="n">
        <v>-2113.4</v>
      </c>
      <c r="D34" s="8" t="n">
        <v>-1641.6</v>
      </c>
    </row>
    <row r="35">
      <c r="A35" s="3" t="inlineStr">
        <is>
          <t>Financing Activities</t>
        </is>
      </c>
    </row>
    <row r="36">
      <c r="A36" s="4" t="inlineStr">
        <is>
          <t>Long-term debt proceeds</t>
        </is>
      </c>
      <c r="B36" s="8" t="n">
        <v>4895.8</v>
      </c>
      <c r="C36" s="6" t="n">
        <v>0</v>
      </c>
      <c r="D36" s="8" t="n">
        <v>0.5</v>
      </c>
    </row>
    <row r="37">
      <c r="A37" s="4" t="inlineStr">
        <is>
          <t>Payments on long-term debt</t>
        </is>
      </c>
      <c r="B37" s="8" t="n">
        <v>-406.6</v>
      </c>
      <c r="C37" s="8" t="n">
        <v>-428.6</v>
      </c>
      <c r="D37" s="8" t="n">
        <v>-418.7</v>
      </c>
    </row>
    <row r="38">
      <c r="A38" s="4" t="inlineStr">
        <is>
          <t>Net increase (decrease) in commercial paper and short-term borrowings</t>
        </is>
      </c>
      <c r="B38" s="8" t="n">
        <v>-54.9</v>
      </c>
      <c r="C38" s="8" t="n">
        <v>3.9</v>
      </c>
      <c r="D38" s="8" t="n">
        <v>-78.5</v>
      </c>
    </row>
    <row r="39">
      <c r="A39" s="4" t="inlineStr">
        <is>
          <t>Dividends paid to shareholders</t>
        </is>
      </c>
      <c r="B39" s="8" t="n">
        <v>-1103.6</v>
      </c>
      <c r="C39" s="6" t="n">
        <v>-994</v>
      </c>
      <c r="D39" s="8" t="n">
        <v>-897.8</v>
      </c>
    </row>
    <row r="40">
      <c r="A40" s="4" t="inlineStr">
        <is>
          <t>Proceeds from stock option exercises</t>
        </is>
      </c>
      <c r="B40" s="8" t="n">
        <v>34.1</v>
      </c>
      <c r="C40" s="8" t="n">
        <v>68.09999999999999</v>
      </c>
      <c r="D40" s="8" t="n">
        <v>76.2</v>
      </c>
    </row>
    <row r="41">
      <c r="A41" s="4" t="inlineStr">
        <is>
          <t>Other financing activities</t>
        </is>
      </c>
      <c r="B41" s="8" t="n">
        <v>-80.09999999999999</v>
      </c>
      <c r="C41" s="8" t="n">
        <v>-19.9</v>
      </c>
      <c r="D41" s="8" t="n">
        <v>-41.5</v>
      </c>
    </row>
    <row r="42">
      <c r="A42" s="4" t="inlineStr">
        <is>
          <t>Cash Provided by (Used for) Financing Activities</t>
        </is>
      </c>
      <c r="B42" s="8" t="n">
        <v>3284.7</v>
      </c>
      <c r="C42" s="8" t="n">
        <v>-1370.5</v>
      </c>
      <c r="D42" s="8" t="n">
        <v>-1359.8</v>
      </c>
    </row>
    <row r="43">
      <c r="A43" s="3" t="inlineStr">
        <is>
          <t>Discontinued Operations</t>
        </is>
      </c>
    </row>
    <row r="44">
      <c r="A44" s="4" t="inlineStr">
        <is>
          <t>Cash used for operating activities</t>
        </is>
      </c>
      <c r="B44" s="6" t="n">
        <v>0</v>
      </c>
      <c r="C44" s="6" t="n">
        <v>0</v>
      </c>
      <c r="D44" s="8" t="n">
        <v>-12.8</v>
      </c>
    </row>
    <row r="45">
      <c r="A45" s="4" t="inlineStr">
        <is>
          <t>Cash provided by investing activities</t>
        </is>
      </c>
      <c r="B45" s="6" t="n">
        <v>0</v>
      </c>
      <c r="C45" s="6" t="n">
        <v>0</v>
      </c>
      <c r="D45" s="8" t="n">
        <v>18.6</v>
      </c>
    </row>
    <row r="46">
      <c r="A46" s="4" t="inlineStr">
        <is>
          <t>Cash provided by financing activities</t>
        </is>
      </c>
      <c r="B46" s="6" t="n">
        <v>0</v>
      </c>
      <c r="C46" s="6" t="n">
        <v>0</v>
      </c>
      <c r="D46" s="6" t="n">
        <v>0</v>
      </c>
    </row>
    <row r="47">
      <c r="A47" s="4" t="inlineStr">
        <is>
          <t>Cash Provided by Discontinued Operations</t>
        </is>
      </c>
      <c r="B47" s="6" t="n">
        <v>0</v>
      </c>
      <c r="C47" s="6" t="n">
        <v>0</v>
      </c>
      <c r="D47" s="8" t="n">
        <v>5.8</v>
      </c>
    </row>
    <row r="48">
      <c r="A48" s="4" t="inlineStr">
        <is>
          <t>Effect of Exchange Rate Changes on Cash</t>
        </is>
      </c>
      <c r="B48" s="8" t="n">
        <v>14.9</v>
      </c>
      <c r="C48" s="8" t="n">
        <v>-28.6</v>
      </c>
      <c r="D48" s="8" t="n">
        <v>-33.9</v>
      </c>
    </row>
    <row r="49">
      <c r="A49" s="4" t="inlineStr">
        <is>
          <t>Increase (Decrease) in cash and cash items</t>
        </is>
      </c>
      <c r="B49" s="8" t="n">
        <v>3004.3</v>
      </c>
      <c r="C49" s="8" t="n">
        <v>-542.6</v>
      </c>
      <c r="D49" s="8" t="n">
        <v>-482.3</v>
      </c>
    </row>
    <row r="50">
      <c r="A50" s="4" t="inlineStr">
        <is>
          <t>Cash and Cash items – Beginning of Year</t>
        </is>
      </c>
      <c r="B50" s="8" t="n">
        <v>2248.7</v>
      </c>
      <c r="C50" s="8" t="n">
        <v>2791.3</v>
      </c>
      <c r="D50" s="8" t="n">
        <v>3273.6</v>
      </c>
    </row>
    <row r="51">
      <c r="A51" s="4" t="inlineStr">
        <is>
          <t>Cash and Cash Items – End of Period</t>
        </is>
      </c>
      <c r="B51" s="5" t="n">
        <v>5253</v>
      </c>
      <c r="C51" s="7" t="n">
        <v>2248.7</v>
      </c>
      <c r="D51" s="7" t="n">
        <v>279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ummarized Financial Information of Equity Affiliates (Investment Listing) (Details)</t>
        </is>
      </c>
      <c r="B1" s="2" t="inlineStr">
        <is>
          <t>Sep. 30, 2020</t>
        </is>
      </c>
    </row>
    <row r="2">
      <c r="A2" s="4" t="inlineStr">
        <is>
          <t>Abdullah Hashim Industrial Gases &amp; Equipment Co., Ltd.</t>
        </is>
      </c>
    </row>
    <row r="3">
      <c r="A3" s="3" t="inlineStr">
        <is>
          <t>Schedule of Equity Method Investments [Line Items]</t>
        </is>
      </c>
    </row>
    <row r="4">
      <c r="A4" s="4" t="inlineStr">
        <is>
          <t>Ownership interest percentage</t>
        </is>
      </c>
      <c r="B4" s="4" t="inlineStr">
        <is>
          <t>25.00%</t>
        </is>
      </c>
    </row>
    <row r="5">
      <c r="A5" s="4" t="inlineStr">
        <is>
          <t>Air Products South Africa (Proprietary) Limited</t>
        </is>
      </c>
    </row>
    <row r="6">
      <c r="A6" s="3" t="inlineStr">
        <is>
          <t>Schedule of Equity Method Investments [Line Items]</t>
        </is>
      </c>
    </row>
    <row r="7">
      <c r="A7" s="4" t="inlineStr">
        <is>
          <t>Ownership interest percentage</t>
        </is>
      </c>
      <c r="B7" s="4" t="inlineStr">
        <is>
          <t>50.00%</t>
        </is>
      </c>
    </row>
    <row r="8">
      <c r="A8" s="4" t="inlineStr">
        <is>
          <t>Bangkok Cogeneration Company Limited</t>
        </is>
      </c>
    </row>
    <row r="9">
      <c r="A9" s="3" t="inlineStr">
        <is>
          <t>Schedule of Equity Method Investments [Line Items]</t>
        </is>
      </c>
    </row>
    <row r="10">
      <c r="A10" s="4" t="inlineStr">
        <is>
          <t>Ownership interest percentage</t>
        </is>
      </c>
      <c r="B10" s="4" t="inlineStr">
        <is>
          <t>49.00%</t>
        </is>
      </c>
    </row>
    <row r="11">
      <c r="A11" s="4" t="inlineStr">
        <is>
          <t>Bangkok Industrial Gases Co., Ltd.</t>
        </is>
      </c>
    </row>
    <row r="12">
      <c r="A12" s="3" t="inlineStr">
        <is>
          <t>Schedule of Equity Method Investments [Line Items]</t>
        </is>
      </c>
    </row>
    <row r="13">
      <c r="A13" s="4" t="inlineStr">
        <is>
          <t>Ownership interest percentage</t>
        </is>
      </c>
      <c r="B13" s="4" t="inlineStr">
        <is>
          <t>49.00%</t>
        </is>
      </c>
    </row>
    <row r="14">
      <c r="A14" s="4" t="inlineStr">
        <is>
          <t>Chengdu Air &amp; Gas Products Ltd.</t>
        </is>
      </c>
    </row>
    <row r="15">
      <c r="A15" s="3" t="inlineStr">
        <is>
          <t>Schedule of Equity Method Investments [Line Items]</t>
        </is>
      </c>
    </row>
    <row r="16">
      <c r="A16" s="4" t="inlineStr">
        <is>
          <t>Ownership interest percentage</t>
        </is>
      </c>
      <c r="B16" s="4" t="inlineStr">
        <is>
          <t>50.00%</t>
        </is>
      </c>
    </row>
    <row r="17">
      <c r="A17" s="4" t="inlineStr">
        <is>
          <t>Helios S.p.A.</t>
        </is>
      </c>
    </row>
    <row r="18">
      <c r="A18" s="3" t="inlineStr">
        <is>
          <t>Schedule of Equity Method Investments [Line Items]</t>
        </is>
      </c>
    </row>
    <row r="19">
      <c r="A19" s="4" t="inlineStr">
        <is>
          <t>Ownership interest percentage</t>
        </is>
      </c>
      <c r="B19" s="4" t="inlineStr">
        <is>
          <t>49.00%</t>
        </is>
      </c>
    </row>
    <row r="20">
      <c r="A20" s="4" t="inlineStr">
        <is>
          <t>INFRA Group</t>
        </is>
      </c>
    </row>
    <row r="21">
      <c r="A21" s="3" t="inlineStr">
        <is>
          <t>Schedule of Equity Method Investments [Line Items]</t>
        </is>
      </c>
    </row>
    <row r="22">
      <c r="A22" s="4" t="inlineStr">
        <is>
          <t>Ownership interest percentage</t>
        </is>
      </c>
      <c r="B22" s="4" t="inlineStr">
        <is>
          <t>40.00%</t>
        </is>
      </c>
    </row>
    <row r="23">
      <c r="A23" s="4" t="inlineStr">
        <is>
          <t>INOX Air Products Private Limited</t>
        </is>
      </c>
    </row>
    <row r="24">
      <c r="A24" s="3" t="inlineStr">
        <is>
          <t>Schedule of Equity Method Investments [Line Items]</t>
        </is>
      </c>
    </row>
    <row r="25">
      <c r="A25" s="4" t="inlineStr">
        <is>
          <t>Ownership interest percentage</t>
        </is>
      </c>
      <c r="B25" s="4" t="inlineStr">
        <is>
          <t>50.00%</t>
        </is>
      </c>
    </row>
    <row r="26">
      <c r="A26" s="4" t="inlineStr">
        <is>
          <t>Jazan Gas Projects Company</t>
        </is>
      </c>
    </row>
    <row r="27">
      <c r="A27" s="3" t="inlineStr">
        <is>
          <t>Schedule of Equity Method Investments [Line Items]</t>
        </is>
      </c>
    </row>
    <row r="28">
      <c r="A28" s="4" t="inlineStr">
        <is>
          <t>Ownership interest percentage</t>
        </is>
      </c>
      <c r="B28" s="4" t="inlineStr">
        <is>
          <t>26.00%</t>
        </is>
      </c>
    </row>
    <row r="29">
      <c r="A29" s="4" t="inlineStr">
        <is>
          <t>Kulim Industrial Gases Sdn. Bhd.</t>
        </is>
      </c>
    </row>
    <row r="30">
      <c r="A30" s="3" t="inlineStr">
        <is>
          <t>Schedule of Equity Method Investments [Line Items]</t>
        </is>
      </c>
    </row>
    <row r="31">
      <c r="A31" s="4" t="inlineStr">
        <is>
          <t>Ownership interest percentage</t>
        </is>
      </c>
      <c r="B31" s="4" t="inlineStr">
        <is>
          <t>50.00%</t>
        </is>
      </c>
    </row>
    <row r="32">
      <c r="A32" s="4" t="inlineStr">
        <is>
          <t>Sapio Produzione Idrogeno Ossigeno S.r.l.</t>
        </is>
      </c>
    </row>
    <row r="33">
      <c r="A33" s="3" t="inlineStr">
        <is>
          <t>Schedule of Equity Method Investments [Line Items]</t>
        </is>
      </c>
    </row>
    <row r="34">
      <c r="A34" s="4" t="inlineStr">
        <is>
          <t>Ownership interest percentage</t>
        </is>
      </c>
      <c r="B34" s="4" t="inlineStr">
        <is>
          <t>49.00%</t>
        </is>
      </c>
    </row>
    <row r="35">
      <c r="A35" s="4" t="inlineStr">
        <is>
          <t>Tecnologia en Nitrogeno S. de R.L. de C.V.</t>
        </is>
      </c>
    </row>
    <row r="36">
      <c r="A36" s="3" t="inlineStr">
        <is>
          <t>Schedule of Equity Method Investments [Line Items]</t>
        </is>
      </c>
    </row>
    <row r="37">
      <c r="A37" s="4" t="inlineStr">
        <is>
          <t>Ownership interest percentage</t>
        </is>
      </c>
      <c r="B37" s="4" t="inlineStr">
        <is>
          <t>50.00%</t>
        </is>
      </c>
    </row>
    <row r="38">
      <c r="A38" s="4" t="inlineStr">
        <is>
          <t>Tyczka Industrie-Gases GmbH</t>
        </is>
      </c>
    </row>
    <row r="39">
      <c r="A39" s="3" t="inlineStr">
        <is>
          <t>Schedule of Equity Method Investments [Line Items]</t>
        </is>
      </c>
    </row>
    <row r="40">
      <c r="A40" s="4" t="inlineStr">
        <is>
          <t>Ownership interest percentage</t>
        </is>
      </c>
      <c r="B40"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Financial Information of Equity Affiliates (Table of Summarized Financial Information of Equity Affiliat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chedule of Equity Method Investments [Line Items]</t>
        </is>
      </c>
    </row>
    <row r="4">
      <c r="A4" s="4" t="inlineStr">
        <is>
          <t>Current assets</t>
        </is>
      </c>
      <c r="B4" s="7" t="n">
        <v>8684.9</v>
      </c>
      <c r="F4" s="7" t="n">
        <v>4618.3</v>
      </c>
      <c r="J4" s="7" t="n">
        <v>8684.9</v>
      </c>
      <c r="K4" s="7" t="n">
        <v>4618.3</v>
      </c>
    </row>
    <row r="5">
      <c r="A5" s="4" t="inlineStr">
        <is>
          <t>Noncurrent assets</t>
        </is>
      </c>
      <c r="B5" s="8" t="n">
        <v>16483.6</v>
      </c>
      <c r="F5" s="8" t="n">
        <v>14324.5</v>
      </c>
      <c r="J5" s="8" t="n">
        <v>16483.6</v>
      </c>
      <c r="K5" s="8" t="n">
        <v>14324.5</v>
      </c>
    </row>
    <row r="6">
      <c r="A6" s="4" t="inlineStr">
        <is>
          <t>Current liabilities</t>
        </is>
      </c>
      <c r="B6" s="8" t="n">
        <v>2416.7</v>
      </c>
      <c r="F6" s="8" t="n">
        <v>1820.9</v>
      </c>
      <c r="J6" s="8" t="n">
        <v>2416.7</v>
      </c>
      <c r="K6" s="8" t="n">
        <v>1820.9</v>
      </c>
    </row>
    <row r="7">
      <c r="A7" s="4" t="inlineStr">
        <is>
          <t>Noncurrent liabilities</t>
        </is>
      </c>
      <c r="B7" s="8" t="n">
        <v>10308.7</v>
      </c>
      <c r="F7" s="8" t="n">
        <v>5733.6</v>
      </c>
      <c r="J7" s="8" t="n">
        <v>10308.7</v>
      </c>
      <c r="K7" s="8" t="n">
        <v>5733.6</v>
      </c>
    </row>
    <row r="8">
      <c r="A8" s="4" t="inlineStr">
        <is>
          <t>Net sales</t>
        </is>
      </c>
      <c r="B8" s="8" t="n">
        <v>2320.1</v>
      </c>
      <c r="C8" s="7" t="n">
        <v>2065.2</v>
      </c>
      <c r="D8" s="7" t="n">
        <v>2216.3</v>
      </c>
      <c r="E8" s="7" t="n">
        <v>2254.7</v>
      </c>
      <c r="F8" s="8" t="n">
        <v>2283.2</v>
      </c>
      <c r="G8" s="5" t="n">
        <v>2224</v>
      </c>
      <c r="H8" s="7" t="n">
        <v>2187.7</v>
      </c>
      <c r="I8" s="5" t="n">
        <v>2224</v>
      </c>
      <c r="J8" s="8" t="n">
        <v>8856.299999999999</v>
      </c>
      <c r="K8" s="8" t="n">
        <v>8918.9</v>
      </c>
      <c r="L8" s="7" t="n">
        <v>8930.200000000001</v>
      </c>
    </row>
    <row r="9">
      <c r="A9" s="4" t="inlineStr">
        <is>
          <t>Sales less cost of sales</t>
        </is>
      </c>
      <c r="B9" s="8" t="n">
        <v>753.6</v>
      </c>
      <c r="C9" s="8" t="n">
        <v>720.3</v>
      </c>
      <c r="D9" s="8" t="n">
        <v>756.2</v>
      </c>
      <c r="E9" s="8" t="n">
        <v>768.1</v>
      </c>
      <c r="F9" s="8" t="n">
        <v>792.4</v>
      </c>
      <c r="G9" s="6" t="n">
        <v>758</v>
      </c>
      <c r="H9" s="6" t="n">
        <v>713</v>
      </c>
      <c r="I9" s="6" t="n">
        <v>651</v>
      </c>
      <c r="J9" s="8" t="n">
        <v>2998.2</v>
      </c>
      <c r="K9" s="8" t="n">
        <v>2914.4</v>
      </c>
    </row>
    <row r="10">
      <c r="A10" s="4" t="inlineStr">
        <is>
          <t>Operating income</t>
        </is>
      </c>
      <c r="B10" s="8" t="n">
        <v>494.7</v>
      </c>
      <c r="C10" s="8" t="n">
        <v>457.1</v>
      </c>
      <c r="D10" s="8" t="n">
        <v>504.7</v>
      </c>
      <c r="E10" s="8" t="n">
        <v>488.9</v>
      </c>
      <c r="F10" s="8" t="n">
        <v>518.7</v>
      </c>
      <c r="G10" s="8" t="n">
        <v>500.2</v>
      </c>
      <c r="H10" s="8" t="n">
        <v>433.5</v>
      </c>
      <c r="I10" s="6" t="n">
        <v>357</v>
      </c>
      <c r="J10" s="8" t="n">
        <v>1945.4</v>
      </c>
      <c r="K10" s="8" t="n">
        <v>1809.4</v>
      </c>
      <c r="L10" s="8" t="n">
        <v>1490.7</v>
      </c>
    </row>
    <row r="11">
      <c r="A11" s="4" t="inlineStr">
        <is>
          <t>Net income</t>
        </is>
      </c>
      <c r="B11" s="8" t="n">
        <v>494.7</v>
      </c>
      <c r="C11" s="7" t="n">
        <v>457.1</v>
      </c>
      <c r="D11" s="7" t="n">
        <v>490.4</v>
      </c>
      <c r="E11" s="7" t="n">
        <v>488.9</v>
      </c>
      <c r="F11" s="8" t="n">
        <v>518.7</v>
      </c>
      <c r="G11" s="7" t="n">
        <v>500.2</v>
      </c>
      <c r="H11" s="7" t="n">
        <v>433.5</v>
      </c>
      <c r="I11" s="5" t="n">
        <v>357</v>
      </c>
      <c r="J11" s="8" t="n">
        <v>1931.1</v>
      </c>
      <c r="K11" s="8" t="n">
        <v>1809.4</v>
      </c>
      <c r="L11" s="8" t="n">
        <v>1532.9</v>
      </c>
    </row>
    <row r="12">
      <c r="A12" s="4" t="inlineStr">
        <is>
          <t>Equity Method Investment, Nonconsolidated Investee or Group of Investees</t>
        </is>
      </c>
    </row>
    <row r="13">
      <c r="A13" s="3" t="inlineStr">
        <is>
          <t>Schedule of Equity Method Investments [Line Items]</t>
        </is>
      </c>
    </row>
    <row r="14">
      <c r="A14" s="4" t="inlineStr">
        <is>
          <t>Current assets</t>
        </is>
      </c>
      <c r="B14" s="8" t="n">
        <v>1943.5</v>
      </c>
      <c r="F14" s="8" t="n">
        <v>1660.6</v>
      </c>
      <c r="J14" s="8" t="n">
        <v>1943.5</v>
      </c>
      <c r="K14" s="8" t="n">
        <v>1660.6</v>
      </c>
    </row>
    <row r="15">
      <c r="A15" s="4" t="inlineStr">
        <is>
          <t>Noncurrent assets</t>
        </is>
      </c>
      <c r="B15" s="8" t="n">
        <v>4529.2</v>
      </c>
      <c r="F15" s="8" t="n">
        <v>4400.4</v>
      </c>
      <c r="J15" s="8" t="n">
        <v>4529.2</v>
      </c>
      <c r="K15" s="8" t="n">
        <v>4400.4</v>
      </c>
    </row>
    <row r="16">
      <c r="A16" s="4" t="inlineStr">
        <is>
          <t>Current liabilities</t>
        </is>
      </c>
      <c r="B16" s="8" t="n">
        <v>765.3</v>
      </c>
      <c r="F16" s="8" t="n">
        <v>725.1</v>
      </c>
      <c r="J16" s="8" t="n">
        <v>765.3</v>
      </c>
      <c r="K16" s="8" t="n">
        <v>725.1</v>
      </c>
    </row>
    <row r="17">
      <c r="A17" s="4" t="inlineStr">
        <is>
          <t>Noncurrent liabilities</t>
        </is>
      </c>
      <c r="B17" s="7" t="n">
        <v>2958.8</v>
      </c>
      <c r="F17" s="7" t="n">
        <v>2853.6</v>
      </c>
      <c r="J17" s="8" t="n">
        <v>2958.8</v>
      </c>
      <c r="K17" s="8" t="n">
        <v>2853.6</v>
      </c>
    </row>
    <row r="18">
      <c r="A18" s="4" t="inlineStr">
        <is>
          <t>Net sales</t>
        </is>
      </c>
      <c r="J18" s="8" t="n">
        <v>2809.1</v>
      </c>
      <c r="K18" s="8" t="n">
        <v>2885.6</v>
      </c>
      <c r="L18" s="8" t="n">
        <v>2663.1</v>
      </c>
    </row>
    <row r="19">
      <c r="A19" s="4" t="inlineStr">
        <is>
          <t>Sales less cost of sales</t>
        </is>
      </c>
      <c r="J19" s="8" t="n">
        <v>1212.5</v>
      </c>
      <c r="K19" s="8" t="n">
        <v>1193.4</v>
      </c>
      <c r="L19" s="8" t="n">
        <v>1050.6</v>
      </c>
    </row>
    <row r="20">
      <c r="A20" s="4" t="inlineStr">
        <is>
          <t>Operating income</t>
        </is>
      </c>
      <c r="J20" s="8" t="n">
        <v>748.6</v>
      </c>
      <c r="K20" s="8" t="n">
        <v>763.4</v>
      </c>
      <c r="L20" s="8" t="n">
        <v>635.3</v>
      </c>
    </row>
    <row r="21">
      <c r="A21" s="4" t="inlineStr">
        <is>
          <t>Net income</t>
        </is>
      </c>
      <c r="J21" s="7" t="n">
        <v>567.8</v>
      </c>
      <c r="K21" s="7" t="n">
        <v>492.4</v>
      </c>
      <c r="L21" s="5" t="n">
        <v>388</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ized Financial Information of Equity Affiliates (Narrative) (Details) - USD ($) $ in Millions</t>
        </is>
      </c>
      <c r="B1" s="2" t="inlineStr">
        <is>
          <t>Apr. 19, 2015</t>
        </is>
      </c>
      <c r="C1" s="2" t="inlineStr">
        <is>
          <t>Jun. 30, 2020</t>
        </is>
      </c>
      <c r="D1" s="2" t="inlineStr">
        <is>
          <t>Sep. 30, 2020</t>
        </is>
      </c>
      <c r="E1" s="2" t="inlineStr">
        <is>
          <t>Sep. 30, 2019</t>
        </is>
      </c>
      <c r="F1" s="2" t="inlineStr">
        <is>
          <t>Sep. 30, 2018</t>
        </is>
      </c>
    </row>
    <row r="2">
      <c r="A2" s="3" t="inlineStr">
        <is>
          <t>Schedule of Equity Method Investments [Line Items]</t>
        </is>
      </c>
    </row>
    <row r="3">
      <c r="A3" s="4" t="inlineStr">
        <is>
          <t>Dividends received from equity affiliates</t>
        </is>
      </c>
      <c r="D3" s="5" t="n">
        <v>107</v>
      </c>
      <c r="E3" s="7" t="n">
        <v>144.3</v>
      </c>
      <c r="F3" s="7" t="n">
        <v>122.5</v>
      </c>
    </row>
    <row r="4">
      <c r="A4" s="4" t="inlineStr">
        <is>
          <t>Investment in net assets of and advances to equity affiliates</t>
        </is>
      </c>
      <c r="D4" s="8" t="n">
        <v>1432.2</v>
      </c>
      <c r="E4" s="8" t="n">
        <v>1276.2</v>
      </c>
    </row>
    <row r="5">
      <c r="A5" s="4" t="inlineStr">
        <is>
          <t>Goodwill associated with affiliate companies accounted for by equity method</t>
        </is>
      </c>
      <c r="D5" s="6" t="n">
        <v>50</v>
      </c>
      <c r="E5" s="8" t="n">
        <v>42.8</v>
      </c>
    </row>
    <row r="6">
      <c r="A6" s="4" t="inlineStr">
        <is>
          <t>Proportionate share of accumulated dividend distribution taxes released per the India Finance Act</t>
        </is>
      </c>
      <c r="C6" s="7" t="n">
        <v>33.8</v>
      </c>
      <c r="D6" s="8" t="n">
        <v>33.8</v>
      </c>
    </row>
    <row r="7">
      <c r="A7" s="4" t="inlineStr">
        <is>
          <t>Reduction in equity affiliate income for impacts of the Tax Act</t>
        </is>
      </c>
      <c r="F7" s="7" t="n">
        <v>28.5</v>
      </c>
    </row>
    <row r="8">
      <c r="A8" s="4" t="inlineStr">
        <is>
          <t>Obligation for future contribution to equity affiliate to be funded in next twelve months</t>
        </is>
      </c>
      <c r="D8" s="8" t="n">
        <v>94.40000000000001</v>
      </c>
      <c r="E8" s="8" t="n">
        <v>94.40000000000001</v>
      </c>
    </row>
    <row r="9">
      <c r="A9" s="4" t="inlineStr">
        <is>
          <t>Foreign affiliates</t>
        </is>
      </c>
    </row>
    <row r="10">
      <c r="A10" s="3" t="inlineStr">
        <is>
          <t>Schedule of Equity Method Investments [Line Items]</t>
        </is>
      </c>
    </row>
    <row r="11">
      <c r="A11" s="4" t="inlineStr">
        <is>
          <t>Investment in net assets of and advances to equity affiliates</t>
        </is>
      </c>
      <c r="D11" s="7" t="n">
        <v>1431.3</v>
      </c>
      <c r="E11" s="7" t="n">
        <v>1275.4</v>
      </c>
    </row>
    <row r="12">
      <c r="A12" s="4" t="inlineStr">
        <is>
          <t>Jazan Gas Projects Company</t>
        </is>
      </c>
    </row>
    <row r="13">
      <c r="A13" s="3" t="inlineStr">
        <is>
          <t>Schedule of Equity Method Investments [Line Items]</t>
        </is>
      </c>
    </row>
    <row r="14">
      <c r="A14" s="4" t="inlineStr">
        <is>
          <t>Ownership interest percentage</t>
        </is>
      </c>
      <c r="D14" s="4" t="inlineStr">
        <is>
          <t>26.00%</t>
        </is>
      </c>
    </row>
    <row r="15">
      <c r="A15" s="4" t="inlineStr">
        <is>
          <t>Oxygen and nitrogen supply agreement, term</t>
        </is>
      </c>
      <c r="B15" s="4" t="inlineStr">
        <is>
          <t>20 years</t>
        </is>
      </c>
    </row>
    <row r="16">
      <c r="A16" s="4" t="inlineStr">
        <is>
          <t>Obligation for future contribution to equity affiliate to be funded in next twelve months</t>
        </is>
      </c>
      <c r="D16" s="7" t="n">
        <v>94.4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lant and Equipment, Net (Major Classes of Plant and Equipment)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Plant and equipment, at cost</t>
        </is>
      </c>
      <c r="B4" s="7" t="n">
        <v>25176.2</v>
      </c>
      <c r="C4" s="7" t="n">
        <v>22333.7</v>
      </c>
    </row>
    <row r="5">
      <c r="A5" s="4" t="inlineStr">
        <is>
          <t>Less: Accumulated depreciation</t>
        </is>
      </c>
      <c r="B5" s="8" t="n">
        <v>13211.5</v>
      </c>
      <c r="C5" s="8" t="n">
        <v>11996.1</v>
      </c>
    </row>
    <row r="6">
      <c r="A6" s="4" t="inlineStr">
        <is>
          <t>Plant and equipment, net</t>
        </is>
      </c>
      <c r="B6" s="8" t="n">
        <v>11964.7</v>
      </c>
      <c r="C6" s="8" t="n">
        <v>10337.6</v>
      </c>
      <c r="D6" s="7" t="n">
        <v>9923.700000000001</v>
      </c>
    </row>
    <row r="7">
      <c r="A7" s="4" t="inlineStr">
        <is>
          <t>Land</t>
        </is>
      </c>
    </row>
    <row r="8">
      <c r="A8" s="3" t="inlineStr">
        <is>
          <t>Property, Plant and Equipment [Line Items]</t>
        </is>
      </c>
    </row>
    <row r="9">
      <c r="A9" s="4" t="inlineStr">
        <is>
          <t>Plant and equipment, at cost</t>
        </is>
      </c>
      <c r="B9" s="8" t="n">
        <v>296.8</v>
      </c>
      <c r="C9" s="8" t="n">
        <v>281.5</v>
      </c>
    </row>
    <row r="10">
      <c r="A10" s="4" t="inlineStr">
        <is>
          <t>Buildings</t>
        </is>
      </c>
    </row>
    <row r="11">
      <c r="A11" s="3" t="inlineStr">
        <is>
          <t>Property, Plant and Equipment [Line Items]</t>
        </is>
      </c>
    </row>
    <row r="12">
      <c r="A12" s="4" t="inlineStr">
        <is>
          <t>Plant and equipment, at cost</t>
        </is>
      </c>
      <c r="B12" s="7" t="n">
        <v>997.8</v>
      </c>
      <c r="C12" s="8" t="n">
        <v>946.8</v>
      </c>
    </row>
    <row r="13">
      <c r="A13" s="4" t="inlineStr">
        <is>
          <t>Useful life (in years)</t>
        </is>
      </c>
      <c r="B13" s="4" t="inlineStr">
        <is>
          <t>30 years</t>
        </is>
      </c>
    </row>
    <row r="14">
      <c r="A14" s="4" t="inlineStr">
        <is>
          <t>Production facilities</t>
        </is>
      </c>
    </row>
    <row r="15">
      <c r="A15" s="3" t="inlineStr">
        <is>
          <t>Property, Plant and Equipment [Line Items]</t>
        </is>
      </c>
    </row>
    <row r="16">
      <c r="A16" s="4" t="inlineStr">
        <is>
          <t>Plant and equipment, at cost</t>
        </is>
      </c>
      <c r="B16" s="7" t="n">
        <v>17289.7</v>
      </c>
      <c r="C16" s="8" t="n">
        <v>15602.1</v>
      </c>
    </row>
    <row r="17">
      <c r="A17" s="4" t="inlineStr">
        <is>
          <t>Production facilities | Minimum</t>
        </is>
      </c>
    </row>
    <row r="18">
      <c r="A18" s="3" t="inlineStr">
        <is>
          <t>Property, Plant and Equipment [Line Items]</t>
        </is>
      </c>
    </row>
    <row r="19">
      <c r="A19" s="4" t="inlineStr">
        <is>
          <t>Useful life (in years)</t>
        </is>
      </c>
      <c r="B19" s="4" t="inlineStr">
        <is>
          <t>10 years</t>
        </is>
      </c>
    </row>
    <row r="20">
      <c r="A20" s="4" t="inlineStr">
        <is>
          <t>Production facilities | Maximum</t>
        </is>
      </c>
    </row>
    <row r="21">
      <c r="A21" s="3" t="inlineStr">
        <is>
          <t>Property, Plant and Equipment [Line Items]</t>
        </is>
      </c>
    </row>
    <row r="22">
      <c r="A22" s="4" t="inlineStr">
        <is>
          <t>Useful life (in years)</t>
        </is>
      </c>
      <c r="B22" s="4" t="inlineStr">
        <is>
          <t>20 years</t>
        </is>
      </c>
    </row>
    <row r="23">
      <c r="A23" s="4" t="inlineStr">
        <is>
          <t>Distribution and other machinery and equipment</t>
        </is>
      </c>
    </row>
    <row r="24">
      <c r="A24" s="3" t="inlineStr">
        <is>
          <t>Property, Plant and Equipment [Line Items]</t>
        </is>
      </c>
    </row>
    <row r="25">
      <c r="A25" s="4" t="inlineStr">
        <is>
          <t>Plant and equipment, at cost</t>
        </is>
      </c>
      <c r="B25" s="7" t="n">
        <v>4807.7</v>
      </c>
      <c r="C25" s="8" t="n">
        <v>4491.9</v>
      </c>
    </row>
    <row r="26">
      <c r="A26" s="4" t="inlineStr">
        <is>
          <t>Distribution and other machinery and equipment | Minimum</t>
        </is>
      </c>
    </row>
    <row r="27">
      <c r="A27" s="3" t="inlineStr">
        <is>
          <t>Property, Plant and Equipment [Line Items]</t>
        </is>
      </c>
    </row>
    <row r="28">
      <c r="A28" s="4" t="inlineStr">
        <is>
          <t>Useful life (in years)</t>
        </is>
      </c>
      <c r="B28" s="4" t="inlineStr">
        <is>
          <t>5 years</t>
        </is>
      </c>
    </row>
    <row r="29">
      <c r="A29" s="4" t="inlineStr">
        <is>
          <t>Distribution and other machinery and equipment | Maximum</t>
        </is>
      </c>
    </row>
    <row r="30">
      <c r="A30" s="3" t="inlineStr">
        <is>
          <t>Property, Plant and Equipment [Line Items]</t>
        </is>
      </c>
    </row>
    <row r="31">
      <c r="A31" s="4" t="inlineStr">
        <is>
          <t>Useful life (in years)</t>
        </is>
      </c>
      <c r="B31" s="4" t="inlineStr">
        <is>
          <t>25 years</t>
        </is>
      </c>
    </row>
    <row r="32">
      <c r="A32" s="4" t="inlineStr">
        <is>
          <t>Cylinders | Minimum</t>
        </is>
      </c>
    </row>
    <row r="33">
      <c r="A33" s="3" t="inlineStr">
        <is>
          <t>Property, Plant and Equipment [Line Items]</t>
        </is>
      </c>
    </row>
    <row r="34">
      <c r="A34" s="4" t="inlineStr">
        <is>
          <t>Useful life (in years)</t>
        </is>
      </c>
      <c r="B34" s="4" t="inlineStr">
        <is>
          <t>10 years</t>
        </is>
      </c>
    </row>
    <row r="35">
      <c r="A35" s="4" t="inlineStr">
        <is>
          <t>Cylinders | Maximum</t>
        </is>
      </c>
    </row>
    <row r="36">
      <c r="A36" s="3" t="inlineStr">
        <is>
          <t>Property, Plant and Equipment [Line Items]</t>
        </is>
      </c>
    </row>
    <row r="37">
      <c r="A37" s="4" t="inlineStr">
        <is>
          <t>Useful life (in years)</t>
        </is>
      </c>
      <c r="B37" s="4" t="inlineStr">
        <is>
          <t>25 years</t>
        </is>
      </c>
    </row>
    <row r="38">
      <c r="A38" s="4" t="inlineStr">
        <is>
          <t>Tanks</t>
        </is>
      </c>
    </row>
    <row r="39">
      <c r="A39" s="3" t="inlineStr">
        <is>
          <t>Property, Plant and Equipment [Line Items]</t>
        </is>
      </c>
    </row>
    <row r="40">
      <c r="A40" s="4" t="inlineStr">
        <is>
          <t>Useful life (in years)</t>
        </is>
      </c>
      <c r="B40" s="4" t="inlineStr">
        <is>
          <t>20 years</t>
        </is>
      </c>
    </row>
    <row r="41">
      <c r="A41" s="4" t="inlineStr">
        <is>
          <t>Customer Stations</t>
        </is>
      </c>
    </row>
    <row r="42">
      <c r="A42" s="3" t="inlineStr">
        <is>
          <t>Property, Plant and Equipment [Line Items]</t>
        </is>
      </c>
    </row>
    <row r="43">
      <c r="A43" s="4" t="inlineStr">
        <is>
          <t>Useful life (in years)</t>
        </is>
      </c>
      <c r="B43" s="4" t="inlineStr">
        <is>
          <t>7 years 6 months</t>
        </is>
      </c>
    </row>
    <row r="44">
      <c r="A44" s="4" t="inlineStr">
        <is>
          <t>Tractors and Trailers | Minimum</t>
        </is>
      </c>
    </row>
    <row r="45">
      <c r="A45" s="3" t="inlineStr">
        <is>
          <t>Property, Plant and Equipment [Line Items]</t>
        </is>
      </c>
    </row>
    <row r="46">
      <c r="A46" s="4" t="inlineStr">
        <is>
          <t>Useful life (in years)</t>
        </is>
      </c>
      <c r="B46" s="4" t="inlineStr">
        <is>
          <t>5 years</t>
        </is>
      </c>
    </row>
    <row r="47">
      <c r="A47" s="4" t="inlineStr">
        <is>
          <t>Tractors and Trailers | Maximum</t>
        </is>
      </c>
    </row>
    <row r="48">
      <c r="A48" s="3" t="inlineStr">
        <is>
          <t>Property, Plant and Equipment [Line Items]</t>
        </is>
      </c>
    </row>
    <row r="49">
      <c r="A49" s="4" t="inlineStr">
        <is>
          <t>Useful life (in years)</t>
        </is>
      </c>
      <c r="B49" s="4" t="inlineStr">
        <is>
          <t>15 years</t>
        </is>
      </c>
    </row>
    <row r="50">
      <c r="A50" s="4" t="inlineStr">
        <is>
          <t>Construction in progress</t>
        </is>
      </c>
    </row>
    <row r="51">
      <c r="A51" s="3" t="inlineStr">
        <is>
          <t>Property, Plant and Equipment [Line Items]</t>
        </is>
      </c>
    </row>
    <row r="52">
      <c r="A52" s="4" t="inlineStr">
        <is>
          <t>Plant and equipment, at cost</t>
        </is>
      </c>
      <c r="B52" s="7" t="n">
        <v>1784.2</v>
      </c>
      <c r="C52" s="7" t="n">
        <v>101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lant and Equipment, Net (Narrative)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7" t="n">
        <v>1150.5</v>
      </c>
      <c r="C4" s="7" t="n">
        <v>1049.7</v>
      </c>
      <c r="D4" s="7" t="n">
        <v>94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Schedule of Goodwill by Segment) (Details) - USD ($) $ in Millions</t>
        </is>
      </c>
      <c r="B1" s="2" t="inlineStr">
        <is>
          <t>12 Months Ended</t>
        </is>
      </c>
    </row>
    <row r="2">
      <c r="B2" s="2" t="inlineStr">
        <is>
          <t>Sep. 30, 2020</t>
        </is>
      </c>
      <c r="C2" s="2" t="inlineStr">
        <is>
          <t>Sep. 30, 2019</t>
        </is>
      </c>
    </row>
    <row r="3">
      <c r="A3" s="3" t="inlineStr">
        <is>
          <t>Goodwill [Roll Forward]</t>
        </is>
      </c>
    </row>
    <row r="4">
      <c r="A4" s="4" t="inlineStr">
        <is>
          <t>Goodwill, net, beginning balance</t>
        </is>
      </c>
      <c r="B4" s="7" t="n">
        <v>797.1</v>
      </c>
      <c r="C4" s="7" t="n">
        <v>788.9</v>
      </c>
    </row>
    <row r="5">
      <c r="A5" s="4" t="inlineStr">
        <is>
          <t>Acquisitions</t>
        </is>
      </c>
      <c r="B5" s="8" t="n">
        <v>71.09999999999999</v>
      </c>
      <c r="C5" s="8" t="n">
        <v>48.6</v>
      </c>
    </row>
    <row r="6">
      <c r="A6" s="4" t="inlineStr">
        <is>
          <t>Currency translation and other</t>
        </is>
      </c>
      <c r="B6" s="8" t="n">
        <v>23.3</v>
      </c>
      <c r="C6" s="8" t="n">
        <v>-40.4</v>
      </c>
    </row>
    <row r="7">
      <c r="A7" s="4" t="inlineStr">
        <is>
          <t>Goodwill, net, ending balance</t>
        </is>
      </c>
      <c r="B7" s="8" t="n">
        <v>891.5</v>
      </c>
      <c r="C7" s="8" t="n">
        <v>797.1</v>
      </c>
    </row>
    <row r="8">
      <c r="A8" s="4" t="inlineStr">
        <is>
          <t>Industrial Gases - Americas</t>
        </is>
      </c>
    </row>
    <row r="9">
      <c r="A9" s="3" t="inlineStr">
        <is>
          <t>Goodwill [Roll Forward]</t>
        </is>
      </c>
    </row>
    <row r="10">
      <c r="A10" s="4" t="inlineStr">
        <is>
          <t>Goodwill, net, beginning balance</t>
        </is>
      </c>
      <c r="B10" s="8" t="n">
        <v>156.3</v>
      </c>
      <c r="C10" s="8" t="n">
        <v>162.1</v>
      </c>
    </row>
    <row r="11">
      <c r="A11" s="4" t="inlineStr">
        <is>
          <t>Acquisitions</t>
        </is>
      </c>
      <c r="B11" s="6" t="n">
        <v>0</v>
      </c>
      <c r="C11" s="6" t="n">
        <v>0</v>
      </c>
    </row>
    <row r="12">
      <c r="A12" s="4" t="inlineStr">
        <is>
          <t>Currency translation and other</t>
        </is>
      </c>
      <c r="B12" s="8" t="n">
        <v>-3.7</v>
      </c>
      <c r="C12" s="8" t="n">
        <v>-5.8</v>
      </c>
    </row>
    <row r="13">
      <c r="A13" s="4" t="inlineStr">
        <is>
          <t>Goodwill, net, ending balance</t>
        </is>
      </c>
      <c r="B13" s="8" t="n">
        <v>152.6</v>
      </c>
      <c r="C13" s="8" t="n">
        <v>156.3</v>
      </c>
    </row>
    <row r="14">
      <c r="A14" s="4" t="inlineStr">
        <is>
          <t>Industrial Gases - EMEA</t>
        </is>
      </c>
    </row>
    <row r="15">
      <c r="A15" s="3" t="inlineStr">
        <is>
          <t>Goodwill [Roll Forward]</t>
        </is>
      </c>
    </row>
    <row r="16">
      <c r="A16" s="4" t="inlineStr">
        <is>
          <t>Goodwill, net, beginning balance</t>
        </is>
      </c>
      <c r="B16" s="8" t="n">
        <v>432.3</v>
      </c>
      <c r="C16" s="8" t="n">
        <v>424.4</v>
      </c>
    </row>
    <row r="17">
      <c r="A17" s="4" t="inlineStr">
        <is>
          <t>Acquisitions</t>
        </is>
      </c>
      <c r="B17" s="8" t="n">
        <v>66.59999999999999</v>
      </c>
      <c r="C17" s="8" t="n">
        <v>38.5</v>
      </c>
    </row>
    <row r="18">
      <c r="A18" s="4" t="inlineStr">
        <is>
          <t>Currency translation and other</t>
        </is>
      </c>
      <c r="B18" s="8" t="n">
        <v>25.2</v>
      </c>
      <c r="C18" s="8" t="n">
        <v>-30.6</v>
      </c>
    </row>
    <row r="19">
      <c r="A19" s="4" t="inlineStr">
        <is>
          <t>Goodwill, net, ending balance</t>
        </is>
      </c>
      <c r="B19" s="8" t="n">
        <v>524.1</v>
      </c>
      <c r="C19" s="8" t="n">
        <v>432.3</v>
      </c>
    </row>
    <row r="20">
      <c r="A20" s="4" t="inlineStr">
        <is>
          <t>Industrial Gases - Asia</t>
        </is>
      </c>
    </row>
    <row r="21">
      <c r="A21" s="3" t="inlineStr">
        <is>
          <t>Goodwill [Roll Forward]</t>
        </is>
      </c>
    </row>
    <row r="22">
      <c r="A22" s="4" t="inlineStr">
        <is>
          <t>Goodwill, net, beginning balance</t>
        </is>
      </c>
      <c r="B22" s="8" t="n">
        <v>178.5</v>
      </c>
      <c r="C22" s="8" t="n">
        <v>171.9</v>
      </c>
    </row>
    <row r="23">
      <c r="A23" s="4" t="inlineStr">
        <is>
          <t>Acquisitions</t>
        </is>
      </c>
      <c r="B23" s="6" t="n">
        <v>0</v>
      </c>
      <c r="C23" s="8" t="n">
        <v>10.1</v>
      </c>
    </row>
    <row r="24">
      <c r="A24" s="4" t="inlineStr">
        <is>
          <t>Currency translation and other</t>
        </is>
      </c>
      <c r="B24" s="8" t="n">
        <v>1.9</v>
      </c>
      <c r="C24" s="8" t="n">
        <v>-3.5</v>
      </c>
    </row>
    <row r="25">
      <c r="A25" s="4" t="inlineStr">
        <is>
          <t>Goodwill, net, ending balance</t>
        </is>
      </c>
      <c r="B25" s="8" t="n">
        <v>180.4</v>
      </c>
      <c r="C25" s="8" t="n">
        <v>178.5</v>
      </c>
    </row>
    <row r="26">
      <c r="A26" s="4" t="inlineStr">
        <is>
          <t>Industrial Gases - Global</t>
        </is>
      </c>
    </row>
    <row r="27">
      <c r="A27" s="3" t="inlineStr">
        <is>
          <t>Goodwill [Roll Forward]</t>
        </is>
      </c>
    </row>
    <row r="28">
      <c r="A28" s="4" t="inlineStr">
        <is>
          <t>Goodwill, net, beginning balance</t>
        </is>
      </c>
      <c r="B28" s="8" t="n">
        <v>19.6</v>
      </c>
      <c r="C28" s="8" t="n">
        <v>20.1</v>
      </c>
    </row>
    <row r="29">
      <c r="A29" s="4" t="inlineStr">
        <is>
          <t>Acquisitions</t>
        </is>
      </c>
      <c r="B29" s="6" t="n">
        <v>0</v>
      </c>
      <c r="C29" s="6" t="n">
        <v>0</v>
      </c>
    </row>
    <row r="30">
      <c r="A30" s="4" t="inlineStr">
        <is>
          <t>Currency translation and other</t>
        </is>
      </c>
      <c r="B30" s="8" t="n">
        <v>-0.1</v>
      </c>
      <c r="C30" s="8" t="n">
        <v>-0.5</v>
      </c>
    </row>
    <row r="31">
      <c r="A31" s="4" t="inlineStr">
        <is>
          <t>Goodwill, net, ending balance</t>
        </is>
      </c>
      <c r="B31" s="8" t="n">
        <v>19.5</v>
      </c>
      <c r="C31" s="8" t="n">
        <v>19.6</v>
      </c>
    </row>
    <row r="32">
      <c r="A32" s="4" t="inlineStr">
        <is>
          <t>Corporate and other</t>
        </is>
      </c>
    </row>
    <row r="33">
      <c r="A33" s="3" t="inlineStr">
        <is>
          <t>Goodwill [Roll Forward]</t>
        </is>
      </c>
    </row>
    <row r="34">
      <c r="A34" s="4" t="inlineStr">
        <is>
          <t>Goodwill, net, beginning balance</t>
        </is>
      </c>
      <c r="B34" s="8" t="n">
        <v>10.4</v>
      </c>
      <c r="C34" s="8" t="n">
        <v>10.4</v>
      </c>
    </row>
    <row r="35">
      <c r="A35" s="4" t="inlineStr">
        <is>
          <t>Acquisitions</t>
        </is>
      </c>
      <c r="B35" s="8" t="n">
        <v>4.5</v>
      </c>
      <c r="C35" s="6" t="n">
        <v>0</v>
      </c>
    </row>
    <row r="36">
      <c r="A36" s="4" t="inlineStr">
        <is>
          <t>Currency translation and other</t>
        </is>
      </c>
      <c r="B36" s="6" t="n">
        <v>0</v>
      </c>
      <c r="C36" s="6" t="n">
        <v>0</v>
      </c>
    </row>
    <row r="37">
      <c r="A37" s="4" t="inlineStr">
        <is>
          <t>Goodwill, net, ending balance</t>
        </is>
      </c>
      <c r="B37" s="7" t="n">
        <v>14.9</v>
      </c>
      <c r="C37" s="7" t="n">
        <v>1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Schedule of Accumulated Impairment Losses) (Details) - USD ($) $ in Millions</t>
        </is>
      </c>
      <c r="B1" s="2" t="inlineStr">
        <is>
          <t>Sep. 30, 2020</t>
        </is>
      </c>
      <c r="C1" s="2" t="inlineStr">
        <is>
          <t>Sep. 30, 2019</t>
        </is>
      </c>
      <c r="D1" s="2" t="inlineStr">
        <is>
          <t>Sep. 30, 2018</t>
        </is>
      </c>
    </row>
    <row r="2">
      <c r="A2" s="3" t="inlineStr">
        <is>
          <t>Goodwill [Line Items]</t>
        </is>
      </c>
    </row>
    <row r="3">
      <c r="A3" s="4" t="inlineStr">
        <is>
          <t>Goodwill, gross</t>
        </is>
      </c>
      <c r="B3" s="7" t="n">
        <v>1230.2</v>
      </c>
      <c r="C3" s="7" t="n">
        <v>1162.2</v>
      </c>
      <c r="D3" s="7" t="n">
        <v>1194.7</v>
      </c>
    </row>
    <row r="4">
      <c r="A4" s="4" t="inlineStr">
        <is>
          <t>Goodwill, net</t>
        </is>
      </c>
      <c r="B4" s="8" t="n">
        <v>891.5</v>
      </c>
      <c r="C4" s="8" t="n">
        <v>797.1</v>
      </c>
      <c r="D4" s="8" t="n">
        <v>788.9</v>
      </c>
    </row>
    <row r="5">
      <c r="A5" s="4" t="inlineStr">
        <is>
          <t>Industrial Gases - Americas</t>
        </is>
      </c>
    </row>
    <row r="6">
      <c r="A6" s="3" t="inlineStr">
        <is>
          <t>Goodwill [Line Items]</t>
        </is>
      </c>
    </row>
    <row r="7">
      <c r="A7" s="4" t="inlineStr">
        <is>
          <t>Accumulated impairment losses</t>
        </is>
      </c>
      <c r="B7" s="8" t="n">
        <v>-338.7</v>
      </c>
      <c r="C7" s="8" t="n">
        <v>-365.1</v>
      </c>
      <c r="D7" s="8" t="n">
        <v>-405.8</v>
      </c>
    </row>
    <row r="8">
      <c r="A8" s="4" t="inlineStr">
        <is>
          <t>Goodwill, net</t>
        </is>
      </c>
      <c r="B8" s="7" t="n">
        <v>152.6</v>
      </c>
      <c r="C8" s="7" t="n">
        <v>156.3</v>
      </c>
      <c r="D8" s="7" t="n">
        <v>16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expense for intangible assets</t>
        </is>
      </c>
      <c r="B4" s="7" t="n">
        <v>34.5</v>
      </c>
      <c r="C4" s="7" t="n">
        <v>33.1</v>
      </c>
      <c r="D4" s="5" t="n">
        <v>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Intangible Assets) (Details) - USD ($) $ in Millions</t>
        </is>
      </c>
      <c r="B1" s="2" t="inlineStr">
        <is>
          <t>Sep. 30, 2020</t>
        </is>
      </c>
      <c r="C1" s="2" t="inlineStr">
        <is>
          <t>Sep. 30, 2019</t>
        </is>
      </c>
    </row>
    <row r="2">
      <c r="A2" s="3" t="inlineStr">
        <is>
          <t>Goodwill and Intangible Assets Disclosure [Abstract]</t>
        </is>
      </c>
    </row>
    <row r="3">
      <c r="A3" s="4" t="inlineStr">
        <is>
          <t>Intangible assets, gross</t>
        </is>
      </c>
      <c r="B3" s="7" t="n">
        <v>706.9</v>
      </c>
      <c r="C3" s="7" t="n">
        <v>658.1</v>
      </c>
    </row>
    <row r="4">
      <c r="A4" s="4" t="inlineStr">
        <is>
          <t>Accumulated amortization and impairment</t>
        </is>
      </c>
      <c r="B4" s="8" t="n">
        <v>-271.1</v>
      </c>
      <c r="C4" s="8" t="n">
        <v>-238.6</v>
      </c>
    </row>
    <row r="5">
      <c r="A5" s="4" t="inlineStr">
        <is>
          <t>Intangible assets, net</t>
        </is>
      </c>
      <c r="B5" s="8" t="n">
        <v>435.8</v>
      </c>
      <c r="C5" s="8" t="n">
        <v>419.5</v>
      </c>
    </row>
    <row r="6">
      <c r="A6" s="3" t="inlineStr">
        <is>
          <t>Acquired Finite-Lived Intangible Assets [Line Items]</t>
        </is>
      </c>
    </row>
    <row r="7">
      <c r="A7" s="4" t="inlineStr">
        <is>
          <t>Finite-lived intangible assets, gross</t>
        </is>
      </c>
      <c r="B7" s="8" t="n">
        <v>654.7</v>
      </c>
      <c r="C7" s="8" t="n">
        <v>601.9</v>
      </c>
    </row>
    <row r="8">
      <c r="A8" s="4" t="inlineStr">
        <is>
          <t>Accumulated amortization</t>
        </is>
      </c>
      <c r="B8" s="8" t="n">
        <v>-259.9</v>
      </c>
      <c r="C8" s="8" t="n">
        <v>-226.5</v>
      </c>
    </row>
    <row r="9">
      <c r="A9" s="4" t="inlineStr">
        <is>
          <t>Finite-lived intangible assets, net</t>
        </is>
      </c>
      <c r="B9" s="8" t="n">
        <v>394.8</v>
      </c>
      <c r="C9" s="8" t="n">
        <v>375.4</v>
      </c>
    </row>
    <row r="10">
      <c r="A10" s="4" t="inlineStr">
        <is>
          <t>Trade names and trademarks</t>
        </is>
      </c>
    </row>
    <row r="11">
      <c r="A11" s="3" t="inlineStr">
        <is>
          <t>Acquired Indefinite-lived Intangible Assets [Line Items]</t>
        </is>
      </c>
    </row>
    <row r="12">
      <c r="A12" s="4" t="inlineStr">
        <is>
          <t>Indefinite-lived intangible assets, gross</t>
        </is>
      </c>
      <c r="B12" s="8" t="n">
        <v>52.2</v>
      </c>
      <c r="C12" s="8" t="n">
        <v>56.2</v>
      </c>
    </row>
    <row r="13">
      <c r="A13" s="4" t="inlineStr">
        <is>
          <t>Accumulated impairment</t>
        </is>
      </c>
      <c r="B13" s="8" t="n">
        <v>-11.2</v>
      </c>
      <c r="C13" s="8" t="n">
        <v>-12.1</v>
      </c>
    </row>
    <row r="14">
      <c r="A14" s="4" t="inlineStr">
        <is>
          <t>Indefinite-lived intangible assets, net</t>
        </is>
      </c>
      <c r="B14" s="6" t="n">
        <v>41</v>
      </c>
      <c r="C14" s="8" t="n">
        <v>44.1</v>
      </c>
    </row>
    <row r="15">
      <c r="A15" s="4" t="inlineStr">
        <is>
          <t>Customer relationships</t>
        </is>
      </c>
    </row>
    <row r="16">
      <c r="A16" s="3" t="inlineStr">
        <is>
          <t>Acquired Finite-Lived Intangible Assets [Line Items]</t>
        </is>
      </c>
    </row>
    <row r="17">
      <c r="A17" s="4" t="inlineStr">
        <is>
          <t>Finite-lived intangible assets, gross</t>
        </is>
      </c>
      <c r="B17" s="6" t="n">
        <v>538</v>
      </c>
      <c r="C17" s="8" t="n">
        <v>487.9</v>
      </c>
    </row>
    <row r="18">
      <c r="A18" s="4" t="inlineStr">
        <is>
          <t>Accumulated amortization</t>
        </is>
      </c>
      <c r="B18" s="8" t="n">
        <v>-209.9</v>
      </c>
      <c r="C18" s="8" t="n">
        <v>-179.8</v>
      </c>
    </row>
    <row r="19">
      <c r="A19" s="4" t="inlineStr">
        <is>
          <t>Finite-lived intangible assets, net</t>
        </is>
      </c>
      <c r="B19" s="8" t="n">
        <v>328.1</v>
      </c>
      <c r="C19" s="8" t="n">
        <v>308.1</v>
      </c>
    </row>
    <row r="20">
      <c r="A20" s="4" t="inlineStr">
        <is>
          <t>Patents and technology</t>
        </is>
      </c>
    </row>
    <row r="21">
      <c r="A21" s="3" t="inlineStr">
        <is>
          <t>Acquired Finite-Lived Intangible Assets [Line Items]</t>
        </is>
      </c>
    </row>
    <row r="22">
      <c r="A22" s="4" t="inlineStr">
        <is>
          <t>Finite-lived intangible assets, gross</t>
        </is>
      </c>
      <c r="B22" s="8" t="n">
        <v>39.1</v>
      </c>
      <c r="C22" s="6" t="n">
        <v>39</v>
      </c>
    </row>
    <row r="23">
      <c r="A23" s="4" t="inlineStr">
        <is>
          <t>Accumulated amortization</t>
        </is>
      </c>
      <c r="B23" s="8" t="n">
        <v>-16.3</v>
      </c>
      <c r="C23" s="8" t="n">
        <v>-13.3</v>
      </c>
    </row>
    <row r="24">
      <c r="A24" s="4" t="inlineStr">
        <is>
          <t>Finite-lived intangible assets, net</t>
        </is>
      </c>
      <c r="B24" s="8" t="n">
        <v>22.8</v>
      </c>
      <c r="C24" s="8" t="n">
        <v>25.7</v>
      </c>
    </row>
    <row r="25">
      <c r="A25" s="4" t="inlineStr">
        <is>
          <t>Other</t>
        </is>
      </c>
    </row>
    <row r="26">
      <c r="A26" s="3" t="inlineStr">
        <is>
          <t>Acquired Finite-Lived Intangible Assets [Line Items]</t>
        </is>
      </c>
    </row>
    <row r="27">
      <c r="A27" s="4" t="inlineStr">
        <is>
          <t>Finite-lived intangible assets, gross</t>
        </is>
      </c>
      <c r="B27" s="8" t="n">
        <v>77.59999999999999</v>
      </c>
      <c r="C27" s="6" t="n">
        <v>75</v>
      </c>
    </row>
    <row r="28">
      <c r="A28" s="4" t="inlineStr">
        <is>
          <t>Accumulated amortization</t>
        </is>
      </c>
      <c r="B28" s="8" t="n">
        <v>-33.7</v>
      </c>
      <c r="C28" s="8" t="n">
        <v>-33.4</v>
      </c>
    </row>
    <row r="29">
      <c r="A29" s="4" t="inlineStr">
        <is>
          <t>Finite-lived intangible assets, net</t>
        </is>
      </c>
      <c r="B29" s="7" t="n">
        <v>43.9</v>
      </c>
      <c r="C29" s="7" t="n">
        <v>4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Projected Annual Amortization Expense for Intangible Assets) (Details) - USD ($) $ in Millions</t>
        </is>
      </c>
      <c r="B1" s="2" t="inlineStr">
        <is>
          <t>Sep. 30, 2020</t>
        </is>
      </c>
      <c r="C1" s="2" t="inlineStr">
        <is>
          <t>Sep. 30, 2019</t>
        </is>
      </c>
    </row>
    <row r="2">
      <c r="A2" s="3" t="inlineStr">
        <is>
          <t>Goodwill and Intangible Assets Disclosure [Abstract]</t>
        </is>
      </c>
    </row>
    <row r="3">
      <c r="A3" s="4" t="inlineStr">
        <is>
          <t>2021</t>
        </is>
      </c>
      <c r="B3" s="7" t="n">
        <v>36.6</v>
      </c>
    </row>
    <row r="4">
      <c r="A4" s="4" t="inlineStr">
        <is>
          <t>2022</t>
        </is>
      </c>
      <c r="B4" s="8" t="n">
        <v>34.1</v>
      </c>
    </row>
    <row r="5">
      <c r="A5" s="4" t="inlineStr">
        <is>
          <t>2023</t>
        </is>
      </c>
      <c r="B5" s="6" t="n">
        <v>33</v>
      </c>
    </row>
    <row r="6">
      <c r="A6" s="4" t="inlineStr">
        <is>
          <t>2024</t>
        </is>
      </c>
      <c r="B6" s="8" t="n">
        <v>31.8</v>
      </c>
    </row>
    <row r="7">
      <c r="A7" s="4" t="inlineStr">
        <is>
          <t>2025</t>
        </is>
      </c>
      <c r="B7" s="8" t="n">
        <v>30.7</v>
      </c>
    </row>
    <row r="8">
      <c r="A8" s="4" t="inlineStr">
        <is>
          <t>Thereafter</t>
        </is>
      </c>
      <c r="B8" s="8" t="n">
        <v>228.6</v>
      </c>
    </row>
    <row r="9">
      <c r="A9" s="4" t="inlineStr">
        <is>
          <t>Total future amortization expense</t>
        </is>
      </c>
      <c r="B9" s="7" t="n">
        <v>394.8</v>
      </c>
      <c r="C9" s="7" t="n">
        <v>37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1" customWidth="1" min="1" max="1"/>
    <col width="13" customWidth="1" min="2" max="2"/>
    <col width="42" customWidth="1" min="3" max="3"/>
    <col width="35" customWidth="1" min="4" max="4"/>
    <col width="13" customWidth="1" min="5" max="5"/>
    <col width="31" customWidth="1" min="6" max="6"/>
    <col width="18" customWidth="1" min="7" max="7"/>
    <col width="59" customWidth="1" min="8" max="8"/>
    <col width="46" customWidth="1" min="9" max="9"/>
    <col width="15" customWidth="1" min="10" max="10"/>
    <col width="34" customWidth="1" min="11" max="11"/>
    <col width="75" customWidth="1" min="12" max="12"/>
    <col width="26" customWidth="1" min="13" max="13"/>
    <col width="60" customWidth="1" min="14" max="14"/>
  </cols>
  <sheetData>
    <row r="1">
      <c r="A1" s="1" t="inlineStr">
        <is>
          <t>Consolidated Statements of Equity - USD ($) $ in Millions</t>
        </is>
      </c>
      <c r="B1" s="2" t="inlineStr">
        <is>
          <t>Total</t>
        </is>
      </c>
      <c r="C1" s="2" t="inlineStr">
        <is>
          <t>Cumulative change in accounting principle</t>
        </is>
      </c>
      <c r="D1" s="2" t="inlineStr">
        <is>
          <t>Air Products Lu An Changzhi Co Ltd</t>
        </is>
      </c>
      <c r="E1" s="2" t="inlineStr">
        <is>
          <t>Common Stock</t>
        </is>
      </c>
      <c r="F1" s="2" t="inlineStr">
        <is>
          <t>Capital in Excess of Par Value</t>
        </is>
      </c>
      <c r="G1" s="2" t="inlineStr">
        <is>
          <t>Retained Earnings</t>
        </is>
      </c>
      <c r="H1" s="2" t="inlineStr">
        <is>
          <t>Retained EarningsCumulative change in accounting principle</t>
        </is>
      </c>
      <c r="I1" s="2" t="inlineStr">
        <is>
          <t>Accumulated Other Comprehensive Income (Loss)</t>
        </is>
      </c>
      <c r="J1" s="2" t="inlineStr">
        <is>
          <t>Treasury Stock</t>
        </is>
      </c>
      <c r="K1" s="2" t="inlineStr">
        <is>
          <t>Air Products Shareholders’ Equity</t>
        </is>
      </c>
      <c r="L1" s="2" t="inlineStr">
        <is>
          <t>Air Products Shareholders’ EquityCumulative change in accounting principle</t>
        </is>
      </c>
      <c r="M1" s="2" t="inlineStr">
        <is>
          <t>Non-controlling Interests</t>
        </is>
      </c>
      <c r="N1" s="2" t="inlineStr">
        <is>
          <t>Non-controlling InterestsAir Products Lu An Changzhi Co Ltd</t>
        </is>
      </c>
    </row>
    <row r="2">
      <c r="A2" s="4" t="inlineStr">
        <is>
          <t>Beginning balance at Sep. 30, 2017</t>
        </is>
      </c>
      <c r="B2" s="7" t="n">
        <v>10185.5</v>
      </c>
      <c r="E2" s="7" t="n">
        <v>249.4</v>
      </c>
      <c r="F2" s="7" t="n">
        <v>1001.1</v>
      </c>
      <c r="G2" s="7" t="n">
        <v>12846.6</v>
      </c>
      <c r="I2" s="7" t="n">
        <v>-1847.4</v>
      </c>
      <c r="J2" s="7" t="n">
        <v>-2163.5</v>
      </c>
      <c r="K2" s="7" t="n">
        <v>10086.2</v>
      </c>
      <c r="M2" s="7" t="n">
        <v>99.3</v>
      </c>
    </row>
    <row r="3">
      <c r="A3" s="3" t="inlineStr">
        <is>
          <t>Stockholders' Equity [Roll Forward]</t>
        </is>
      </c>
    </row>
    <row r="4">
      <c r="A4" s="4" t="inlineStr">
        <is>
          <t>Net income</t>
        </is>
      </c>
      <c r="B4" s="8" t="n">
        <v>1532.9</v>
      </c>
      <c r="G4" s="8" t="n">
        <v>1497.8</v>
      </c>
      <c r="K4" s="8" t="n">
        <v>1497.8</v>
      </c>
      <c r="M4" s="8" t="n">
        <v>35.1</v>
      </c>
    </row>
    <row r="5">
      <c r="A5" s="4" t="inlineStr">
        <is>
          <t>Other comprehensive income (loss)</t>
        </is>
      </c>
      <c r="B5" s="8" t="n">
        <v>86.5</v>
      </c>
      <c r="I5" s="8" t="n">
        <v>105.5</v>
      </c>
      <c r="K5" s="8" t="n">
        <v>105.5</v>
      </c>
      <c r="M5" s="6" t="n">
        <v>-19</v>
      </c>
    </row>
    <row r="6">
      <c r="A6" s="4" t="inlineStr">
        <is>
          <t>Dividends on common stock</t>
        </is>
      </c>
      <c r="B6" s="8" t="n">
        <v>-931.8</v>
      </c>
      <c r="G6" s="8" t="n">
        <v>-931.8</v>
      </c>
      <c r="K6" s="8" t="n">
        <v>-931.8</v>
      </c>
    </row>
    <row r="7">
      <c r="A7" s="4" t="inlineStr">
        <is>
          <t>Dividends to noncontrolling interests</t>
        </is>
      </c>
      <c r="B7" s="8" t="n">
        <v>-29.9</v>
      </c>
      <c r="M7" s="8" t="n">
        <v>-29.9</v>
      </c>
    </row>
    <row r="8">
      <c r="A8" s="4" t="inlineStr">
        <is>
          <t>Share-based compensation</t>
        </is>
      </c>
      <c r="B8" s="8" t="n">
        <v>38.1</v>
      </c>
      <c r="F8" s="8" t="n">
        <v>38.1</v>
      </c>
      <c r="K8" s="8" t="n">
        <v>38.1</v>
      </c>
    </row>
    <row r="9">
      <c r="A9" s="4" t="inlineStr">
        <is>
          <t>Issuance of treasury shares for stock option and award plans</t>
        </is>
      </c>
      <c r="B9" s="6" t="n">
        <v>63</v>
      </c>
      <c r="F9" s="8" t="n">
        <v>-11.3</v>
      </c>
      <c r="J9" s="8" t="n">
        <v>74.3</v>
      </c>
      <c r="K9" s="6" t="n">
        <v>63</v>
      </c>
    </row>
    <row r="10">
      <c r="A10" s="4" t="inlineStr">
        <is>
          <t>Investments by noncontrolling interests</t>
        </is>
      </c>
      <c r="D10" s="7" t="n">
        <v>227.4</v>
      </c>
      <c r="N10" s="7" t="n">
        <v>227.4</v>
      </c>
    </row>
    <row r="11">
      <c r="A11" s="4" t="inlineStr">
        <is>
          <t>Other equity transactions</t>
        </is>
      </c>
      <c r="B11" s="8" t="n">
        <v>4.6</v>
      </c>
      <c r="F11" s="8" t="n">
        <v>1.4</v>
      </c>
      <c r="G11" s="8" t="n">
        <v>-2.7</v>
      </c>
      <c r="K11" s="8" t="n">
        <v>-1.3</v>
      </c>
      <c r="M11" s="8" t="n">
        <v>5.9</v>
      </c>
    </row>
    <row r="12">
      <c r="A12" s="4" t="inlineStr">
        <is>
          <t>Ending balance at Sep. 30, 2018</t>
        </is>
      </c>
      <c r="B12" s="8" t="n">
        <v>11176.3</v>
      </c>
      <c r="C12" s="7" t="n">
        <v>-17.1</v>
      </c>
      <c r="E12" s="8" t="n">
        <v>249.4</v>
      </c>
      <c r="F12" s="8" t="n">
        <v>1029.3</v>
      </c>
      <c r="G12" s="8" t="n">
        <v>13409.9</v>
      </c>
      <c r="H12" s="7" t="n">
        <v>-17.1</v>
      </c>
      <c r="I12" s="8" t="n">
        <v>-1741.9</v>
      </c>
      <c r="J12" s="8" t="n">
        <v>-2089.2</v>
      </c>
      <c r="K12" s="8" t="n">
        <v>10857.5</v>
      </c>
      <c r="L12" s="7" t="n">
        <v>-17.1</v>
      </c>
      <c r="M12" s="8" t="n">
        <v>318.8</v>
      </c>
    </row>
    <row r="13">
      <c r="A13" s="3" t="inlineStr">
        <is>
          <t>Stockholders' Equity [Roll Forward]</t>
        </is>
      </c>
    </row>
    <row r="14">
      <c r="A14" s="4" t="inlineStr">
        <is>
          <t>Net income</t>
        </is>
      </c>
      <c r="B14" s="8" t="n">
        <v>1809.4</v>
      </c>
      <c r="G14" s="6" t="n">
        <v>1760</v>
      </c>
      <c r="K14" s="6" t="n">
        <v>1760</v>
      </c>
      <c r="M14" s="8" t="n">
        <v>49.4</v>
      </c>
    </row>
    <row r="15">
      <c r="A15" s="4" t="inlineStr">
        <is>
          <t>Other comprehensive income (loss)</t>
        </is>
      </c>
      <c r="B15" s="8" t="n">
        <v>-653.6</v>
      </c>
      <c r="I15" s="8" t="n">
        <v>-633.7</v>
      </c>
      <c r="K15" s="8" t="n">
        <v>-633.7</v>
      </c>
      <c r="M15" s="8" t="n">
        <v>-19.9</v>
      </c>
    </row>
    <row r="16">
      <c r="A16" s="4" t="inlineStr">
        <is>
          <t>Dividends on common stock</t>
        </is>
      </c>
      <c r="B16" s="8" t="n">
        <v>-1008.3</v>
      </c>
      <c r="G16" s="8" t="n">
        <v>-1008.3</v>
      </c>
      <c r="K16" s="8" t="n">
        <v>-1008.3</v>
      </c>
    </row>
    <row r="17">
      <c r="A17" s="4" t="inlineStr">
        <is>
          <t>Dividends to noncontrolling interests</t>
        </is>
      </c>
      <c r="B17" s="8" t="n">
        <v>-12.2</v>
      </c>
      <c r="M17" s="8" t="n">
        <v>-12.2</v>
      </c>
    </row>
    <row r="18">
      <c r="A18" s="4" t="inlineStr">
        <is>
          <t>Share-based compensation</t>
        </is>
      </c>
      <c r="B18" s="8" t="n">
        <v>40.7</v>
      </c>
      <c r="F18" s="8" t="n">
        <v>40.7</v>
      </c>
      <c r="K18" s="8" t="n">
        <v>40.7</v>
      </c>
    </row>
    <row r="19">
      <c r="A19" s="4" t="inlineStr">
        <is>
          <t>Issuance of treasury shares for stock option and award plans</t>
        </is>
      </c>
      <c r="B19" s="8" t="n">
        <v>61.9</v>
      </c>
      <c r="F19" s="8" t="n">
        <v>2.2</v>
      </c>
      <c r="J19" s="8" t="n">
        <v>59.7</v>
      </c>
      <c r="K19" s="8" t="n">
        <v>61.9</v>
      </c>
    </row>
    <row r="20">
      <c r="A20" s="4" t="inlineStr">
        <is>
          <t>Other equity transactions</t>
        </is>
      </c>
      <c r="B20" s="8" t="n">
        <v>-8.800000000000001</v>
      </c>
      <c r="F20" s="8" t="n">
        <v>-1.3</v>
      </c>
      <c r="G20" s="8" t="n">
        <v>-6.1</v>
      </c>
      <c r="K20" s="8" t="n">
        <v>-7.4</v>
      </c>
      <c r="M20" s="8" t="n">
        <v>1.4</v>
      </c>
    </row>
    <row r="21">
      <c r="A21" s="4" t="inlineStr">
        <is>
          <t>Ending balance at Sep. 30, 2019</t>
        </is>
      </c>
      <c r="B21" s="8" t="n">
        <v>11388.3</v>
      </c>
      <c r="E21" s="8" t="n">
        <v>249.4</v>
      </c>
      <c r="F21" s="8" t="n">
        <v>1070.9</v>
      </c>
      <c r="G21" s="8" t="n">
        <v>14138.4</v>
      </c>
      <c r="I21" s="8" t="n">
        <v>-2375.6</v>
      </c>
      <c r="J21" s="8" t="n">
        <v>-2029.5</v>
      </c>
      <c r="K21" s="8" t="n">
        <v>11053.6</v>
      </c>
      <c r="M21" s="8" t="n">
        <v>334.7</v>
      </c>
    </row>
    <row r="22">
      <c r="A22" s="3" t="inlineStr">
        <is>
          <t>Stockholders' Equity [Roll Forward]</t>
        </is>
      </c>
    </row>
    <row r="23">
      <c r="A23" s="4" t="inlineStr">
        <is>
          <t>Net income</t>
        </is>
      </c>
      <c r="B23" s="8" t="n">
        <v>1931.1</v>
      </c>
      <c r="G23" s="8" t="n">
        <v>1886.7</v>
      </c>
      <c r="K23" s="8" t="n">
        <v>1886.7</v>
      </c>
      <c r="M23" s="8" t="n">
        <v>44.4</v>
      </c>
    </row>
    <row r="24">
      <c r="A24" s="4" t="inlineStr">
        <is>
          <t>Other comprehensive income (loss)</t>
        </is>
      </c>
      <c r="B24" s="8" t="n">
        <v>233.5</v>
      </c>
      <c r="I24" s="8" t="n">
        <v>235.5</v>
      </c>
      <c r="K24" s="8" t="n">
        <v>235.5</v>
      </c>
      <c r="M24" s="6" t="n">
        <v>-2</v>
      </c>
    </row>
    <row r="25">
      <c r="A25" s="4" t="inlineStr">
        <is>
          <t>Dividends on common stock</t>
        </is>
      </c>
      <c r="B25" s="8" t="n">
        <v>-1144.1</v>
      </c>
      <c r="G25" s="8" t="n">
        <v>-1144.1</v>
      </c>
      <c r="K25" s="8" t="n">
        <v>-1144.1</v>
      </c>
    </row>
    <row r="26">
      <c r="A26" s="4" t="inlineStr">
        <is>
          <t>Dividends to noncontrolling interests</t>
        </is>
      </c>
      <c r="B26" s="8" t="n">
        <v>-31.8</v>
      </c>
      <c r="M26" s="8" t="n">
        <v>-31.8</v>
      </c>
    </row>
    <row r="27">
      <c r="A27" s="4" t="inlineStr">
        <is>
          <t>Share-based compensation</t>
        </is>
      </c>
      <c r="B27" s="8" t="n">
        <v>44.2</v>
      </c>
      <c r="F27" s="8" t="n">
        <v>44.2</v>
      </c>
      <c r="K27" s="8" t="n">
        <v>44.2</v>
      </c>
    </row>
    <row r="28">
      <c r="A28" s="4" t="inlineStr">
        <is>
          <t>Issuance of treasury shares for stock option and award plans</t>
        </is>
      </c>
      <c r="B28" s="8" t="n">
        <v>15.4</v>
      </c>
      <c r="F28" s="8" t="n">
        <v>-14.1</v>
      </c>
      <c r="J28" s="8" t="n">
        <v>29.5</v>
      </c>
      <c r="K28" s="8" t="n">
        <v>15.4</v>
      </c>
    </row>
    <row r="29">
      <c r="A29" s="4" t="inlineStr">
        <is>
          <t>Investments by noncontrolling interests</t>
        </is>
      </c>
      <c r="B29" s="8" t="n">
        <v>17.1</v>
      </c>
      <c r="M29" s="8" t="n">
        <v>17.1</v>
      </c>
    </row>
    <row r="30">
      <c r="A30" s="4" t="inlineStr">
        <is>
          <t>Other equity transactions</t>
        </is>
      </c>
      <c r="B30" s="8" t="n">
        <v>-10.6</v>
      </c>
      <c r="F30" s="8" t="n">
        <v>-6.2</v>
      </c>
      <c r="G30" s="8" t="n">
        <v>-5.3</v>
      </c>
      <c r="K30" s="8" t="n">
        <v>-11.5</v>
      </c>
      <c r="M30" s="8" t="n">
        <v>0.9</v>
      </c>
    </row>
    <row r="31">
      <c r="A31" s="4" t="inlineStr">
        <is>
          <t>Ending balance at Sep. 30, 2020</t>
        </is>
      </c>
      <c r="B31" s="7" t="n">
        <v>12443.1</v>
      </c>
      <c r="E31" s="7" t="n">
        <v>249.4</v>
      </c>
      <c r="F31" s="7" t="n">
        <v>1094.8</v>
      </c>
      <c r="G31" s="7" t="n">
        <v>14875.7</v>
      </c>
      <c r="I31" s="7" t="n">
        <v>-2140.1</v>
      </c>
      <c r="J31" s="5" t="n">
        <v>-2000</v>
      </c>
      <c r="K31" s="7" t="n">
        <v>12079.8</v>
      </c>
      <c r="M31" s="7" t="n">
        <v>36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Sep. 30, 2020</t>
        </is>
      </c>
      <c r="C2" s="2" t="inlineStr">
        <is>
          <t>Sep. 30, 2019</t>
        </is>
      </c>
      <c r="D2" s="2" t="inlineStr">
        <is>
          <t>Sep. 30, 2018</t>
        </is>
      </c>
    </row>
    <row r="3">
      <c r="A3" s="3" t="inlineStr">
        <is>
          <t>Leases [Abstract]</t>
        </is>
      </c>
    </row>
    <row r="4">
      <c r="A4" s="4" t="inlineStr">
        <is>
          <t>Operating lease expense</t>
        </is>
      </c>
      <c r="B4" s="7" t="n">
        <v>80.09999999999999</v>
      </c>
    </row>
    <row r="5">
      <c r="A5" s="4" t="inlineStr">
        <is>
          <t>Rent expense under operating leases</t>
        </is>
      </c>
      <c r="C5" s="5" t="n">
        <v>87</v>
      </c>
      <c r="D5" s="7" t="n">
        <v>82.7</v>
      </c>
    </row>
    <row r="6">
      <c r="A6" s="4" t="inlineStr">
        <is>
          <t>Use of cash for payments on operating leases</t>
        </is>
      </c>
      <c r="B6" s="6" t="n">
        <v>90</v>
      </c>
    </row>
    <row r="7">
      <c r="A7" s="4" t="inlineStr">
        <is>
          <t>ROU asset additions</t>
        </is>
      </c>
      <c r="B7" s="6" t="n">
        <v>110</v>
      </c>
    </row>
    <row r="8">
      <c r="A8" s="4" t="inlineStr">
        <is>
          <t>Expected lease payments for operating leases that have not yet commenced</t>
        </is>
      </c>
      <c r="B8" s="6" t="n">
        <v>60</v>
      </c>
    </row>
    <row r="9">
      <c r="A9" s="4" t="inlineStr">
        <is>
          <t>Interest income on lease receivables</t>
        </is>
      </c>
      <c r="B9" s="8" t="n">
        <v>71.2</v>
      </c>
    </row>
    <row r="10">
      <c r="A10" s="4" t="inlineStr">
        <is>
          <t>Lease payments collected during the period</t>
        </is>
      </c>
      <c r="B10" s="8" t="n">
        <v>162.8</v>
      </c>
      <c r="C10" s="8" t="n">
        <v>171.6</v>
      </c>
      <c r="D10" s="8" t="n">
        <v>182.7</v>
      </c>
    </row>
    <row r="11">
      <c r="A11" s="4" t="inlineStr">
        <is>
          <t>Reduction in lease receivable balance</t>
        </is>
      </c>
      <c r="B11" s="7" t="n">
        <v>91.59999999999999</v>
      </c>
      <c r="C11" s="7" t="n">
        <v>94.59999999999999</v>
      </c>
      <c r="D11" s="7" t="n">
        <v>97.4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Presentation on Consolidated Balance Sheet) (Details) - USD ($) $ in Millions</t>
        </is>
      </c>
      <c r="B1" s="2" t="inlineStr">
        <is>
          <t>Sep. 30, 2020</t>
        </is>
      </c>
      <c r="C1" s="2" t="inlineStr">
        <is>
          <t>Oct. 01, 2019</t>
        </is>
      </c>
    </row>
    <row r="2">
      <c r="A2" s="3" t="inlineStr">
        <is>
          <t>Assets and Liabilities, Lessee [Abstract]</t>
        </is>
      </c>
    </row>
    <row r="3">
      <c r="A3" s="4" t="inlineStr">
        <is>
          <t>Operating lease ROU asset, other noncurrent assets</t>
        </is>
      </c>
      <c r="B3" s="7" t="n">
        <v>376.8</v>
      </c>
    </row>
    <row r="4">
      <c r="A4" s="4" t="inlineStr">
        <is>
          <t>Operating lease liabilities, payables and accrued liabilities</t>
        </is>
      </c>
      <c r="B4" s="8" t="n">
        <v>70.7</v>
      </c>
    </row>
    <row r="5">
      <c r="A5" s="4" t="inlineStr">
        <is>
          <t>Operating Lease, Liability, Noncurrent</t>
        </is>
      </c>
      <c r="B5" s="8" t="n">
        <v>335.8</v>
      </c>
    </row>
    <row r="6">
      <c r="A6" s="4" t="inlineStr">
        <is>
          <t>Total Operating Lease Liabilities</t>
        </is>
      </c>
      <c r="B6" s="7" t="n">
        <v>406.5</v>
      </c>
    </row>
    <row r="7">
      <c r="A7" s="4" t="inlineStr">
        <is>
          <t>Operating Lease, Right-of-Use Asset, Statement of Financial Position [Extensible List]</t>
        </is>
      </c>
      <c r="B7" s="4" t="inlineStr">
        <is>
          <t>us-gaap:OtherAssets</t>
        </is>
      </c>
    </row>
    <row r="8">
      <c r="A8" s="4" t="inlineStr">
        <is>
          <t>Operating Lease, Liability, Current, Statement of Financial Position [Extensible List]</t>
        </is>
      </c>
      <c r="B8" s="4" t="inlineStr">
        <is>
          <t>us-gaap:AccountsPayableAndAccruedLiabilitiesCurrent</t>
        </is>
      </c>
    </row>
    <row r="9">
      <c r="A9" s="4" t="inlineStr">
        <is>
          <t>Operating Lease, Liability, Noncurrent, Statement of Financial Position [Extensible List]</t>
        </is>
      </c>
      <c r="B9" s="4" t="inlineStr">
        <is>
          <t>us-gaap:OtherLiabilitiesNoncurrent</t>
        </is>
      </c>
    </row>
    <row r="10">
      <c r="A10" s="4" t="inlineStr">
        <is>
          <t>Accounting Standards Update 2016-02</t>
        </is>
      </c>
    </row>
    <row r="11">
      <c r="A11" s="3" t="inlineStr">
        <is>
          <t>Assets and Liabilities, Lessee [Abstract]</t>
        </is>
      </c>
    </row>
    <row r="12">
      <c r="A12" s="4" t="inlineStr">
        <is>
          <t>Operating lease ROU asset, other noncurrent assets</t>
        </is>
      </c>
      <c r="C12" s="7" t="n">
        <v>332.3</v>
      </c>
    </row>
    <row r="13">
      <c r="A13" s="4" t="inlineStr">
        <is>
          <t>Operating lease liabilities, payables and accrued liabilities</t>
        </is>
      </c>
      <c r="C13" s="8" t="n">
        <v>68.59999999999999</v>
      </c>
    </row>
    <row r="14">
      <c r="A14" s="4" t="inlineStr">
        <is>
          <t>Operating Lease, Liability, Noncurrent</t>
        </is>
      </c>
      <c r="C14" s="8" t="n">
        <v>306.7</v>
      </c>
    </row>
    <row r="15">
      <c r="A15" s="4" t="inlineStr">
        <is>
          <t>Total Operating Lease Liabilities</t>
        </is>
      </c>
      <c r="C15" s="7" t="n">
        <v>37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6" customWidth="1" min="2" max="2"/>
  </cols>
  <sheetData>
    <row r="1">
      <c r="A1" s="1" t="inlineStr">
        <is>
          <t>Leases (Weighted-Average Remaining Lease Term and Discount Rate) (Details)</t>
        </is>
      </c>
      <c r="B1" s="2" t="inlineStr">
        <is>
          <t>Sep. 30, 2020</t>
        </is>
      </c>
    </row>
    <row r="2">
      <c r="A2" s="3" t="inlineStr">
        <is>
          <t>Leases [Abstract]</t>
        </is>
      </c>
    </row>
    <row r="3">
      <c r="A3" s="4" t="inlineStr">
        <is>
          <t>Weighted-average remaining lease term (in years)</t>
        </is>
      </c>
      <c r="B3" s="4" t="inlineStr">
        <is>
          <t>15 years 8 months 12 days</t>
        </is>
      </c>
    </row>
    <row r="4">
      <c r="A4" s="4" t="inlineStr">
        <is>
          <t>Weighted-average discount rate (percent)</t>
        </is>
      </c>
      <c r="B4" s="4" t="inlineStr">
        <is>
          <t>2.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and Minimum Payments Due) (Details) - USD ($) $ in Millions</t>
        </is>
      </c>
      <c r="B1" s="2" t="inlineStr">
        <is>
          <t>Sep. 30, 2020</t>
        </is>
      </c>
      <c r="C1" s="2" t="inlineStr">
        <is>
          <t>Sep. 30, 2019</t>
        </is>
      </c>
    </row>
    <row r="2">
      <c r="A2" s="3" t="inlineStr">
        <is>
          <t>Maturity Analysis of Operating Lease Liabilities</t>
        </is>
      </c>
    </row>
    <row r="3">
      <c r="A3" s="4" t="inlineStr">
        <is>
          <t>2021</t>
        </is>
      </c>
      <c r="B3" s="7" t="n">
        <v>78.5</v>
      </c>
    </row>
    <row r="4">
      <c r="A4" s="4" t="inlineStr">
        <is>
          <t>2022</t>
        </is>
      </c>
      <c r="B4" s="8" t="n">
        <v>55.7</v>
      </c>
    </row>
    <row r="5">
      <c r="A5" s="4" t="inlineStr">
        <is>
          <t>2023</t>
        </is>
      </c>
      <c r="B5" s="8" t="n">
        <v>46.5</v>
      </c>
    </row>
    <row r="6">
      <c r="A6" s="4" t="inlineStr">
        <is>
          <t>2024</t>
        </is>
      </c>
      <c r="B6" s="8" t="n">
        <v>37.5</v>
      </c>
    </row>
    <row r="7">
      <c r="A7" s="4" t="inlineStr">
        <is>
          <t>2025</t>
        </is>
      </c>
      <c r="B7" s="8" t="n">
        <v>30.5</v>
      </c>
    </row>
    <row r="8">
      <c r="A8" s="4" t="inlineStr">
        <is>
          <t>Thereafter</t>
        </is>
      </c>
      <c r="B8" s="6" t="n">
        <v>226</v>
      </c>
    </row>
    <row r="9">
      <c r="A9" s="4" t="inlineStr">
        <is>
          <t>Total Undiscounted Lease Payments</t>
        </is>
      </c>
      <c r="B9" s="8" t="n">
        <v>474.7</v>
      </c>
    </row>
    <row r="10">
      <c r="A10" s="4" t="inlineStr">
        <is>
          <t>Imputed interest</t>
        </is>
      </c>
      <c r="B10" s="8" t="n">
        <v>-68.2</v>
      </c>
    </row>
    <row r="11">
      <c r="A11" s="4" t="inlineStr">
        <is>
          <t>Present Value of Lease Liability Recognized on the Balance Sheet</t>
        </is>
      </c>
      <c r="B11" s="7" t="n">
        <v>406.5</v>
      </c>
    </row>
    <row r="12">
      <c r="A12" s="3" t="inlineStr">
        <is>
          <t>Minimum Payments Due on Operating Leases Prior to Adoption of New Lease Guidance</t>
        </is>
      </c>
    </row>
    <row r="13">
      <c r="A13" s="4" t="inlineStr">
        <is>
          <t>2020</t>
        </is>
      </c>
      <c r="C13" s="7" t="n">
        <v>75.09999999999999</v>
      </c>
    </row>
    <row r="14">
      <c r="A14" s="4" t="inlineStr">
        <is>
          <t>2021</t>
        </is>
      </c>
      <c r="C14" s="8" t="n">
        <v>62.6</v>
      </c>
    </row>
    <row r="15">
      <c r="A15" s="4" t="inlineStr">
        <is>
          <t>2022</t>
        </is>
      </c>
      <c r="C15" s="8" t="n">
        <v>44.4</v>
      </c>
    </row>
    <row r="16">
      <c r="A16" s="4" t="inlineStr">
        <is>
          <t>2023</t>
        </is>
      </c>
      <c r="C16" s="8" t="n">
        <v>35.9</v>
      </c>
    </row>
    <row r="17">
      <c r="A17" s="4" t="inlineStr">
        <is>
          <t>2024</t>
        </is>
      </c>
      <c r="C17" s="8" t="n">
        <v>28.6</v>
      </c>
    </row>
    <row r="18">
      <c r="A18" s="4" t="inlineStr">
        <is>
          <t>Thereafter</t>
        </is>
      </c>
      <c r="C18" s="8" t="n">
        <v>171.4</v>
      </c>
    </row>
    <row r="19">
      <c r="A19" s="4" t="inlineStr">
        <is>
          <t>Total Undiscounted Lease Payments</t>
        </is>
      </c>
      <c r="C19" s="5" t="n">
        <v>4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Lease Payments Expected to be Collected) (Details) - USD ($) $ in Millions</t>
        </is>
      </c>
      <c r="B1" s="2" t="inlineStr">
        <is>
          <t>Sep. 30, 2020</t>
        </is>
      </c>
      <c r="C1" s="2" t="inlineStr">
        <is>
          <t>Sep. 30, 2019</t>
        </is>
      </c>
    </row>
    <row r="2">
      <c r="A2" s="3" t="inlineStr">
        <is>
          <t>Minimum Lease Payments Expected to be Collected on Sales-type and Direct Financing Leases</t>
        </is>
      </c>
    </row>
    <row r="3">
      <c r="A3" s="4" t="inlineStr">
        <is>
          <t>2021</t>
        </is>
      </c>
      <c r="B3" s="7" t="n">
        <v>153.9</v>
      </c>
    </row>
    <row r="4">
      <c r="A4" s="4" t="inlineStr">
        <is>
          <t>2022</t>
        </is>
      </c>
      <c r="B4" s="6" t="n">
        <v>147</v>
      </c>
    </row>
    <row r="5">
      <c r="A5" s="4" t="inlineStr">
        <is>
          <t>2023</t>
        </is>
      </c>
      <c r="B5" s="8" t="n">
        <v>142.5</v>
      </c>
    </row>
    <row r="6">
      <c r="A6" s="4" t="inlineStr">
        <is>
          <t>2024</t>
        </is>
      </c>
      <c r="B6" s="8" t="n">
        <v>136.2</v>
      </c>
    </row>
    <row r="7">
      <c r="A7" s="4" t="inlineStr">
        <is>
          <t>2025</t>
        </is>
      </c>
      <c r="B7" s="8" t="n">
        <v>130.7</v>
      </c>
    </row>
    <row r="8">
      <c r="A8" s="4" t="inlineStr">
        <is>
          <t>Thereafter</t>
        </is>
      </c>
      <c r="B8" s="8" t="n">
        <v>608.5</v>
      </c>
    </row>
    <row r="9">
      <c r="A9" s="4" t="inlineStr">
        <is>
          <t>Total</t>
        </is>
      </c>
      <c r="B9" s="8" t="n">
        <v>1318.8</v>
      </c>
    </row>
    <row r="10">
      <c r="A10" s="4" t="inlineStr">
        <is>
          <t>Unearned interest income</t>
        </is>
      </c>
      <c r="B10" s="8" t="n">
        <v>-415.8</v>
      </c>
    </row>
    <row r="11">
      <c r="A11" s="4" t="inlineStr">
        <is>
          <t>Lease Receivables, net</t>
        </is>
      </c>
      <c r="B11" s="5" t="n">
        <v>903</v>
      </c>
    </row>
    <row r="12">
      <c r="A12" s="3" t="inlineStr">
        <is>
          <t>Minimum Lease Payments Expected to be Collected Prior to Adoption of New Lease Guidance</t>
        </is>
      </c>
    </row>
    <row r="13">
      <c r="A13" s="4" t="inlineStr">
        <is>
          <t>2020</t>
        </is>
      </c>
      <c r="C13" s="7" t="n">
        <v>162.5</v>
      </c>
    </row>
    <row r="14">
      <c r="A14" s="4" t="inlineStr">
        <is>
          <t>2021</t>
        </is>
      </c>
      <c r="C14" s="8" t="n">
        <v>156.9</v>
      </c>
    </row>
    <row r="15">
      <c r="A15" s="4" t="inlineStr">
        <is>
          <t>2022</t>
        </is>
      </c>
      <c r="C15" s="8" t="n">
        <v>145.7</v>
      </c>
    </row>
    <row r="16">
      <c r="A16" s="4" t="inlineStr">
        <is>
          <t>2023</t>
        </is>
      </c>
      <c r="C16" s="8" t="n">
        <v>139.4</v>
      </c>
    </row>
    <row r="17">
      <c r="A17" s="4" t="inlineStr">
        <is>
          <t>2024</t>
        </is>
      </c>
      <c r="C17" s="8" t="n">
        <v>133.2</v>
      </c>
    </row>
    <row r="18">
      <c r="A18" s="4" t="inlineStr">
        <is>
          <t>Thereafter</t>
        </is>
      </c>
      <c r="C18" s="8" t="n">
        <v>715.5</v>
      </c>
    </row>
    <row r="19">
      <c r="A19" s="4" t="inlineStr">
        <is>
          <t>Total</t>
        </is>
      </c>
      <c r="C19" s="8" t="n">
        <v>1453.2</v>
      </c>
    </row>
    <row r="20">
      <c r="A20" s="4" t="inlineStr">
        <is>
          <t>Unearned interest income</t>
        </is>
      </c>
      <c r="C20" s="8" t="n">
        <v>-472.3</v>
      </c>
    </row>
    <row r="21">
      <c r="A21" s="4" t="inlineStr">
        <is>
          <t>Lease Receivables, net</t>
        </is>
      </c>
      <c r="C21" s="7" t="n">
        <v>98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Financial Instruments (Narrative) (Details) € in Millions</t>
        </is>
      </c>
      <c r="B1" s="2" t="inlineStr">
        <is>
          <t>12 Months Ended</t>
        </is>
      </c>
    </row>
    <row r="2">
      <c r="B2" s="2" t="inlineStr">
        <is>
          <t>Sep. 30, 2020EUR (€)</t>
        </is>
      </c>
      <c r="C2" s="2" t="inlineStr">
        <is>
          <t>Sep. 30, 2020USD ($)</t>
        </is>
      </c>
      <c r="D2" s="2" t="inlineStr">
        <is>
          <t>Sep. 30, 2019EUR (€)</t>
        </is>
      </c>
      <c r="E2" s="2" t="inlineStr">
        <is>
          <t>Sep. 30, 2019USD ($)</t>
        </is>
      </c>
    </row>
    <row r="3">
      <c r="A3" s="3" t="inlineStr">
        <is>
          <t>Derivative [Line Items]</t>
        </is>
      </c>
    </row>
    <row r="4">
      <c r="A4" s="4" t="inlineStr">
        <is>
          <t>Net liability position of derivatives with credit risk-related contingent features</t>
        </is>
      </c>
      <c r="C4" s="5" t="n">
        <v>30000000</v>
      </c>
      <c r="E4" s="5" t="n">
        <v>30100000</v>
      </c>
    </row>
    <row r="5">
      <c r="A5" s="4" t="inlineStr">
        <is>
          <t>Collateral posted on liability positions with credit risk-related features</t>
        </is>
      </c>
      <c r="C5" s="6" t="n">
        <v>0</v>
      </c>
    </row>
    <row r="6">
      <c r="A6" s="4" t="inlineStr">
        <is>
          <t>Collateral amount that counterparties would be required to post</t>
        </is>
      </c>
      <c r="C6" s="5" t="n">
        <v>76500000</v>
      </c>
      <c r="E6" s="6" t="n">
        <v>157100000</v>
      </c>
    </row>
    <row r="7">
      <c r="A7" s="4" t="inlineStr">
        <is>
          <t>Forward Exchange Contracts | Cash Flow Hedges</t>
        </is>
      </c>
    </row>
    <row r="8">
      <c r="A8" s="3" t="inlineStr">
        <is>
          <t>Derivative [Line Items]</t>
        </is>
      </c>
    </row>
    <row r="9">
      <c r="A9" s="4" t="inlineStr">
        <is>
          <t>Maximum remaining maturity of foreign currency derivatives</t>
        </is>
      </c>
      <c r="B9" s="4" t="inlineStr">
        <is>
          <t>2 years 9 months 18 days</t>
        </is>
      </c>
      <c r="C9" s="4" t="inlineStr">
        <is>
          <t>2 years 9 months 18 days</t>
        </is>
      </c>
    </row>
    <row r="10">
      <c r="A10" s="4" t="inlineStr">
        <is>
          <t>Foreign Currency Debt | Euro Denominated</t>
        </is>
      </c>
    </row>
    <row r="11">
      <c r="A11" s="3" t="inlineStr">
        <is>
          <t>Derivative [Line Items]</t>
        </is>
      </c>
    </row>
    <row r="12">
      <c r="A12" s="4" t="inlineStr">
        <is>
          <t>Notional amount included in designated foreign currency denominated debt</t>
        </is>
      </c>
      <c r="B12" s="12" t="n">
        <v>1288.7</v>
      </c>
      <c r="C12" s="5" t="n">
        <v>1510800000</v>
      </c>
      <c r="D12" s="12" t="n">
        <v>951.3</v>
      </c>
      <c r="E12" s="5" t="n">
        <v>10369000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Financial Instruments (Currency Price Risk Management Instruments) (Details) - Forward Exchange Contracts - USD ($) $ in Millions</t>
        </is>
      </c>
      <c r="B1" s="2" t="inlineStr">
        <is>
          <t>12 Months Ended</t>
        </is>
      </c>
    </row>
    <row r="2">
      <c r="B2" s="2" t="inlineStr">
        <is>
          <t>Sep. 30, 2020</t>
        </is>
      </c>
      <c r="C2" s="2" t="inlineStr">
        <is>
          <t>Sep. 30, 2019</t>
        </is>
      </c>
    </row>
    <row r="3">
      <c r="A3" s="3" t="inlineStr">
        <is>
          <t>Derivative [Line Items]</t>
        </is>
      </c>
    </row>
    <row r="4">
      <c r="A4" s="4" t="inlineStr">
        <is>
          <t>US$ Notional</t>
        </is>
      </c>
      <c r="B4" s="7" t="n">
        <v>5163.9</v>
      </c>
      <c r="C4" s="7" t="n">
        <v>4302.5</v>
      </c>
    </row>
    <row r="5">
      <c r="A5" s="4" t="inlineStr">
        <is>
          <t>Years Average Maturity</t>
        </is>
      </c>
      <c r="B5" s="4" t="inlineStr">
        <is>
          <t>9 months 18 days</t>
        </is>
      </c>
      <c r="C5" s="4" t="inlineStr">
        <is>
          <t>7 months 6 days</t>
        </is>
      </c>
    </row>
    <row r="6">
      <c r="A6" s="4" t="inlineStr">
        <is>
          <t>Designated as Hedging Instrument | Cash Flow Hedges</t>
        </is>
      </c>
    </row>
    <row r="7">
      <c r="A7" s="3" t="inlineStr">
        <is>
          <t>Derivative [Line Items]</t>
        </is>
      </c>
    </row>
    <row r="8">
      <c r="A8" s="4" t="inlineStr">
        <is>
          <t>US$ Notional</t>
        </is>
      </c>
      <c r="B8" s="7" t="n">
        <v>2842.1</v>
      </c>
      <c r="C8" s="7" t="n">
        <v>2418.2</v>
      </c>
    </row>
    <row r="9">
      <c r="A9" s="4" t="inlineStr">
        <is>
          <t>Years Average Maturity</t>
        </is>
      </c>
      <c r="B9" s="4" t="inlineStr">
        <is>
          <t>6 months</t>
        </is>
      </c>
      <c r="C9" s="4" t="inlineStr">
        <is>
          <t>6 months</t>
        </is>
      </c>
    </row>
    <row r="10">
      <c r="A10" s="4" t="inlineStr">
        <is>
          <t>Designated as Hedging Instrument | Net Investment Hedges</t>
        </is>
      </c>
    </row>
    <row r="11">
      <c r="A11" s="3" t="inlineStr">
        <is>
          <t>Derivative [Line Items]</t>
        </is>
      </c>
    </row>
    <row r="12">
      <c r="A12" s="4" t="inlineStr">
        <is>
          <t>US$ Notional</t>
        </is>
      </c>
      <c r="B12" s="7" t="n">
        <v>636.6</v>
      </c>
      <c r="C12" s="7" t="n">
        <v>830.8</v>
      </c>
    </row>
    <row r="13">
      <c r="A13" s="4" t="inlineStr">
        <is>
          <t>Years Average Maturity</t>
        </is>
      </c>
      <c r="B13" s="4" t="inlineStr">
        <is>
          <t>3 years 9 months 18 days</t>
        </is>
      </c>
      <c r="C13" s="4" t="inlineStr">
        <is>
          <t>10 months 24 days</t>
        </is>
      </c>
    </row>
    <row r="14">
      <c r="A14" s="4" t="inlineStr">
        <is>
          <t>Not Designated as Hedging Instrument</t>
        </is>
      </c>
    </row>
    <row r="15">
      <c r="A15" s="3" t="inlineStr">
        <is>
          <t>Derivative [Line Items]</t>
        </is>
      </c>
    </row>
    <row r="16">
      <c r="A16" s="4" t="inlineStr">
        <is>
          <t>US$ Notional</t>
        </is>
      </c>
      <c r="B16" s="7" t="n">
        <v>1685.2</v>
      </c>
      <c r="C16" s="7" t="n">
        <v>1053.5</v>
      </c>
    </row>
    <row r="17">
      <c r="A17" s="4" t="inlineStr">
        <is>
          <t>Years Average Maturity</t>
        </is>
      </c>
      <c r="B17" s="4" t="inlineStr">
        <is>
          <t>3 months 18 days</t>
        </is>
      </c>
      <c r="C17" s="4" t="inlineStr">
        <is>
          <t>7 months 6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Interest Rate Management Contracts and Cross Currency Interest Rate Swaps) (Details) - USD ($) $ in Millions</t>
        </is>
      </c>
      <c r="B1" s="2" t="inlineStr">
        <is>
          <t>12 Months Ended</t>
        </is>
      </c>
    </row>
    <row r="2">
      <c r="B2" s="2" t="inlineStr">
        <is>
          <t>Sep. 30, 2020</t>
        </is>
      </c>
      <c r="C2" s="2" t="inlineStr">
        <is>
          <t>Sep. 30, 2019</t>
        </is>
      </c>
    </row>
    <row r="3">
      <c r="A3" s="4" t="inlineStr">
        <is>
          <t>Interest Rate Swaps Contracts | Designated as Hedging Instrument | Fair Value Hedges</t>
        </is>
      </c>
    </row>
    <row r="4">
      <c r="A4" s="3" t="inlineStr">
        <is>
          <t>Derivative [Line Items]</t>
        </is>
      </c>
    </row>
    <row r="5">
      <c r="A5" s="4" t="inlineStr">
        <is>
          <t>US$ Notional</t>
        </is>
      </c>
      <c r="B5" s="5" t="n">
        <v>200</v>
      </c>
      <c r="C5" s="5" t="n">
        <v>200</v>
      </c>
    </row>
    <row r="6">
      <c r="A6" s="4" t="inlineStr">
        <is>
          <t>Average Pay %</t>
        </is>
      </c>
      <c r="B6" s="4" t="inlineStr">
        <is>
          <t>LIBOR</t>
        </is>
      </c>
      <c r="C6" s="4" t="inlineStr">
        <is>
          <t>LIBOR</t>
        </is>
      </c>
    </row>
    <row r="7">
      <c r="A7" s="4" t="inlineStr">
        <is>
          <t>Average Receive %</t>
        </is>
      </c>
      <c r="B7" s="4" t="inlineStr">
        <is>
          <t>2.76%</t>
        </is>
      </c>
      <c r="C7" s="4" t="inlineStr">
        <is>
          <t>2.76%</t>
        </is>
      </c>
    </row>
    <row r="8">
      <c r="A8" s="4" t="inlineStr">
        <is>
          <t>Years Average Maturity</t>
        </is>
      </c>
      <c r="B8" s="4" t="inlineStr">
        <is>
          <t>1 year 1 month 6 days</t>
        </is>
      </c>
      <c r="C8" s="4" t="inlineStr">
        <is>
          <t>2 years 1 month 6 days</t>
        </is>
      </c>
    </row>
    <row r="9">
      <c r="A9" s="4" t="inlineStr">
        <is>
          <t>Cross Currency Interest Rate Swaps | Designated as Hedging Instrument | Net Investment Hedges</t>
        </is>
      </c>
    </row>
    <row r="10">
      <c r="A10" s="3" t="inlineStr">
        <is>
          <t>Derivative [Line Items]</t>
        </is>
      </c>
    </row>
    <row r="11">
      <c r="A11" s="4" t="inlineStr">
        <is>
          <t>US$ Notional</t>
        </is>
      </c>
      <c r="B11" s="7" t="n">
        <v>201.6</v>
      </c>
      <c r="C11" s="7" t="n">
        <v>216.8</v>
      </c>
    </row>
    <row r="12">
      <c r="A12" s="4" t="inlineStr">
        <is>
          <t>Average Pay %</t>
        </is>
      </c>
      <c r="B12" s="4" t="inlineStr">
        <is>
          <t>4.27%</t>
        </is>
      </c>
      <c r="C12" s="4" t="inlineStr">
        <is>
          <t>4.80%</t>
        </is>
      </c>
    </row>
    <row r="13">
      <c r="A13" s="4" t="inlineStr">
        <is>
          <t>Average Receive %</t>
        </is>
      </c>
      <c r="B13" s="4" t="inlineStr">
        <is>
          <t>3.12%</t>
        </is>
      </c>
      <c r="C13" s="4" t="inlineStr">
        <is>
          <t>3.31%</t>
        </is>
      </c>
    </row>
    <row r="14">
      <c r="A14" s="4" t="inlineStr">
        <is>
          <t>Years Average Maturity</t>
        </is>
      </c>
      <c r="B14" s="4" t="inlineStr">
        <is>
          <t>3 years 2 months 12 days</t>
        </is>
      </c>
      <c r="C14" s="4" t="inlineStr">
        <is>
          <t>3 years 6 months</t>
        </is>
      </c>
    </row>
    <row r="15">
      <c r="A15" s="4" t="inlineStr">
        <is>
          <t>Cross Currency Interest Rate Swaps | Designated as Hedging Instrument | Cash Flow Hedges</t>
        </is>
      </c>
    </row>
    <row r="16">
      <c r="A16" s="3" t="inlineStr">
        <is>
          <t>Derivative [Line Items]</t>
        </is>
      </c>
    </row>
    <row r="17">
      <c r="A17" s="4" t="inlineStr">
        <is>
          <t>US$ Notional</t>
        </is>
      </c>
      <c r="B17" s="7" t="n">
        <v>1057.9</v>
      </c>
      <c r="C17" s="7" t="n">
        <v>1129.3</v>
      </c>
    </row>
    <row r="18">
      <c r="A18" s="4" t="inlineStr">
        <is>
          <t>Average Pay %</t>
        </is>
      </c>
      <c r="B18" s="4" t="inlineStr">
        <is>
          <t>4.83%</t>
        </is>
      </c>
      <c r="C18" s="4" t="inlineStr">
        <is>
          <t>4.92%</t>
        </is>
      </c>
    </row>
    <row r="19">
      <c r="A19" s="4" t="inlineStr">
        <is>
          <t>Average Receive %</t>
        </is>
      </c>
      <c r="B19" s="4" t="inlineStr">
        <is>
          <t>2.98%</t>
        </is>
      </c>
      <c r="C19" s="4" t="inlineStr">
        <is>
          <t>3.04%</t>
        </is>
      </c>
    </row>
    <row r="20">
      <c r="A20" s="4" t="inlineStr">
        <is>
          <t>Years Average Maturity</t>
        </is>
      </c>
      <c r="B20" s="4" t="inlineStr">
        <is>
          <t>2 years 6 months</t>
        </is>
      </c>
      <c r="C20" s="4" t="inlineStr">
        <is>
          <t>2 years 3 months 18 days</t>
        </is>
      </c>
    </row>
    <row r="21">
      <c r="A21" s="4" t="inlineStr">
        <is>
          <t>Cross Currency Interest Rate Swaps | Not Designated as Hedging Instrument</t>
        </is>
      </c>
    </row>
    <row r="22">
      <c r="A22" s="3" t="inlineStr">
        <is>
          <t>Derivative [Line Items]</t>
        </is>
      </c>
    </row>
    <row r="23">
      <c r="A23" s="4" t="inlineStr">
        <is>
          <t>US$ Notional</t>
        </is>
      </c>
      <c r="B23" s="7" t="n">
        <v>12.8</v>
      </c>
      <c r="C23" s="7" t="n">
        <v>6.1</v>
      </c>
    </row>
    <row r="24">
      <c r="A24" s="4" t="inlineStr">
        <is>
          <t>Average Pay %</t>
        </is>
      </c>
      <c r="B24" s="4" t="inlineStr">
        <is>
          <t>5.39%</t>
        </is>
      </c>
      <c r="C24" s="4" t="inlineStr">
        <is>
          <t>2.55%</t>
        </is>
      </c>
    </row>
    <row r="25">
      <c r="A25" s="4" t="inlineStr">
        <is>
          <t>Average Receive %</t>
        </is>
      </c>
      <c r="B25" s="4" t="inlineStr">
        <is>
          <t>3.54%</t>
        </is>
      </c>
      <c r="C25" s="4" t="inlineStr">
        <is>
          <t>3.72%</t>
        </is>
      </c>
    </row>
    <row r="26">
      <c r="A26" s="4" t="inlineStr">
        <is>
          <t>Years Average Maturity</t>
        </is>
      </c>
      <c r="B26" s="4" t="inlineStr">
        <is>
          <t>3 years 2 months 12 days</t>
        </is>
      </c>
      <c r="C26" s="4" t="inlineStr">
        <is>
          <t>4 years 6 month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Cumulative Hedging Adjustment) (Details) - USD ($) $ in Millions</t>
        </is>
      </c>
      <c r="B1" s="2" t="inlineStr">
        <is>
          <t>Sep. 30, 2020</t>
        </is>
      </c>
      <c r="C1" s="2" t="inlineStr">
        <is>
          <t>Sep. 30, 2019</t>
        </is>
      </c>
    </row>
    <row r="2">
      <c r="A2" s="3" t="inlineStr">
        <is>
          <t>Derivative Instruments and Hedging Activities Disclosures [Line Items]</t>
        </is>
      </c>
    </row>
    <row r="3">
      <c r="A3" s="4" t="inlineStr">
        <is>
          <t>Cumulative hedging adjustment, included in carrying amount</t>
        </is>
      </c>
      <c r="B3" s="7" t="n">
        <v>5.7</v>
      </c>
      <c r="C3" s="7" t="n">
        <v>5.2</v>
      </c>
    </row>
    <row r="4">
      <c r="A4" s="4" t="inlineStr">
        <is>
          <t>Long-term debt</t>
        </is>
      </c>
    </row>
    <row r="5">
      <c r="A5" s="3" t="inlineStr">
        <is>
          <t>Derivative Instruments and Hedging Activities Disclosures [Line Items]</t>
        </is>
      </c>
    </row>
    <row r="6">
      <c r="A6" s="4" t="inlineStr">
        <is>
          <t>Carrying amount of hedged item</t>
        </is>
      </c>
      <c r="B6" s="8" t="n">
        <v>405.4</v>
      </c>
      <c r="C6" s="8" t="n">
        <v>404.7</v>
      </c>
    </row>
    <row r="7">
      <c r="A7" s="4" t="inlineStr">
        <is>
          <t>Cumulative hedging adjustment, included in carrying amount</t>
        </is>
      </c>
      <c r="B7" s="7" t="n">
        <v>5.7</v>
      </c>
      <c r="C7" s="7" t="n">
        <v>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Balance Sheet Location of Derivatives) (Details) - USD ($) $ in Millions</t>
        </is>
      </c>
      <c r="B1" s="2" t="inlineStr">
        <is>
          <t>Sep. 30, 2020</t>
        </is>
      </c>
      <c r="C1" s="2" t="inlineStr">
        <is>
          <t>Sep. 30, 2019</t>
        </is>
      </c>
    </row>
    <row r="2">
      <c r="A2" s="3" t="inlineStr">
        <is>
          <t>Derivative [Line Items]</t>
        </is>
      </c>
    </row>
    <row r="3">
      <c r="A3" s="4" t="inlineStr">
        <is>
          <t>Total Derivatives, Assets</t>
        </is>
      </c>
      <c r="B3" s="7" t="n">
        <v>143.3</v>
      </c>
      <c r="C3" s="7" t="n">
        <v>224.2</v>
      </c>
    </row>
    <row r="4">
      <c r="A4" s="4" t="inlineStr">
        <is>
          <t>Total Derivatives, Liabilities</t>
        </is>
      </c>
      <c r="B4" s="8" t="n">
        <v>85.59999999999999</v>
      </c>
      <c r="C4" s="8" t="n">
        <v>112.4</v>
      </c>
    </row>
    <row r="5">
      <c r="A5" s="4" t="inlineStr">
        <is>
          <t>Designated as Hedging Instrument</t>
        </is>
      </c>
    </row>
    <row r="6">
      <c r="A6" s="3" t="inlineStr">
        <is>
          <t>Derivative [Line Items]</t>
        </is>
      </c>
    </row>
    <row r="7">
      <c r="A7" s="4" t="inlineStr">
        <is>
          <t>Total Derivatives, Assets</t>
        </is>
      </c>
      <c r="B7" s="8" t="n">
        <v>110.9</v>
      </c>
      <c r="C7" s="8" t="n">
        <v>176.6</v>
      </c>
    </row>
    <row r="8">
      <c r="A8" s="4" t="inlineStr">
        <is>
          <t>Total Derivatives, Liabilities</t>
        </is>
      </c>
      <c r="B8" s="8" t="n">
        <v>57.6</v>
      </c>
      <c r="C8" s="8" t="n">
        <v>56.3</v>
      </c>
    </row>
    <row r="9">
      <c r="A9" s="4" t="inlineStr">
        <is>
          <t>Not Designated as Hedging Instrument</t>
        </is>
      </c>
    </row>
    <row r="10">
      <c r="A10" s="3" t="inlineStr">
        <is>
          <t>Derivative [Line Items]</t>
        </is>
      </c>
    </row>
    <row r="11">
      <c r="A11" s="4" t="inlineStr">
        <is>
          <t>Total Derivatives, Assets</t>
        </is>
      </c>
      <c r="B11" s="8" t="n">
        <v>32.4</v>
      </c>
      <c r="C11" s="8" t="n">
        <v>47.6</v>
      </c>
    </row>
    <row r="12">
      <c r="A12" s="4" t="inlineStr">
        <is>
          <t>Total Derivatives, Liabilities</t>
        </is>
      </c>
      <c r="B12" s="6" t="n">
        <v>28</v>
      </c>
      <c r="C12" s="8" t="n">
        <v>56.1</v>
      </c>
    </row>
    <row r="13">
      <c r="A13" s="4" t="inlineStr">
        <is>
          <t>Forward Exchange Contracts | Designated as Hedging Instrument | Other Receivables</t>
        </is>
      </c>
    </row>
    <row r="14">
      <c r="A14" s="3" t="inlineStr">
        <is>
          <t>Derivative [Line Items]</t>
        </is>
      </c>
    </row>
    <row r="15">
      <c r="A15" s="4" t="inlineStr">
        <is>
          <t>Total Derivatives, Assets</t>
        </is>
      </c>
      <c r="B15" s="8" t="n">
        <v>51.1</v>
      </c>
      <c r="C15" s="6" t="n">
        <v>79</v>
      </c>
    </row>
    <row r="16">
      <c r="A16" s="4" t="inlineStr">
        <is>
          <t>Forward Exchange Contracts | Designated as Hedging Instrument | Other Noncurrent Assets</t>
        </is>
      </c>
    </row>
    <row r="17">
      <c r="A17" s="3" t="inlineStr">
        <is>
          <t>Derivative [Line Items]</t>
        </is>
      </c>
    </row>
    <row r="18">
      <c r="A18" s="4" t="inlineStr">
        <is>
          <t>Total Derivatives, Assets</t>
        </is>
      </c>
      <c r="B18" s="8" t="n">
        <v>0.8</v>
      </c>
      <c r="C18" s="8" t="n">
        <v>11.9</v>
      </c>
    </row>
    <row r="19">
      <c r="A19" s="4" t="inlineStr">
        <is>
          <t>Forward Exchange Contracts | Designated as Hedging Instrument | Accrued Liabilities</t>
        </is>
      </c>
    </row>
    <row r="20">
      <c r="A20" s="3" t="inlineStr">
        <is>
          <t>Derivative [Line Items]</t>
        </is>
      </c>
    </row>
    <row r="21">
      <c r="A21" s="4" t="inlineStr">
        <is>
          <t>Total Derivatives, Liabilities</t>
        </is>
      </c>
      <c r="B21" s="8" t="n">
        <v>22.5</v>
      </c>
      <c r="C21" s="8" t="n">
        <v>53.8</v>
      </c>
    </row>
    <row r="22">
      <c r="A22" s="4" t="inlineStr">
        <is>
          <t>Forward Exchange Contracts | Designated as Hedging Instrument | Other Noncurrent Liabilities</t>
        </is>
      </c>
    </row>
    <row r="23">
      <c r="A23" s="3" t="inlineStr">
        <is>
          <t>Derivative [Line Items]</t>
        </is>
      </c>
    </row>
    <row r="24">
      <c r="A24" s="4" t="inlineStr">
        <is>
          <t>Total Derivatives, Liabilities</t>
        </is>
      </c>
      <c r="B24" s="6" t="n">
        <v>33</v>
      </c>
      <c r="C24" s="8" t="n">
        <v>0.7</v>
      </c>
    </row>
    <row r="25">
      <c r="A25" s="4" t="inlineStr">
        <is>
          <t>Forward Exchange Contracts | Not Designated as Hedging Instrument | Other Receivables</t>
        </is>
      </c>
    </row>
    <row r="26">
      <c r="A26" s="3" t="inlineStr">
        <is>
          <t>Derivative [Line Items]</t>
        </is>
      </c>
    </row>
    <row r="27">
      <c r="A27" s="4" t="inlineStr">
        <is>
          <t>Total Derivatives, Assets</t>
        </is>
      </c>
      <c r="B27" s="8" t="n">
        <v>31.7</v>
      </c>
      <c r="C27" s="8" t="n">
        <v>38.7</v>
      </c>
    </row>
    <row r="28">
      <c r="A28" s="4" t="inlineStr">
        <is>
          <t>Forward Exchange Contracts | Not Designated as Hedging Instrument | Other Noncurrent Assets</t>
        </is>
      </c>
    </row>
    <row r="29">
      <c r="A29" s="3" t="inlineStr">
        <is>
          <t>Derivative [Line Items]</t>
        </is>
      </c>
    </row>
    <row r="30">
      <c r="A30" s="4" t="inlineStr">
        <is>
          <t>Total Derivatives, Assets</t>
        </is>
      </c>
      <c r="B30" s="6" t="n">
        <v>0</v>
      </c>
      <c r="C30" s="8" t="n">
        <v>8.4</v>
      </c>
    </row>
    <row r="31">
      <c r="A31" s="4" t="inlineStr">
        <is>
          <t>Forward Exchange Contracts | Not Designated as Hedging Instrument | Accrued Liabilities</t>
        </is>
      </c>
    </row>
    <row r="32">
      <c r="A32" s="3" t="inlineStr">
        <is>
          <t>Derivative [Line Items]</t>
        </is>
      </c>
    </row>
    <row r="33">
      <c r="A33" s="4" t="inlineStr">
        <is>
          <t>Total Derivatives, Liabilities</t>
        </is>
      </c>
      <c r="B33" s="6" t="n">
        <v>28</v>
      </c>
      <c r="C33" s="8" t="n">
        <v>36.3</v>
      </c>
    </row>
    <row r="34">
      <c r="A34" s="4" t="inlineStr">
        <is>
          <t>Forward Exchange Contracts | Not Designated as Hedging Instrument | Other Noncurrent Liabilities</t>
        </is>
      </c>
    </row>
    <row r="35">
      <c r="A35" s="3" t="inlineStr">
        <is>
          <t>Derivative [Line Items]</t>
        </is>
      </c>
    </row>
    <row r="36">
      <c r="A36" s="4" t="inlineStr">
        <is>
          <t>Total Derivatives, Liabilities</t>
        </is>
      </c>
      <c r="B36" s="6" t="n">
        <v>0</v>
      </c>
      <c r="C36" s="8" t="n">
        <v>19.8</v>
      </c>
    </row>
    <row r="37">
      <c r="A37" s="4" t="inlineStr">
        <is>
          <t>Interest Rate Management Contracts | Designated as Hedging Instrument | Other Receivables</t>
        </is>
      </c>
    </row>
    <row r="38">
      <c r="A38" s="3" t="inlineStr">
        <is>
          <t>Derivative [Line Items]</t>
        </is>
      </c>
    </row>
    <row r="39">
      <c r="A39" s="4" t="inlineStr">
        <is>
          <t>Total Derivatives, Assets</t>
        </is>
      </c>
      <c r="B39" s="8" t="n">
        <v>14.7</v>
      </c>
      <c r="C39" s="8" t="n">
        <v>24.8</v>
      </c>
    </row>
    <row r="40">
      <c r="A40" s="4" t="inlineStr">
        <is>
          <t>Interest Rate Management Contracts | Designated as Hedging Instrument | Other Noncurrent Assets</t>
        </is>
      </c>
    </row>
    <row r="41">
      <c r="A41" s="3" t="inlineStr">
        <is>
          <t>Derivative [Line Items]</t>
        </is>
      </c>
    </row>
    <row r="42">
      <c r="A42" s="4" t="inlineStr">
        <is>
          <t>Total Derivatives, Assets</t>
        </is>
      </c>
      <c r="B42" s="8" t="n">
        <v>44.3</v>
      </c>
      <c r="C42" s="8" t="n">
        <v>60.9</v>
      </c>
    </row>
    <row r="43">
      <c r="A43" s="4" t="inlineStr">
        <is>
          <t>Interest Rate Management Contracts | Designated as Hedging Instrument | Accrued Liabilities</t>
        </is>
      </c>
    </row>
    <row r="44">
      <c r="A44" s="3" t="inlineStr">
        <is>
          <t>Derivative [Line Items]</t>
        </is>
      </c>
    </row>
    <row r="45">
      <c r="A45" s="4" t="inlineStr">
        <is>
          <t>Total Derivatives, Liabilities</t>
        </is>
      </c>
      <c r="B45" s="8" t="n">
        <v>0.4</v>
      </c>
      <c r="C45" s="8" t="n">
        <v>1.1</v>
      </c>
    </row>
    <row r="46">
      <c r="A46" s="4" t="inlineStr">
        <is>
          <t>Interest Rate Management Contracts | Designated as Hedging Instrument | Other Noncurrent Liabilities</t>
        </is>
      </c>
    </row>
    <row r="47">
      <c r="A47" s="3" t="inlineStr">
        <is>
          <t>Derivative [Line Items]</t>
        </is>
      </c>
    </row>
    <row r="48">
      <c r="A48" s="4" t="inlineStr">
        <is>
          <t>Total Derivatives, Liabilities</t>
        </is>
      </c>
      <c r="B48" s="8" t="n">
        <v>1.7</v>
      </c>
      <c r="C48" s="8" t="n">
        <v>0.7</v>
      </c>
    </row>
    <row r="49">
      <c r="A49" s="4" t="inlineStr">
        <is>
          <t>Interest Rate Management Contracts | Not Designated as Hedging Instrument | Other Noncurrent Assets</t>
        </is>
      </c>
    </row>
    <row r="50">
      <c r="A50" s="3" t="inlineStr">
        <is>
          <t>Derivative [Line Items]</t>
        </is>
      </c>
    </row>
    <row r="51">
      <c r="A51" s="4" t="inlineStr">
        <is>
          <t>Total Derivatives, Assets</t>
        </is>
      </c>
      <c r="B51" s="8" t="n">
        <v>0.7</v>
      </c>
      <c r="C51" s="8" t="n">
        <v>0.5</v>
      </c>
    </row>
    <row r="52">
      <c r="A52" s="4" t="inlineStr">
        <is>
          <t>Interest Rate Management Contracts | Not Designated as Hedging Instrument | Other Noncurrent Liabilities</t>
        </is>
      </c>
    </row>
    <row r="53">
      <c r="A53" s="3" t="inlineStr">
        <is>
          <t>Derivative [Line Items]</t>
        </is>
      </c>
    </row>
    <row r="54">
      <c r="A54" s="4" t="inlineStr">
        <is>
          <t>Total Derivatives, Liabilities</t>
        </is>
      </c>
      <c r="B54" s="5" t="n">
        <v>0</v>
      </c>
      <c r="C5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tatement of Stockholders' Equity [Abstract]</t>
        </is>
      </c>
    </row>
    <row r="4">
      <c r="A4" s="4" t="inlineStr">
        <is>
          <t>Dividends per share</t>
        </is>
      </c>
      <c r="B4" s="9" t="n">
        <v>1.34</v>
      </c>
      <c r="C4" s="9" t="n">
        <v>1.34</v>
      </c>
      <c r="D4" s="9" t="n">
        <v>1.34</v>
      </c>
      <c r="E4" s="9" t="n">
        <v>1.16</v>
      </c>
      <c r="F4" s="9" t="n">
        <v>1.16</v>
      </c>
      <c r="G4" s="9" t="n">
        <v>1.16</v>
      </c>
      <c r="H4" s="9" t="n">
        <v>1.16</v>
      </c>
      <c r="I4" s="9" t="n">
        <v>1.1</v>
      </c>
      <c r="J4" s="9" t="n">
        <v>5.18</v>
      </c>
      <c r="K4" s="9" t="n">
        <v>4.58</v>
      </c>
      <c r="L4" s="9" t="n">
        <v>4.25</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s and Losses Recognized In Other Comprehensive Income) (Details) - USD ($) $ in Millions</t>
        </is>
      </c>
      <c r="B1" s="2" t="inlineStr">
        <is>
          <t>12 Months Ended</t>
        </is>
      </c>
    </row>
    <row r="2">
      <c r="B2" s="2" t="inlineStr">
        <is>
          <t>Sep. 30, 2020</t>
        </is>
      </c>
      <c r="C2" s="2" t="inlineStr">
        <is>
          <t>Sep. 30, 2019</t>
        </is>
      </c>
      <c r="D2" s="2" t="inlineStr">
        <is>
          <t>Sep. 30, 2018</t>
        </is>
      </c>
    </row>
    <row r="3">
      <c r="A3" s="3" t="inlineStr">
        <is>
          <t>Summary of Net Investment Hedge Activity [Abstract]</t>
        </is>
      </c>
    </row>
    <row r="4">
      <c r="A4" s="4" t="inlineStr">
        <is>
          <t>Tax effects</t>
        </is>
      </c>
      <c r="B4" s="7" t="n">
        <v>29.4</v>
      </c>
      <c r="C4" s="7" t="n">
        <v>-25.1</v>
      </c>
      <c r="D4" s="7" t="n">
        <v>-1.1</v>
      </c>
    </row>
    <row r="5">
      <c r="A5" s="4" t="inlineStr">
        <is>
          <t>Net Amount Recognized in OCI</t>
        </is>
      </c>
      <c r="B5" s="8" t="n">
        <v>233.4</v>
      </c>
      <c r="C5" s="8" t="n">
        <v>-356.2</v>
      </c>
      <c r="D5" s="8" t="n">
        <v>-244.6</v>
      </c>
    </row>
    <row r="6">
      <c r="A6" s="3" t="inlineStr">
        <is>
          <t>Summary of Cash Flow Hedge Activity [Abstract]</t>
        </is>
      </c>
    </row>
    <row r="7">
      <c r="A7" s="4" t="inlineStr">
        <is>
          <t>Tax effects</t>
        </is>
      </c>
      <c r="B7" s="8" t="n">
        <v>-23.7</v>
      </c>
    </row>
    <row r="8">
      <c r="A8" s="4" t="inlineStr">
        <is>
          <t>Net Amount Recognized in OCI</t>
        </is>
      </c>
      <c r="B8" s="8" t="n">
        <v>43.5</v>
      </c>
    </row>
    <row r="9">
      <c r="A9" s="4" t="inlineStr">
        <is>
          <t>Tax effects</t>
        </is>
      </c>
      <c r="C9" s="8" t="n">
        <v>1.5</v>
      </c>
      <c r="D9" s="8" t="n">
        <v>-9.699999999999999</v>
      </c>
    </row>
    <row r="10">
      <c r="A10" s="4" t="inlineStr">
        <is>
          <t>Net Amount Recognized in OCI</t>
        </is>
      </c>
      <c r="C10" s="8" t="n">
        <v>-44.1</v>
      </c>
      <c r="D10" s="7" t="n">
        <v>45.9</v>
      </c>
    </row>
    <row r="11">
      <c r="A11" s="4" t="inlineStr">
        <is>
          <t>Net Investment Hedges</t>
        </is>
      </c>
    </row>
    <row r="12">
      <c r="A12" s="3" t="inlineStr">
        <is>
          <t>Summary of Net Investment Hedge Activity [Abstract]</t>
        </is>
      </c>
    </row>
    <row r="13">
      <c r="A13" s="4" t="inlineStr">
        <is>
          <t>Total Amount Recognized in OCI</t>
        </is>
      </c>
      <c r="B13" s="8" t="n">
        <v>-114.2</v>
      </c>
    </row>
    <row r="14">
      <c r="A14" s="4" t="inlineStr">
        <is>
          <t>Total Amount Recognized in OCI</t>
        </is>
      </c>
      <c r="C14" s="8" t="n">
        <v>129.4</v>
      </c>
    </row>
    <row r="15">
      <c r="A15" s="4" t="inlineStr">
        <is>
          <t>Tax effects</t>
        </is>
      </c>
      <c r="B15" s="8" t="n">
        <v>28.2</v>
      </c>
      <c r="C15" s="8" t="n">
        <v>-30.9</v>
      </c>
    </row>
    <row r="16">
      <c r="A16" s="4" t="inlineStr">
        <is>
          <t>Net Amount Recognized in OCI</t>
        </is>
      </c>
      <c r="B16" s="6" t="n">
        <v>-86</v>
      </c>
      <c r="C16" s="8" t="n">
        <v>98.5</v>
      </c>
    </row>
    <row r="17">
      <c r="A17" s="4" t="inlineStr">
        <is>
          <t>Net Investment Hedges | Forward Exchange Contracts</t>
        </is>
      </c>
    </row>
    <row r="18">
      <c r="A18" s="3" t="inlineStr">
        <is>
          <t>Summary of Net Investment Hedge Activity [Abstract]</t>
        </is>
      </c>
    </row>
    <row r="19">
      <c r="A19" s="4" t="inlineStr">
        <is>
          <t>Total Amount Recognized in OCI</t>
        </is>
      </c>
      <c r="B19" s="8" t="n">
        <v>-15.9</v>
      </c>
    </row>
    <row r="20">
      <c r="A20" s="4" t="inlineStr">
        <is>
          <t>Total Amount Recognized in OCI</t>
        </is>
      </c>
      <c r="C20" s="8" t="n">
        <v>51.5</v>
      </c>
    </row>
    <row r="21">
      <c r="A21" s="4" t="inlineStr">
        <is>
          <t>Net Investment Hedges | Foreign Currency Debt</t>
        </is>
      </c>
    </row>
    <row r="22">
      <c r="A22" s="3" t="inlineStr">
        <is>
          <t>Summary of Net Investment Hedge Activity [Abstract]</t>
        </is>
      </c>
    </row>
    <row r="23">
      <c r="A23" s="4" t="inlineStr">
        <is>
          <t>Total Amount Recognized in OCI</t>
        </is>
      </c>
      <c r="B23" s="8" t="n">
        <v>-100.2</v>
      </c>
    </row>
    <row r="24">
      <c r="A24" s="4" t="inlineStr">
        <is>
          <t>Total Amount Recognized in OCI</t>
        </is>
      </c>
      <c r="C24" s="8" t="n">
        <v>65.3</v>
      </c>
    </row>
    <row r="25">
      <c r="A25" s="4" t="inlineStr">
        <is>
          <t>Net Investment Hedges | Cross Currency Interest Rate Swaps</t>
        </is>
      </c>
    </row>
    <row r="26">
      <c r="A26" s="3" t="inlineStr">
        <is>
          <t>Summary of Net Investment Hedge Activity [Abstract]</t>
        </is>
      </c>
    </row>
    <row r="27">
      <c r="A27" s="4" t="inlineStr">
        <is>
          <t>Total Amount Recognized in OCI</t>
        </is>
      </c>
      <c r="B27" s="8" t="n">
        <v>1.9</v>
      </c>
    </row>
    <row r="28">
      <c r="A28" s="4" t="inlineStr">
        <is>
          <t>Total Amount Recognized in OCI</t>
        </is>
      </c>
      <c r="C28" s="8" t="n">
        <v>12.6</v>
      </c>
    </row>
    <row r="29">
      <c r="A29" s="4" t="inlineStr">
        <is>
          <t>Cash Flow Hedges</t>
        </is>
      </c>
    </row>
    <row r="30">
      <c r="A30" s="3" t="inlineStr">
        <is>
          <t>Summary of Cash Flow Hedge Activity [Abstract]</t>
        </is>
      </c>
    </row>
    <row r="31">
      <c r="A31" s="4" t="inlineStr">
        <is>
          <t>Total Amount Recognized in OCI</t>
        </is>
      </c>
      <c r="B31" s="8" t="n">
        <v>67.2</v>
      </c>
    </row>
    <row r="32">
      <c r="A32" s="4" t="inlineStr">
        <is>
          <t>Tax effects</t>
        </is>
      </c>
      <c r="B32" s="8" t="n">
        <v>-23.7</v>
      </c>
    </row>
    <row r="33">
      <c r="A33" s="4" t="inlineStr">
        <is>
          <t>Net Amount Recognized in OCI</t>
        </is>
      </c>
      <c r="B33" s="8" t="n">
        <v>43.5</v>
      </c>
    </row>
    <row r="34">
      <c r="A34" s="4" t="inlineStr">
        <is>
          <t>Total Amount Recognized in OCI</t>
        </is>
      </c>
      <c r="C34" s="8" t="n">
        <v>-45.6</v>
      </c>
    </row>
    <row r="35">
      <c r="A35" s="4" t="inlineStr">
        <is>
          <t>Tax effects</t>
        </is>
      </c>
      <c r="C35" s="8" t="n">
        <v>1.5</v>
      </c>
    </row>
    <row r="36">
      <c r="A36" s="4" t="inlineStr">
        <is>
          <t>Net Amount Recognized in OCI</t>
        </is>
      </c>
      <c r="C36" s="8" t="n">
        <v>-44.1</v>
      </c>
    </row>
    <row r="37">
      <c r="A37" s="4" t="inlineStr">
        <is>
          <t>Cash Flow Hedges | Forward Exchange Contracts</t>
        </is>
      </c>
    </row>
    <row r="38">
      <c r="A38" s="3" t="inlineStr">
        <is>
          <t>Summary of Cash Flow Hedge Activity [Abstract]</t>
        </is>
      </c>
    </row>
    <row r="39">
      <c r="A39" s="4" t="inlineStr">
        <is>
          <t>Total Amount Recognized in OCI</t>
        </is>
      </c>
      <c r="B39" s="8" t="n">
        <v>116.6</v>
      </c>
    </row>
    <row r="40">
      <c r="A40" s="4" t="inlineStr">
        <is>
          <t>Total Amount Recognized in OCI</t>
        </is>
      </c>
      <c r="C40" s="8" t="n">
        <v>-30.3</v>
      </c>
    </row>
    <row r="41">
      <c r="A41" s="4" t="inlineStr">
        <is>
          <t>Cash Flow Hedges | Forward Exchange Contracts, Excluded Component</t>
        </is>
      </c>
    </row>
    <row r="42">
      <c r="A42" s="3" t="inlineStr">
        <is>
          <t>Summary of Cash Flow Hedge Activity [Abstract]</t>
        </is>
      </c>
    </row>
    <row r="43">
      <c r="A43" s="4" t="inlineStr">
        <is>
          <t>Total Amount Recognized in OCI</t>
        </is>
      </c>
      <c r="B43" s="8" t="n">
        <v>-15.2</v>
      </c>
    </row>
    <row r="44">
      <c r="A44" s="4" t="inlineStr">
        <is>
          <t>Total Amount Recognized in OCI</t>
        </is>
      </c>
      <c r="C44" s="8" t="n">
        <v>-16.1</v>
      </c>
    </row>
    <row r="45">
      <c r="A45" s="4" t="inlineStr">
        <is>
          <t>Cash Flow Hedges | Other</t>
        </is>
      </c>
    </row>
    <row r="46">
      <c r="A46" s="3" t="inlineStr">
        <is>
          <t>Summary of Cash Flow Hedge Activity [Abstract]</t>
        </is>
      </c>
    </row>
    <row r="47">
      <c r="A47" s="4" t="inlineStr">
        <is>
          <t>Total Amount Recognized in OCI</t>
        </is>
      </c>
      <c r="B47" s="7" t="n">
        <v>-34.2</v>
      </c>
    </row>
    <row r="48">
      <c r="A48" s="4" t="inlineStr">
        <is>
          <t>Total Amount Recognized in OCI</t>
        </is>
      </c>
      <c r="C48" s="7" t="n">
        <v>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Cash Flow and Fair Value Hedges Location and Amounts Recognized)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Total Amounts Presented in the Consolidated Income Statement in which the Effects of Cash Flow and Fair Value Hedges are Recorded</t>
        </is>
      </c>
    </row>
    <row r="4">
      <c r="A4" s="4" t="inlineStr">
        <is>
          <t>Sales</t>
        </is>
      </c>
      <c r="B4" s="7" t="n">
        <v>2320.1</v>
      </c>
      <c r="C4" s="7" t="n">
        <v>2065.2</v>
      </c>
      <c r="D4" s="7" t="n">
        <v>2216.3</v>
      </c>
      <c r="E4" s="7" t="n">
        <v>2254.7</v>
      </c>
      <c r="F4" s="7" t="n">
        <v>2283.2</v>
      </c>
      <c r="G4" s="5" t="n">
        <v>2224</v>
      </c>
      <c r="H4" s="7" t="n">
        <v>2187.7</v>
      </c>
      <c r="I4" s="5" t="n">
        <v>2224</v>
      </c>
      <c r="J4" s="7" t="n">
        <v>8856.299999999999</v>
      </c>
      <c r="K4" s="7" t="n">
        <v>8918.9</v>
      </c>
      <c r="L4" s="7" t="n">
        <v>8930.200000000001</v>
      </c>
    </row>
    <row r="5">
      <c r="A5" s="4" t="inlineStr">
        <is>
          <t>Cost of sales</t>
        </is>
      </c>
      <c r="J5" s="8" t="n">
        <v>5858.1</v>
      </c>
      <c r="K5" s="8" t="n">
        <v>5975.5</v>
      </c>
      <c r="L5" s="8" t="n">
        <v>6189.5</v>
      </c>
    </row>
    <row r="6">
      <c r="A6" s="4" t="inlineStr">
        <is>
          <t>Other income (expense), net</t>
        </is>
      </c>
      <c r="J6" s="8" t="n">
        <v>65.40000000000001</v>
      </c>
      <c r="K6" s="8" t="n">
        <v>49.3</v>
      </c>
      <c r="L6" s="8" t="n">
        <v>50.2</v>
      </c>
    </row>
    <row r="7">
      <c r="A7" s="4" t="inlineStr">
        <is>
          <t>Interest expense</t>
        </is>
      </c>
      <c r="J7" s="8" t="n">
        <v>109.3</v>
      </c>
      <c r="K7" s="6" t="n">
        <v>137</v>
      </c>
      <c r="L7" s="8" t="n">
        <v>130.5</v>
      </c>
    </row>
    <row r="8">
      <c r="A8" s="4" t="inlineStr">
        <is>
          <t>Other non-operating income (expense), net</t>
        </is>
      </c>
      <c r="J8" s="8" t="n">
        <v>30.7</v>
      </c>
      <c r="K8" s="8" t="n">
        <v>66.7</v>
      </c>
      <c r="L8" s="8" t="n">
        <v>5.1</v>
      </c>
    </row>
    <row r="9">
      <c r="A9" s="3" t="inlineStr">
        <is>
          <t>(Gain) Loss Effects of Cash Flow Hedging:</t>
        </is>
      </c>
    </row>
    <row r="10">
      <c r="A10" s="4" t="inlineStr">
        <is>
          <t>Tax effects</t>
        </is>
      </c>
      <c r="J10" s="8" t="n">
        <v>-17.7</v>
      </c>
    </row>
    <row r="11">
      <c r="A11" s="4" t="inlineStr">
        <is>
          <t>Net (Gain) Loss Reclassified from OCI to Income</t>
        </is>
      </c>
      <c r="J11" s="8" t="n">
        <v>-57.7</v>
      </c>
    </row>
    <row r="12">
      <c r="A12" s="4" t="inlineStr">
        <is>
          <t>Tax effects</t>
        </is>
      </c>
      <c r="K12" s="8" t="n">
        <v>4.5</v>
      </c>
      <c r="L12" s="8" t="n">
        <v>-9.199999999999999</v>
      </c>
    </row>
    <row r="13">
      <c r="A13" s="4" t="inlineStr">
        <is>
          <t>Net (Gain) Loss Reclassified from OCI to Income</t>
        </is>
      </c>
      <c r="K13" s="8" t="n">
        <v>12.3</v>
      </c>
      <c r="L13" s="7" t="n">
        <v>-30.4</v>
      </c>
    </row>
    <row r="14">
      <c r="A14" s="4" t="inlineStr">
        <is>
          <t>Cash Flow Hedges | Sales</t>
        </is>
      </c>
    </row>
    <row r="15">
      <c r="A15" s="3" t="inlineStr">
        <is>
          <t>(Gain) Loss Effects of Cash Flow Hedging:</t>
        </is>
      </c>
    </row>
    <row r="16">
      <c r="A16" s="4" t="inlineStr">
        <is>
          <t>Amount reclassified from OCI into income</t>
        </is>
      </c>
      <c r="J16" s="8" t="n">
        <v>-0.2</v>
      </c>
    </row>
    <row r="17">
      <c r="A17" s="4" t="inlineStr">
        <is>
          <t>Tax effects</t>
        </is>
      </c>
      <c r="J17" s="6" t="n">
        <v>0</v>
      </c>
    </row>
    <row r="18">
      <c r="A18" s="4" t="inlineStr">
        <is>
          <t>Net (Gain) Loss Reclassified from OCI to Income</t>
        </is>
      </c>
      <c r="J18" s="8" t="n">
        <v>-0.2</v>
      </c>
    </row>
    <row r="19">
      <c r="A19" s="4" t="inlineStr">
        <is>
          <t>Amount reclassified from OCI into income</t>
        </is>
      </c>
      <c r="K19" s="8" t="n">
        <v>0.5</v>
      </c>
    </row>
    <row r="20">
      <c r="A20" s="4" t="inlineStr">
        <is>
          <t>Tax effects</t>
        </is>
      </c>
      <c r="K20" s="8" t="n">
        <v>0.1</v>
      </c>
    </row>
    <row r="21">
      <c r="A21" s="4" t="inlineStr">
        <is>
          <t>Net (Gain) Loss Reclassified from OCI to Income</t>
        </is>
      </c>
      <c r="K21" s="8" t="n">
        <v>0.4</v>
      </c>
    </row>
    <row r="22">
      <c r="A22" s="4" t="inlineStr">
        <is>
          <t>Cash Flow Hedges | Cost of Sales</t>
        </is>
      </c>
    </row>
    <row r="23">
      <c r="A23" s="3" t="inlineStr">
        <is>
          <t>(Gain) Loss Effects of Cash Flow Hedging:</t>
        </is>
      </c>
    </row>
    <row r="24">
      <c r="A24" s="4" t="inlineStr">
        <is>
          <t>Amount reclassified from OCI into income</t>
        </is>
      </c>
      <c r="J24" s="6" t="n">
        <v>-1</v>
      </c>
    </row>
    <row r="25">
      <c r="A25" s="4" t="inlineStr">
        <is>
          <t>Tax effects</t>
        </is>
      </c>
      <c r="J25" s="8" t="n">
        <v>-0.2</v>
      </c>
    </row>
    <row r="26">
      <c r="A26" s="4" t="inlineStr">
        <is>
          <t>Net (Gain) Loss Reclassified from OCI to Income</t>
        </is>
      </c>
      <c r="J26" s="8" t="n">
        <v>-0.8</v>
      </c>
    </row>
    <row r="27">
      <c r="A27" s="4" t="inlineStr">
        <is>
          <t>Amount reclassified from OCI into income</t>
        </is>
      </c>
      <c r="K27" s="8" t="n">
        <v>0.3</v>
      </c>
    </row>
    <row r="28">
      <c r="A28" s="4" t="inlineStr">
        <is>
          <t>Tax effects</t>
        </is>
      </c>
      <c r="K28" s="8" t="n">
        <v>0.1</v>
      </c>
    </row>
    <row r="29">
      <c r="A29" s="4" t="inlineStr">
        <is>
          <t>Net (Gain) Loss Reclassified from OCI to Income</t>
        </is>
      </c>
      <c r="K29" s="8" t="n">
        <v>0.2</v>
      </c>
    </row>
    <row r="30">
      <c r="A30" s="4" t="inlineStr">
        <is>
          <t>Cash Flow Hedges | Other Income (Expense), Net</t>
        </is>
      </c>
    </row>
    <row r="31">
      <c r="A31" s="3" t="inlineStr">
        <is>
          <t>(Gain) Loss Effects of Cash Flow Hedging:</t>
        </is>
      </c>
    </row>
    <row r="32">
      <c r="A32" s="4" t="inlineStr">
        <is>
          <t>Amount reclassified from OCI into income</t>
        </is>
      </c>
      <c r="J32" s="6" t="n">
        <v>0</v>
      </c>
    </row>
    <row r="33">
      <c r="A33" s="4" t="inlineStr">
        <is>
          <t>Tax effects</t>
        </is>
      </c>
      <c r="J33" s="6" t="n">
        <v>0</v>
      </c>
    </row>
    <row r="34">
      <c r="A34" s="4" t="inlineStr">
        <is>
          <t>Net (Gain) Loss Reclassified from OCI to Income</t>
        </is>
      </c>
      <c r="J34" s="6" t="n">
        <v>0</v>
      </c>
    </row>
    <row r="35">
      <c r="A35" s="4" t="inlineStr">
        <is>
          <t>Amount reclassified from OCI into income</t>
        </is>
      </c>
      <c r="K35" s="8" t="n">
        <v>-3.9</v>
      </c>
    </row>
    <row r="36">
      <c r="A36" s="4" t="inlineStr">
        <is>
          <t>Tax effects</t>
        </is>
      </c>
      <c r="K36" s="8" t="n">
        <v>-0.9</v>
      </c>
    </row>
    <row r="37">
      <c r="A37" s="4" t="inlineStr">
        <is>
          <t>Net (Gain) Loss Reclassified from OCI to Income</t>
        </is>
      </c>
      <c r="K37" s="6" t="n">
        <v>-3</v>
      </c>
    </row>
    <row r="38">
      <c r="A38" s="4" t="inlineStr">
        <is>
          <t>Cash Flow Hedges | Interest Expense</t>
        </is>
      </c>
    </row>
    <row r="39">
      <c r="A39" s="3" t="inlineStr">
        <is>
          <t>(Gain) Loss Effects of Cash Flow Hedging:</t>
        </is>
      </c>
    </row>
    <row r="40">
      <c r="A40" s="4" t="inlineStr">
        <is>
          <t>Amount reclassified from OCI into income</t>
        </is>
      </c>
      <c r="J40" s="8" t="n">
        <v>4.2</v>
      </c>
    </row>
    <row r="41">
      <c r="A41" s="4" t="inlineStr">
        <is>
          <t>Tax effects</t>
        </is>
      </c>
      <c r="J41" s="8" t="n">
        <v>1.4</v>
      </c>
    </row>
    <row r="42">
      <c r="A42" s="4" t="inlineStr">
        <is>
          <t>Net (Gain) Loss Reclassified from OCI to Income</t>
        </is>
      </c>
      <c r="J42" s="8" t="n">
        <v>2.8</v>
      </c>
    </row>
    <row r="43">
      <c r="A43" s="4" t="inlineStr">
        <is>
          <t>Amount reclassified from OCI into income</t>
        </is>
      </c>
      <c r="K43" s="8" t="n">
        <v>19.9</v>
      </c>
    </row>
    <row r="44">
      <c r="A44" s="4" t="inlineStr">
        <is>
          <t>Tax effects</t>
        </is>
      </c>
      <c r="K44" s="8" t="n">
        <v>5.2</v>
      </c>
    </row>
    <row r="45">
      <c r="A45" s="4" t="inlineStr">
        <is>
          <t>Net (Gain) Loss Reclassified from OCI to Income</t>
        </is>
      </c>
      <c r="K45" s="8" t="n">
        <v>14.7</v>
      </c>
    </row>
    <row r="46">
      <c r="A46" s="4" t="inlineStr">
        <is>
          <t>Cash Flow Hedges | Other Nonoperating Income (Expense), Net</t>
        </is>
      </c>
    </row>
    <row r="47">
      <c r="A47" s="3" t="inlineStr">
        <is>
          <t>(Gain) Loss Effects of Cash Flow Hedging:</t>
        </is>
      </c>
    </row>
    <row r="48">
      <c r="A48" s="4" t="inlineStr">
        <is>
          <t>Amount reclassified from OCI into income</t>
        </is>
      </c>
      <c r="J48" s="8" t="n">
        <v>-78.40000000000001</v>
      </c>
    </row>
    <row r="49">
      <c r="A49" s="4" t="inlineStr">
        <is>
          <t>Tax effects</t>
        </is>
      </c>
      <c r="J49" s="8" t="n">
        <v>-18.9</v>
      </c>
    </row>
    <row r="50">
      <c r="A50" s="4" t="inlineStr">
        <is>
          <t>Net (Gain) Loss Reclassified from OCI to Income</t>
        </is>
      </c>
      <c r="J50" s="8" t="n">
        <v>-59.5</v>
      </c>
    </row>
    <row r="51">
      <c r="A51" s="4" t="inlineStr">
        <is>
          <t>Amount reclassified from OCI into income</t>
        </is>
      </c>
      <c r="K51" s="6" t="n">
        <v>0</v>
      </c>
    </row>
    <row r="52">
      <c r="A52" s="4" t="inlineStr">
        <is>
          <t>Tax effects</t>
        </is>
      </c>
      <c r="K52" s="6" t="n">
        <v>0</v>
      </c>
    </row>
    <row r="53">
      <c r="A53" s="4" t="inlineStr">
        <is>
          <t>Net (Gain) Loss Reclassified from OCI to Income</t>
        </is>
      </c>
      <c r="K53" s="6" t="n">
        <v>0</v>
      </c>
    </row>
    <row r="54">
      <c r="A54" s="4" t="inlineStr">
        <is>
          <t>Cash Flow Hedges | Forward Exchange Contracts | Sales</t>
        </is>
      </c>
    </row>
    <row r="55">
      <c r="A55" s="3" t="inlineStr">
        <is>
          <t>(Gain) Loss Effects of Cash Flow Hedging:</t>
        </is>
      </c>
    </row>
    <row r="56">
      <c r="A56" s="4" t="inlineStr">
        <is>
          <t>Amount reclassified from OCI into income</t>
        </is>
      </c>
      <c r="J56" s="8" t="n">
        <v>-0.2</v>
      </c>
    </row>
    <row r="57">
      <c r="A57" s="4" t="inlineStr">
        <is>
          <t>Amount reclassified from OCI into income</t>
        </is>
      </c>
      <c r="K57" s="8" t="n">
        <v>0.5</v>
      </c>
    </row>
    <row r="58">
      <c r="A58" s="4" t="inlineStr">
        <is>
          <t>Cash Flow Hedges | Forward Exchange Contracts | Cost of Sales</t>
        </is>
      </c>
    </row>
    <row r="59">
      <c r="A59" s="3" t="inlineStr">
        <is>
          <t>(Gain) Loss Effects of Cash Flow Hedging:</t>
        </is>
      </c>
    </row>
    <row r="60">
      <c r="A60" s="4" t="inlineStr">
        <is>
          <t>Amount reclassified from OCI into income</t>
        </is>
      </c>
      <c r="J60" s="6" t="n">
        <v>-1</v>
      </c>
    </row>
    <row r="61">
      <c r="A61" s="4" t="inlineStr">
        <is>
          <t>Amount reclassified from OCI into income</t>
        </is>
      </c>
      <c r="K61" s="8" t="n">
        <v>0.3</v>
      </c>
    </row>
    <row r="62">
      <c r="A62" s="4" t="inlineStr">
        <is>
          <t>Cash Flow Hedges | Forward Exchange Contracts | Other Income (Expense), Net</t>
        </is>
      </c>
    </row>
    <row r="63">
      <c r="A63" s="3" t="inlineStr">
        <is>
          <t>(Gain) Loss Effects of Cash Flow Hedging:</t>
        </is>
      </c>
    </row>
    <row r="64">
      <c r="A64" s="4" t="inlineStr">
        <is>
          <t>Amount reclassified from OCI into income</t>
        </is>
      </c>
      <c r="J64" s="6" t="n">
        <v>0</v>
      </c>
    </row>
    <row r="65">
      <c r="A65" s="4" t="inlineStr">
        <is>
          <t>Amount reclassified from OCI into income</t>
        </is>
      </c>
      <c r="K65" s="8" t="n">
        <v>28.5</v>
      </c>
    </row>
    <row r="66">
      <c r="A66" s="4" t="inlineStr">
        <is>
          <t>Cash Flow Hedges | Forward Exchange Contracts | Interest Expense</t>
        </is>
      </c>
    </row>
    <row r="67">
      <c r="A67" s="3" t="inlineStr">
        <is>
          <t>(Gain) Loss Effects of Cash Flow Hedging:</t>
        </is>
      </c>
    </row>
    <row r="68">
      <c r="A68" s="4" t="inlineStr">
        <is>
          <t>Amount reclassified from OCI into income</t>
        </is>
      </c>
      <c r="J68" s="6" t="n">
        <v>0</v>
      </c>
    </row>
    <row r="69">
      <c r="A69" s="4" t="inlineStr">
        <is>
          <t>Amount reclassified from OCI into income</t>
        </is>
      </c>
      <c r="K69" s="6" t="n">
        <v>16</v>
      </c>
    </row>
    <row r="70">
      <c r="A70" s="4" t="inlineStr">
        <is>
          <t>Cash Flow Hedges | Forward Exchange Contracts | Other Nonoperating Income (Expense), Net</t>
        </is>
      </c>
    </row>
    <row r="71">
      <c r="A71" s="3" t="inlineStr">
        <is>
          <t>(Gain) Loss Effects of Cash Flow Hedging:</t>
        </is>
      </c>
    </row>
    <row r="72">
      <c r="A72" s="4" t="inlineStr">
        <is>
          <t>Amount reclassified from OCI into income</t>
        </is>
      </c>
      <c r="J72" s="8" t="n">
        <v>-117.9</v>
      </c>
    </row>
    <row r="73">
      <c r="A73" s="4" t="inlineStr">
        <is>
          <t>Amount reclassified from OCI into income</t>
        </is>
      </c>
      <c r="K73" s="6" t="n">
        <v>0</v>
      </c>
    </row>
    <row r="74">
      <c r="A74" s="4" t="inlineStr">
        <is>
          <t>Cash Flow Hedges | Forward Exchange Contracts, Excluded Component | Sales</t>
        </is>
      </c>
    </row>
    <row r="75">
      <c r="A75" s="3" t="inlineStr">
        <is>
          <t>(Gain) Loss Effects of Cash Flow Hedging:</t>
        </is>
      </c>
    </row>
    <row r="76">
      <c r="A76" s="4" t="inlineStr">
        <is>
          <t>Amount excluded from effectiveness testing recognized in earnings based on amortization approach</t>
        </is>
      </c>
      <c r="J76" s="6" t="n">
        <v>0</v>
      </c>
    </row>
    <row r="77">
      <c r="A77" s="4" t="inlineStr">
        <is>
          <t>Cash Flow Hedges | Forward Exchange Contracts, Excluded Component | Cost of Sales</t>
        </is>
      </c>
    </row>
    <row r="78">
      <c r="A78" s="3" t="inlineStr">
        <is>
          <t>(Gain) Loss Effects of Cash Flow Hedging:</t>
        </is>
      </c>
    </row>
    <row r="79">
      <c r="A79" s="4" t="inlineStr">
        <is>
          <t>Amount excluded from effectiveness testing recognized in earnings based on amortization approach</t>
        </is>
      </c>
      <c r="J79" s="6" t="n">
        <v>0</v>
      </c>
    </row>
    <row r="80">
      <c r="A80" s="4" t="inlineStr">
        <is>
          <t>Cash Flow Hedges | Forward Exchange Contracts, Excluded Component | Other Income (Expense), Net</t>
        </is>
      </c>
    </row>
    <row r="81">
      <c r="A81" s="3" t="inlineStr">
        <is>
          <t>(Gain) Loss Effects of Cash Flow Hedging:</t>
        </is>
      </c>
    </row>
    <row r="82">
      <c r="A82" s="4" t="inlineStr">
        <is>
          <t>Amount excluded from effectiveness testing recognized in earnings based on amortization approach</t>
        </is>
      </c>
      <c r="J82" s="6" t="n">
        <v>0</v>
      </c>
    </row>
    <row r="83">
      <c r="A83" s="4" t="inlineStr">
        <is>
          <t>Cash Flow Hedges | Forward Exchange Contracts, Excluded Component | Interest Expense</t>
        </is>
      </c>
    </row>
    <row r="84">
      <c r="A84" s="3" t="inlineStr">
        <is>
          <t>(Gain) Loss Effects of Cash Flow Hedging:</t>
        </is>
      </c>
    </row>
    <row r="85">
      <c r="A85" s="4" t="inlineStr">
        <is>
          <t>Amount excluded from effectiveness testing recognized in earnings based on amortization approach</t>
        </is>
      </c>
      <c r="J85" s="6" t="n">
        <v>0</v>
      </c>
    </row>
    <row r="86">
      <c r="A86" s="4" t="inlineStr">
        <is>
          <t>Cash Flow Hedges | Forward Exchange Contracts, Excluded Component | Other Nonoperating Income (Expense), Net</t>
        </is>
      </c>
    </row>
    <row r="87">
      <c r="A87" s="3" t="inlineStr">
        <is>
          <t>(Gain) Loss Effects of Cash Flow Hedging:</t>
        </is>
      </c>
    </row>
    <row r="88">
      <c r="A88" s="4" t="inlineStr">
        <is>
          <t>Amount excluded from effectiveness testing recognized in earnings based on amortization approach</t>
        </is>
      </c>
      <c r="J88" s="6" t="n">
        <v>17</v>
      </c>
    </row>
    <row r="89">
      <c r="A89" s="4" t="inlineStr">
        <is>
          <t>Cash Flow Hedges | Other | Sales</t>
        </is>
      </c>
    </row>
    <row r="90">
      <c r="A90" s="3" t="inlineStr">
        <is>
          <t>(Gain) Loss Effects of Cash Flow Hedging:</t>
        </is>
      </c>
    </row>
    <row r="91">
      <c r="A91" s="4" t="inlineStr">
        <is>
          <t>Amount reclassified from OCI into income</t>
        </is>
      </c>
      <c r="J91" s="6" t="n">
        <v>0</v>
      </c>
    </row>
    <row r="92">
      <c r="A92" s="4" t="inlineStr">
        <is>
          <t>Amount reclassified from OCI into income</t>
        </is>
      </c>
      <c r="K92" s="6" t="n">
        <v>0</v>
      </c>
    </row>
    <row r="93">
      <c r="A93" s="4" t="inlineStr">
        <is>
          <t>Cash Flow Hedges | Other | Cost of Sales</t>
        </is>
      </c>
    </row>
    <row r="94">
      <c r="A94" s="3" t="inlineStr">
        <is>
          <t>(Gain) Loss Effects of Cash Flow Hedging:</t>
        </is>
      </c>
    </row>
    <row r="95">
      <c r="A95" s="4" t="inlineStr">
        <is>
          <t>Amount reclassified from OCI into income</t>
        </is>
      </c>
      <c r="J95" s="6" t="n">
        <v>0</v>
      </c>
    </row>
    <row r="96">
      <c r="A96" s="4" t="inlineStr">
        <is>
          <t>Amount reclassified from OCI into income</t>
        </is>
      </c>
      <c r="K96" s="6" t="n">
        <v>0</v>
      </c>
    </row>
    <row r="97">
      <c r="A97" s="4" t="inlineStr">
        <is>
          <t>Cash Flow Hedges | Other | Other Income (Expense), Net</t>
        </is>
      </c>
    </row>
    <row r="98">
      <c r="A98" s="3" t="inlineStr">
        <is>
          <t>(Gain) Loss Effects of Cash Flow Hedging:</t>
        </is>
      </c>
    </row>
    <row r="99">
      <c r="A99" s="4" t="inlineStr">
        <is>
          <t>Amount reclassified from OCI into income</t>
        </is>
      </c>
      <c r="J99" s="6" t="n">
        <v>0</v>
      </c>
    </row>
    <row r="100">
      <c r="A100" s="4" t="inlineStr">
        <is>
          <t>Amount reclassified from OCI into income</t>
        </is>
      </c>
      <c r="K100" s="8" t="n">
        <v>-32.4</v>
      </c>
    </row>
    <row r="101">
      <c r="A101" s="4" t="inlineStr">
        <is>
          <t>Cash Flow Hedges | Other | Interest Expense</t>
        </is>
      </c>
    </row>
    <row r="102">
      <c r="A102" s="3" t="inlineStr">
        <is>
          <t>(Gain) Loss Effects of Cash Flow Hedging:</t>
        </is>
      </c>
    </row>
    <row r="103">
      <c r="A103" s="4" t="inlineStr">
        <is>
          <t>Amount reclassified from OCI into income</t>
        </is>
      </c>
      <c r="J103" s="8" t="n">
        <v>4.2</v>
      </c>
    </row>
    <row r="104">
      <c r="A104" s="4" t="inlineStr">
        <is>
          <t>Amount reclassified from OCI into income</t>
        </is>
      </c>
      <c r="K104" s="8" t="n">
        <v>3.9</v>
      </c>
    </row>
    <row r="105">
      <c r="A105" s="4" t="inlineStr">
        <is>
          <t>Cash Flow Hedges | Other | Other Nonoperating Income (Expense), Net</t>
        </is>
      </c>
    </row>
    <row r="106">
      <c r="A106" s="3" t="inlineStr">
        <is>
          <t>(Gain) Loss Effects of Cash Flow Hedging:</t>
        </is>
      </c>
    </row>
    <row r="107">
      <c r="A107" s="4" t="inlineStr">
        <is>
          <t>Amount reclassified from OCI into income</t>
        </is>
      </c>
      <c r="J107" s="8" t="n">
        <v>22.5</v>
      </c>
    </row>
    <row r="108">
      <c r="A108" s="4" t="inlineStr">
        <is>
          <t>Amount reclassified from OCI into income</t>
        </is>
      </c>
      <c r="K108" s="6" t="n">
        <v>0</v>
      </c>
    </row>
    <row r="109">
      <c r="A109" s="4" t="inlineStr">
        <is>
          <t>Fair Value Hedges | Sales</t>
        </is>
      </c>
    </row>
    <row r="110">
      <c r="A110" s="3" t="inlineStr">
        <is>
          <t>(Gain) Loss Effects of Fair Value Hedging</t>
        </is>
      </c>
    </row>
    <row r="111">
      <c r="A111" s="4" t="inlineStr">
        <is>
          <t>Total Gain (Loss) Recognized in Income</t>
        </is>
      </c>
      <c r="J111" s="6" t="n">
        <v>0</v>
      </c>
      <c r="K111" s="6" t="n">
        <v>0</v>
      </c>
    </row>
    <row r="112">
      <c r="A112" s="4" t="inlineStr">
        <is>
          <t>Fair Value Hedges | Cost of Sales</t>
        </is>
      </c>
    </row>
    <row r="113">
      <c r="A113" s="3" t="inlineStr">
        <is>
          <t>(Gain) Loss Effects of Fair Value Hedging</t>
        </is>
      </c>
    </row>
    <row r="114">
      <c r="A114" s="4" t="inlineStr">
        <is>
          <t>Total Gain (Loss) Recognized in Income</t>
        </is>
      </c>
      <c r="J114" s="6" t="n">
        <v>0</v>
      </c>
      <c r="K114" s="6" t="n">
        <v>0</v>
      </c>
    </row>
    <row r="115">
      <c r="A115" s="4" t="inlineStr">
        <is>
          <t>Fair Value Hedges | Other Income (Expense), Net</t>
        </is>
      </c>
    </row>
    <row r="116">
      <c r="A116" s="3" t="inlineStr">
        <is>
          <t>(Gain) Loss Effects of Fair Value Hedging</t>
        </is>
      </c>
    </row>
    <row r="117">
      <c r="A117" s="4" t="inlineStr">
        <is>
          <t>Total Gain (Loss) Recognized in Income</t>
        </is>
      </c>
      <c r="J117" s="6" t="n">
        <v>0</v>
      </c>
      <c r="K117" s="6" t="n">
        <v>0</v>
      </c>
    </row>
    <row r="118">
      <c r="A118" s="4" t="inlineStr">
        <is>
          <t>Fair Value Hedges | Interest Expense</t>
        </is>
      </c>
    </row>
    <row r="119">
      <c r="A119" s="3" t="inlineStr">
        <is>
          <t>(Gain) Loss Effects of Fair Value Hedging</t>
        </is>
      </c>
    </row>
    <row r="120">
      <c r="A120" s="4" t="inlineStr">
        <is>
          <t>Total Gain (Loss) Recognized in Income</t>
        </is>
      </c>
      <c r="J120" s="6" t="n">
        <v>0</v>
      </c>
      <c r="K120" s="6" t="n">
        <v>0</v>
      </c>
    </row>
    <row r="121">
      <c r="A121" s="4" t="inlineStr">
        <is>
          <t>Fair Value Hedges | Other Nonoperating Income (Expense), Net</t>
        </is>
      </c>
    </row>
    <row r="122">
      <c r="A122" s="3" t="inlineStr">
        <is>
          <t>(Gain) Loss Effects of Fair Value Hedging</t>
        </is>
      </c>
    </row>
    <row r="123">
      <c r="A123" s="4" t="inlineStr">
        <is>
          <t>Total Gain (Loss) Recognized in Income</t>
        </is>
      </c>
      <c r="J123" s="6" t="n">
        <v>0</v>
      </c>
      <c r="K123" s="6" t="n">
        <v>0</v>
      </c>
    </row>
    <row r="124">
      <c r="A124" s="4" t="inlineStr">
        <is>
          <t>Fair Value Hedges | Other | Sales</t>
        </is>
      </c>
    </row>
    <row r="125">
      <c r="A125" s="3" t="inlineStr">
        <is>
          <t>(Gain) Loss Effects of Fair Value Hedging</t>
        </is>
      </c>
    </row>
    <row r="126">
      <c r="A126" s="4" t="inlineStr">
        <is>
          <t>Hedges items</t>
        </is>
      </c>
      <c r="J126" s="6" t="n">
        <v>0</v>
      </c>
      <c r="K126" s="6" t="n">
        <v>0</v>
      </c>
    </row>
    <row r="127">
      <c r="A127" s="4" t="inlineStr">
        <is>
          <t>Derivatives designated as hedging instruments</t>
        </is>
      </c>
      <c r="J127" s="6" t="n">
        <v>0</v>
      </c>
      <c r="K127" s="6" t="n">
        <v>0</v>
      </c>
    </row>
    <row r="128">
      <c r="A128" s="4" t="inlineStr">
        <is>
          <t>Fair Value Hedges | Other | Cost of Sales</t>
        </is>
      </c>
    </row>
    <row r="129">
      <c r="A129" s="3" t="inlineStr">
        <is>
          <t>(Gain) Loss Effects of Fair Value Hedging</t>
        </is>
      </c>
    </row>
    <row r="130">
      <c r="A130" s="4" t="inlineStr">
        <is>
          <t>Hedges items</t>
        </is>
      </c>
      <c r="J130" s="6" t="n">
        <v>0</v>
      </c>
      <c r="K130" s="6" t="n">
        <v>0</v>
      </c>
    </row>
    <row r="131">
      <c r="A131" s="4" t="inlineStr">
        <is>
          <t>Derivatives designated as hedging instruments</t>
        </is>
      </c>
      <c r="J131" s="6" t="n">
        <v>0</v>
      </c>
      <c r="K131" s="6" t="n">
        <v>0</v>
      </c>
    </row>
    <row r="132">
      <c r="A132" s="4" t="inlineStr">
        <is>
          <t>Fair Value Hedges | Other | Other Income (Expense), Net</t>
        </is>
      </c>
    </row>
    <row r="133">
      <c r="A133" s="3" t="inlineStr">
        <is>
          <t>(Gain) Loss Effects of Fair Value Hedging</t>
        </is>
      </c>
    </row>
    <row r="134">
      <c r="A134" s="4" t="inlineStr">
        <is>
          <t>Hedges items</t>
        </is>
      </c>
      <c r="J134" s="6" t="n">
        <v>0</v>
      </c>
      <c r="K134" s="6" t="n">
        <v>0</v>
      </c>
    </row>
    <row r="135">
      <c r="A135" s="4" t="inlineStr">
        <is>
          <t>Derivatives designated as hedging instruments</t>
        </is>
      </c>
      <c r="J135" s="6" t="n">
        <v>0</v>
      </c>
      <c r="K135" s="6" t="n">
        <v>0</v>
      </c>
    </row>
    <row r="136">
      <c r="A136" s="4" t="inlineStr">
        <is>
          <t>Fair Value Hedges | Other | Interest Expense</t>
        </is>
      </c>
    </row>
    <row r="137">
      <c r="A137" s="3" t="inlineStr">
        <is>
          <t>(Gain) Loss Effects of Fair Value Hedging</t>
        </is>
      </c>
    </row>
    <row r="138">
      <c r="A138" s="4" t="inlineStr">
        <is>
          <t>Hedges items</t>
        </is>
      </c>
      <c r="J138" s="8" t="n">
        <v>0.5</v>
      </c>
      <c r="K138" s="8" t="n">
        <v>4.3</v>
      </c>
    </row>
    <row r="139">
      <c r="A139" s="4" t="inlineStr">
        <is>
          <t>Derivatives designated as hedging instruments</t>
        </is>
      </c>
      <c r="J139" s="8" t="n">
        <v>-0.5</v>
      </c>
      <c r="K139" s="8" t="n">
        <v>-4.3</v>
      </c>
    </row>
    <row r="140">
      <c r="A140" s="4" t="inlineStr">
        <is>
          <t>Fair Value Hedges | Other | Other Nonoperating Income (Expense), Net</t>
        </is>
      </c>
    </row>
    <row r="141">
      <c r="A141" s="3" t="inlineStr">
        <is>
          <t>(Gain) Loss Effects of Fair Value Hedging</t>
        </is>
      </c>
    </row>
    <row r="142">
      <c r="A142" s="4" t="inlineStr">
        <is>
          <t>Hedges items</t>
        </is>
      </c>
      <c r="J142" s="6" t="n">
        <v>0</v>
      </c>
      <c r="K142" s="6" t="n">
        <v>0</v>
      </c>
    </row>
    <row r="143">
      <c r="A143" s="4" t="inlineStr">
        <is>
          <t>Derivatives designated as hedging instruments</t>
        </is>
      </c>
      <c r="J143" s="5" t="n">
        <v>0</v>
      </c>
      <c r="K143" s="5" t="n">
        <v>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Instruments (Effects of Derivatives Not Designated as a Hedging Instrument) (Details) - Not Designated as Hedging Instrument - USD ($) $ in Millions</t>
        </is>
      </c>
      <c r="B1" s="2" t="inlineStr">
        <is>
          <t>12 Months Ended</t>
        </is>
      </c>
    </row>
    <row r="2">
      <c r="B2" s="2" t="inlineStr">
        <is>
          <t>Sep. 30, 2020</t>
        </is>
      </c>
      <c r="C2" s="2" t="inlineStr">
        <is>
          <t>Sep. 30, 2019</t>
        </is>
      </c>
    </row>
    <row r="3">
      <c r="A3" s="4" t="inlineStr">
        <is>
          <t>Other Income (Expense), Net</t>
        </is>
      </c>
    </row>
    <row r="4">
      <c r="A4" s="3" t="inlineStr">
        <is>
          <t>Derivative Instruments, Gain (Loss) [Line Items]</t>
        </is>
      </c>
    </row>
    <row r="5">
      <c r="A5" s="4" t="inlineStr">
        <is>
          <t>Total (Gain) Loss Recognized in Income</t>
        </is>
      </c>
      <c r="B5" s="7" t="n">
        <v>-1.5</v>
      </c>
      <c r="C5" s="7" t="n">
        <v>-0.7</v>
      </c>
    </row>
    <row r="6">
      <c r="A6" s="4" t="inlineStr">
        <is>
          <t>Other Income (Expense), Net | Forward Exchange Contracts</t>
        </is>
      </c>
    </row>
    <row r="7">
      <c r="A7" s="3" t="inlineStr">
        <is>
          <t>Derivative Instruments, Gain (Loss) [Line Items]</t>
        </is>
      </c>
    </row>
    <row r="8">
      <c r="A8" s="4" t="inlineStr">
        <is>
          <t>Total (Gain) Loss Recognized in Income</t>
        </is>
      </c>
      <c r="B8" s="8" t="n">
        <v>-1.5</v>
      </c>
      <c r="C8" s="8" t="n">
        <v>1.3</v>
      </c>
    </row>
    <row r="9">
      <c r="A9" s="4" t="inlineStr">
        <is>
          <t>Other Income (Expense), Net | Other</t>
        </is>
      </c>
    </row>
    <row r="10">
      <c r="A10" s="3" t="inlineStr">
        <is>
          <t>Derivative Instruments, Gain (Loss) [Line Items]</t>
        </is>
      </c>
    </row>
    <row r="11">
      <c r="A11" s="4" t="inlineStr">
        <is>
          <t>Total (Gain) Loss Recognized in Income</t>
        </is>
      </c>
      <c r="B11" s="6" t="n">
        <v>0</v>
      </c>
      <c r="C11" s="6" t="n">
        <v>-2</v>
      </c>
    </row>
    <row r="12">
      <c r="A12" s="4" t="inlineStr">
        <is>
          <t>Other Nonoperating Income (Expense), Net</t>
        </is>
      </c>
    </row>
    <row r="13">
      <c r="A13" s="3" t="inlineStr">
        <is>
          <t>Derivative Instruments, Gain (Loss) [Line Items]</t>
        </is>
      </c>
    </row>
    <row r="14">
      <c r="A14" s="4" t="inlineStr">
        <is>
          <t>Total (Gain) Loss Recognized in Income</t>
        </is>
      </c>
      <c r="B14" s="8" t="n">
        <v>1.8</v>
      </c>
      <c r="C14" s="6" t="n">
        <v>0</v>
      </c>
    </row>
    <row r="15">
      <c r="A15" s="4" t="inlineStr">
        <is>
          <t>Other Nonoperating Income (Expense), Net | Forward Exchange Contracts</t>
        </is>
      </c>
    </row>
    <row r="16">
      <c r="A16" s="3" t="inlineStr">
        <is>
          <t>Derivative Instruments, Gain (Loss) [Line Items]</t>
        </is>
      </c>
    </row>
    <row r="17">
      <c r="A17" s="4" t="inlineStr">
        <is>
          <t>Total (Gain) Loss Recognized in Income</t>
        </is>
      </c>
      <c r="B17" s="8" t="n">
        <v>1.1</v>
      </c>
      <c r="C17" s="6" t="n">
        <v>0</v>
      </c>
    </row>
    <row r="18">
      <c r="A18" s="4" t="inlineStr">
        <is>
          <t>Other Nonoperating Income (Expense), Net | Other</t>
        </is>
      </c>
    </row>
    <row r="19">
      <c r="A19" s="3" t="inlineStr">
        <is>
          <t>Derivative Instruments, Gain (Loss) [Line Items]</t>
        </is>
      </c>
    </row>
    <row r="20">
      <c r="A20" s="4" t="inlineStr">
        <is>
          <t>Total (Gain) Loss Recognized in Income</t>
        </is>
      </c>
      <c r="B20" s="7" t="n">
        <v>0.7</v>
      </c>
      <c r="C20"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Values and Fair Values of Financial Instruments) (Details) - USD ($) $ in Millions</t>
        </is>
      </c>
      <c r="B1" s="2" t="inlineStr">
        <is>
          <t>Sep. 30, 2020</t>
        </is>
      </c>
      <c r="C1" s="2" t="inlineStr">
        <is>
          <t>Sep. 30, 2019</t>
        </is>
      </c>
    </row>
    <row r="2">
      <c r="A2" s="4" t="inlineStr">
        <is>
          <t>Carrying Value</t>
        </is>
      </c>
    </row>
    <row r="3">
      <c r="A3" s="3" t="inlineStr">
        <is>
          <t>Fair Value, Balance Sheet Grouping, Financial Statement Captions [Line Items]</t>
        </is>
      </c>
    </row>
    <row r="4">
      <c r="A4" s="4" t="inlineStr">
        <is>
          <t>Long-term debt, including current portion carrying value</t>
        </is>
      </c>
      <c r="B4" s="7" t="n">
        <v>7900.1</v>
      </c>
      <c r="C4" s="7" t="n">
        <v>3267.8</v>
      </c>
    </row>
    <row r="5">
      <c r="A5" s="4" t="inlineStr">
        <is>
          <t>Fair Value</t>
        </is>
      </c>
    </row>
    <row r="6">
      <c r="A6" s="3" t="inlineStr">
        <is>
          <t>Fair Value, Balance Sheet Grouping, Financial Statement Captions [Line Items]</t>
        </is>
      </c>
    </row>
    <row r="7">
      <c r="A7" s="4" t="inlineStr">
        <is>
          <t>Long-term debt, including current portion fair value</t>
        </is>
      </c>
      <c r="B7" s="8" t="n">
        <v>8278.4</v>
      </c>
      <c r="C7" s="8" t="n">
        <v>3350.9</v>
      </c>
    </row>
    <row r="8">
      <c r="A8" s="4" t="inlineStr">
        <is>
          <t>Forward Exchange Contracts | Carrying Value</t>
        </is>
      </c>
    </row>
    <row r="9">
      <c r="A9" s="3" t="inlineStr">
        <is>
          <t>Fair Value, Balance Sheet Grouping, Financial Statement Captions [Line Items]</t>
        </is>
      </c>
    </row>
    <row r="10">
      <c r="A10" s="4" t="inlineStr">
        <is>
          <t>Derivative assets</t>
        </is>
      </c>
      <c r="B10" s="8" t="n">
        <v>83.59999999999999</v>
      </c>
      <c r="C10" s="6" t="n">
        <v>138</v>
      </c>
    </row>
    <row r="11">
      <c r="A11" s="4" t="inlineStr">
        <is>
          <t>Derivative liabilities</t>
        </is>
      </c>
      <c r="B11" s="8" t="n">
        <v>83.5</v>
      </c>
      <c r="C11" s="8" t="n">
        <v>110.6</v>
      </c>
    </row>
    <row r="12">
      <c r="A12" s="4" t="inlineStr">
        <is>
          <t>Forward Exchange Contracts | Fair Value</t>
        </is>
      </c>
    </row>
    <row r="13">
      <c r="A13" s="3" t="inlineStr">
        <is>
          <t>Fair Value, Balance Sheet Grouping, Financial Statement Captions [Line Items]</t>
        </is>
      </c>
    </row>
    <row r="14">
      <c r="A14" s="4" t="inlineStr">
        <is>
          <t>Derivative assets</t>
        </is>
      </c>
      <c r="B14" s="8" t="n">
        <v>83.59999999999999</v>
      </c>
      <c r="C14" s="6" t="n">
        <v>138</v>
      </c>
    </row>
    <row r="15">
      <c r="A15" s="4" t="inlineStr">
        <is>
          <t>Derivative liabilities</t>
        </is>
      </c>
      <c r="B15" s="8" t="n">
        <v>83.5</v>
      </c>
      <c r="C15" s="8" t="n">
        <v>110.6</v>
      </c>
    </row>
    <row r="16">
      <c r="A16" s="4" t="inlineStr">
        <is>
          <t>Interest Rate Management Contracts | Carrying Value</t>
        </is>
      </c>
    </row>
    <row r="17">
      <c r="A17" s="3" t="inlineStr">
        <is>
          <t>Fair Value, Balance Sheet Grouping, Financial Statement Captions [Line Items]</t>
        </is>
      </c>
    </row>
    <row r="18">
      <c r="A18" s="4" t="inlineStr">
        <is>
          <t>Derivative assets</t>
        </is>
      </c>
      <c r="B18" s="8" t="n">
        <v>59.7</v>
      </c>
      <c r="C18" s="8" t="n">
        <v>86.2</v>
      </c>
    </row>
    <row r="19">
      <c r="A19" s="4" t="inlineStr">
        <is>
          <t>Derivative liabilities</t>
        </is>
      </c>
      <c r="B19" s="8" t="n">
        <v>2.1</v>
      </c>
      <c r="C19" s="8" t="n">
        <v>1.8</v>
      </c>
    </row>
    <row r="20">
      <c r="A20" s="4" t="inlineStr">
        <is>
          <t>Interest Rate Management Contracts | Fair Value</t>
        </is>
      </c>
    </row>
    <row r="21">
      <c r="A21" s="3" t="inlineStr">
        <is>
          <t>Fair Value, Balance Sheet Grouping, Financial Statement Captions [Line Items]</t>
        </is>
      </c>
    </row>
    <row r="22">
      <c r="A22" s="4" t="inlineStr">
        <is>
          <t>Derivative assets</t>
        </is>
      </c>
      <c r="B22" s="8" t="n">
        <v>59.7</v>
      </c>
      <c r="C22" s="8" t="n">
        <v>86.2</v>
      </c>
    </row>
    <row r="23">
      <c r="A23" s="4" t="inlineStr">
        <is>
          <t>Derivative liabilities</t>
        </is>
      </c>
      <c r="B23" s="7" t="n">
        <v>2.1</v>
      </c>
      <c r="C23" s="7" t="n">
        <v>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Fair Value, Measurements, Recurring - USD ($) $ in Millions</t>
        </is>
      </c>
      <c r="B1" s="2" t="inlineStr">
        <is>
          <t>Sep. 30, 2020</t>
        </is>
      </c>
      <c r="C1" s="2" t="inlineStr">
        <is>
          <t>Sep. 30, 2019</t>
        </is>
      </c>
    </row>
    <row r="2">
      <c r="A2" s="3" t="inlineStr">
        <is>
          <t>Fair Value, Balance Sheet Grouping, Financial Statement Captions [Line Items]</t>
        </is>
      </c>
    </row>
    <row r="3">
      <c r="A3" s="4" t="inlineStr">
        <is>
          <t>Total Assets at Fair Value</t>
        </is>
      </c>
      <c r="B3" s="7" t="n">
        <v>143.3</v>
      </c>
      <c r="C3" s="7" t="n">
        <v>224.2</v>
      </c>
    </row>
    <row r="4">
      <c r="A4" s="4" t="inlineStr">
        <is>
          <t>Total Liabilities at Fair Value</t>
        </is>
      </c>
      <c r="B4" s="8" t="n">
        <v>85.59999999999999</v>
      </c>
      <c r="C4" s="8" t="n">
        <v>112.4</v>
      </c>
    </row>
    <row r="5">
      <c r="A5" s="4" t="inlineStr">
        <is>
          <t>Level 1</t>
        </is>
      </c>
    </row>
    <row r="6">
      <c r="A6" s="3" t="inlineStr">
        <is>
          <t>Fair Value, Balance Sheet Grouping, Financial Statement Captions [Line Items]</t>
        </is>
      </c>
    </row>
    <row r="7">
      <c r="A7" s="4" t="inlineStr">
        <is>
          <t>Total Assets at Fair Value</t>
        </is>
      </c>
      <c r="B7" s="6" t="n">
        <v>0</v>
      </c>
      <c r="C7" s="6" t="n">
        <v>0</v>
      </c>
    </row>
    <row r="8">
      <c r="A8" s="4" t="inlineStr">
        <is>
          <t>Total Liabilities at Fair Value</t>
        </is>
      </c>
      <c r="B8" s="6" t="n">
        <v>0</v>
      </c>
      <c r="C8" s="6" t="n">
        <v>0</v>
      </c>
    </row>
    <row r="9">
      <c r="A9" s="4" t="inlineStr">
        <is>
          <t>Level 2</t>
        </is>
      </c>
    </row>
    <row r="10">
      <c r="A10" s="3" t="inlineStr">
        <is>
          <t>Fair Value, Balance Sheet Grouping, Financial Statement Captions [Line Items]</t>
        </is>
      </c>
    </row>
    <row r="11">
      <c r="A11" s="4" t="inlineStr">
        <is>
          <t>Total Assets at Fair Value</t>
        </is>
      </c>
      <c r="B11" s="8" t="n">
        <v>143.3</v>
      </c>
      <c r="C11" s="8" t="n">
        <v>224.2</v>
      </c>
    </row>
    <row r="12">
      <c r="A12" s="4" t="inlineStr">
        <is>
          <t>Total Liabilities at Fair Value</t>
        </is>
      </c>
      <c r="B12" s="8" t="n">
        <v>85.59999999999999</v>
      </c>
      <c r="C12" s="8" t="n">
        <v>112.4</v>
      </c>
    </row>
    <row r="13">
      <c r="A13" s="4" t="inlineStr">
        <is>
          <t>Level 3</t>
        </is>
      </c>
    </row>
    <row r="14">
      <c r="A14" s="3" t="inlineStr">
        <is>
          <t>Fair Value, Balance Sheet Grouping, Financial Statement Captions [Line Items]</t>
        </is>
      </c>
    </row>
    <row r="15">
      <c r="A15" s="4" t="inlineStr">
        <is>
          <t>Total Assets at Fair Value</t>
        </is>
      </c>
      <c r="B15" s="6" t="n">
        <v>0</v>
      </c>
      <c r="C15" s="6" t="n">
        <v>0</v>
      </c>
    </row>
    <row r="16">
      <c r="A16" s="4" t="inlineStr">
        <is>
          <t>Total Liabilities at Fair Value</t>
        </is>
      </c>
      <c r="B16" s="6" t="n">
        <v>0</v>
      </c>
      <c r="C16" s="6" t="n">
        <v>0</v>
      </c>
    </row>
    <row r="17">
      <c r="A17" s="4" t="inlineStr">
        <is>
          <t>Forward Exchange Contracts</t>
        </is>
      </c>
    </row>
    <row r="18">
      <c r="A18" s="3" t="inlineStr">
        <is>
          <t>Fair Value, Balance Sheet Grouping, Financial Statement Captions [Line Items]</t>
        </is>
      </c>
    </row>
    <row r="19">
      <c r="A19" s="4" t="inlineStr">
        <is>
          <t>Derivative assets</t>
        </is>
      </c>
      <c r="B19" s="8" t="n">
        <v>83.59999999999999</v>
      </c>
      <c r="C19" s="6" t="n">
        <v>138</v>
      </c>
    </row>
    <row r="20">
      <c r="A20" s="4" t="inlineStr">
        <is>
          <t>Derivative liabilities</t>
        </is>
      </c>
      <c r="B20" s="8" t="n">
        <v>83.5</v>
      </c>
      <c r="C20" s="8" t="n">
        <v>110.6</v>
      </c>
    </row>
    <row r="21">
      <c r="A21" s="4" t="inlineStr">
        <is>
          <t>Forward Exchange Contracts | Level 1</t>
        </is>
      </c>
    </row>
    <row r="22">
      <c r="A22" s="3" t="inlineStr">
        <is>
          <t>Fair Value, Balance Sheet Grouping, Financial Statement Captions [Line Items]</t>
        </is>
      </c>
    </row>
    <row r="23">
      <c r="A23" s="4" t="inlineStr">
        <is>
          <t>Derivative assets</t>
        </is>
      </c>
      <c r="B23" s="6" t="n">
        <v>0</v>
      </c>
      <c r="C23" s="6" t="n">
        <v>0</v>
      </c>
    </row>
    <row r="24">
      <c r="A24" s="4" t="inlineStr">
        <is>
          <t>Derivative liabilities</t>
        </is>
      </c>
      <c r="B24" s="6" t="n">
        <v>0</v>
      </c>
      <c r="C24" s="6" t="n">
        <v>0</v>
      </c>
    </row>
    <row r="25">
      <c r="A25" s="4" t="inlineStr">
        <is>
          <t>Forward Exchange Contracts | Level 2</t>
        </is>
      </c>
    </row>
    <row r="26">
      <c r="A26" s="3" t="inlineStr">
        <is>
          <t>Fair Value, Balance Sheet Grouping, Financial Statement Captions [Line Items]</t>
        </is>
      </c>
    </row>
    <row r="27">
      <c r="A27" s="4" t="inlineStr">
        <is>
          <t>Derivative assets</t>
        </is>
      </c>
      <c r="B27" s="8" t="n">
        <v>83.59999999999999</v>
      </c>
      <c r="C27" s="6" t="n">
        <v>138</v>
      </c>
    </row>
    <row r="28">
      <c r="A28" s="4" t="inlineStr">
        <is>
          <t>Derivative liabilities</t>
        </is>
      </c>
      <c r="B28" s="8" t="n">
        <v>83.5</v>
      </c>
      <c r="C28" s="8" t="n">
        <v>110.6</v>
      </c>
    </row>
    <row r="29">
      <c r="A29" s="4" t="inlineStr">
        <is>
          <t>Forward Exchange Contracts | Level 3</t>
        </is>
      </c>
    </row>
    <row r="30">
      <c r="A30" s="3" t="inlineStr">
        <is>
          <t>Fair Value, Balance Sheet Grouping, Financial Statement Captions [Line Items]</t>
        </is>
      </c>
    </row>
    <row r="31">
      <c r="A31" s="4" t="inlineStr">
        <is>
          <t>Derivative assets</t>
        </is>
      </c>
      <c r="B31" s="6" t="n">
        <v>0</v>
      </c>
      <c r="C31" s="6" t="n">
        <v>0</v>
      </c>
    </row>
    <row r="32">
      <c r="A32" s="4" t="inlineStr">
        <is>
          <t>Derivative liabilities</t>
        </is>
      </c>
      <c r="B32" s="6" t="n">
        <v>0</v>
      </c>
      <c r="C32" s="6" t="n">
        <v>0</v>
      </c>
    </row>
    <row r="33">
      <c r="A33" s="4" t="inlineStr">
        <is>
          <t>Interest Rate Management Contracts</t>
        </is>
      </c>
    </row>
    <row r="34">
      <c r="A34" s="3" t="inlineStr">
        <is>
          <t>Fair Value, Balance Sheet Grouping, Financial Statement Captions [Line Items]</t>
        </is>
      </c>
    </row>
    <row r="35">
      <c r="A35" s="4" t="inlineStr">
        <is>
          <t>Derivative assets</t>
        </is>
      </c>
      <c r="B35" s="8" t="n">
        <v>59.7</v>
      </c>
      <c r="C35" s="8" t="n">
        <v>86.2</v>
      </c>
    </row>
    <row r="36">
      <c r="A36" s="4" t="inlineStr">
        <is>
          <t>Derivative liabilities</t>
        </is>
      </c>
      <c r="B36" s="8" t="n">
        <v>2.1</v>
      </c>
      <c r="C36" s="8" t="n">
        <v>1.8</v>
      </c>
    </row>
    <row r="37">
      <c r="A37" s="4" t="inlineStr">
        <is>
          <t>Interest Rate Management Contracts | Level 1</t>
        </is>
      </c>
    </row>
    <row r="38">
      <c r="A38" s="3" t="inlineStr">
        <is>
          <t>Fair Value, Balance Sheet Grouping, Financial Statement Captions [Line Items]</t>
        </is>
      </c>
    </row>
    <row r="39">
      <c r="A39" s="4" t="inlineStr">
        <is>
          <t>Derivative assets</t>
        </is>
      </c>
      <c r="B39" s="6" t="n">
        <v>0</v>
      </c>
      <c r="C39" s="6" t="n">
        <v>0</v>
      </c>
    </row>
    <row r="40">
      <c r="A40" s="4" t="inlineStr">
        <is>
          <t>Derivative liabilities</t>
        </is>
      </c>
      <c r="B40" s="6" t="n">
        <v>0</v>
      </c>
      <c r="C40" s="6" t="n">
        <v>0</v>
      </c>
    </row>
    <row r="41">
      <c r="A41" s="4" t="inlineStr">
        <is>
          <t>Interest Rate Management Contracts | Level 2</t>
        </is>
      </c>
    </row>
    <row r="42">
      <c r="A42" s="3" t="inlineStr">
        <is>
          <t>Fair Value, Balance Sheet Grouping, Financial Statement Captions [Line Items]</t>
        </is>
      </c>
    </row>
    <row r="43">
      <c r="A43" s="4" t="inlineStr">
        <is>
          <t>Derivative assets</t>
        </is>
      </c>
      <c r="B43" s="8" t="n">
        <v>59.7</v>
      </c>
      <c r="C43" s="8" t="n">
        <v>86.2</v>
      </c>
    </row>
    <row r="44">
      <c r="A44" s="4" t="inlineStr">
        <is>
          <t>Derivative liabilities</t>
        </is>
      </c>
      <c r="B44" s="8" t="n">
        <v>2.1</v>
      </c>
      <c r="C44" s="8" t="n">
        <v>1.8</v>
      </c>
    </row>
    <row r="45">
      <c r="A45" s="4" t="inlineStr">
        <is>
          <t>Interest Rate Management Contracts | Level 3</t>
        </is>
      </c>
    </row>
    <row r="46">
      <c r="A46" s="3" t="inlineStr">
        <is>
          <t>Fair Value, Balance Sheet Grouping, Financial Statement Captions [Line Items]</t>
        </is>
      </c>
    </row>
    <row r="47">
      <c r="A47" s="4" t="inlineStr">
        <is>
          <t>Derivative assets</t>
        </is>
      </c>
      <c r="B47" s="6" t="n">
        <v>0</v>
      </c>
      <c r="C47" s="6" t="n">
        <v>0</v>
      </c>
    </row>
    <row r="48">
      <c r="A48" s="4" t="inlineStr">
        <is>
          <t>Derivative liabilities</t>
        </is>
      </c>
      <c r="B48" s="5" t="n">
        <v>0</v>
      </c>
      <c r="C4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Narrative) (Details) € in Millions</t>
        </is>
      </c>
      <c r="B1" s="2" t="inlineStr">
        <is>
          <t>Mar. 31, 2017</t>
        </is>
      </c>
      <c r="C1" s="2" t="inlineStr">
        <is>
          <t>Sep. 30, 2020USD ($)</t>
        </is>
      </c>
      <c r="D1" s="2" t="inlineStr">
        <is>
          <t>Sep. 30, 2020EUR (€)</t>
        </is>
      </c>
      <c r="E1" s="2" t="inlineStr">
        <is>
          <t>Sep. 30, 2019USD ($)</t>
        </is>
      </c>
      <c r="F1" s="2" t="inlineStr">
        <is>
          <t>Sep. 30, 2019EUR (€)</t>
        </is>
      </c>
      <c r="G1" s="2" t="inlineStr">
        <is>
          <t>Sep. 30, 2018USD ($)</t>
        </is>
      </c>
      <c r="H1" s="2" t="inlineStr">
        <is>
          <t>Sep. 30, 2020EUR (€)</t>
        </is>
      </c>
    </row>
    <row r="2">
      <c r="A2" s="3" t="inlineStr">
        <is>
          <t>Debt Instrument [Line Items]</t>
        </is>
      </c>
    </row>
    <row r="3">
      <c r="A3" s="4" t="inlineStr">
        <is>
          <t>Deferred financing charges and discounts</t>
        </is>
      </c>
      <c r="C3" s="5" t="n">
        <v>55800000</v>
      </c>
      <c r="E3" s="5" t="n">
        <v>12200000</v>
      </c>
    </row>
    <row r="4">
      <c r="A4" s="4" t="inlineStr">
        <is>
          <t>Repayments of long-term debt</t>
        </is>
      </c>
      <c r="C4" s="6" t="n">
        <v>406600000</v>
      </c>
      <c r="E4" s="6" t="n">
        <v>428600000</v>
      </c>
      <c r="G4" s="5" t="n">
        <v>418700000</v>
      </c>
    </row>
    <row r="5">
      <c r="A5" s="4" t="inlineStr">
        <is>
          <t>Cash paid for interest, net of amounts capitalized</t>
        </is>
      </c>
      <c r="C5" s="6" t="n">
        <v>67200000</v>
      </c>
      <c r="E5" s="5" t="n">
        <v>155900000</v>
      </c>
      <c r="G5" s="6" t="n">
        <v>123100000</v>
      </c>
    </row>
    <row r="6">
      <c r="A6" s="4" t="inlineStr">
        <is>
          <t>Senior Notes</t>
        </is>
      </c>
    </row>
    <row r="7">
      <c r="A7" s="3" t="inlineStr">
        <is>
          <t>Debt Instrument [Line Items]</t>
        </is>
      </c>
    </row>
    <row r="8">
      <c r="A8" s="4" t="inlineStr">
        <is>
          <t>Deferred financing charges and discounts</t>
        </is>
      </c>
      <c r="C8" s="6" t="n">
        <v>45000000</v>
      </c>
    </row>
    <row r="9">
      <c r="A9" s="4" t="inlineStr">
        <is>
          <t>Payable in U.S. Dollars | Senior Notes</t>
        </is>
      </c>
    </row>
    <row r="10">
      <c r="A10" s="3" t="inlineStr">
        <is>
          <t>Debt Instrument [Line Items]</t>
        </is>
      </c>
    </row>
    <row r="11">
      <c r="A11" s="4" t="inlineStr">
        <is>
          <t>Aggregate principal amount</t>
        </is>
      </c>
      <c r="C11" s="6" t="n">
        <v>3800000000</v>
      </c>
    </row>
    <row r="12">
      <c r="A12" s="4" t="inlineStr">
        <is>
          <t>Payable in Euro | Senior Notes</t>
        </is>
      </c>
    </row>
    <row r="13">
      <c r="A13" s="3" t="inlineStr">
        <is>
          <t>Debt Instrument [Line Items]</t>
        </is>
      </c>
    </row>
    <row r="14">
      <c r="A14" s="4" t="inlineStr">
        <is>
          <t>Aggregate principal amount</t>
        </is>
      </c>
      <c r="C14" s="5" t="n">
        <v>1200000000</v>
      </c>
      <c r="H14" s="13" t="n">
        <v>1000</v>
      </c>
    </row>
    <row r="15">
      <c r="A15" s="4" t="inlineStr">
        <is>
          <t>Eurobonds 2.0% due 2020 | Bonds</t>
        </is>
      </c>
    </row>
    <row r="16">
      <c r="A16" s="3" t="inlineStr">
        <is>
          <t>Debt Instrument [Line Items]</t>
        </is>
      </c>
    </row>
    <row r="17">
      <c r="A17" s="4" t="inlineStr">
        <is>
          <t>Interest rate, stated percentage</t>
        </is>
      </c>
      <c r="C17" s="4" t="inlineStr">
        <is>
          <t>2.00%</t>
        </is>
      </c>
      <c r="H17" s="4" t="inlineStr">
        <is>
          <t>2.00%</t>
        </is>
      </c>
    </row>
    <row r="18">
      <c r="A18" s="4" t="inlineStr">
        <is>
          <t>Repayments of long-term debt | €</t>
        </is>
      </c>
      <c r="D18" s="13" t="n">
        <v>300</v>
      </c>
    </row>
    <row r="19">
      <c r="A19" s="4" t="inlineStr">
        <is>
          <t>Amount classified as long-term debt based on ability and intent to refinance | €</t>
        </is>
      </c>
      <c r="F19" s="13" t="n">
        <v>300</v>
      </c>
    </row>
    <row r="20">
      <c r="A20" s="4" t="inlineStr">
        <is>
          <t>Foreign Line of Credit | Foreign Subsidiary Facility</t>
        </is>
      </c>
    </row>
    <row r="21">
      <c r="A21" s="3" t="inlineStr">
        <is>
          <t>Debt Instrument [Line Items]</t>
        </is>
      </c>
    </row>
    <row r="22">
      <c r="A22" s="4" t="inlineStr">
        <is>
          <t>Credit facility, amount borrowed and outstanding</t>
        </is>
      </c>
      <c r="C22" s="5" t="n">
        <v>0</v>
      </c>
    </row>
    <row r="23">
      <c r="A23" s="4" t="inlineStr">
        <is>
          <t>Revolving Credit Facility | 2017 Credit Agreement</t>
        </is>
      </c>
    </row>
    <row r="24">
      <c r="A24" s="3" t="inlineStr">
        <is>
          <t>Debt Instrument [Line Items]</t>
        </is>
      </c>
    </row>
    <row r="25">
      <c r="A25" s="4" t="inlineStr">
        <is>
          <t>Credit facility, amount borrowed and outstanding</t>
        </is>
      </c>
      <c r="C25" s="5" t="n">
        <v>0</v>
      </c>
    </row>
    <row r="26">
      <c r="A26" s="4" t="inlineStr">
        <is>
          <t>Maximum borrowing capacity</t>
        </is>
      </c>
      <c r="G26" s="5" t="n">
        <v>2300000000</v>
      </c>
    </row>
    <row r="27">
      <c r="A27" s="4" t="inlineStr">
        <is>
          <t>Debt instrument, term</t>
        </is>
      </c>
      <c r="B27" s="4" t="inlineStr">
        <is>
          <t>5 years</t>
        </is>
      </c>
    </row>
    <row r="28">
      <c r="A28" s="4" t="inlineStr">
        <is>
          <t>Revolving Credit Facility | 2017 Credit Agreement | Maximum</t>
        </is>
      </c>
    </row>
    <row r="29">
      <c r="A29" s="3" t="inlineStr">
        <is>
          <t>Debt Instrument [Line Items]</t>
        </is>
      </c>
    </row>
    <row r="30">
      <c r="A30" s="4" t="inlineStr">
        <is>
          <t>Covenant, ratio of total debt to total capitalization</t>
        </is>
      </c>
      <c r="C30" s="4" t="inlineStr">
        <is>
          <t>70.00%</t>
        </is>
      </c>
      <c r="H30" s="4" t="inlineStr">
        <is>
          <t>7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ummary of Outstanding Debt) (Details) - USD ($) $ in Millions</t>
        </is>
      </c>
      <c r="B1" s="2" t="inlineStr">
        <is>
          <t>Sep. 30, 2020</t>
        </is>
      </c>
      <c r="C1" s="2" t="inlineStr">
        <is>
          <t>Sep. 30, 2019</t>
        </is>
      </c>
    </row>
    <row r="2">
      <c r="A2" s="3" t="inlineStr">
        <is>
          <t>Debt Disclosure [Abstract]</t>
        </is>
      </c>
    </row>
    <row r="3">
      <c r="A3" s="4" t="inlineStr">
        <is>
          <t>Short-term borrowings</t>
        </is>
      </c>
      <c r="B3" s="7" t="n">
        <v>7.7</v>
      </c>
      <c r="C3" s="7" t="n">
        <v>58.2</v>
      </c>
    </row>
    <row r="4">
      <c r="A4" s="4" t="inlineStr">
        <is>
          <t>Current portion of long-term debt</t>
        </is>
      </c>
      <c r="B4" s="6" t="n">
        <v>470</v>
      </c>
      <c r="C4" s="8" t="n">
        <v>40.4</v>
      </c>
    </row>
    <row r="5">
      <c r="A5" s="4" t="inlineStr">
        <is>
          <t>Long-term debt</t>
        </is>
      </c>
      <c r="B5" s="8" t="n">
        <v>7132.9</v>
      </c>
      <c r="C5" s="8" t="n">
        <v>2907.3</v>
      </c>
    </row>
    <row r="6">
      <c r="A6" s="4" t="inlineStr">
        <is>
          <t>Long-term debt – related party</t>
        </is>
      </c>
      <c r="B6" s="8" t="n">
        <v>297.2</v>
      </c>
      <c r="C6" s="8" t="n">
        <v>320.1</v>
      </c>
    </row>
    <row r="7">
      <c r="A7" s="4" t="inlineStr">
        <is>
          <t>Total Debt</t>
        </is>
      </c>
      <c r="B7" s="7" t="n">
        <v>7907.8</v>
      </c>
      <c r="C7" s="5" t="n">
        <v>3326</v>
      </c>
    </row>
    <row r="8">
      <c r="A8" s="4" t="inlineStr">
        <is>
          <t>Short-term debt, weighted average interest rate</t>
        </is>
      </c>
      <c r="B8" s="4" t="inlineStr">
        <is>
          <t>1.60%</t>
        </is>
      </c>
      <c r="C8" s="4" t="inlineStr">
        <is>
          <t>3.70%</t>
        </is>
      </c>
    </row>
    <row r="9">
      <c r="A9" s="4" t="inlineStr">
        <is>
          <t>Current portion of long-term debt due to related party</t>
        </is>
      </c>
      <c r="B9" s="7" t="n">
        <v>41.3</v>
      </c>
      <c r="C9" s="7" t="n">
        <v>3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Long-term Debt) (Details) - USD ($) $ in Millions</t>
        </is>
      </c>
      <c r="B1" s="2" t="inlineStr">
        <is>
          <t>Sep. 30, 2020</t>
        </is>
      </c>
      <c r="C1" s="2" t="inlineStr">
        <is>
          <t>Sep. 30, 2019</t>
        </is>
      </c>
    </row>
    <row r="2">
      <c r="A2" s="3" t="inlineStr">
        <is>
          <t>Debt Instrument [Line Items]</t>
        </is>
      </c>
    </row>
    <row r="3">
      <c r="A3" s="4" t="inlineStr">
        <is>
          <t>Long-term Debt, gross</t>
        </is>
      </c>
      <c r="B3" s="7" t="n">
        <v>7950.2</v>
      </c>
      <c r="C3" s="7" t="n">
        <v>3274.8</v>
      </c>
    </row>
    <row r="4">
      <c r="A4" s="4" t="inlineStr">
        <is>
          <t>Less: Unamortized discount and debt issuance costs</t>
        </is>
      </c>
      <c r="B4" s="8" t="n">
        <v>-55.8</v>
      </c>
      <c r="C4" s="8" t="n">
        <v>-12.2</v>
      </c>
    </row>
    <row r="5">
      <c r="A5" s="4" t="inlineStr">
        <is>
          <t>Less: Fair value hedge accounting adjustments</t>
        </is>
      </c>
      <c r="B5" s="8" t="n">
        <v>5.7</v>
      </c>
      <c r="C5" s="8" t="n">
        <v>5.2</v>
      </c>
    </row>
    <row r="6">
      <c r="A6" s="4" t="inlineStr">
        <is>
          <t>Total Long-term Debt</t>
        </is>
      </c>
      <c r="B6" s="8" t="n">
        <v>7900.1</v>
      </c>
      <c r="C6" s="8" t="n">
        <v>3267.8</v>
      </c>
    </row>
    <row r="7">
      <c r="A7" s="4" t="inlineStr">
        <is>
          <t>Less: Current portion of long-term debt</t>
        </is>
      </c>
      <c r="B7" s="6" t="n">
        <v>-470</v>
      </c>
      <c r="C7" s="8" t="n">
        <v>-40.4</v>
      </c>
    </row>
    <row r="8">
      <c r="A8" s="4" t="inlineStr">
        <is>
          <t>Less: Long-term debt – related party</t>
        </is>
      </c>
      <c r="B8" s="8" t="n">
        <v>-297.2</v>
      </c>
      <c r="C8" s="8" t="n">
        <v>-320.1</v>
      </c>
    </row>
    <row r="9">
      <c r="A9" s="4" t="inlineStr">
        <is>
          <t>Long-term Debt</t>
        </is>
      </c>
      <c r="B9" s="8" t="n">
        <v>7132.9</v>
      </c>
      <c r="C9" s="8" t="n">
        <v>2907.3</v>
      </c>
    </row>
    <row r="10">
      <c r="A10" s="4" t="inlineStr">
        <is>
          <t>Debentures | Debenture 8.75% due 2021</t>
        </is>
      </c>
    </row>
    <row r="11">
      <c r="A11" s="3" t="inlineStr">
        <is>
          <t>Debt Instrument [Line Items]</t>
        </is>
      </c>
    </row>
    <row r="12">
      <c r="A12" s="4" t="inlineStr">
        <is>
          <t>Long-term Debt, gross</t>
        </is>
      </c>
      <c r="B12" s="7" t="n">
        <v>18.4</v>
      </c>
      <c r="C12" s="8" t="n">
        <v>18.4</v>
      </c>
    </row>
    <row r="13">
      <c r="A13" s="4" t="inlineStr">
        <is>
          <t>Interest rate, stated percentage</t>
        </is>
      </c>
      <c r="B13" s="4" t="inlineStr">
        <is>
          <t>8.75%</t>
        </is>
      </c>
    </row>
    <row r="14">
      <c r="A14" s="4" t="inlineStr">
        <is>
          <t>Medium-term Notes | Series E 7.6% due 2026</t>
        </is>
      </c>
    </row>
    <row r="15">
      <c r="A15" s="3" t="inlineStr">
        <is>
          <t>Debt Instrument [Line Items]</t>
        </is>
      </c>
    </row>
    <row r="16">
      <c r="A16" s="4" t="inlineStr">
        <is>
          <t>Long-term Debt, gross</t>
        </is>
      </c>
      <c r="B16" s="7" t="n">
        <v>17.2</v>
      </c>
      <c r="C16" s="8" t="n">
        <v>17.2</v>
      </c>
    </row>
    <row r="17">
      <c r="A17" s="4" t="inlineStr">
        <is>
          <t>Interest rate, weighted average</t>
        </is>
      </c>
      <c r="B17" s="4" t="inlineStr">
        <is>
          <t>7.60%</t>
        </is>
      </c>
    </row>
    <row r="18">
      <c r="A18" s="4" t="inlineStr">
        <is>
          <t>Senior Notes</t>
        </is>
      </c>
    </row>
    <row r="19">
      <c r="A19" s="3" t="inlineStr">
        <is>
          <t>Debt Instrument [Line Items]</t>
        </is>
      </c>
    </row>
    <row r="20">
      <c r="A20" s="4" t="inlineStr">
        <is>
          <t>Less: Unamortized discount and debt issuance costs</t>
        </is>
      </c>
      <c r="B20" s="5" t="n">
        <v>-45</v>
      </c>
    </row>
    <row r="21">
      <c r="A21" s="4" t="inlineStr">
        <is>
          <t>Senior Notes | Note 3.0% due 2022</t>
        </is>
      </c>
    </row>
    <row r="22">
      <c r="A22" s="3" t="inlineStr">
        <is>
          <t>Debt Instrument [Line Items]</t>
        </is>
      </c>
    </row>
    <row r="23">
      <c r="A23" s="4" t="inlineStr">
        <is>
          <t>Long-term Debt, gross</t>
        </is>
      </c>
      <c r="B23" s="5" t="n">
        <v>400</v>
      </c>
      <c r="C23" s="6" t="n">
        <v>400</v>
      </c>
    </row>
    <row r="24">
      <c r="A24" s="4" t="inlineStr">
        <is>
          <t>Interest rate, stated percentage</t>
        </is>
      </c>
      <c r="B24" s="4" t="inlineStr">
        <is>
          <t>3.00%</t>
        </is>
      </c>
    </row>
    <row r="25">
      <c r="A25" s="4" t="inlineStr">
        <is>
          <t>Senior Notes | Note 2.75% due 2023</t>
        </is>
      </c>
    </row>
    <row r="26">
      <c r="A26" s="3" t="inlineStr">
        <is>
          <t>Debt Instrument [Line Items]</t>
        </is>
      </c>
    </row>
    <row r="27">
      <c r="A27" s="4" t="inlineStr">
        <is>
          <t>Long-term Debt, gross</t>
        </is>
      </c>
      <c r="B27" s="5" t="n">
        <v>400</v>
      </c>
      <c r="C27" s="6" t="n">
        <v>400</v>
      </c>
    </row>
    <row r="28">
      <c r="A28" s="4" t="inlineStr">
        <is>
          <t>Interest rate, stated percentage</t>
        </is>
      </c>
      <c r="B28" s="4" t="inlineStr">
        <is>
          <t>2.75%</t>
        </is>
      </c>
    </row>
    <row r="29">
      <c r="A29" s="4" t="inlineStr">
        <is>
          <t>Senior Notes | Note 3.35% due 2024</t>
        </is>
      </c>
    </row>
    <row r="30">
      <c r="A30" s="3" t="inlineStr">
        <is>
          <t>Debt Instrument [Line Items]</t>
        </is>
      </c>
    </row>
    <row r="31">
      <c r="A31" s="4" t="inlineStr">
        <is>
          <t>Long-term Debt, gross</t>
        </is>
      </c>
      <c r="B31" s="5" t="n">
        <v>400</v>
      </c>
      <c r="C31" s="6" t="n">
        <v>400</v>
      </c>
    </row>
    <row r="32">
      <c r="A32" s="4" t="inlineStr">
        <is>
          <t>Interest rate, stated percentage</t>
        </is>
      </c>
      <c r="B32" s="4" t="inlineStr">
        <is>
          <t>3.35%</t>
        </is>
      </c>
    </row>
    <row r="33">
      <c r="A33" s="4" t="inlineStr">
        <is>
          <t>Senior Notes | Note 1.50% due 2026</t>
        </is>
      </c>
    </row>
    <row r="34">
      <c r="A34" s="3" t="inlineStr">
        <is>
          <t>Debt Instrument [Line Items]</t>
        </is>
      </c>
    </row>
    <row r="35">
      <c r="A35" s="4" t="inlineStr">
        <is>
          <t>Long-term Debt, gross</t>
        </is>
      </c>
      <c r="B35" s="5" t="n">
        <v>550</v>
      </c>
      <c r="C35" s="6" t="n">
        <v>0</v>
      </c>
    </row>
    <row r="36">
      <c r="A36" s="4" t="inlineStr">
        <is>
          <t>Interest rate, stated percentage</t>
        </is>
      </c>
      <c r="B36" s="4" t="inlineStr">
        <is>
          <t>1.50%</t>
        </is>
      </c>
    </row>
    <row r="37">
      <c r="A37" s="4" t="inlineStr">
        <is>
          <t>Senior Notes | Note 1.85% due 2027</t>
        </is>
      </c>
    </row>
    <row r="38">
      <c r="A38" s="3" t="inlineStr">
        <is>
          <t>Debt Instrument [Line Items]</t>
        </is>
      </c>
    </row>
    <row r="39">
      <c r="A39" s="4" t="inlineStr">
        <is>
          <t>Long-term Debt, gross</t>
        </is>
      </c>
      <c r="B39" s="5" t="n">
        <v>650</v>
      </c>
      <c r="C39" s="6" t="n">
        <v>0</v>
      </c>
    </row>
    <row r="40">
      <c r="A40" s="4" t="inlineStr">
        <is>
          <t>Interest rate, stated percentage</t>
        </is>
      </c>
      <c r="B40" s="4" t="inlineStr">
        <is>
          <t>1.85%</t>
        </is>
      </c>
    </row>
    <row r="41">
      <c r="A41" s="4" t="inlineStr">
        <is>
          <t>Senior Notes | Note 2.05% due 2030</t>
        </is>
      </c>
    </row>
    <row r="42">
      <c r="A42" s="3" t="inlineStr">
        <is>
          <t>Debt Instrument [Line Items]</t>
        </is>
      </c>
    </row>
    <row r="43">
      <c r="A43" s="4" t="inlineStr">
        <is>
          <t>Long-term Debt, gross</t>
        </is>
      </c>
      <c r="B43" s="5" t="n">
        <v>900</v>
      </c>
      <c r="C43" s="6" t="n">
        <v>0</v>
      </c>
    </row>
    <row r="44">
      <c r="A44" s="4" t="inlineStr">
        <is>
          <t>Interest rate, stated percentage</t>
        </is>
      </c>
      <c r="B44" s="4" t="inlineStr">
        <is>
          <t>2.05%</t>
        </is>
      </c>
    </row>
    <row r="45">
      <c r="A45" s="4" t="inlineStr">
        <is>
          <t>Senior Notes | Note 2.70% due 2040</t>
        </is>
      </c>
    </row>
    <row r="46">
      <c r="A46" s="3" t="inlineStr">
        <is>
          <t>Debt Instrument [Line Items]</t>
        </is>
      </c>
    </row>
    <row r="47">
      <c r="A47" s="4" t="inlineStr">
        <is>
          <t>Long-term Debt, gross</t>
        </is>
      </c>
      <c r="B47" s="5" t="n">
        <v>750</v>
      </c>
      <c r="C47" s="6" t="n">
        <v>0</v>
      </c>
    </row>
    <row r="48">
      <c r="A48" s="4" t="inlineStr">
        <is>
          <t>Interest rate, stated percentage</t>
        </is>
      </c>
      <c r="B48" s="4" t="inlineStr">
        <is>
          <t>2.70%</t>
        </is>
      </c>
    </row>
    <row r="49">
      <c r="A49" s="4" t="inlineStr">
        <is>
          <t>Senior Notes | Note 2.80% due 2050</t>
        </is>
      </c>
    </row>
    <row r="50">
      <c r="A50" s="3" t="inlineStr">
        <is>
          <t>Debt Instrument [Line Items]</t>
        </is>
      </c>
    </row>
    <row r="51">
      <c r="A51" s="4" t="inlineStr">
        <is>
          <t>Long-term Debt, gross</t>
        </is>
      </c>
      <c r="B51" s="5" t="n">
        <v>950</v>
      </c>
      <c r="C51" s="6" t="n">
        <v>0</v>
      </c>
    </row>
    <row r="52">
      <c r="A52" s="4" t="inlineStr">
        <is>
          <t>Interest rate, stated percentage</t>
        </is>
      </c>
      <c r="B52" s="4" t="inlineStr">
        <is>
          <t>2.80%</t>
        </is>
      </c>
    </row>
    <row r="53">
      <c r="A53" s="4" t="inlineStr">
        <is>
          <t>Bonds | Variable-rate industrial revenue bonds 0.1% due 2035 to 2050</t>
        </is>
      </c>
    </row>
    <row r="54">
      <c r="A54" s="3" t="inlineStr">
        <is>
          <t>Debt Instrument [Line Items]</t>
        </is>
      </c>
    </row>
    <row r="55">
      <c r="A55" s="4" t="inlineStr">
        <is>
          <t>Long-term Debt, gross</t>
        </is>
      </c>
      <c r="B55" s="7" t="n">
        <v>631.9</v>
      </c>
      <c r="C55" s="8" t="n">
        <v>631.9</v>
      </c>
    </row>
    <row r="56">
      <c r="A56" s="4" t="inlineStr">
        <is>
          <t>Interest rate, weighted average</t>
        </is>
      </c>
      <c r="B56" s="4" t="inlineStr">
        <is>
          <t>0.10%</t>
        </is>
      </c>
    </row>
    <row r="57">
      <c r="A57" s="4" t="inlineStr">
        <is>
          <t>Bonds | Eurobonds 2.0% due 2020</t>
        </is>
      </c>
    </row>
    <row r="58">
      <c r="A58" s="3" t="inlineStr">
        <is>
          <t>Debt Instrument [Line Items]</t>
        </is>
      </c>
    </row>
    <row r="59">
      <c r="A59" s="4" t="inlineStr">
        <is>
          <t>Long-term Debt, gross</t>
        </is>
      </c>
      <c r="B59" s="5" t="n">
        <v>0</v>
      </c>
      <c r="C59" s="6" t="n">
        <v>327</v>
      </c>
    </row>
    <row r="60">
      <c r="A60" s="4" t="inlineStr">
        <is>
          <t>Interest rate, stated percentage</t>
        </is>
      </c>
      <c r="B60" s="4" t="inlineStr">
        <is>
          <t>2.00%</t>
        </is>
      </c>
    </row>
    <row r="61">
      <c r="A61" s="4" t="inlineStr">
        <is>
          <t>Bonds | Eurobonds 0.375% due 2021</t>
        </is>
      </c>
    </row>
    <row r="62">
      <c r="A62" s="3" t="inlineStr">
        <is>
          <t>Debt Instrument [Line Items]</t>
        </is>
      </c>
    </row>
    <row r="63">
      <c r="A63" s="4" t="inlineStr">
        <is>
          <t>Long-term Debt, gross</t>
        </is>
      </c>
      <c r="B63" s="7" t="n">
        <v>410.3</v>
      </c>
      <c r="C63" s="8" t="n">
        <v>381.5</v>
      </c>
    </row>
    <row r="64">
      <c r="A64" s="4" t="inlineStr">
        <is>
          <t>Interest rate, stated percentage</t>
        </is>
      </c>
      <c r="B64" s="4" t="inlineStr">
        <is>
          <t>0.375%</t>
        </is>
      </c>
    </row>
    <row r="65">
      <c r="A65" s="4" t="inlineStr">
        <is>
          <t>Bonds | Eurobonds 1.0% due 2025</t>
        </is>
      </c>
    </row>
    <row r="66">
      <c r="A66" s="3" t="inlineStr">
        <is>
          <t>Debt Instrument [Line Items]</t>
        </is>
      </c>
    </row>
    <row r="67">
      <c r="A67" s="4" t="inlineStr">
        <is>
          <t>Long-term Debt, gross</t>
        </is>
      </c>
      <c r="B67" s="7" t="n">
        <v>351.7</v>
      </c>
      <c r="C67" s="6" t="n">
        <v>327</v>
      </c>
    </row>
    <row r="68">
      <c r="A68" s="4" t="inlineStr">
        <is>
          <t>Interest rate, stated percentage</t>
        </is>
      </c>
      <c r="B68" s="4" t="inlineStr">
        <is>
          <t>1.00%</t>
        </is>
      </c>
    </row>
    <row r="69">
      <c r="A69" s="4" t="inlineStr">
        <is>
          <t>Bonds | Eurobonds 0.50% due 2028</t>
        </is>
      </c>
    </row>
    <row r="70">
      <c r="A70" s="3" t="inlineStr">
        <is>
          <t>Debt Instrument [Line Items]</t>
        </is>
      </c>
    </row>
    <row r="71">
      <c r="A71" s="4" t="inlineStr">
        <is>
          <t>Long-term Debt, gross</t>
        </is>
      </c>
      <c r="B71" s="7" t="n">
        <v>586.2</v>
      </c>
      <c r="C71" s="6" t="n">
        <v>0</v>
      </c>
    </row>
    <row r="72">
      <c r="A72" s="4" t="inlineStr">
        <is>
          <t>Interest rate, stated percentage</t>
        </is>
      </c>
      <c r="B72" s="4" t="inlineStr">
        <is>
          <t>0.50%</t>
        </is>
      </c>
    </row>
    <row r="73">
      <c r="A73" s="4" t="inlineStr">
        <is>
          <t>Bonds | Eurobonds 0.80% due 2032</t>
        </is>
      </c>
    </row>
    <row r="74">
      <c r="A74" s="3" t="inlineStr">
        <is>
          <t>Debt Instrument [Line Items]</t>
        </is>
      </c>
    </row>
    <row r="75">
      <c r="A75" s="4" t="inlineStr">
        <is>
          <t>Long-term Debt, gross</t>
        </is>
      </c>
      <c r="B75" s="7" t="n">
        <v>586.2</v>
      </c>
      <c r="C75" s="6" t="n">
        <v>0</v>
      </c>
    </row>
    <row r="76">
      <c r="A76" s="4" t="inlineStr">
        <is>
          <t>Interest rate, stated percentage</t>
        </is>
      </c>
      <c r="B76" s="4" t="inlineStr">
        <is>
          <t>0.80%</t>
        </is>
      </c>
    </row>
    <row r="77">
      <c r="A77" s="4" t="inlineStr">
        <is>
          <t>Bonds | Other Foreign 0% due 2023</t>
        </is>
      </c>
    </row>
    <row r="78">
      <c r="A78" s="3" t="inlineStr">
        <is>
          <t>Debt Instrument [Line Items]</t>
        </is>
      </c>
    </row>
    <row r="79">
      <c r="A79" s="4" t="inlineStr">
        <is>
          <t>Long-term Debt, gross</t>
        </is>
      </c>
      <c r="B79" s="7" t="n">
        <v>0.6</v>
      </c>
      <c r="C79" s="8" t="n">
        <v>3.8</v>
      </c>
    </row>
    <row r="80">
      <c r="A80" s="4" t="inlineStr">
        <is>
          <t>Related Party | Chinese Renminbi 5.5% due 2021 to 2027</t>
        </is>
      </c>
    </row>
    <row r="81">
      <c r="A81" s="3" t="inlineStr">
        <is>
          <t>Debt Instrument [Line Items]</t>
        </is>
      </c>
    </row>
    <row r="82">
      <c r="A82" s="4" t="inlineStr">
        <is>
          <t>Long-term Debt, gross</t>
        </is>
      </c>
      <c r="B82" s="7" t="n">
        <v>338.5</v>
      </c>
      <c r="C82" s="8" t="n">
        <v>357.9</v>
      </c>
    </row>
    <row r="83">
      <c r="A83" s="4" t="inlineStr">
        <is>
          <t>Interest rate, stated percentage</t>
        </is>
      </c>
      <c r="B83" s="4" t="inlineStr">
        <is>
          <t>5.50%</t>
        </is>
      </c>
    </row>
    <row r="84">
      <c r="A84" s="4" t="inlineStr">
        <is>
          <t>Capital Lease Obligations | Foreign 10.9% due 2021 to 2036</t>
        </is>
      </c>
    </row>
    <row r="85">
      <c r="A85" s="3" t="inlineStr">
        <is>
          <t>Debt Instrument [Line Items]</t>
        </is>
      </c>
    </row>
    <row r="86">
      <c r="A86" s="4" t="inlineStr">
        <is>
          <t>Long-term Debt, gross</t>
        </is>
      </c>
      <c r="B86" s="7" t="n">
        <v>9.199999999999999</v>
      </c>
      <c r="C86" s="7" t="n">
        <v>10.1</v>
      </c>
    </row>
    <row r="87">
      <c r="A87" s="4" t="inlineStr">
        <is>
          <t>Interest rate, weighted average</t>
        </is>
      </c>
      <c r="B87" s="4" t="inlineStr">
        <is>
          <t>10.9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Sep. 30, 2020</t>
        </is>
      </c>
      <c r="C1" s="2" t="inlineStr">
        <is>
          <t>Sep. 30, 2019</t>
        </is>
      </c>
    </row>
    <row r="2">
      <c r="A2" s="3" t="inlineStr">
        <is>
          <t>Debt Disclosure [Abstract]</t>
        </is>
      </c>
    </row>
    <row r="3">
      <c r="A3" s="4" t="inlineStr">
        <is>
          <t>2021</t>
        </is>
      </c>
      <c r="B3" s="7" t="n">
        <v>470.4</v>
      </c>
    </row>
    <row r="4">
      <c r="A4" s="4" t="inlineStr">
        <is>
          <t>2022</t>
        </is>
      </c>
      <c r="B4" s="8" t="n">
        <v>441.7</v>
      </c>
    </row>
    <row r="5">
      <c r="A5" s="4" t="inlineStr">
        <is>
          <t>2023</t>
        </is>
      </c>
      <c r="B5" s="8" t="n">
        <v>456.3</v>
      </c>
    </row>
    <row r="6">
      <c r="A6" s="4" t="inlineStr">
        <is>
          <t>2024</t>
        </is>
      </c>
      <c r="B6" s="8" t="n">
        <v>456.4</v>
      </c>
    </row>
    <row r="7">
      <c r="A7" s="4" t="inlineStr">
        <is>
          <t>2025</t>
        </is>
      </c>
      <c r="B7" s="8" t="n">
        <v>415.8</v>
      </c>
    </row>
    <row r="8">
      <c r="A8" s="4" t="inlineStr">
        <is>
          <t>Thereafter</t>
        </is>
      </c>
      <c r="B8" s="8" t="n">
        <v>5709.6</v>
      </c>
    </row>
    <row r="9">
      <c r="A9" s="4" t="inlineStr">
        <is>
          <t>Total</t>
        </is>
      </c>
      <c r="B9" s="7" t="n">
        <v>7950.2</v>
      </c>
      <c r="C9" s="7" t="n">
        <v>327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tirement Benefits (Narrative) (Details) - USD ($) $ in Millions</t>
        </is>
      </c>
      <c r="B1" s="2" t="inlineStr">
        <is>
          <t>3 Months Ended</t>
        </is>
      </c>
      <c r="G1" s="2" t="inlineStr">
        <is>
          <t>12 Months Ended</t>
        </is>
      </c>
    </row>
    <row r="2">
      <c r="B2" s="2" t="inlineStr">
        <is>
          <t>Sep. 30, 2019</t>
        </is>
      </c>
      <c r="C2" s="2" t="inlineStr">
        <is>
          <t>Jun. 30, 2019</t>
        </is>
      </c>
      <c r="D2" s="2" t="inlineStr">
        <is>
          <t>Mar. 31, 2019</t>
        </is>
      </c>
      <c r="E2" s="2" t="inlineStr">
        <is>
          <t>Dec. 31, 2018</t>
        </is>
      </c>
      <c r="F2" s="2" t="inlineStr">
        <is>
          <t>Sep. 30, 2018</t>
        </is>
      </c>
      <c r="G2" s="2" t="inlineStr">
        <is>
          <t>Sep. 30, 2020</t>
        </is>
      </c>
      <c r="H2" s="2" t="inlineStr">
        <is>
          <t>Sep. 30, 2019</t>
        </is>
      </c>
      <c r="I2" s="2" t="inlineStr">
        <is>
          <t>Sep. 30, 2018</t>
        </is>
      </c>
    </row>
    <row r="3">
      <c r="A3" s="3" t="inlineStr">
        <is>
          <t>Defined Benefit Plan Disclosure [Line Items]</t>
        </is>
      </c>
    </row>
    <row r="4">
      <c r="A4" s="4" t="inlineStr">
        <is>
          <t>Pension settlement loss</t>
        </is>
      </c>
      <c r="B4" s="5" t="n">
        <v>0</v>
      </c>
      <c r="C4" s="5" t="n">
        <v>0</v>
      </c>
      <c r="D4" s="5" t="n">
        <v>5</v>
      </c>
      <c r="E4" s="5" t="n">
        <v>0</v>
      </c>
      <c r="H4" s="5" t="n">
        <v>5</v>
      </c>
    </row>
    <row r="5">
      <c r="A5" s="4" t="inlineStr">
        <is>
          <t>Shares of common stock in ESOP</t>
        </is>
      </c>
      <c r="G5" s="6" t="n">
        <v>2001152</v>
      </c>
    </row>
    <row r="6">
      <c r="A6" s="4" t="inlineStr">
        <is>
          <t>Defined contribution plan cost recognized</t>
        </is>
      </c>
      <c r="G6" s="7" t="n">
        <v>45.6</v>
      </c>
      <c r="H6" s="8" t="n">
        <v>40.6</v>
      </c>
      <c r="I6" s="7" t="n">
        <v>34.2</v>
      </c>
    </row>
    <row r="7">
      <c r="A7" s="4" t="inlineStr">
        <is>
          <t>Pension and postretirement benefits</t>
        </is>
      </c>
      <c r="B7" s="6" t="n">
        <v>26</v>
      </c>
      <c r="G7" s="7" t="n">
        <v>17.9</v>
      </c>
      <c r="H7" s="6" t="n">
        <v>26</v>
      </c>
    </row>
    <row r="8">
      <c r="A8" s="4" t="inlineStr">
        <is>
          <t>U.S.</t>
        </is>
      </c>
    </row>
    <row r="9">
      <c r="A9" s="3" t="inlineStr">
        <is>
          <t>Defined Benefit Plan Disclosure [Line Items]</t>
        </is>
      </c>
    </row>
    <row r="10">
      <c r="A10" s="4" t="inlineStr">
        <is>
          <t>Expected return on plan assets</t>
        </is>
      </c>
      <c r="G10" s="4" t="inlineStr">
        <is>
          <t>7.00%</t>
        </is>
      </c>
    </row>
    <row r="11">
      <c r="A11" s="4" t="inlineStr">
        <is>
          <t>U.S. | Equity securities</t>
        </is>
      </c>
    </row>
    <row r="12">
      <c r="A12" s="3" t="inlineStr">
        <is>
          <t>Defined Benefit Plan Disclosure [Line Items]</t>
        </is>
      </c>
    </row>
    <row r="13">
      <c r="A13" s="4" t="inlineStr">
        <is>
          <t>Expected return on plan assets</t>
        </is>
      </c>
      <c r="G13" s="4" t="inlineStr">
        <is>
          <t>7.60%</t>
        </is>
      </c>
    </row>
    <row r="14">
      <c r="A14" s="4" t="inlineStr">
        <is>
          <t>U.S. | Bonds (government and corporate)</t>
        </is>
      </c>
    </row>
    <row r="15">
      <c r="A15" s="3" t="inlineStr">
        <is>
          <t>Defined Benefit Plan Disclosure [Line Items]</t>
        </is>
      </c>
    </row>
    <row r="16">
      <c r="A16" s="4" t="inlineStr">
        <is>
          <t>Expected return on plan assets</t>
        </is>
      </c>
      <c r="G16" s="4" t="inlineStr">
        <is>
          <t>5.10%</t>
        </is>
      </c>
    </row>
    <row r="17">
      <c r="A17" s="4" t="inlineStr">
        <is>
          <t>U.S. | Real estate/other</t>
        </is>
      </c>
    </row>
    <row r="18">
      <c r="A18" s="3" t="inlineStr">
        <is>
          <t>Defined Benefit Plan Disclosure [Line Items]</t>
        </is>
      </c>
    </row>
    <row r="19">
      <c r="A19" s="4" t="inlineStr">
        <is>
          <t>Expected return on plan assets</t>
        </is>
      </c>
      <c r="G19" s="4" t="inlineStr">
        <is>
          <t>6.50%</t>
        </is>
      </c>
    </row>
    <row r="20">
      <c r="A20" s="4" t="inlineStr">
        <is>
          <t>International</t>
        </is>
      </c>
    </row>
    <row r="21">
      <c r="A21" s="3" t="inlineStr">
        <is>
          <t>Defined Benefit Plan Disclosure [Line Items]</t>
        </is>
      </c>
    </row>
    <row r="22">
      <c r="A22" s="4" t="inlineStr">
        <is>
          <t>Expected return on plan assets</t>
        </is>
      </c>
      <c r="G22" s="4" t="inlineStr">
        <is>
          <t>5.00%</t>
        </is>
      </c>
    </row>
    <row r="23">
      <c r="A23" s="4" t="inlineStr">
        <is>
          <t>U.K.</t>
        </is>
      </c>
    </row>
    <row r="24">
      <c r="A24" s="3" t="inlineStr">
        <is>
          <t>Defined Benefit Plan Disclosure [Line Items]</t>
        </is>
      </c>
    </row>
    <row r="25">
      <c r="A25" s="4" t="inlineStr">
        <is>
          <t>Expected return on plan assets</t>
        </is>
      </c>
      <c r="G25" s="4" t="inlineStr">
        <is>
          <t>5.70%</t>
        </is>
      </c>
    </row>
    <row r="26">
      <c r="A26" s="4" t="inlineStr">
        <is>
          <t>Percentage of plan assets as component of total international plan assets</t>
        </is>
      </c>
      <c r="G26" s="4" t="inlineStr">
        <is>
          <t>80.00%</t>
        </is>
      </c>
    </row>
    <row r="27">
      <c r="A27" s="4" t="inlineStr">
        <is>
          <t>U.K. | Equity securities</t>
        </is>
      </c>
    </row>
    <row r="28">
      <c r="A28" s="3" t="inlineStr">
        <is>
          <t>Defined Benefit Plan Disclosure [Line Items]</t>
        </is>
      </c>
    </row>
    <row r="29">
      <c r="A29" s="4" t="inlineStr">
        <is>
          <t>Expected return on plan assets</t>
        </is>
      </c>
      <c r="G29" s="4" t="inlineStr">
        <is>
          <t>7.30%</t>
        </is>
      </c>
    </row>
    <row r="30">
      <c r="A30" s="4" t="inlineStr">
        <is>
          <t>U.K. | Bonds (government and corporate)</t>
        </is>
      </c>
    </row>
    <row r="31">
      <c r="A31" s="3" t="inlineStr">
        <is>
          <t>Defined Benefit Plan Disclosure [Line Items]</t>
        </is>
      </c>
    </row>
    <row r="32">
      <c r="A32" s="4" t="inlineStr">
        <is>
          <t>Expected return on plan assets</t>
        </is>
      </c>
      <c r="G32" s="4" t="inlineStr">
        <is>
          <t>1.80%</t>
        </is>
      </c>
    </row>
    <row r="33">
      <c r="A33" s="4" t="inlineStr">
        <is>
          <t>Defined Benefit Pension Plan</t>
        </is>
      </c>
    </row>
    <row r="34">
      <c r="A34" s="3" t="inlineStr">
        <is>
          <t>Defined Benefit Plan Disclosure [Line Items]</t>
        </is>
      </c>
    </row>
    <row r="35">
      <c r="A35" s="4" t="inlineStr">
        <is>
          <t>Pension settlement loss</t>
        </is>
      </c>
      <c r="F35" s="7" t="n">
        <v>43.7</v>
      </c>
      <c r="G35" s="5" t="n">
        <v>-5</v>
      </c>
      <c r="H35" s="8" t="n">
        <v>-6.2</v>
      </c>
      <c r="I35" s="8" t="n">
        <v>-5.2</v>
      </c>
    </row>
    <row r="36">
      <c r="A36" s="4" t="inlineStr">
        <is>
          <t>ABO for all defined benefit pension plans</t>
        </is>
      </c>
      <c r="B36" s="8" t="n">
        <v>4931.6</v>
      </c>
      <c r="G36" s="8" t="n">
        <v>5166.5</v>
      </c>
      <c r="H36" s="8" t="n">
        <v>4931.6</v>
      </c>
    </row>
    <row r="37">
      <c r="A37" s="4" t="inlineStr">
        <is>
          <t>Company contributions</t>
        </is>
      </c>
      <c r="G37" s="8" t="n">
        <v>37.5</v>
      </c>
    </row>
    <row r="38">
      <c r="A38" s="4" t="inlineStr">
        <is>
          <t>Defined Benefit Pension Plan | Minimum</t>
        </is>
      </c>
    </row>
    <row r="39">
      <c r="A39" s="3" t="inlineStr">
        <is>
          <t>Defined Benefit Plan Disclosure [Line Items]</t>
        </is>
      </c>
    </row>
    <row r="40">
      <c r="A40" s="4" t="inlineStr">
        <is>
          <t>Anticipated contributions for next fiscal year</t>
        </is>
      </c>
      <c r="G40" s="6" t="n">
        <v>45</v>
      </c>
    </row>
    <row r="41">
      <c r="A41" s="4" t="inlineStr">
        <is>
          <t>Defined Benefit Pension Plan | Maximum</t>
        </is>
      </c>
    </row>
    <row r="42">
      <c r="A42" s="3" t="inlineStr">
        <is>
          <t>Defined Benefit Plan Disclosure [Line Items]</t>
        </is>
      </c>
    </row>
    <row r="43">
      <c r="A43" s="4" t="inlineStr">
        <is>
          <t>Anticipated contributions for next fiscal year</t>
        </is>
      </c>
      <c r="G43" s="6" t="n">
        <v>55</v>
      </c>
    </row>
    <row r="44">
      <c r="A44" s="4" t="inlineStr">
        <is>
          <t>Defined Benefit Pension Plan | Unfunded Plan</t>
        </is>
      </c>
    </row>
    <row r="45">
      <c r="A45" s="3" t="inlineStr">
        <is>
          <t>Defined Benefit Plan Disclosure [Line Items]</t>
        </is>
      </c>
    </row>
    <row r="46">
      <c r="A46" s="4" t="inlineStr">
        <is>
          <t>ABO for plans with obligation in excess plan assets</t>
        </is>
      </c>
      <c r="G46" s="8" t="n">
        <v>86.59999999999999</v>
      </c>
    </row>
    <row r="47">
      <c r="A47" s="4" t="inlineStr">
        <is>
          <t>PBO for plans with obligation in excess of plan assets</t>
        </is>
      </c>
      <c r="G47" s="8" t="n">
        <v>91.7</v>
      </c>
    </row>
    <row r="48">
      <c r="A48" s="4" t="inlineStr">
        <is>
          <t>Defined Benefit Pension Plan | U.S.</t>
        </is>
      </c>
    </row>
    <row r="49">
      <c r="A49" s="3" t="inlineStr">
        <is>
          <t>Defined Benefit Plan Disclosure [Line Items]</t>
        </is>
      </c>
    </row>
    <row r="50">
      <c r="A50" s="4" t="inlineStr">
        <is>
          <t>Pension settlement loss</t>
        </is>
      </c>
      <c r="G50" s="5" t="n">
        <v>5</v>
      </c>
      <c r="H50" s="8" t="n">
        <v>6.2</v>
      </c>
      <c r="I50" s="5" t="n">
        <v>45</v>
      </c>
    </row>
    <row r="51">
      <c r="A51" s="4" t="inlineStr">
        <is>
          <t>Amortization period based on approximate average remaining service period</t>
        </is>
      </c>
      <c r="G51" s="4" t="inlineStr">
        <is>
          <t>7 years</t>
        </is>
      </c>
    </row>
    <row r="52">
      <c r="A52" s="4" t="inlineStr">
        <is>
          <t>ABO for plans with obligation in excess plan assets</t>
        </is>
      </c>
      <c r="B52" s="8" t="n">
        <v>2941.2</v>
      </c>
      <c r="G52" s="7" t="n">
        <v>3081.4</v>
      </c>
      <c r="H52" s="8" t="n">
        <v>2941.2</v>
      </c>
    </row>
    <row r="53">
      <c r="A53" s="4" t="inlineStr">
        <is>
          <t>PBO for plans with obligation in excess of plan assets</t>
        </is>
      </c>
      <c r="B53" s="8" t="n">
        <v>3069.2</v>
      </c>
      <c r="G53" s="7" t="n">
        <v>3202.2</v>
      </c>
      <c r="H53" s="7" t="n">
        <v>3069.2</v>
      </c>
    </row>
    <row r="54">
      <c r="A54" s="4" t="inlineStr">
        <is>
          <t>Expected return on plan assets</t>
        </is>
      </c>
      <c r="G54" s="4" t="inlineStr">
        <is>
          <t>7.00%</t>
        </is>
      </c>
      <c r="H54" s="4" t="inlineStr">
        <is>
          <t>7.00%</t>
        </is>
      </c>
      <c r="I54" s="4" t="inlineStr">
        <is>
          <t>7.50%</t>
        </is>
      </c>
    </row>
    <row r="55">
      <c r="A55" s="4" t="inlineStr">
        <is>
          <t>Company contributions</t>
        </is>
      </c>
      <c r="G55" s="7" t="n">
        <v>15.5</v>
      </c>
      <c r="H55" s="5" t="n">
        <v>16</v>
      </c>
    </row>
    <row r="56">
      <c r="A56" s="4" t="inlineStr">
        <is>
          <t>Prior service cost arising during the period</t>
        </is>
      </c>
      <c r="G56" s="8" t="n">
        <v>1.6</v>
      </c>
      <c r="H56" s="8" t="n">
        <v>1.1</v>
      </c>
    </row>
    <row r="57">
      <c r="A57" s="4" t="inlineStr">
        <is>
          <t>Accumulated benefit obligations</t>
        </is>
      </c>
      <c r="B57" s="8" t="n">
        <v>3281.6</v>
      </c>
      <c r="F57" s="8" t="n">
        <v>2922.8</v>
      </c>
      <c r="G57" s="8" t="n">
        <v>3423.8</v>
      </c>
      <c r="H57" s="8" t="n">
        <v>3281.6</v>
      </c>
      <c r="I57" s="7" t="n">
        <v>2922.8</v>
      </c>
    </row>
    <row r="58">
      <c r="A58" s="4" t="inlineStr">
        <is>
          <t>Pension and postretirement benefits</t>
        </is>
      </c>
      <c r="B58" s="8" t="n">
        <v>18.3</v>
      </c>
      <c r="G58" s="8" t="n">
        <v>10.5</v>
      </c>
      <c r="H58" s="8" t="n">
        <v>18.3</v>
      </c>
    </row>
    <row r="59">
      <c r="A59" s="4" t="inlineStr">
        <is>
          <t>Gains arising during the period</t>
        </is>
      </c>
      <c r="G59" s="8" t="n">
        <v>14.6</v>
      </c>
      <c r="H59" s="8" t="n">
        <v>262.9</v>
      </c>
    </row>
    <row r="60">
      <c r="A60" s="4" t="inlineStr">
        <is>
          <t>Amortization of net actuarial loss</t>
        </is>
      </c>
      <c r="G60" s="8" t="n">
        <v>-88.7</v>
      </c>
      <c r="H60" s="8" t="n">
        <v>-71.5</v>
      </c>
    </row>
    <row r="61">
      <c r="A61" s="4" t="inlineStr">
        <is>
          <t>Net actuarial loss on pretax basis</t>
        </is>
      </c>
      <c r="B61" s="8" t="n">
        <v>871.8</v>
      </c>
      <c r="G61" s="8" t="n">
        <v>797.7</v>
      </c>
      <c r="H61" s="8" t="n">
        <v>871.8</v>
      </c>
    </row>
    <row r="62">
      <c r="A62" s="4" t="inlineStr">
        <is>
          <t>Defined Benefit Pension Plan | International</t>
        </is>
      </c>
    </row>
    <row r="63">
      <c r="A63" s="3" t="inlineStr">
        <is>
          <t>Defined Benefit Plan Disclosure [Line Items]</t>
        </is>
      </c>
    </row>
    <row r="64">
      <c r="A64" s="4" t="inlineStr">
        <is>
          <t>Pension settlement loss</t>
        </is>
      </c>
      <c r="G64" s="8" t="n">
        <v>0.2</v>
      </c>
      <c r="H64" s="8" t="n">
        <v>0.2</v>
      </c>
      <c r="I64" s="7" t="n">
        <v>3.5</v>
      </c>
    </row>
    <row r="65">
      <c r="A65" s="4" t="inlineStr">
        <is>
          <t>ABO for plans with obligation in excess plan assets</t>
        </is>
      </c>
      <c r="B65" s="8" t="n">
        <v>413.3</v>
      </c>
      <c r="G65" s="8" t="n">
        <v>475.8</v>
      </c>
      <c r="H65" s="8" t="n">
        <v>413.3</v>
      </c>
    </row>
    <row r="66">
      <c r="A66" s="4" t="inlineStr">
        <is>
          <t>PBO for plans with obligation in excess of plan assets</t>
        </is>
      </c>
      <c r="B66" s="8" t="n">
        <v>521.1</v>
      </c>
      <c r="G66" s="7" t="n">
        <v>1949.7</v>
      </c>
      <c r="H66" s="7" t="n">
        <v>521.1</v>
      </c>
    </row>
    <row r="67">
      <c r="A67" s="4" t="inlineStr">
        <is>
          <t>Expected return on plan assets</t>
        </is>
      </c>
      <c r="G67" s="4" t="inlineStr">
        <is>
          <t>5.00%</t>
        </is>
      </c>
      <c r="H67" s="4" t="inlineStr">
        <is>
          <t>5.30%</t>
        </is>
      </c>
      <c r="I67" s="4" t="inlineStr">
        <is>
          <t>5.80%</t>
        </is>
      </c>
    </row>
    <row r="68">
      <c r="A68" s="4" t="inlineStr">
        <is>
          <t>Company contributions</t>
        </is>
      </c>
      <c r="G68" s="5" t="n">
        <v>22</v>
      </c>
      <c r="H68" s="7" t="n">
        <v>24.2</v>
      </c>
    </row>
    <row r="69">
      <c r="A69" s="4" t="inlineStr">
        <is>
          <t>Prior service cost arising during the period</t>
        </is>
      </c>
      <c r="E69" s="7" t="n">
        <v>4.7</v>
      </c>
      <c r="G69" s="6" t="n">
        <v>0</v>
      </c>
      <c r="H69" s="8" t="n">
        <v>4.7</v>
      </c>
    </row>
    <row r="70">
      <c r="A70" s="4" t="inlineStr">
        <is>
          <t>Accumulated benefit obligations</t>
        </is>
      </c>
      <c r="B70" s="6" t="n">
        <v>1864</v>
      </c>
      <c r="F70" s="7" t="n">
        <v>1660.5</v>
      </c>
      <c r="G70" s="8" t="n">
        <v>1949.7</v>
      </c>
      <c r="H70" s="6" t="n">
        <v>1864</v>
      </c>
      <c r="I70" s="7" t="n">
        <v>1660.5</v>
      </c>
    </row>
    <row r="71">
      <c r="A71" s="4" t="inlineStr">
        <is>
          <t>Pension and postretirement benefits</t>
        </is>
      </c>
      <c r="B71" s="6" t="n">
        <v>0</v>
      </c>
      <c r="G71" s="8" t="n">
        <v>0.2</v>
      </c>
      <c r="H71" s="6" t="n">
        <v>0</v>
      </c>
    </row>
    <row r="72">
      <c r="A72" s="4" t="inlineStr">
        <is>
          <t>Gains arising during the period</t>
        </is>
      </c>
      <c r="G72" s="8" t="n">
        <v>68.90000000000001</v>
      </c>
      <c r="H72" s="8" t="n">
        <v>161.5</v>
      </c>
    </row>
    <row r="73">
      <c r="A73" s="4" t="inlineStr">
        <is>
          <t>Amortization of net actuarial loss</t>
        </is>
      </c>
      <c r="G73" s="8" t="n">
        <v>-19.7</v>
      </c>
      <c r="H73" s="8" t="n">
        <v>-11.1</v>
      </c>
    </row>
    <row r="74">
      <c r="A74" s="4" t="inlineStr">
        <is>
          <t>Net actuarial loss on pretax basis</t>
        </is>
      </c>
      <c r="B74" s="6" t="n">
        <v>594</v>
      </c>
      <c r="G74" s="7" t="n">
        <v>643.2</v>
      </c>
      <c r="H74" s="6" t="n">
        <v>594</v>
      </c>
    </row>
    <row r="75">
      <c r="A75" s="4" t="inlineStr">
        <is>
          <t>Defined Benefit Pension Plan | U.K.</t>
        </is>
      </c>
    </row>
    <row r="76">
      <c r="A76" s="3" t="inlineStr">
        <is>
          <t>Defined Benefit Plan Disclosure [Line Items]</t>
        </is>
      </c>
    </row>
    <row r="77">
      <c r="A77" s="4" t="inlineStr">
        <is>
          <t>Amortization period based on approximate average remaining life expectancy</t>
        </is>
      </c>
      <c r="G77" s="4" t="inlineStr">
        <is>
          <t>25 years</t>
        </is>
      </c>
    </row>
    <row r="78">
      <c r="A78" s="4" t="inlineStr">
        <is>
          <t>Other Postretirement Benefits Plan</t>
        </is>
      </c>
    </row>
    <row r="79">
      <c r="A79" s="3" t="inlineStr">
        <is>
          <t>Defined Benefit Plan Disclosure [Line Items]</t>
        </is>
      </c>
    </row>
    <row r="80">
      <c r="A80" s="4" t="inlineStr">
        <is>
          <t>Accumulated benefit obligations</t>
        </is>
      </c>
      <c r="B80" s="8" t="n">
        <v>43.7</v>
      </c>
      <c r="G80" s="7" t="n">
        <v>38.6</v>
      </c>
      <c r="H80" s="8" t="n">
        <v>43.7</v>
      </c>
    </row>
    <row r="81">
      <c r="A81" s="4" t="inlineStr">
        <is>
          <t>Pension and postretirement benefits</t>
        </is>
      </c>
      <c r="B81" s="8" t="n">
        <v>7.7</v>
      </c>
      <c r="G81" s="8" t="n">
        <v>7.2</v>
      </c>
      <c r="H81" s="8" t="n">
        <v>7.7</v>
      </c>
    </row>
    <row r="82">
      <c r="A82" s="4" t="inlineStr">
        <is>
          <t>Gains arising during the period</t>
        </is>
      </c>
      <c r="G82" s="8" t="n">
        <v>-1.3</v>
      </c>
      <c r="H82" s="8" t="n">
        <v>-6.1</v>
      </c>
    </row>
    <row r="83">
      <c r="A83" s="4" t="inlineStr">
        <is>
          <t>Amortization of net actuarial loss</t>
        </is>
      </c>
      <c r="G83" s="6" t="n">
        <v>0</v>
      </c>
    </row>
    <row r="84">
      <c r="A84" s="4" t="inlineStr">
        <is>
          <t>Net actuarial loss on pretax basis</t>
        </is>
      </c>
      <c r="B84" s="7" t="n">
        <v>-1.7</v>
      </c>
      <c r="G84" s="5" t="n">
        <v>-3</v>
      </c>
      <c r="H84" s="7" t="n">
        <v>-1.7</v>
      </c>
    </row>
  </sheetData>
  <mergeCells count="3">
    <mergeCell ref="A1:A2"/>
    <mergeCell ref="B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5:28:29Z</dcterms:created>
  <dcterms:modified xmlns:dcterms="http://purl.org/dc/terms/" xmlns:xsi="http://www.w3.org/2001/XMLSchema-instance" xsi:type="dcterms:W3CDTF">2020-11-19T15:28:29Z</dcterms:modified>
</cp:coreProperties>
</file>